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Organization and Basis of Prese" sheetId="10" state="visible" r:id="rId10"/>
    <sheet xmlns:r="http://schemas.openxmlformats.org/officeDocument/2006/relationships" name="Acquisitions" sheetId="11" state="visible" r:id="rId11"/>
    <sheet xmlns:r="http://schemas.openxmlformats.org/officeDocument/2006/relationships" name="Segment Data" sheetId="12" state="visible" r:id="rId12"/>
    <sheet xmlns:r="http://schemas.openxmlformats.org/officeDocument/2006/relationships" name="Earnings (Loss) Per Share" sheetId="13" state="visible" r:id="rId13"/>
    <sheet xmlns:r="http://schemas.openxmlformats.org/officeDocument/2006/relationships" name="Delek Logistics and the Alon Pa" sheetId="14" state="visible" r:id="rId14"/>
    <sheet xmlns:r="http://schemas.openxmlformats.org/officeDocument/2006/relationships" name="Equity Method Investments" sheetId="15" state="visible" r:id="rId15"/>
    <sheet xmlns:r="http://schemas.openxmlformats.org/officeDocument/2006/relationships" name="Discontinued Operations and Ass" sheetId="16" state="visible" r:id="rId16"/>
    <sheet xmlns:r="http://schemas.openxmlformats.org/officeDocument/2006/relationships" name="Inventory" sheetId="17" state="visible" r:id="rId17"/>
    <sheet xmlns:r="http://schemas.openxmlformats.org/officeDocument/2006/relationships" name="Crude Oil Supply and Inventory " sheetId="18" state="visible" r:id="rId18"/>
    <sheet xmlns:r="http://schemas.openxmlformats.org/officeDocument/2006/relationships" name="Long-Term Obligations and Note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Not" sheetId="24" state="visible" r:id="rId24"/>
    <sheet xmlns:r="http://schemas.openxmlformats.org/officeDocument/2006/relationships" name="Other Assets and Liabilities" sheetId="25" state="visible" r:id="rId25"/>
    <sheet xmlns:r="http://schemas.openxmlformats.org/officeDocument/2006/relationships" name="Equity-Based Compensation" sheetId="26" state="visible" r:id="rId26"/>
    <sheet xmlns:r="http://schemas.openxmlformats.org/officeDocument/2006/relationships" name="Stockholders' Equity" sheetId="27" state="visible" r:id="rId27"/>
    <sheet xmlns:r="http://schemas.openxmlformats.org/officeDocument/2006/relationships" name="Employees" sheetId="28" state="visible" r:id="rId28"/>
    <sheet xmlns:r="http://schemas.openxmlformats.org/officeDocument/2006/relationships" name="Leases (Notes)" sheetId="29" state="visible" r:id="rId29"/>
    <sheet xmlns:r="http://schemas.openxmlformats.org/officeDocument/2006/relationships" name="Subsequent Events" sheetId="30" state="visible" r:id="rId30"/>
    <sheet xmlns:r="http://schemas.openxmlformats.org/officeDocument/2006/relationships" name="Organization and Basis of Pre_2" sheetId="31" state="visible" r:id="rId31"/>
    <sheet xmlns:r="http://schemas.openxmlformats.org/officeDocument/2006/relationships" name="Segment Data Segment Data (Poli" sheetId="32" state="visible" r:id="rId32"/>
    <sheet xmlns:r="http://schemas.openxmlformats.org/officeDocument/2006/relationships" name="Inventory Inventory (Policies)" sheetId="33" state="visible" r:id="rId33"/>
    <sheet xmlns:r="http://schemas.openxmlformats.org/officeDocument/2006/relationships" name="Fair Value Measurements Fair Va" sheetId="34" state="visible" r:id="rId34"/>
    <sheet xmlns:r="http://schemas.openxmlformats.org/officeDocument/2006/relationships" name="Acquisitions (Tables)" sheetId="35" state="visible" r:id="rId35"/>
    <sheet xmlns:r="http://schemas.openxmlformats.org/officeDocument/2006/relationships" name="Segment Data (Tables)" sheetId="36" state="visible" r:id="rId36"/>
    <sheet xmlns:r="http://schemas.openxmlformats.org/officeDocument/2006/relationships" name="Earnings (Loss) Per Share (Tabl" sheetId="37" state="visible" r:id="rId37"/>
    <sheet xmlns:r="http://schemas.openxmlformats.org/officeDocument/2006/relationships" name="Delek Logistics and the Alon _2" sheetId="38" state="visible" r:id="rId38"/>
    <sheet xmlns:r="http://schemas.openxmlformats.org/officeDocument/2006/relationships" name="Discontinued Operations and A_2" sheetId="39" state="visible" r:id="rId39"/>
    <sheet xmlns:r="http://schemas.openxmlformats.org/officeDocument/2006/relationships" name="Inventory (Tables)" sheetId="40" state="visible" r:id="rId40"/>
    <sheet xmlns:r="http://schemas.openxmlformats.org/officeDocument/2006/relationships" name="Long-Term Obligations and Not_2" sheetId="41" state="visible" r:id="rId41"/>
    <sheet xmlns:r="http://schemas.openxmlformats.org/officeDocument/2006/relationships" name="Derivative Instruments (Tables)" sheetId="42" state="visible" r:id="rId42"/>
    <sheet xmlns:r="http://schemas.openxmlformats.org/officeDocument/2006/relationships" name="Fair Value Measurements (Tables" sheetId="43" state="visible" r:id="rId43"/>
    <sheet xmlns:r="http://schemas.openxmlformats.org/officeDocument/2006/relationships" name="Other Assets and Liabilities (T" sheetId="44" state="visible" r:id="rId44"/>
    <sheet xmlns:r="http://schemas.openxmlformats.org/officeDocument/2006/relationships" name="Stockholders' Equity (Tables)" sheetId="45" state="visible" r:id="rId45"/>
    <sheet xmlns:r="http://schemas.openxmlformats.org/officeDocument/2006/relationships" name="Employees (Tables)" sheetId="46" state="visible" r:id="rId46"/>
    <sheet xmlns:r="http://schemas.openxmlformats.org/officeDocument/2006/relationships" name="Leases (Tables)" sheetId="47" state="visible" r:id="rId47"/>
    <sheet xmlns:r="http://schemas.openxmlformats.org/officeDocument/2006/relationships" name="Organization and Basis of Pre_3" sheetId="48" state="visible" r:id="rId48"/>
    <sheet xmlns:r="http://schemas.openxmlformats.org/officeDocument/2006/relationships" name="Acquisitions  - Narrative (Deta" sheetId="49" state="visible" r:id="rId49"/>
    <sheet xmlns:r="http://schemas.openxmlformats.org/officeDocument/2006/relationships" name="Acquisitions  - Final Allocatio" sheetId="50" state="visible" r:id="rId50"/>
    <sheet xmlns:r="http://schemas.openxmlformats.org/officeDocument/2006/relationships" name="Segment Data  - Narrative (Deta" sheetId="51" state="visible" r:id="rId51"/>
    <sheet xmlns:r="http://schemas.openxmlformats.org/officeDocument/2006/relationships" name="Segment Data  - Operating Perfo" sheetId="52" state="visible" r:id="rId52"/>
    <sheet xmlns:r="http://schemas.openxmlformats.org/officeDocument/2006/relationships" name="Segment Data  - PP&amp;E (Details)" sheetId="53" state="visible" r:id="rId53"/>
    <sheet xmlns:r="http://schemas.openxmlformats.org/officeDocument/2006/relationships" name="Earnings (Loss) Per Share (Deta" sheetId="54" state="visible" r:id="rId54"/>
    <sheet xmlns:r="http://schemas.openxmlformats.org/officeDocument/2006/relationships" name="Delek Logistics and the Alon _3" sheetId="55" state="visible" r:id="rId55"/>
    <sheet xmlns:r="http://schemas.openxmlformats.org/officeDocument/2006/relationships" name="Delek Logistics and the Alon _4" sheetId="56" state="visible" r:id="rId56"/>
    <sheet xmlns:r="http://schemas.openxmlformats.org/officeDocument/2006/relationships" name="Equity Method Investments (Deta" sheetId="57" state="visible" r:id="rId57"/>
    <sheet xmlns:r="http://schemas.openxmlformats.org/officeDocument/2006/relationships" name="Discontinued Operations and A_3" sheetId="58" state="visible" r:id="rId58"/>
    <sheet xmlns:r="http://schemas.openxmlformats.org/officeDocument/2006/relationships" name="Discontinued Operations and A_4" sheetId="59" state="visible" r:id="rId59"/>
    <sheet xmlns:r="http://schemas.openxmlformats.org/officeDocument/2006/relationships" name="Inventory  - Carrying Value (De" sheetId="60" state="visible" r:id="rId60"/>
    <sheet xmlns:r="http://schemas.openxmlformats.org/officeDocument/2006/relationships" name="Inventory  - Narrative (Details" sheetId="61" state="visible" r:id="rId61"/>
    <sheet xmlns:r="http://schemas.openxmlformats.org/officeDocument/2006/relationships" name="Crude Oil Supply and Inventor_2" sheetId="62" state="visible" r:id="rId62"/>
    <sheet xmlns:r="http://schemas.openxmlformats.org/officeDocument/2006/relationships" name="Long-Term Obligations and Not_3" sheetId="63" state="visible" r:id="rId63"/>
    <sheet xmlns:r="http://schemas.openxmlformats.org/officeDocument/2006/relationships" name="Long-Term Obligations and Not_4" sheetId="64" state="visible" r:id="rId64"/>
    <sheet xmlns:r="http://schemas.openxmlformats.org/officeDocument/2006/relationships" name="Long-Term Obligations and Not_5" sheetId="65" state="visible" r:id="rId65"/>
    <sheet xmlns:r="http://schemas.openxmlformats.org/officeDocument/2006/relationships" name="Long-Term Obligations and Not_6" sheetId="66" state="visible" r:id="rId66"/>
    <sheet xmlns:r="http://schemas.openxmlformats.org/officeDocument/2006/relationships" name="Long-Term Obligations and Not_7" sheetId="67" state="visible" r:id="rId67"/>
    <sheet xmlns:r="http://schemas.openxmlformats.org/officeDocument/2006/relationships" name="Long-Term Obligations and Not_8" sheetId="68" state="visible" r:id="rId68"/>
    <sheet xmlns:r="http://schemas.openxmlformats.org/officeDocument/2006/relationships" name="Long-Term Obligations and Not_9" sheetId="69" state="visible" r:id="rId69"/>
    <sheet xmlns:r="http://schemas.openxmlformats.org/officeDocument/2006/relationships" name="Derivative Instruments - Narrat" sheetId="70" state="visible" r:id="rId70"/>
    <sheet xmlns:r="http://schemas.openxmlformats.org/officeDocument/2006/relationships" name="Derivative Instruments  - Deriv" sheetId="71" state="visible" r:id="rId71"/>
    <sheet xmlns:r="http://schemas.openxmlformats.org/officeDocument/2006/relationships" name="Derivative Instruments  - Der_2" sheetId="72" state="visible" r:id="rId72"/>
    <sheet xmlns:r="http://schemas.openxmlformats.org/officeDocument/2006/relationships" name="Derivative Instruments  - Gains" sheetId="73" state="visible" r:id="rId73"/>
    <sheet xmlns:r="http://schemas.openxmlformats.org/officeDocument/2006/relationships" name="Derivative Instruments - Effect" sheetId="74" state="visible" r:id="rId74"/>
    <sheet xmlns:r="http://schemas.openxmlformats.org/officeDocument/2006/relationships" name="Fair Value Measurements (Detail" sheetId="75" state="visible" r:id="rId75"/>
    <sheet xmlns:r="http://schemas.openxmlformats.org/officeDocument/2006/relationships" name="Commitments and Contingencies -"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Income Taxes (Details)" sheetId="80" state="visible" r:id="rId80"/>
    <sheet xmlns:r="http://schemas.openxmlformats.org/officeDocument/2006/relationships" name="Related Party Transactions (Det" sheetId="81" state="visible" r:id="rId81"/>
    <sheet xmlns:r="http://schemas.openxmlformats.org/officeDocument/2006/relationships" name="Other Assets and Liabilities - " sheetId="82" state="visible" r:id="rId82"/>
    <sheet xmlns:r="http://schemas.openxmlformats.org/officeDocument/2006/relationships" name="Other Assets and Liabilities  -" sheetId="83" state="visible" r:id="rId83"/>
    <sheet xmlns:r="http://schemas.openxmlformats.org/officeDocument/2006/relationships" name="Other Assets and Liabilities _2" sheetId="84" state="visible" r:id="rId84"/>
    <sheet xmlns:r="http://schemas.openxmlformats.org/officeDocument/2006/relationships" name="Other Assets and Liabilities _3" sheetId="85" state="visible" r:id="rId85"/>
    <sheet xmlns:r="http://schemas.openxmlformats.org/officeDocument/2006/relationships" name="Equity-Based Compensation (Deta" sheetId="86" state="visible" r:id="rId86"/>
    <sheet xmlns:r="http://schemas.openxmlformats.org/officeDocument/2006/relationships" name="Stockholders' Equity  - Dividen" sheetId="87" state="visible" r:id="rId87"/>
    <sheet xmlns:r="http://schemas.openxmlformats.org/officeDocument/2006/relationships" name="Stockholders' Equity  - Stock R" sheetId="88" state="visible" r:id="rId88"/>
    <sheet xmlns:r="http://schemas.openxmlformats.org/officeDocument/2006/relationships" name="Employees  - Narrative (Details" sheetId="89" state="visible" r:id="rId89"/>
    <sheet xmlns:r="http://schemas.openxmlformats.org/officeDocument/2006/relationships" name="Employees - Components of Net P" sheetId="90" state="visible" r:id="rId90"/>
    <sheet xmlns:r="http://schemas.openxmlformats.org/officeDocument/2006/relationships" name="Leases (Details)" sheetId="91" state="visible" r:id="rId91"/>
    <sheet xmlns:r="http://schemas.openxmlformats.org/officeDocument/2006/relationships" name="Leases - Lease Cost (Details)" sheetId="92" state="visible" r:id="rId92"/>
    <sheet xmlns:r="http://schemas.openxmlformats.org/officeDocument/2006/relationships" name="Leases - Lease Liability, Matur" sheetId="93" state="visible" r:id="rId93"/>
    <sheet xmlns:r="http://schemas.openxmlformats.org/officeDocument/2006/relationships" name="Subsequent Events  - Dividend D" sheetId="94" state="visible" r:id="rId94"/>
  </sheets>
  <definedNames/>
  <calcPr calcId="124519" fullCalcOnLoad="1"/>
</workbook>
</file>

<file path=xl/sharedStrings.xml><?xml version="1.0" encoding="utf-8"?>
<sst xmlns="http://schemas.openxmlformats.org/spreadsheetml/2006/main" uniqueCount="1102">
  <si>
    <t>Document and Entity Information Document - shares</t>
  </si>
  <si>
    <t>6 Months Ended</t>
  </si>
  <si>
    <t>Jun. 30, 2019</t>
  </si>
  <si>
    <t>Aug. 02, 2019</t>
  </si>
  <si>
    <t>DOCUMENT AND ENTITY INFORMATION [Abstract]</t>
  </si>
  <si>
    <t>Document Type</t>
  </si>
  <si>
    <t>10-Q</t>
  </si>
  <si>
    <t>Document Quarterly Report</t>
  </si>
  <si>
    <t>true</t>
  </si>
  <si>
    <t>Document Period End Date</t>
  </si>
  <si>
    <t>Jun. 30,
		2019</t>
  </si>
  <si>
    <t>Document Transition Report</t>
  </si>
  <si>
    <t>false</t>
  </si>
  <si>
    <t>Entity File Number</t>
  </si>
  <si>
    <t>001-38142</t>
  </si>
  <si>
    <t>Entity Registrant Name</t>
  </si>
  <si>
    <t>DELEK US HOLDINGS, INC.</t>
  </si>
  <si>
    <t>Entity Incorporation, State or Country Code</t>
  </si>
  <si>
    <t>DE</t>
  </si>
  <si>
    <t>Entity Tax Identification Number</t>
  </si>
  <si>
    <t>35-2581557</t>
  </si>
  <si>
    <t>Entity Address, Address Line One</t>
  </si>
  <si>
    <t>7102 Commerce Way</t>
  </si>
  <si>
    <t>Entity Address, City or Town</t>
  </si>
  <si>
    <t>Brentwood</t>
  </si>
  <si>
    <t>Entity Address, State or Province</t>
  </si>
  <si>
    <t>TN</t>
  </si>
  <si>
    <t>Entity Address, Postal Zip Code</t>
  </si>
  <si>
    <t>37027</t>
  </si>
  <si>
    <t>City Area Code</t>
  </si>
  <si>
    <t>615</t>
  </si>
  <si>
    <t>Local Phone Number</t>
  </si>
  <si>
    <t>771-670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t>
  </si>
  <si>
    <t>Trading Symbol</t>
  </si>
  <si>
    <t>DK</t>
  </si>
  <si>
    <t>Security Exchange Name</t>
  </si>
  <si>
    <t>NYSE</t>
  </si>
  <si>
    <t>Entity Common Stock, Shares Outstanding</t>
  </si>
  <si>
    <t>Entity Central Index Key</t>
  </si>
  <si>
    <t>0001694426</t>
  </si>
  <si>
    <t>Current Fiscal Year End Date</t>
  </si>
  <si>
    <t>--12-31</t>
  </si>
  <si>
    <t>Document Fiscal Year Focus</t>
  </si>
  <si>
    <t>2019</t>
  </si>
  <si>
    <t>Document Fiscal Period Focus</t>
  </si>
  <si>
    <t>Q2</t>
  </si>
  <si>
    <t>Amendment Flag</t>
  </si>
  <si>
    <t>Condensed Consolidated Balance Sheets (Unaudited) - USD ($) $ in Millions</t>
  </si>
  <si>
    <t>Dec. 31, 2018</t>
  </si>
  <si>
    <t>Current assets:</t>
  </si>
  <si>
    <t>Cash and cash equivalents</t>
  </si>
  <si>
    <t>Accounts receivable, net</t>
  </si>
  <si>
    <t>Accounts receivable from related parties</t>
  </si>
  <si>
    <t>Inventories, net of inventory valuation reserves</t>
  </si>
  <si>
    <t>Other current assets</t>
  </si>
  <si>
    <t>Total current assets</t>
  </si>
  <si>
    <t>Property, plant and equipment:</t>
  </si>
  <si>
    <t>Property, plant and equipment</t>
  </si>
  <si>
    <t>Less: accumulated depreciation</t>
  </si>
  <si>
    <t>Property, plant and equipment, net</t>
  </si>
  <si>
    <t>Operating lease right-of-use assets</t>
  </si>
  <si>
    <t>Goodwill</t>
  </si>
  <si>
    <t>Other intangibles, net</t>
  </si>
  <si>
    <t>Equity method investments</t>
  </si>
  <si>
    <t>Other non-current assets</t>
  </si>
  <si>
    <t>Total assets</t>
  </si>
  <si>
    <t>[1]</t>
  </si>
  <si>
    <t>Current liabilities:</t>
  </si>
  <si>
    <t>Accounts payable</t>
  </si>
  <si>
    <t>Accounts payable to related parties</t>
  </si>
  <si>
    <t>Current portion of long-term debt</t>
  </si>
  <si>
    <t>Obligation under Supply and Offtake Agreements</t>
  </si>
  <si>
    <t>Current portion of operating lease liabilities</t>
  </si>
  <si>
    <t>Accrued expenses and other current liabilities</t>
  </si>
  <si>
    <t>Total current liabilities</t>
  </si>
  <si>
    <t>Non-current liabilities:</t>
  </si>
  <si>
    <t>Long-term debt, net of current portion</t>
  </si>
  <si>
    <t>Obligation Under Supply And Offtake Agreements, Noncurrent</t>
  </si>
  <si>
    <t>Environmental liabilities, net of current portion</t>
  </si>
  <si>
    <t>Asset retirement obligations</t>
  </si>
  <si>
    <t>Deferred tax liabilities</t>
  </si>
  <si>
    <t>Operating lease liabilities, net of current portion</t>
  </si>
  <si>
    <t>Other non-current liabilities</t>
  </si>
  <si>
    <t>Total non-current liabilities</t>
  </si>
  <si>
    <t>Stockholders’ equity:</t>
  </si>
  <si>
    <t>Preferred stock, $0.01 par value, 10,000,000 shares authorized, no shares issued and outstanding</t>
  </si>
  <si>
    <t>Common stock, $0.01 par value, 110,000,000 shares authorized, 90,861,698 shares and 90,478,075 shares issued at June 30, 2019 and December 31, 2018, respectively</t>
  </si>
  <si>
    <t>Additional paid-in capital</t>
  </si>
  <si>
    <t>Accumulated other comprehensive income</t>
  </si>
  <si>
    <t>Treasury stock, 15,416,502 shares and 12,477,780 shares, at cost, as of June 30, 2019 and December 31, 2018, respectively</t>
  </si>
  <si>
    <t>Retained earnings</t>
  </si>
  <si>
    <t>Non-controlling interests in subsidiaries</t>
  </si>
  <si>
    <t>Total stockholders’ equity</t>
  </si>
  <si>
    <t>Total liabilities and stockholders’ equity</t>
  </si>
  <si>
    <t>As of June 30, 2019 , total assets for the Refining segment include $1,731.0 million of intercompany notes receivable due from corporate related to centralized cash management activities and right of use assets related to intercompany leases with the logistics segment totaling $387.8 million</t>
  </si>
  <si>
    <t>Condensed Consolidated Statements of Income (Unaudited) - USD ($) $ in Millions</t>
  </si>
  <si>
    <t>3 Months Ended</t>
  </si>
  <si>
    <t>Jun. 30, 2018</t>
  </si>
  <si>
    <t>Net revenues</t>
  </si>
  <si>
    <t>[1],[2]</t>
  </si>
  <si>
    <t>[1],[2],[3]</t>
  </si>
  <si>
    <t>Cost of sales:</t>
  </si>
  <si>
    <t>Cost of materials and other</t>
  </si>
  <si>
    <t>[1],[3]</t>
  </si>
  <si>
    <t>Operating expenses (excluding depreciation and amortization presented below)</t>
  </si>
  <si>
    <t>Depreciation and amortization</t>
  </si>
  <si>
    <t>Total cost of sales</t>
  </si>
  <si>
    <t>Operating expenses related to retail and wholesale business (excluding depreciation and amortization presented below)</t>
  </si>
  <si>
    <t>General and administrative expenses</t>
  </si>
  <si>
    <t>Other operating (income) expense, net</t>
  </si>
  <si>
    <t>Total operating costs and expenses</t>
  </si>
  <si>
    <t>Operating income</t>
  </si>
  <si>
    <t>Interest expense</t>
  </si>
  <si>
    <t>Interest income</t>
  </si>
  <si>
    <t>Income from equity method investments</t>
  </si>
  <si>
    <t>Gain on sale of business</t>
  </si>
  <si>
    <t>Impairment loss on assets held for sale</t>
  </si>
  <si>
    <t>Loss on extinguishment of debt</t>
  </si>
  <si>
    <t>Other expense (income), net</t>
  </si>
  <si>
    <t>Total non-operating expenses, net</t>
  </si>
  <si>
    <t>Income from continuing operations before income tax expense</t>
  </si>
  <si>
    <t>Income tax expense</t>
  </si>
  <si>
    <t>Income from continuing operations, net of tax</t>
  </si>
  <si>
    <t>Discontinued operations:</t>
  </si>
  <si>
    <t>Loss from discontinued operations, including loss on sale of discontinued operations</t>
  </si>
  <si>
    <t>Income tax benefit</t>
  </si>
  <si>
    <t>Loss from discontinued operations, net of tax</t>
  </si>
  <si>
    <t>Net income</t>
  </si>
  <si>
    <t>Net income attributed to non-controlling interests</t>
  </si>
  <si>
    <t>Net income attributable to Delek</t>
  </si>
  <si>
    <t>Basic income (loss) per share:</t>
  </si>
  <si>
    <t>Income from continuing operations (USD per share)</t>
  </si>
  <si>
    <t>Income (loss) from discontinued operations (USD per share)</t>
  </si>
  <si>
    <t>Total basic income per share (USD per Share)</t>
  </si>
  <si>
    <t>Diluted income (loss) per share:</t>
  </si>
  <si>
    <t>Total diluted income per share (USD per share)</t>
  </si>
  <si>
    <t>Dividends declared per common share outstanding (in dollars per share)</t>
  </si>
  <si>
    <t>Footnote:</t>
  </si>
  <si>
    <t>Deferred Tax Expense, Additional Expense Recorded For Correction</t>
  </si>
  <si>
    <t>Restatement Adjustment [Member]</t>
  </si>
  <si>
    <t>Net Revenue, Cost Of Materials And Other</t>
  </si>
  <si>
    <t>Net revenues and cost of materials and other for the three and six months ended June 30, 2018 reflect a correction of an intercompany elimination which resulted in an increase in those accounts of $73.4 million not previously reflected on the unaudited consolidated financial statements in our June 30, 2018 Quarterly Report on Form 10-Q filed on August 9, 2018. Such amounts are not considered material to the financial statements and had no impact to operating income or net income for those periods. See Note 23 to our annual audited consolidated financial statements included in Part II, Item 8 of our 2018 Annual Report on Form 10-K, as amended and filed on June 27, 2019, for further discussion.</t>
  </si>
  <si>
    <t>[2]</t>
  </si>
  <si>
    <t>Refining segment and consolidated net revenues and cost of materials and other for the quarter and six months ended June 30, 2018 reflect a correction of an intercompany elimination which resulted in an increase in those accounts of $73.4 million not previously reflected on the unaudited consolidated financial statements in our June 30, 2018 Quarterly Report on Form 10-Q filed on August 9, 2018. Such amounts are not considered material to the financial statements and had no impact to operating income or segment contribution margin for those periods. See Note 23 to our annual audited consolidated financial statements included in Part II, Item 8 of our 2018 Annual Report on Form 10-K, as amended and filed on June 27, 2019, for further discussion.</t>
  </si>
  <si>
    <t>[3]</t>
  </si>
  <si>
    <t>Income tax expense for the six months ended June 30, 2018 reflects a correction made in our 2018 Annual Report on Form 10-K (as originally filed on March 1, 2019) to record additional deferred tax expense totaling $5.5 million related to the recognition of a valuation allowance on deferred tax assets recognized in connection with the Big Spring Logistic Assets Acquisition (see Note 5 ) not previously reported in our June 30, 2018 Quarterly Report on Form 10-Q filed on August 09, 2018. Such amount is not considered material to the financial statements or the trend of earnings for that period. See Note 23 to our annual audited consolidated financial statements included in Part II, Item 8 of our 2018 Annual Report on Form 10-K, as amended and filed on June 27, 2019, for further discussion.</t>
  </si>
  <si>
    <t>Condensed Consolidated Balance Sheets (Unaudited)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omprehensive Income (Unaudited) - USD ($) $ in Millions</t>
  </si>
  <si>
    <t>Other comprehensive income (loss):</t>
  </si>
  <si>
    <t>Foreign currency translation (loss) gain, net of taxes</t>
  </si>
  <si>
    <t>Unrealized gain arising during the year related to:</t>
  </si>
  <si>
    <t>Net actuarial gain</t>
  </si>
  <si>
    <t>Gain reclassified to earnings:</t>
  </si>
  <si>
    <t>Recognized due to curtailment and settlement</t>
  </si>
  <si>
    <t>Amortization of net actuarial loss</t>
  </si>
  <si>
    <t>Increase related to postretirement benefit plans, net</t>
  </si>
  <si>
    <t>Net comprehensive income on postretirement benefit plans, net of taxes</t>
  </si>
  <si>
    <t>Total other comprehensive loss</t>
  </si>
  <si>
    <t>Comprehensive income (loss) attributable to Delek</t>
  </si>
  <si>
    <t>Commodity contracts</t>
  </si>
  <si>
    <t>Unrealized gains (losses)</t>
  </si>
  <si>
    <t>Realized losses (gains) reclassified</t>
  </si>
  <si>
    <t>Net gains (losses) related to cash flow hedges</t>
  </si>
  <si>
    <t>Income tax (expense) benefit</t>
  </si>
  <si>
    <t>Net comprehensive income (loss)</t>
  </si>
  <si>
    <t>Interest rate contracts</t>
  </si>
  <si>
    <t>Consolidated Statements of Changes in Stockholders' Equity - USD ($) $ in Millions</t>
  </si>
  <si>
    <t>Total</t>
  </si>
  <si>
    <t>Common Stock</t>
  </si>
  <si>
    <t>Additional Paid-in Capital</t>
  </si>
  <si>
    <t>Accumulated Other Comprehensive Income</t>
  </si>
  <si>
    <t>Retained Earnings</t>
  </si>
  <si>
    <t>Treasury Stock</t>
  </si>
  <si>
    <t>Non-Controlling Interest in Subsidiaries</t>
  </si>
  <si>
    <t>Commodity contractsAccumulated Other Comprehensive Income</t>
  </si>
  <si>
    <t>Interest rate contractsAccumulated Other Comprehensive Income</t>
  </si>
  <si>
    <t>Beginning balance (shares) at Dec. 31, 2017</t>
  </si>
  <si>
    <t>Beginning balance at Dec. 31, 2017</t>
  </si>
  <si>
    <t>Increase (Decrease) in Stockholders' Equity [Roll Forward]</t>
  </si>
  <si>
    <t>Other comprehensive income related to commodity contracts or interest rate contracts</t>
  </si>
  <si>
    <t>Other comprehensive income related to postretirement benefit plans</t>
  </si>
  <si>
    <t>Foreign currency translation gain (loss)</t>
  </si>
  <si>
    <t>Common stock dividends</t>
  </si>
  <si>
    <t>Distribution to non-controlling interest</t>
  </si>
  <si>
    <t>Equity-based compensation expense</t>
  </si>
  <si>
    <t>Issuance of stock for non-controlling interest repurchase, net of tax (in shares)</t>
  </si>
  <si>
    <t>Issuance of stock for non-controlling interest repurchase, net of tax</t>
  </si>
  <si>
    <t>De-recognition of non-controlling interest</t>
  </si>
  <si>
    <t>Reclassification for stranded tax effects resulting from the the Tax Reform Act</t>
  </si>
  <si>
    <t>Repurchase of common stock (shares)</t>
  </si>
  <si>
    <t>Repurchase of common stock</t>
  </si>
  <si>
    <t>Taxes due to the net settlement of equity-based compensation</t>
  </si>
  <si>
    <t>Exercise of equity-based awards (shares)</t>
  </si>
  <si>
    <t>Stockholders' Equity, Other Shares</t>
  </si>
  <si>
    <t>Other</t>
  </si>
  <si>
    <t>Ending balance at Jun. 30, 2018</t>
  </si>
  <si>
    <t>Ending balance (shares) at Jun. 30, 2018</t>
  </si>
  <si>
    <t>Beginning balance (shares) at Mar. 31, 2018</t>
  </si>
  <si>
    <t>Beginning balance at Mar. 31, 2018</t>
  </si>
  <si>
    <t>Cumulative effect of adopting accounting principle regarding income tax effect of intra-equity transfers</t>
  </si>
  <si>
    <t>Beginning balance (shares) at Dec. 31, 2018</t>
  </si>
  <si>
    <t>Beginning balance at Dec. 31, 2018</t>
  </si>
  <si>
    <t>Ending balance at Jun. 30, 2019</t>
  </si>
  <si>
    <t>Ending balance (shares) at Jun. 30, 2019</t>
  </si>
  <si>
    <t>Beginning balance (shares) at Mar. 31, 2019</t>
  </si>
  <si>
    <t>Beginning balance at Mar. 31, 2019</t>
  </si>
  <si>
    <t xml:space="preserve"> </t>
  </si>
  <si>
    <t>Consolidated Statements of Changes in Stockholders' Equity (Parentheticals) - $ / shares</t>
  </si>
  <si>
    <t>Statement of Stockholders' Equity [Abstract]</t>
  </si>
  <si>
    <t>Common stock dividends per share (USD per share)</t>
  </si>
  <si>
    <t>Condensed Consolidated Statements of Cash Flows (Unaudited) - USD ($) $ in Millions</t>
  </si>
  <si>
    <t>Cash flows from operating activities:</t>
  </si>
  <si>
    <t>Adjustments to reconcile net income to net cash provided by (used in) operating activities:</t>
  </si>
  <si>
    <t>Amortization of deferred financing costs and debt discount</t>
  </si>
  <si>
    <t>Non-cash lease expense</t>
  </si>
  <si>
    <t>Accretion of environmental liabilities and asset retirement obligations</t>
  </si>
  <si>
    <t>Amortization of unfavorable contract liability</t>
  </si>
  <si>
    <t>Deferred income taxes</t>
  </si>
  <si>
    <t>Dividends from equity method investments</t>
  </si>
  <si>
    <t>Loss on disposal of assets</t>
  </si>
  <si>
    <t>Impairment of assets held for sale</t>
  </si>
  <si>
    <t>Income tax benefit of equity-based compensation</t>
  </si>
  <si>
    <t>Loss from discontinued operations</t>
  </si>
  <si>
    <t>Changes in assets and liabilities, net of acquisitions:</t>
  </si>
  <si>
    <t>Accounts receivable</t>
  </si>
  <si>
    <t>Inventories and other current assets</t>
  </si>
  <si>
    <t>Fair value of derivatives</t>
  </si>
  <si>
    <t>Accounts payable and other current liabilities</t>
  </si>
  <si>
    <t>Obligation under Supply and Offtake Agreement</t>
  </si>
  <si>
    <t>Non-current assets and liabilities, net</t>
  </si>
  <si>
    <t>Cash provided by (used in) operating activities - continuing operations</t>
  </si>
  <si>
    <t>Cash used in operating activities - discontinued operations</t>
  </si>
  <si>
    <t>Net cash provided by (used in) operating activities</t>
  </si>
  <si>
    <t>Cash flows from investing activities:</t>
  </si>
  <si>
    <t>Equity method investment contributions</t>
  </si>
  <si>
    <t>Distribution from equity method investments</t>
  </si>
  <si>
    <t>Purchases of property, plant and equipment</t>
  </si>
  <si>
    <t>Purchase of intangible assets</t>
  </si>
  <si>
    <t>Proceeds from sale of property, plant and equipment</t>
  </si>
  <si>
    <t>Proceeds from sale of retail stores</t>
  </si>
  <si>
    <t>Proceeds from sale of business</t>
  </si>
  <si>
    <t>Proceeds from sales of discontinued operations</t>
  </si>
  <si>
    <t>Cash (used in) provided by investing activities - continuing operations</t>
  </si>
  <si>
    <t>Cash provided by investing activities - discontinued operations</t>
  </si>
  <si>
    <t>Net cash (used in) provided by investing activities</t>
  </si>
  <si>
    <t>Cash flows from financing activities:</t>
  </si>
  <si>
    <t>Proceeds from long-term revolvers</t>
  </si>
  <si>
    <t>Payments on long-term revolvers</t>
  </si>
  <si>
    <t>Proceeds from term debt</t>
  </si>
  <si>
    <t>Payments on term debt</t>
  </si>
  <si>
    <t>Proceeds from product financing agreements</t>
  </si>
  <si>
    <t>Repayments of product financing agreements</t>
  </si>
  <si>
    <t>Taxes paid due to the net settlement of equity-based compensation</t>
  </si>
  <si>
    <t>Dividends paid</t>
  </si>
  <si>
    <t>Deferred financing costs paid</t>
  </si>
  <si>
    <t>Cash (used in) provided by financing activities - continuing operations</t>
  </si>
  <si>
    <t>Cash used in financing activities - discontinued operations</t>
  </si>
  <si>
    <t>Net cash (used in) provided by financing activities</t>
  </si>
  <si>
    <t>Net (decrease) increase in cash and cash equivalents</t>
  </si>
  <si>
    <t>Cash and cash equivalents at the beginning of the period</t>
  </si>
  <si>
    <t>Cash and cash equivalents of continuing operations at the end of the period</t>
  </si>
  <si>
    <t>Cash paid during the period for:</t>
  </si>
  <si>
    <t>Interest, net of capitalized interest of $0.7 million and $0.4 million in the 2019 and 2018 periods, respectively</t>
  </si>
  <si>
    <t>Income taxes</t>
  </si>
  <si>
    <t>Non-cash investing activities:</t>
  </si>
  <si>
    <t>Common stock issued in connection with the buyout of Alon Partnership non-controlling interest</t>
  </si>
  <si>
    <t>Increase (decrease) in accrued capital expenditures</t>
  </si>
  <si>
    <t>Non-cash financing activities:</t>
  </si>
  <si>
    <t>Non-cash lease liability arising from recognition of right of use assets upon adoption of ASU 2016-02</t>
  </si>
  <si>
    <t>Non-cash lease liability arising from obtaining right of use assets during the period</t>
  </si>
  <si>
    <t>Disposal Group, Not Discontinued Operations | Retail Stores</t>
  </si>
  <si>
    <t>Condensed Consolidated Statements of Cash Flows (Unaudited) (Parenthetical) - USD ($) $ in Millions</t>
  </si>
  <si>
    <t>Statement of Cash Flows [Abstract]</t>
  </si>
  <si>
    <t>Capitalized interest</t>
  </si>
  <si>
    <t>Organization and Basis of Presentation</t>
  </si>
  <si>
    <t>Organization, Consolidation and Presentation of Financial Statements [Abstract]</t>
  </si>
  <si>
    <t>Organization and Basis of Presentation Delek US Holdings, Inc. operates through its consolidated subsidiaries, which include Delek US Energy, Inc. (and its subsidiaries) and Alon USA Energy, Inc. ("Alon") (and its subsidiaries). Effective July 1, 2017 (the "Effective Time"), we acquired the outstanding common stock of Alon (previously listed under NYSE: ALJ) (the "Delek/Alon Merger", as further discussed in Note 2 ), resulting in a new post-combination consolidated registrant renamed as Delek US Holdings, Inc. (“New Delek”), with Alon and the previous Delek US Holdings, Inc. (“Old Delek”) surviving as wholly-owned subsidiaries. New Delek is the successor issuer to Old Delek and Alon pursuant to Rule 12g-3(c) under the Securities Exchange Act of 1934, as amended (the "Exchange Act"). In addition, as a result of the Delek/Alon Merger, the shares of common stock of Old Delek and Alon were delisted from the New York Stock Exchange ("NYSE") in July 2017, and their respective reporting obligations under the Exchange Act were terminated. Unless otherwise indicated or the context requires otherwise, the disclosures and financial information included in this report for the periods prior to July 1, 2017 reflect that of Old Delek, and the disclosures and financial information included in this report for the periods beginning July 1, 2017 reflect that of New Delek. The terms "we," "our," "us," "Delek" and the "Company" are used in this report to refer to Old Delek and its consolidated subsidiaries for the periods prior to July 1, 2017, and New Delek and its consolidated subsidiaries for the periods on or after July 1, 2017, unless otherwise noted. New Delek's Common Stock is listed on the NYSE under the symbol "DK." Our condensed consolidated financial statements include the accounts of Delek and its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as amended and filed with the Securities and Exchange Commission ("SEC") on June 27, 2019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8 included in our Annual Report on Form 10-K. Our condensed consolidated financial statements include Delek Logistics Partners, LP ("Delek Logistics"), which is a variable interest entity.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Reclassifications Certain prior period amounts have been reclassified in order to conform to the current period presentation. Additionally, certain changes to presentation of the prior period statements of income have been made in order to conform to the current period presentation, primarily relating to the addition of a subtotal entitled 'cost of sales' which includes all costs directly attributable to the generation of the related revenue, as defined by GAAP, and the retitling of what was previously referred to as 'cost of goods sold' to 'cost of materials and other'. In connection with this change in presentation, we revised our related accounting policy, as presented in our 2018 Annual Report on Form 10-K. New Accounting Pronouncements Adopted During 2019 Accounting Standards Update ("ASU") 2016-02, Leases In February 2016, the Financial Accounting Standards Board (the "FASB") issued guidance that requires the recognition of a lease liability and a right-of-use asset, initially measured at the present value of the lease payments, in the statement of financial condition for all leases with terms longer than one year. The guidance was subsequently amended to consider the impact of practical expedients and provide additional clarifications. This guidance is effective for fiscal years beginning after December 15, 2018, including interim periods within those fiscal years. We adopted the new lease standard on January 1, 2019. We elected the package of practical expedients which, among other things, allows us to carry forward the historical lease classification. For certain lease classes, we have elected the practical expedient not to separate lease and non-lease components, which allows us to combine the components if certain criteria are met. Further, we elected the optional transition method, which allows us to recognize a cumulative-effect adjustment to the opening balance sheet of retained earnings at the date of adoption and to not recast our comparative periods. We have not elected the hindsight practical expedient, which would have allowed us to use hindsight in determining the reasonably certain lease term. The adoption of the lease accounting guidance had no impact on January 1, 2019 retained earnings and resulted in the recognition of a $211.0 million lease liability and a corresponding right-of-use asset on our consolidated balance sheet. The adoption did not have a material impact on our consolidated income statement. See Note 20 for further information. ASU 2017-12, Derivatives and Hedging - Targeted Improvements to Accounting for Hedging Activities In August 2017,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guidance is effective for fiscal years beginning after December 15, 2018, and interim periods within those fiscal years. Companies are required to apply the guidance on a modified retrospective transition method in which the cumulative effect of the change is recognized within equity in the consolidated balance sheet as of the date of adoption. We adopted this guidance on January 1, 2019 and the adoption did not have a material impact on our business, financial condition or results of operations. See Note 11 for further information. Accounting Pronouncements Not Yet Adopted ASU 2018-15, Intangible - Customer’s Accounting for Implementation Costs Incurred in a Cloud Computing Arrangement That Is a Service Contract In August 2018,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We expect to adopt this guidance on or before the effective date and are currently evaluating the impact that adopting this new guidance will have on our business, financial condition and results of operations. ASU 2018-14, Compensation - Changes to the Disclosure Requirements for Defined Benefit Plans In August 2018, the FASB issued guidance related to disclosure requirements for defined benefit plans. The pronouncement eliminates, modifies and adds disclosure requirements for defined benefit plans. The pronouncement is effective for fiscal years ending after December 15, 2020, and early adoption is permitted. We expect to adopt this guidance on or before the effective date and do not expect adopting this new guidance will have a material impact on our business, financial condition or results of operations.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or before the effective date and do not expect adopting this new guidance will have a material impact on our business, financial condition or results of operations. ASU 2016-13, Financial Instruments - Measurement of Credit Losses on Financial Instruments</t>
  </si>
  <si>
    <t>Acquisitions</t>
  </si>
  <si>
    <t>Business Combinations [Abstract]</t>
  </si>
  <si>
    <t>Acquisitions In January 2017, we announced that Old Delek (and various related entities) entered into a merger agreement with Alon, as amended (the "Merger Agreement"). The related Merger (as previously defined, the "Delek/Alon Merger") was effective July 1, 2017 (as previously defined, the “Effective Time”), resulting in a new post-combination consolidated registrant renamed as Delek US Holdings, Inc. (as previously defined, “New Delek”), with Alon and Old Delek surviving as wholly-owned subsidiaries of New Delek. New Delek is the successor issuer to Old Delek and Alon pursuant to Rule 12g-3(c) under the Exchange Act, as amended. In addition, as a result of the Delek/Alon Merger, the shares of common stock of Old Delek and Alon were delisted from the NYSE in July 2017, and their respective reporting obligations under the Exchange Act were terminated. In connection with the Delek/Alon Merger, Alon, New Delek and U.S. Bank National Association, as trustee (the “Trustee”) entered into a First Supplemental Indenture (the “Supplemental Indenture”), effective as of July 1, 2017, which provided for Alon's 3.00% Convertible Senior Notes due 2018, which were previously convertible into Alon Common Stock, to thereafter be convertible into New Delek Common Stock based on the exchange rate applied in the Delek/Alon Merger (the “Convertible Notes”). Additionally, in connection with the Convertible Notes, Alon also entered into equity instruments, including call options (the "Call Options") and warrants (the "Warrants"), designed, in combination, to hedge a portion of the risk associated with the potential exercise of the conversion feature of the Convertible Notes and to mitigate the dilutive effect of such potential conversion. These instruments were also exchanged in connection with the Delek/Alon Merger into instruments that were indexed to New Delek Common Stock. See Note 10 for further discussion of these instruments and subsequent activity. The Delek/Alon Merger was accounted for using the acquisition method of accounting, which requires, among other things, that assets acquired and liabilities assumed be recognized on the balance sheet at their fair values as of the acquisition date. Transaction costs incurred by the Company in connection with the Delek/Alon Merger totaled $1.8 million and $6.6 million for the three and six months ended June 30, 2018 , respectively. Such costs were included in general and administrative expenses in the accompanying condensed consolidated statements of income. The final allocation of the aggregate purchase price (which was finalized as of June 30, 2018) is summarized as follows (in millions), and is inclusive of our discontinued Paramount and Long Beach, California refinery and California renewable fuels facility operations (collectively, the "California Discontinued Entities," discussed in Note 7 ): Delek common stock issued 19,250,795 Ending price per share of Delek Common Stock immediately before the Effective Time $ 26.44 Total value of common stock consideration $ 509.0 Additional consideration (1) 21.7 Fair value of Delek's pre-existing equity method investment in Alon (2) 449.0 979.7 Less: Fair value of net assets acquired 109.0 Goodwill (excess of purchase price over fair value of net assets acquired) $ 870.7 (1) 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2) The fair value of Delek's pre-existing equity method investment in Alon was based on the quoted market price of shares of Alon. During the three and six months ended June 30, 2018 , certain immaterial catch-up adjustments were recorded related to accretion of environmental liabilities and amortization of leasehold intangibles identified and valued during the final months of the measurement period.</t>
  </si>
  <si>
    <t>Segment Data</t>
  </si>
  <si>
    <t>Segment Reporting [Abstract]</t>
  </si>
  <si>
    <t>Segment Data We aggregate our operating units into three reportable segments: refining, logistics and retail. Operations that are not specifically included in the reportable segments are included in corporate, other and eliminations, which consist of the following: our corporate activities; results of certain immaterial operating segments, including our Canadian crude trading operations (as discussed in Note 11 ); Alon's asphalt terminal operations acquired as part of the Delek/Alon Merger and subsequently substantially disposed in the second quarter of 2018 (see Note 7 for further discussion); the California Discontinued Entities which were acquired as part of the Delek/Alon Merger and subsequently disposed over the first seven months of 2018 (see Note 7 for further discussion); and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has a combined nameplate capacity of 302,000 barrels per day ("bpd") as of June 30, 2019 , including the 75,000 bpd Tyler, Texas refinery (the "Tyler refinery"), the 80,000 bpd El Dorado, Arkansas refinery (the "El Dorado refinery"), the 73,000 bpd Big Spring, Texas refinery (the "Big Spring refinery"), and the 74,000 bpd Krotz Springs, Louisiana refinery (the "Krotz Springs refinery"), as well as a non-operating refinery located in Bakersfield, California. The refining segment also owns and operates two biodiesel facilities involved in the production of biodiesel fuels and related activities, located in Crossett, Arkansas and Cleburn, Texas. The refining segment's petroleum-based products are marketed primarily in the south central, southwestern and western regions of the United States, and the refining segment also ships and sells gasoline into wholesale markets in the southern and eastern United States. Motor fuels are sold under the Alon or Delek brand through various terminals to supply Alon or Delek branded retail sites. In addition, we sell motor fuels through our wholesale distribution network on an unbranded basis. Our refining segment has service agreements with our logistics segment, which, among other things, requires the refining segment to pay service fees based on the number of gallons sold and to share a portion of the margin achieved in return for providing marketing, sales and customer services at the Tyler refinery, and effective March 1, 2018, at the Big Spring refinery (see Note 5 for further discussion regarding the Big Spring marketing agreement). These intercompany transaction fees in regards to the Tyler refinery were $5.1 million and $9.9 million during the three and six months ended June 30, 2019 , respectively, and $5.5 million and $10.5 million during the three and six months ended June 30, 2018 , respectively. The intercompany transaction fees in regards to the Big Spring refinery were $3.4 million and $7.0 million for the three and six months ended June 30, 2019 , respectively, and $3.2 million and $4.3 million for the three and six months ended June 30, 2018 , respectively. Additionally, the refining segment purchases finished product and pays crude transportation, terminalling and storage fees to the logistics segment for the utilization of pipeline, terminal and storage assets, including, effective March 1, 2018, those related to the Big Spring Logistic Assets Acquisition discussed further in Note 5 . These costs and fees were $52.2 million and $104.4 million during the three and six months ended June 30, 2019 , respectively, and $43.6 million and $97.9 million during the three and six months ended June 30, 2018 , respectively. The logistics segment also sold $0.4 million and $0.8 million of renewable identification numbers ("RINs") to the refining segment during the three and six months ended June 30, 2019 , respectively, and $0.7 million and $2.0 million during the three and six months ended June 30, 2018 , respectively. The refining segment recorded refined product sales revenues from the retail segment of $101.7 million and $191.9 million during the three and six months ended June 30, 2019 , respectively, and $118.9 million and $218.4 million during the three and six months ended June 30, 2018 , respectively. The refining segment includes refined product sales revenues from our logistics segment of $73.2 million and $152.6 million during the three and six months ended June 30, 2019 , respectively, and $99.5 million and $181.8 million during the three and six months ended June 30, 2018 , respectively. The refining segment also includes sales revenues of $40.4 million and $55.4 million from sales of asphalt and refined product to entities included in corporate, other and eliminations during the three and six months ended June 30, 2019 , respectively, and $7.7 million and $11.1 million during the three and six months ended June 30, 2018 . Our logistics segment owns and operates crude oil and refined products logistics and marketing assets. The logistics segment generates revenue by charging fees for gathering, transporting and storing crude oil and for marketing, distributing, transporting and storing intermediate and refined products in select regions of the southeastern United States and west Texas for our refining segment and third parties, and sales of wholesale products in the west Texas market. The logistics segment is currently managing a long-term capital project on our behalf for the construction of a gathering system in the Permian Basin. Pursuant to the agreement(s) governing these services, the logistics segment received management fees of $1.1 million and $2.8 million during the three and six months ended June 30, 2019 , respectively, from corporate for the management of this project. The logistics segment incurs some of the costs in connection with the construction of the assets and is subsequently reimbursed by corporate. Our retail segment consists of approximately 263 owned and leased convenience store sites as of June 30, 2019 , located primarily in central and west Texas and New Mexico. These convenience stores typically offer various grades of gasoline and diesel primarily under the Alon or Delek brand name and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 which is transferred to the retail segment at prices substantially determined by reference to published commodity pricing information. In November 2018, we terminated the license agreement with 7-Eleven, Inc. and the terms of such termination require the removal of all 7-Eleven branding on a store-by-store basis by the earlier of December 31, 2021 or the date upon which our last 7-Eleven store is de-identified or closed. Merchandise sales at our convenience store sites will continue to be sold under the 7-Eleven brand name until 7-Eleven branding is removed at such convenience store sites pursuant to the termination. In connection with certain strategic initiatives, we closed or sold 20 under-performing or non-strategic store locations during the six months ended June 30, 2019 . As a result of these transactions, we expect to receive total proceeds of $9.9 million , of which $5.8 million was received in the six months ended June 30, 2019 , and recognized gains of a nominal amount and $2.1 million during the three and six months ended June 30, 2019 , respectively, which are included in other operating income, net in the accompanying condensed consolidated statements of income. We wrote-off goodwill associated with these retail stores of $1.2 million in the three and six months ended June 30, 2019 . All inter-segment transactions have been eliminated in consolidation. The following is a summary of business segment operating performance as measured by contribution margin for the period indicated (in millions): Three Months Ended June 30, 2019 (In millions) Refining Logistics Retail Corporate, Consolidated Net revenues (excluding intercompany fees and sales) $ 2,152.5 $ 93.1 $ 224.5 $ 10.2 $ 2,480.3 Intercompany fees and sales 215.3 62.2 — (277.5 ) — Operating costs and expenses: Cost of materials and other 2,074.5 93.8 182.1 (282.7 ) 2,067.7 Operating expenses (excluding depreciation and amortization presented below) 115.0 17.3 24.8 5.2 162.3 Segment contribution margin $ 178.3 $ 44.2 $ 17.6 $ 10.2 250.3 Depreciation and amortization 33.2 6.7 4.2 6.0 50.1 General and administrative expenses 69.5 Other operating income, net (3.6 ) Operating income $ 134.3 Total assets (1) $ 6,749.6 $ 769.3 $ 351.2 $ (1,296.9 ) $ 6,573.2 Capital spending (excluding business combinations) $ 48.9 $ 1.3 $ 5.4 $ 30.4 $ 86.0 Three Months Ended June 30, 2018 Refining (2) Logistics Retail Corporate, Consolidated (2) Net revenues (excluding intercompany fees and sales) $ 2,317.1 $ 113.3 $ 244.8 $ (38.3 ) $ 2,636.9 Intercompany fees and sales 226.1 53.0 — (279.1 ) — Operating costs and expenses: Cost of materials and other 2,253.0 106.0 200.9 (309.7 ) 2,250.2 Operating expenses (excluding depreciation and amortization presented below) 113.2 14.9 25.3 4.1 157.5 Segment contribution margin $ 177.0 $ 45.4 $ 18.6 $ (11.8 ) 229.2 Depreciation and amortization 33.1 7.0 4.6 4.5 49.2 General and administrative expenses 52.9 Other operating income, net (8.0 ) Operating income $ 135.1 Capital spending (excluding business combinations) $ 33.7 $ 2.3 $ 2.1 $ 16.6 $ 54.7 Six Months Ended June 30, 2019 (In millions) Refining Logistics Retail Corporate, Consolidated Net revenues (excluding intercompany fees and sales) $ 4,059.9 $ 182.9 $ 421.7 $ 15.7 $ 4,680.2 Intercompany fees and sales 399.9 124.9 — (524.8 ) — Operating costs and expenses: Cost of materials and other 3,751.2 190.1 345.5 (519.7 ) 3,767.1 Operating expenses (excluding depreciation and amortization presented below) 236.0 33.4 48.4 11.2 329.0 Segment contribution margin $ 472.6 $ 84.3 $ 27.8 $ (0.6 ) 584.1 Depreciation and amortization 64.3 13.2 8.5 10.9 96.9 General and administrative expenses 131.7 Other operating income, net (1.2 ) Operating income $ 356.7 Capital spending (excluding business combinations) $ 130.5 $ 2.2 $ 10.5 $ 71.1 $ 214.3 Six Months Ended June 30, 2018 Refining (2) Logistics Retail Corporate, (4) Consolidated (2) Net revenues (excluding intercompany fees and sales) $ 4,257.8 $ 219.5 $ 454.4 $ 58.4 $ 4,990.1 Intercompany fees and sales 411.3 114.7 — (526.0 ) — Operating costs and expenses: Cost of materials and other 4,130.9 225.0 374.1 (437.0 ) 4,293.0 Operating expenses (excluding depreciation and amortization presented below) 227.9 27.5 49.8 10.4 315.6 Segment contribution margin $ 310.3 $ 81.7 $ 30.5 $ (41.0 ) 381.5 Depreciation and amortization 65.3 13.0 11.5 7.4 97.2 General and administrative expenses 118.1 Other operating income, net (7.7 ) Operating income $ 173.9 Capital spending (excluding business combinations) (3) $ 85.2 $ 4.5 $ 4.1 $ 31.0 $ 124.8 (1) As of June 30, 2019 , total assets for the Refining segment include $1,731.0 million of intercompany notes receivable due from corporate related to centralized cash management activities and right of use assets related to intercompany leases with the logistics segment totaling $387.8 million . Such intercompany notes and right of use assets are eliminated from total consolidated assets in Corporate, Other and Eliminations. (2) Refining segment and consolidated net revenues and cost of materials and other for the quarter and six months ended June 30, 2018 reflect a correction of an intercompany elimination which resulted in an increase in those accounts of $73.4 million not previously reflected on the unaudited consolidated financial statements in our June 30, 2018 Quarterly Report on Form 10-Q filed on August 9, 2018. Such amounts are not considered material to the financial statements and had no impact to operating income or segment contribution margin for those periods. See Note 23 to our annual audited consolidated financial statements included in Part II, Item 8 of our 2018 Annual Report on Form 10-K, as amended and filed on June 27, 2019, for further discussion. (3) Capital spending excludes transaction costs capitalized in the amount of $0.4 million during the six months ended June 30, 2018 , that relate to the Big Spring Logistic Assets Acquisition (as defined in Note 5 ). (4) Corporate, other and eliminations' results of operations for the six months ended June 30, 2018 includes Canada trading activity which was previously included and reported in the refining segment for the three months ended March 31, 2018. Property, plant and equipment and accumulated depreciation as of June 30, 2019 and depreciation expense by reporting segment for the three and six months ended June 30, 2019 are as follows (in millions): Refining Logistics Retail Corporate, Consolidated Property, plant and equipment $ 2,354.8 $ 454.6 $ 150.9 $ 240.8 $ 3,201.1 Less: Accumulated depreciation (645.1 ) (153.1 ) (35.9 ) (62.0 ) (896.1 ) Property, plant and equipment, net $ 1,709.7 $ 301.5 $ 115.0 $ 178.8 $ 2,305.0 Depreciation expense for the three months ended June 30, 2019 $ 32.0 $ 6.7 $ 4.0 $ 6.0 $ 48.7 Depreciation expense for the six months ended June 30, 2019 $ 60.9 $ 13.2 $ 8.1 $ 10.9 $ 93.1 In accordance with Accounting Standards Codification ("ASC") 360, Property, Plant and Equipment ("ASC 360"), Delek evaluates the realizability of property, plant and equipment as events occur that might indicate potential impairment. There were no indicators of impairment related to our property, plant and equipment as of June 30, 2019 .</t>
  </si>
  <si>
    <t>Earnings (Loss) Per Share</t>
  </si>
  <si>
    <t>Earnings Per Share [Abstract]</t>
  </si>
  <si>
    <t xml:space="preserve">Earnings (Loss) Per Share Basic earnings per share (or "EPS") is computed by dividing net income (loss) by the weighted average common shares outstanding. Diluted earnings per share is computed by dividing net income (loss),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be dilutive), and is inclusive of awards disclosed in Note 17 to these condensed consolidated financial statements. For those instruments that are indexed to our common stock, they are generally dilutive when the market price of the underlying indexed share of common stock is in excess of the exercise price. Additionally, in connection with the Delek/Alon Merger, we assumed certain equity instruments, including conversion options (associated with the Convertible Notes) and Warrants, that may be dilutive (see discussion of these instruments in Note 10 ). The Convertible Notes conversion options were dilutive during the period they were outstanding when the incremental EPS calculated by dividing the increase in income associated with the elimination of interest expense on the convertible debt, net of tax, by the number of shares that would be issued upon conversion using the treasury stock method (which is applicable because of the cash settlement feature associated with the underlying principal) is dilutive to the overall diluted EPS calculation. The Warrants are generally dilutive during the period they are outstanding when the market price of the underlying indexed share of common stock is in excess of the exercise price. All such instruments that may otherwise be dilutive may not be dilutive when there is a net loss for the period. On September 17, 2018, Delek settled the Convertible Notes for a combination of cash and shares of New Delek Common Stock (See Note 10 ) and in November 2018, Delek entered into Warrant Unwind Agreements (the "Unwind Agreements" - See Note 10 ) with the holders of our outstanding common stock warrants; therefore, these instruments were only potentially dilutive for EPS for the three and six months ended June 30, 2018 . The following table sets forth the computation of basic and diluted earnings per share. Three Months Ended Six Months Ended June 30, June 30, 2019 2018 2019 2018 Numerator: Numerator for EPS - continuing operations Income from continuing operations $ 84.6 $ 87.5 $ 239.0 $ 70.2 Less: Income from continuing operations attributed to non-controlling interest 6.5 7.6 11.6 14.4 Income from continuing operations attributable to Delek (numerator for basic EPS - continuing operations attributable to Delek) 78.1 79.9 227.4 55.8 Interest on convertible debt, net of tax — 0.9 — — Numerator for diluted EPS - continuing operations attributable to Delek $ 78.1 $ 80.8 $ 227.4 $ 55.8 Numerator for EPS - discontinued operations Loss from discontinued operations $ (0.8 ) $ (0.8 ) $ (0.8 ) $ (9.0 ) Less: Income from discontinued operations attributed to non-controlling interest — — — 8.1 Loss from discontinued operations attributable to Delek $ (0.8 ) $ (0.8 ) $ (0.8 ) $ (17.1 ) Denominator: Weighted average common shares outstanding (denominator for basic EPS) 76,598,846 84,041,358 77,192,763 83,151,823 Dilutive effect of convertible debt — 2,635,399 — — Dilutive effect of warrants — 1,685,053 — 1,061,053 Dilutive effect of stock-based awards 681,846 1,882,547 690,522 1,560,711 Weighted average common shares outstanding, assuming dilution (denominator for diluted EPS) 77,280,692 90,244,357 77,883,285 85,773,587 EPS: Basic income (loss) per share: Income from continuing operations $ 1.02 $ 0.95 $ 2.95 $ 0.67 Loss from discontinued operations $ (0.01 ) (0.01 ) $ (0.01 ) (0.21 ) Total basic income per share $ 1.01 $ 0.94 $ 2.94 $ 0.46 Diluted income (loss) per share: Income from continuing operations $ 1.01 $ 0.90 $ 2.92 $ 0.65 Loss from discontinued operations $ (0.01 ) (0.01 ) $ (0.01 ) (0.20 ) Total diluted income per share $ 1.00 $ 0.89 $ 2.91 $ 0.45 The following equity instruments were excluded from the diluted weighted average common shares outstanding because their effect would be antidilutive: Antidilutive stock-based compensation (because average share price is less than exercise price) 1,927,150 670,206 2,153,411 837,206 Total antidilutive stock-based compensation 1,927,150 670,206 2,153,411 837,206 Antidilutive because incremental EPS impact is antidilutive (higher than the basic EPS calculation) — — — 2,154,934 Total antidilutive convertible debt instruments — — — 2,154,934 </t>
  </si>
  <si>
    <t>Delek Logistics and the Alon Partnership</t>
  </si>
  <si>
    <t>Variable Interest Entity [Abstract]</t>
  </si>
  <si>
    <t>Delek Logistics and the Alon Partnership Delek Logistics Delek Logistics is a publicly traded limited partnership that was formed by Delek in 2012 to own, operate, acquire and construct crude oil and refined products logistics and marketing assets. A substantial majority of Delek Logistics' assets are integral to Delek’s refining and marketing operations. As of June 30, 2019 , we owned a 61.4% limited partner interest in Delek Logistics, consisting of 15,294,046 common units, and a 94.6% interest in Delek Logistics GP, LLC, which owns the entire 2.0% general partner interest, consisting of 498,312 general partner units, in Delek Logistics and all of the incentive distribution rights. The limited partner interests in Delek Logistics not owned by us are reflected in net income attributable to non-controlling interest in the accompanying condensed consolidated statements of income and in non-controlling interest in subsidiaries in the accompanying condensed consolidated balance sheets. In March 2018, a subsidiary of Delek Logistics completed the acquisition from a subsidiary of Delek (the "Alon Partnership") of storage tanks and terminals that support the Big Spring refinery (the "Big Spring Logistic Assets Acquisition"), which included the execution of related commercial agreements. In addition, a new marketing agreement was entered into between the subsidiary of Delek Logistics and the Alon Partnership pursuant to which the subsidiary of Delek Logistics provides marketing services for product sales from the Big Spring refinery. The cash paid for the transferred assets was $170.8 million , subject to certain post-closing adjustments, and the cash paid for the marketing agreement was $144.2 million . The transactions were financed with borrowings under the 2014 Facility revolving credit agreement (as defined in Note 10 ). Additionally, the transaction resulted in the creation of a deferred tax asset related to the tax-book basis difference in the sold assets totaling $98.8 million , against which we have recorded a valuation allowance totaling $5.5 million for the portion of the deferred tax asset that relates to basis difference attributable to the non-controlling interest and therefore may not be realizable. Prior periods have not been recast in our Segment Data Note 3 , as these assets did not constitute a business in accordance with ASU 2017-01, Clarifying the Definition of a Business , and were accounted for as acquisitions of assets between entities under common control.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including new agreements related to the Big Spring Logistic Assets Acquisition. The revenues and expenses associated with these agreements are eliminated in consolidation. Delek Logistics is a variable interest entity, as defined under GAAP, and is consolidated into our condensed consolidated financial statements, representing our logistics segment. Exclusive of intercompany balances and the marketing agreement intangible asset between Delek Logistics and Delek which are eliminated in consolidation, the Delek Logistics condensed consolidated balance sheets as presented below are included in the condensed consolidated balance sheets of Delek (unaudited, in millions). June 30, December 31, ASSETS Cash and cash equivalents $ 5.4 $ 4.5 Accounts receivable 26.9 21.6 Inventory 4.7 5.5 Other current assets 0.5 1.0 Property, plant and equipment, net 301.5 312.6 Equity method investments 241.6 104.8 Operating lease right-of-use assets 18.8 — Goodwill 12.2 12.2 Intangible assets, net 134.6 138.2 Other non-current assets 23.1 24.2 Total assets $ 769.3 $ 624.6 LIABILITIES AND DEFICIT Accounts payable $ 8.2 $ 14.2 Accounts payable to related parties 9.6 7.8 Current portion of operating lease liabilities 4.6 — Accrued expenses and other current liabilities 12.8 14.5 Long-term debt 840.9 700.4 Asset retirement obligations 5.4 5.2 Operating lease liabilities, net of current portion 14.2 — Other non-current liabilities 17.9 17.3 Deficit (144.3 ) (134.8 ) Total liabilities and deficit $ 769.3 $ 624.6 Alon Partnership As part of the Delek/Alon Merger, we acquired a majority interest in the Alon Partnership, which owns the assets and conducts the operations of the Big Spring refinery and the associated integrated wholesale marketing operations. On February 7, 2018 (the "Merger Date"), Delek acquired from the Alon Partnership all of the outstanding limited partner units that Delek did not already own in an all-equity transaction (the "Alon Partnership Merger"). Delek owned approximately 51.0 million limited partner units of the Alon Partnership, or approximately 81.6% of the outstanding units, immediately prior to the Merger Date. Under terms of the merger agreement, the owners of the remaining outstanding units in the Alon Partnership that Delek did not own immediately prior to the Merger Date received a fixed exchange ratio of 0.49 shares of New Delek common stock for each limited partner unit of the Alon Partnership, resulting in the issuance of approximately 5.6 million shares of New Delek common stock to the public unitholders of the Alon Partnership. Because the transaction represented a combination of ownership interests under common control, the transfer of equity from non-controlling interest to owned interest (additional paid-in capital) was recorded at carrying value and no gain or loss was recognized in connection with the transaction. Additionally, book-tax basis difference was created as a result of the transaction that resulted in a deferred tax asset of approximately $13.5 million , net of a valuation allowance on certain state income tax components, that also increased additional paid-in capital. Transaction costs incurred by the Company in connection with the Alon Partnership Merger totaled approximately $3.0 million for the six months ended June 30, 2018 , none of which were recorded in the second quarter of 2018 . Such costs were included in general and administrative expenses in the accompanying condensed consolidated statements of income. Prior to the Merger Date, the Alon Partnership was a variable interest entity for which Delek was the primary beneficiary. As of June 30, 2019 and December 31, 2018 , the Alon Partnership is included in Delek's condensed consolidated balance sheet as a wholly-owned subsidiary.</t>
  </si>
  <si>
    <t>Equity Method Investments</t>
  </si>
  <si>
    <t>Equity Method Investments and Joint Ventures [Abstract]</t>
  </si>
  <si>
    <t>Equity Method Investments In May 2019, Delek Logistics, through its wholly owned indirect subsidiary Delek Logistics Pipeline, LLC (“Delek Logistics Pipeline”), entered into a Contribution and Subscription Agreement (the “Contribution Agreement”) with Plains Pipeline, L.P. (“Plains”) and Red River Pipeline Company LLC (“Red River”). Pursuant to the Contribution Agreement, Delek Logistics Pipeline contributed $124.7 million , substantially all of which was financed under the Delek Logistics Credit Facility (as defined in Note 10 ), to Red River in exchange for a 33% membership interest in Red River and Delek Logistics Pipeline’s admission as a member of Red River ("Red River Pipeline Joint Venture"). Red River owns a 16-inch crude oil pipeline running from Cushing, Oklahoma to Longview, Texas, with an expansion project planned to increase the pipeline capacity, which is expected to be completed during the first half of 2020. Delek Logistics contributed an additional $3.5 million related to such expansion project in May 2019. Delek Logistics also has two joint ventures that own and operate logistics assets, and which serve third parties and subsidiaries of Delek. As of June 30, 2019 and December 31, 2018 , Delek Logistics' investment balances in these joint ventures totaled $241.6 million and $104.8 million , respectively, and were accounted for using the equity method. Delek Renewables, LLC, a wholly-owned subsidiary of Delek, has a joint venture that owns, operates and maintains a terminal consisting of an ethanol unit train facility with an ethanol tank in North Little Rock, Arkansas. As of June 30, 2019 and December 31, 2018 , Delek Renewables, LLC's investment balance in this joint venture was $4.0 million and $2.4 million , respectively, and was accounted for using the equity method. The investment in this joint venture is reflected in the refining segment. Effective with the Delek/Alon Merger, we acquired a 50% interest in two joint ventures that own asphalt terminals located in Fernley, Nevada, and Brownwood, Texas. On May 21, 2018, Delek sold its 50% interest in the asphalt terminal located in Fernley, Nevada. See Note 7 for further discussion. As of June 30, 2019 and December 31, 2018 , Delek's investment balance in the Brownwood, Texas joint venture was $28.0 million and $23.1 million , respectively. This investment is accounted for using the equity method and is included as part of total assets in corporate, other and eliminations in our segment disclosure.</t>
  </si>
  <si>
    <t>Discontinued Operations and Assets Held for Sale</t>
  </si>
  <si>
    <t>Discontinued Operations and Disposal Groups [Abstract]</t>
  </si>
  <si>
    <t>Discontinued Operations and Assets Held for Sale Asphalt Terminals Held for Sale On February 12, 2018, Delek announced it had reached a definitive agreement to sell certain assets and operations of four asphalt terminals (included in corporate, other and eliminations in our segment disclosure), as well as an equity method investment in an additional asphalt terminal located in Femley, Nevada, to an affiliate of Andeavor. On May 21, 2018, Delek completed the transaction and received net proceeds of approximately $110.8 million , inclusive of the $75.0 million base proceeds as well as certain working capital adjustments. The assets associated with the owned terminals met the definition of held for sale pursuant to ASC 360 as of February 1, 2018, but did not meet the definition of discontinued operations pursuant to ASC 205-20, Presentation of Financial Statements - Discontinued Operations ("ASC 205-20"), as the sale of these asphalt assets did not represent a strategic shift that would have a major effect on the entity's operations and financial results. Accordingly, depreciation ceased as of February 1, 2018, and the assets to be sold were reclassified to assets held for sale as of that date and were written down to the estimated fair value less costs to sell, resulting in an impairment loss on assets held for sale of $27.5 million for the six months ended June 30, 2018 (none for the three months ended June 30, 2018 ). All goodwill associated with the asphalt operations sold was written off in connection with the impairment charge discussed above. In connection with the completion of the sale transaction in the second quarter of 2018, we recognized a gain of approximately $13.2 million , resulting primarily from the recognition of certain additional proceeds at closing associated with the asphalt terminals which were not previously determinable/probable and the recognition of the gain on the sale of the joint venture which was not previously recognized as held for sale (as it did not meet the criteria). California Discontinued Entities During the third quarter 2017, we committed to a plan to sell certain assets associated with our Paramount and Long Beach, California refineries and our California renewable fuels facility (as previously defined, the "California Discontinued Entities"). Such operations were designated and reported as discontinued operations. On March 16, 2018, Delek sold to World Energy, LLC (i) all of Delek’s membership interests in the California renewable fuels facility ("AltAir") (ii) certain refining assets and other related assets located in Paramount, California and (iii) certain associated tank farm and pipeline assets and other related assets located in California. Upon final settlement (excluding contingent components), Delek expects to receive net cash proceeds of approximately $85.2 million , which includes a post-closing working capital settlement, Delek’s portion of the biodiesel tax credit for 2017 and certain customary adjustments. The sale resulted in a loss on sale of discontinued operations totaling approximately $41.4 million of which $41.2 million was recorded during the six months ended June 30, 2018 (none for the three months ended June 30, 2018 ). Of the total expected proceeds, $54.6 million was received in March 2018 ( $14.9 million of which were included in net cash flows from investing activities in discontinued operations). As of June 30, 2019 , we have received a total of $70.4 million of the total expected proceeds, and have a remaining receivable from the buyer totaling approximately $14.8 primarily related to the working capital settlement. Additionally, Delek will be entitled to its pro rata portion of any tax credits relating to AltAir activities in 2018 earned through the sale date if the 2018 biodiesel tax credit is re-enacted. A receivable for such additional contingent proceeds will be recorded when the criteria for recognition are met, which is predicated upon reenactment of the tax credit and determination of the amounts earned by AltAir. The transaction to dispose of certain assets and liabilities associated with our Long Beach, California refinery to Bridge Point Long Beach, LLC closed July 17, 2018 resulting in initial cash proceeds of approximately $14.5 million , net of expenses, and resulting in a gain on sale of discontinued operations of approximately $1.4 million during the third quarter of 2018. The operating results, net of tax, from discontinued operations associated with the California Discontinued Entities are presented separately in Delek’s condensed consolidated statements of income and the notes to the condensed consolidated financial statements have been adjusted to exclude the discontinued operations. Components of amounts reflected in income (loss) from discontinued operations prior to their disposal are as follows (in millions): Three Months Ended Six Months Ended June 30, 2018 June 30, 2018 Net revenues $ — $ 32.5 Cost of sales: Cost of materials and other — 3.8 Operating expenses (excluding depreciation and amortization) (1.0 ) (8.8 ) Total cost of sales (1.0 ) (5.0 ) General and administrative expenses — (1.1 ) Other operating income, net — 0.3 Interest income — 3.0 Other income, net — — Loss on sale of California Discontinued Entities — (41.2 ) Loss from discontinued operations before taxes (1.0 ) (11.5 ) Income tax benefit (0.2 ) (2.5 ) Loss from discontinued operations, net of tax (1) $ (0.8 ) $ (9.0 ) (1) Included in loss from discontinued operations is net income attributable to non-controlling interest totaling $8.1 million related to AltAir for the six months ended June 30, 2018 (none for the three months ended June 30, 2018 ). Related to the California Discontinued Entities, all of which were disposed of by December 31, 2018, we retained certain obligations associated with various matters, including (but not necessarily limited to) California emissions credits requirements that were attributable to operations of the California Discontinued Entities for periods prior to disposition, litigations, claims or assessments related to matters/events that occurred prior to disposition, or indemnification of certain liabilities that related to the California Discontinued Entities and arose prior to disposition. Of these matters, we recorded related liabilities of $6.0 million and $5.0 million as of June 30, 2019 and December 31, 2018 , respectively based on amounts that were deemed probable and could be reasonably estimated as of those dates. During the three and six months ended June 30, 2019 , we recorded an additional accrual for California emission credit obligation based upon our revised estimates totaling $3.4 million . Additionally, in July 2019, we resolved a pending litigation matter (the Ten-Tex Litigation -- see Note 13 ) that resulted in a decrease in our accrual totaling $2.4 million during the three and six months ended June 30, 2019 (inclusive of the impact of our estimate of the liability for plaintiff legal fees). Such adjustments are included in loss from discontinued operations on the accompanying condensed consolidated statements of income for those periods.</t>
  </si>
  <si>
    <t>Inventory</t>
  </si>
  <si>
    <t>Inventory Disclosure [Abstract]</t>
  </si>
  <si>
    <t xml:space="preserve">Inventory Crude oil, work in process, refined products, blendstocks and asphalt inventory for all of our operations, excluding the Tyler refinery and fuel inventory in our retail segment, are stated at the lower of cost determined using the first-in, first-out (“FIFO”) basis or net realizable value. Cost of all inventory at the Tyler refinery is determined using the last-in, first-out ("LIFO") inventory valuation method and inventory is stated at the lower of cost or market. Retail merchandise inventory consists of cigarettes, beer, convenience merchandise and food service merchandise and is stated at estimated cost as determined by the retail inventory method. Carrying value of inventories consisted of the following (in millions): June 30, December 31, Refinery raw materials and supplies $ 413.7 $ 289.0 Refinery work in process 85.0 58.9 Refinery finished goods 356.9 304.1 Retail fuel 7.1 8.0 Retail merchandise 24.2 25.4 Logistics refined products 4.7 5.5 Total inventories $ 891.6 $ 690.9 At June 30, 2019 , we recorded a pre-tax inventory valuation reserve of $2.5 million , $1.1 million of which related to LIFO inventory due to a market price decline below our cost of certain inventory products. At December 31, 2018 , we recorded a pre-tax inventory valuation reserve of $54.0 million , $39.4 million of which related to LIFO inventory, which reversed in the first quarter of 2019 due to the sale of inventory quantities that gave rise to the December 31, 2018 reserve. We recognized a net (increase) reduction in cost of materials and other in the accompanying condensed consolidated statements of income related to the change in pre-tax inventory valuation of $(0.6) million and $51.5 million for the three and six months ended June 30, 2019 , respectively, and $1.0 million and $1.9 million for the three and six months ended June 30, 2018 , respectively. </t>
  </si>
  <si>
    <t>Crude Oil Supply and Inventory Purchase Agreement</t>
  </si>
  <si>
    <t>Other Liabilities Disclosure [Abstract]</t>
  </si>
  <si>
    <t>Crude Oil Supply and Inventory Purchase Agreements Delek has various Supply and Offtake Agreements (the "Supply and Offtake Agreements") with J. Aron &amp; Company ("J. Aron"). El Dorado Supply and Offtake Agreement The El Dorado refinery's Supply and Offtake Agreement as amended and restated on February 27, 2017 and in effect through December 2018 (the "El Dorado Supply and Offtake Agreement") provided for Lion Oil Company ("Lion Oil") (as the primary legal entity associated with the El Dorado refinery for purposes of this Agreement) and J. Aron to identify mutually acceptable contracts for the purchase of crude oil from third parties and J. Aron to supply up to 100,000 bpd of crude oil to the El Dorado refinery. Crude oil supplied to the El Dorado refinery by J. Aron is purchased daily at an estimated average monthly market price by Lion Oil. J. Aron will also purchase all refined products from the El Dorado refinery at an estimated daily market price, as they are produced. These daily purchases and sales are trued-up on a monthly basis in order to reflect actual average monthly prices. We have recorded a receivable related to this monthly settlement of $9.0 million and $7.8 million as of June 30, 2019 and December 31, 2018 , respectively. Also pursuant to the El Dorado Supply and Offtake Agreement and other related agreements, Lion Oil arranges potential sales by either Lion Oil or J. Aron to third parties of the products produced at the El Dorado refinery or purchased from third parties. In instances where Lion Oil is the seller to such third parties, J. Aron will first transfer title of the applicable products to Lion Oil. The El Dorado Supply and Offtake Agreement has a maturity date of April 30, 2020. Based upon terms in effect as of December 31, 2018 , upon the expiration or upon any earlier termination, Delek would be required to repurchase the consigned crude oil and refined products from J. Aron at then prevailing market prices. Effective January 3, 2019, we amended the El Dorado Supply and Offtake Agreement with J. Aron that supports the operations of our El Dorado refinery so that the repurchase of baseline volumes at the end of the El Dorado Supply and Offtake Agreement term (representing the El Dorado "Baseline Step-Out Liability") will be based upon a fixed price instead of a market-indexed price. The modified arrangement results in a Baseline Step-Out Liability that is no longer subject to commodity volatility, but for which its fair value is now subject to interest rate risk. As a result, we recorded a gain on the change in fair value resulting from the modification of the instruments from commodities-based risk to interest rate risk in cost of materials and other totaling approximately $4.1 million in the first quarter of 2019 , and we incurred $3.2 million in fees paid to J. Aron which were charged to interest expense. Such Baseline Step-Out Liability will continue to be recorded at fair value, where the fair value will reflect changes in interest rate risk rather than commodity price risk under the fair value election provided by ASC 815 Derivatives and Hedging ("ASC 815") and ASC 825, Financial Instruments ("ASC 825"). The change in fair value recorded during the three and six months ended June 30, 2019 related to the new instrument totaled $0.9 million and $(1.6) million , respectively, and is reflected as a increase (reduction) in interest expense. At June 30, 2019 and December 31, 2018 , Delek had 3.3 million barrels and 2.8 million barrels, respectively, of inventory consigned from J. Aron under the El Dorado Supply and Offtake Agreement, and we have recorded total liabilities associated with this consigned inventory of $178.8 million and $152.6 million , respectively, on the condensed consolidated balance sheets. As a result of the amendment to the El Dorado Supply and Offtake Agreement, as of June 30, 2019 , the fair value of the Baseline Step-Out Liability totaling $104.5 million is reflected as a current obligation on our condensed consolidated balance sheet, and represents 2.0 million barrels of baseline consigned inventory. We maintained letters of credit with respect to the El Dorado Supply and Offtake Agreement totaling $150.0 million and $120.0 million at June 30, 2019 and December 31, 2018 , respectively. This arrangement is accounted for as a product financing. Delek incurred recurring fees payable to J. Aron under the El Dorado Supply and Offtake Agreement of $3.2 million and $5.7 million during the three and six months ended June 30, 2019 , respectively, and $2.9 million and $5.6 million during the three and six months ended June 30, 2018 , respectively. These amounts are included as a component of interest expense in the condensed consolidated statements of income. Upon any termination of the El Dorado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Alon Supply and Offtake Agreements Effective with the Delek/Alon Merger, we assumed Alon's existing Supply and Offtake Agreements and other associated agreements with J. Aron to support the operations of our Big Spring and Krotz Springs refineries and certain of our asphalt terminals (together, the “Alon Supply and Offtake Agreements”). Pursuant to the Alon Supply and Offtake Agreements, (i) J. Aron agreed to sell to us, and we agreed to buy from J. Aron, at market prices, crude oil for processing at these refineries and (ii) we agreed to sell, and J. Aron agreed to buy, at market prices, certain refined products produced at these refineries. The Alon Supply and Offtake Agreements also provide for the sale, at market prices, of our crude oil and certain refined product inventories to J. Aron, the lease to J. Aron of crude oil and refined product storage facilities and the identification of prospective purchasers of refined products on J. Aron’s behalf. The Alon Supply and Offtake Agreements have initial terms that expire in May 2021. J. Aron or Delek may elect to terminate the agreements at the Big Spring and Krotz Springs refineries in May 2020 on six months prior notice. The daily purchases and sales are trued-up on a monthly basis in order to reflect actual average monthly prices. We have recorded a net receivable (payable) related to this monthly settlement of $(10.6) million and $(1.0) million as of June 30, 2019 and December 31, 2018 , respectively. Based upon terms in effect prior to the December 2018 and January 2019 amendments discussed below, upon the expiration or upon any earlier termination, Delek would be required to repurchase the consigned crude oil and refined products from J. Aron at then prevailing market prices. Effective December 21, 2018, we amended our Supply and Offtake Agreement related to the Big Spring refinery (the "Big Spring Supply and Offtake Agreement") so that the repurchase of baseline volumes at the end of the Supply and Offtake Agreement term (representing the Big Spring "Baseline Step-Out Liability") will be based upon a fixed price instead of a market-indexed price. The modified arrangement results in a Baseline Step-Out Liability that is no longer subject to commodity volatility, but for which its fair value is now subject to interest rate risk. As a result for the Big Spring Supply and Offtake Agreement, we recorded a gain on the change in fair value resulting from the modification of the instruments from commodities-based risk to interest rate risk in cost of materials and other in the fourth quarter of 2018. Such Baseline Step-Out Liability will continue to be recorded at fair value, where the fair value will reflect changes in interest rate risk rather than commodity price risk under the fair value election provided by ASC 815 and ASC 825. Fees paid to J Aron as a result of this transaction were recorded as interest expense. As of June 30, 2019 and December 31, 2018 , the fair value of the Baseline Step-Out Liability for the Big Spring refinery was $48.3 million and $49.6 million , respectively, each based on 0.8 million barrels of baseline consigned inventory. As a result of the amendment, as of both June 30, 2019 and December 31, 2018 , this baseline consigned inventory for the Big Spring refinery is reflected as a non-current obligation on our condensed consolidated balance sheet. The change in fair value recorded during the three and six months ended June 30, 2019 related to the new instrument totaled $0.2 million and $(1.3) million , respectively, and is reflected as a increase (reduction) in interest expense. There were no changes in our credit spread during the period that would require recognition in accumulated other comprehensive income pursuant to ASC 825. At June 30, 2019 and December 31, 2018 , Delek had 1.4 million barrels and 1.7 million barrels, respectively, of inventory consigned from J. Aron under the Big Spring Supply and Offtake Agreement, and we have recorded total liabilities associated with this consigned inventory of $77.4 million and $96.5 million , respectively, on the condensed consolidated balance sheets. Effective January 2, 2019, we amended our Supply and Offtake Agreement related to the Krotz Springs refinery (the "Krotz Springs Supply and Offtake Agreement") so that the repurchase of baseline volumes at the end of the Supply and Offtake Agreement term (representing the Krotz Springs "Baseline Step-Out Liability") will also be based upon a fixed price instead of a market-indexed price. Like the Big Spring amendment, this modified arrangement results in a Baseline Step-Out Liability that is no longer subject to commodity volatility, but for which its fair value is now subject to interest rate risk. As a result for the Krotz Springs Supply and Offtake Agreement, we recorded a gain on the change in fair value resulting from the modification of the instruments from commodities-based risk to interest rate risk in cost of materials and other of $3.5 million in the first quarter of 2019 , and we incurred $1.8 million in fees paid to J Aron which were charged to interest expense. Such Baseline Step-Out Liability will continue to be recorded at fair value, where the fair value will reflect changes in interest rate risk rather than commodity price risk under the fair value election provided by ASC 815 and ASC 825. At June 30, 2019 , Delek had 1.9 million barrels of inventory consigned from J. Aron under the Krotz Springs Supply and Offtake Agreement, inclusive of both the baseline volumes and over, short and excess target quantities, and we have total recorded liabilities associated with this consigned inventory of $124.3 million in the condensed consolidated balance sheets. As a result of the amendment, as of June 30, 2019 , the fair value of the Baseline Step-Out Liability totaling $74.5 million for the Krotz Springs refinery is reflected as a non-current obligation on our condensed consolidated balance sheet, and represents 1.3 million barrels of baseline consigned inventory. The change in fair value recorded during the three and six months ended June 30, 2019 related to the new instrument totaled $0.3 million and $(0.8) million , respectively, and is reflected as a increase (reduction) in interest expense. There were no changes in our credit spread during the period that would require recognition in accumulated other comprehensive income pursuant to ASC 825. Based upon terms in effect as of December 31, 2018 for the Krotz Springs Supply and Offtake Agreement, as of December 31, 2018 , we had 1.8 million barrels of inventory consigned from J. Aron under the Krotz Springs Supply and Offtake Agreement, inclusive of both the baseline volumes and over, short and excess target quantities, and recorded a current liability associated with this consigned inventory of $113.1 million in the consolidated balance sheets, measured using the fair value election pursuant to ASC 825 (based on prevailing market-indexed pricing). Both the Big Spring Supply and Offtake Agreement and the Krotz Springs Supply and Offtake Agreement are accounted for as product financing arrangements. Delek incurred recurring fees payable to J. Aron of $4.1 million and $7.9 million during the three and six months ended June 30, 2019 , respectively, and $3.6 million and $6.9 million for the three and six months ended June 30, 2018 , respectively. These amounts are included as a component of interest expense in the condensed consolidated statements of income. Upon any termination of the Alon Supply and Offtake Agreements,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We maintain letters of credit totaling $44.0 million and $24.0 million , as of June 30, 2019 and December 31, 2018</t>
  </si>
  <si>
    <t>Long-Term Obligations and Notes Payable</t>
  </si>
  <si>
    <t>Debt Disclosure [Abstract]</t>
  </si>
  <si>
    <t>Long-Term Obligations and Notes Payable Outstanding borrowings, net of unamortized debt discounts and certain deferred financing costs, under Delek’s existing debt instruments are as follows (in millions): June 30, 2019 December 31, 2018 Revolving Credit Facility $ 75.0 $ 300.0 Term Loan Credit Facility (1) 925.8 682.9 Delek Logistics Credit Facility 596.7 456.7 Delek Logistics Notes (2) 244.2 243.7 Reliant Bank Revolver 30.0 30.0 Promissory Notes 45.0 70.0 1,916.7 1,783.3 Less: Current portion of long-term debt and notes payable 64.4 32.0 $ 1,852.3 $ 1,751.3 (1) Net of deferred financing costs of $3.9 million and $3.5 million and debt discount of $10.9 million and $8.4 million at June 30, 2019 and December 31, 2018 , respectively. (2) Net of deferred financing costs of $4.4 million and $4.8 million and debt discount of $1.4 million and $1.5 million at June 30, 2019 and December 31, 2018 , respectively. Outstanding Obligations/Facilities as of the Balance Sheet Dates Delek Revolver and Term Loan On March 30, 2018, (the "Closing Date"), Delek entered into (i) a new term loan credit agreement with Wells Fargo Bank, National Association, as administrative agent (the "Term Administrative Agent"), Delek, as borrower, certain subsidiaries of Delek, as guarantors, and the lenders from time to time party thereto, providing for a senior secured term loan facility in an amount of $700.0 million (the "Term Loan Credit Facility") and (ii) a second amended and restated credit agreement with Wells Fargo Bank, National Association, as administrative agent (the "Revolver Administrative Agent"), Delek, as borrower, certain subsidiaries of Delek, as guarantors, and the other lenders party thereto, providing for a senior secured asset-based revolving credit facility with commitments of $1.0 billion (the "Revolving Credit Facility" and, together with the Term Loan Credit Facility, the "New Credit Facilities"). The Revolving Credit Facility permits borrowings in Canadian dollars of up to $50.0 million . The Revolving Credit Facility also permits the issuance of letters of credit of up to $300.0 million , including letters of credit denominated in Canadian dollars of up to $10.0 million . Delek may designate restricted subsidiaries as additional borrowers under the Revolving Credit Facility. The Term Loan Credit Facility was drawn in full for $700.0 million on the Closing Date at an original issue discount of 0.50% . Proceeds under the Term Loan Credit Facility, as well as proceeds of approximately $300.0 million in borrowings under the Revolving Credit Facility on the Closing Date, were used to repay certain indebtedness of Delek and its subsidiaries (the “Refinancing”), as well as certain fees, costs and expenses in connection with the closing of the New Credit Facilities, with any remaining proceeds held in cash. Proceeds of future borrowings under the Revolving Credit Facility will be used for working capital and general corporate purposes of Delek and its subsidiaries. In connection with the Refinancing, we recorded a loss on extinguishment of debt totaling approximately $9.0 million all of which was recorded in the first quarter of 2018 . On May 22, 2019 (the "First Incremental Effective Date"), we amended the Term Loan Credit Facility agreement pursuant to the terms of the First Incremental Amendment to Term Loan Credit Agreement (the "Incremental Amendment"). Pursuant to the Incremental Amendment, the Company borrowed $250.0 million in aggregate principal amount of incremental term loans (the “Incremental Term Loans”) at an original issue discount of 0.75% , increasing the aggregate principal amount of loans outstanding under the Term Loan Credit Facility on the First Incremental Effective Date to $943.0 million . The terms of the Incremental Term Loans are substantially identical to the terms applicable to the initial term loans under the Term Loan Credit Facility borrowed in March 2018. There are no restrictions on the Company's use of the proceeds of the Incremental Term Loans, and the proceeds may be used for (i) reducing utilizations under the Revolving Credit Facility, (ii) general corporate purposes and (iii) paying transaction fees and expenses associated with the Incremental Amendment. Interest and Unused Line Fees The interest rates applicable to borrowings under the Term Loan Credit Facility and the Revolving Credit Facility are based on a fluctuating rate of interest measured by reference to either, at Delek’s option, (i) a base rate, plus an applicable margin, or (ii) a reserve-adjusted London Interbank Offered Rate ("LIBOR"), plus an applicable margin (or, in the case of Revolving Credit Facility borrowings denominated in Canadian dollars, the Canadian dollar bankers' acceptances rate ("CDOR")). The initial applicable margin for all Term Loan Credit Facility borrowings was 1.50% per annum with respect to base rate borrowings and 2.50% per annum with respect to LIBOR borrowings. On October 26, 2018, Delek entered into an amendment to the Term Loan Credit Facility (the “First Amendment”) to reduce the margin on certain borrowings under the Term Loan Credit Facility and incorporate certain other changes. The First Amendment decreased the applicable margins for borrowings under (i) Base Rate Loans from 1.50% to 1.25% and (ii) LIBOR Rate Loans from 2.50% to 2.25% , as such terms are defined in the Term Loan Credit Facility. The initial applicable margin for Revolving Credit Facility borrowings was 0.25% per annum with respect to base rate borrowings and 1.25% per annum with respect to LIBOR and CDOR borrowings, and the applicable margin for such borrowings after September 30, 2018 is based on Delek’s excess availability as determined by reference to a borrowing base, ranging from 0.25% to 0.75% per annum with respect to base rate borrowings and from 1.25% to 1.75% per annum with respect to LIBOR and CDOR borrowings. In addition, the Revolving Credit Facility requires Delek to pay an unused line fee on the average amount of unused commitments thereunder in each quarter, where the fee is at a rate of 0.25% or 0.375% per annum, depending on average commitment usage for such quarter. As of June 30, 2019 , the unused line fee was 0.375% per annum. Maturity and Repayments The Revolving Credit Facility will mature and the commitments thereunder will terminate on March 30, 2023. Pursuant to Incremental Amendment, the Term Loan Credit Facility requires scheduled quarterly principal payments which increased from $1.750 million to $2.375 million commencing with the quarterly principal payment due on June 28, 2019, with the balance of the principal due on March 30, 2025. Additionally, the Term Loan Credit Facility requires prepayments by Delek with the net cash proceeds from certain debt incurrences, asset dispositions and insurance or condemnation events with respect to Delek’s assets, subject to certain exceptions, thresholds and reinvestment rights. The Term Loan Credit Facility also requires prepayments with a variable percentage of Delek’s excess cash flow, ranging from 50.0% to 0% depending on Delek’s consolidated secured net leverage ratio from time to time. Delek may also make voluntarily prepayments under the Term Loan Credit Facility at any time, subject to a prepayment premium of 1.0% in connection with certain customary repricing events that may occur within six months after the First Incremental Effective Date, with no premium applied after six months. Guarantee and Security The obligations of the borrowers under the New Credit Facilities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New Credit Facilities are also guaranteed by DK Canada Energy ULC, a British Columbia unlimited liability company and a wholly-owned restricted subsidiary of Delek. The Revolving Credit Facility is secured by a first priority lien over substantially all of Delek’s and each guarantor's receivables, inventory, renewable identification numbers, instruments, intercompany loan receivables, deposit and securities accounts and related books and records and certain other personal property, subject to certain customary exceptions (the "Revolving Priority Collateral"), and a second priority lien over substantially all of Delek's and each guarantor's other assets, including all of the equity interests of any subsidiary held by Delek or any guarantor (other than equity interests in certain MLP Subsidiaries) subject to certain customary exceptions, but excluding real property (such real property and equity interests, the "Term Priority Collateral"). The Term Loan Credit Facility is secured by a first priority lien on the Term Priority Collateral and a second priority lien on the Revolving Priority Collateral, all in accordance with an intercreditor agreement between the Term Administrative Agent and the Revolver Administrative Agent and acknowledged by Delek and the subsidiary guarantors. Certain excluded assets are not included in the Term Priority Collateral and the Revolving Priority Collateral. Additional Information At June 30, 2019 , the weighted average borrowing rate under the Revolving Credit Facility was 5.75% and was comprised entirely of a base rate borrowing, and the principal amount outstanding thereunder was $75.0 million . Additionally, there were letters of credit issued of approximately $267.2 million as of June 30, 2019 under the Revolving Credit Facility. Unused credit commitments under the Revolving Credit Facility, as of June 30, 2019 , were approximately $657.8 million . At June 30, 2019 , the weighted average borrowing rate under the Term Loan Credit Facility was approximately 4.58% comprised entirely of a LIBOR borrowing, and the principal amount outstanding thereunder was $940.6 million . As of June 30, 2019 , the effective interest rate related to the Term Loan Credit Facility was 4.90% . Delek Logistics Credit Facility Prior to its amendment and restatement on September 28, 2018 , Delek Logistics had a $700.0 million senior secured revolving credit agreement with Fifth Third Bank ("Fifth Third"), as administrative agent, and a syndicate of lenders (the "2014 Facility") with a $100.0 million accordion feature, bearing interest at either a U.S. dollar prime rate, Canadian dollar prime rate, LIBOR, or a CDOR rate, in each case plus applicable margins, at the election of the borrowers and as a function of draw down currency. On September 28, 2018 , Delek Logistics and all of its subsidiaries entered into a third amended and restated senior secured revolving credit agreement with Fifth Third as administrative agent and a syndicate of lenders (hereafter, the "Delek Logistics Credit Facility"). Under the terms of the Delek Logistics Credit Facility, among other things, the lender commitments were increased from $700.0 million to $850.0 million . The Delek Logistics Credit Facility also contains an accordion feature whereby Delek Logistics can increase the size of the credit facility to an aggregate of $1.0 billion , subject to receiving increased or new commitments from lenders and the satisfaction of certain other conditions precedent. The obligations under the Delek Logistics Credit Facility remain secured by first priority liens on substantially all of Delek Logistics' tangible and intangible assets. Additionally, a subsidiary of Delek continues to provide a limited guaranty of Delek Logistics' obligations under the Delek Logistics Credit Facility. The guaranty is (i) limited to an amount equal to the principal amount, plus unpaid and accrued interest, of a promissory note made by Delek in favor of the subsidiary guarantor (the "Holdings Note") and (ii) secured by the subsidiary guarantor's pledge of the Holdings Note to the Delek Logistics Credit Facility lenders. As of both June 30, 2019 and December 31, 2018 , the principal amount of the Holdings Note was $102.0 million . The Delek Logistics Credit Facility has a maturity date of September 28, 2023 . Borrowings under the Delek Logistics Credit Facility bear interest at either a U.S. dollar prime rate , Canadian dollar prime rate , LIBOR , or a CDOR rate, in each case plus applicable margins, at the election of the borrowers and as a function of draw down currency. The applicable margin in each case and the fee payable for the unused revolving commitments vary based upon Delek Logistics' most recent total leverage ratio calculation delivered to the lenders, as called for and defined under the terms of the Delek Logistics Credit Facility. At June 30, 2019 , the weighted average borrowing rate was approximately 4.9% . Additionally, the Delek Logistics Credit Facility requires Delek Logistics to pay a leverage ratio dependent quarterly fee on the average unused revolving commitment. As of June 30, 2019 , this fee was 0.40% per year. As of June 30, 2019 , Delek Logistics had $596.7 million of outstanding borrowings under the Delek Logistics Credit Facility, with no letters of credit in place. Unused credit commitments under the Delek Logistics Credit Facility, as of June 30, 2019 , were $253.3 million . Delek Logistics Notes On May 23, 2017, Delek Logistics and Delek Logistics Finance Corp. (collectively, the “Issuers”) issued $250.0 million in aggregate principal amount of 6.75% senior notes due 2025 (the “Delek Logistics Notes”) at a discount. The Delek Logistics Notes are general unsecured senior obligations of the Issuers. The Delek Logistics Notes are unconditionally guaranteed jointly and severally on a senior unsecured basis by Delek Logistics' existing subsidiaries (other than Delek Logistics Finance Corp., the "Guarantors") and will be unconditionally guaranteed on the same basis by certain of Delek Logistics' future subsidiaries. The Delek Logistics Notes rank equal in right of payme nt with all existing and future senior indebtedness of the Issuers, and senior in right of payment to any future subordinated indebtedness of the Issuers. Interest on the Delek Logistics Notes is payable semi-annually in arrears on each May 15 and November 15, commencing November 15, 2017. At any time prior to May 15, 2020, the Issuers may redeem up to 35% of the aggregate principal amount of the Delek Logistics Notes with the net cash proceeds of one or more equity offerings by Delek Logistics at a redemption price of 106.750% of the redeemed principal amount, plus accrued and unpaid interest, if any, subject to certain conditions and limitations. Prior to May 15, 2020, the Issuers may redeem all or part of the Delek Logistics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Delek Logistics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Delek Logistics Notes from holders at a price equal to 101.00% of the principal amount thereof, plus accrued and unpaid interest. In May 2018, the Delek Logistics Notes were exchanged for new notes with terms substantially identical in all material respects with the 2025 Notes except the new notes do not contain terms with respect to transfer restrictions. As of June 30, 2019 , we had $250.0 million in outstanding principal amount under the Delek Logistics Notes. As of June 30, 2019 , the effective interest rate related to the Delek Logistics Notes was 7.24% . Reliant Bank Revolver Delek has an unsecured revolving credit agreement with Reliant Bank (the "Reliant Bank Revolver") that provides for unsecured loans of up to $30.0 million . The Reliant Bank Revolver matures June 28, 2020, bears interest at fixed rate of 4.75% per annum and requires us to pay a quarterly fee of 0.50% per year on the average unused revolving commitment. As of June 30, 2019 , we had $30.0 million outstanding and had no unused credit commitments under the Reliant Bank Revolver Promissory Notes On May 14, 2015, in connection with the Company’s closing of the acquisition of an equity method investment in Alon (the "Alon Acquisition"), the Company issued a promissory note (the "Alon Israel Note") in the amount of $145.0 million , which was payable to Alon Israel Oil Company, Ltd. ("Alon Israel"). The Alon Israel Note bears interest at a fixed rate of 5.50% per annum and requires five annual principal amortization payments of $25.0 million beginning in January 2016 followed by a final principal amortization payment of $20.0 million at maturity on January 4, 2021. In October 2015, we prepaid the first annual principal amortization payment in the amount of $25.0 million , along with all interest due on the prepaid amount. On December 22, 2015, Alon Israel assigned the remaining $120.0 million of principal and all accrued interest due under the Alon Israel Note to assignees under four new notes in substantially the same form and on the same terms as the Alon Israel Note (collectively, the "Alon Successor Notes"). The $120.0 million total principal of the four Alon Successor Notes collectively require the same principal amortization payments and schedule as under the Alon Israel Note, with payments due under each Alon Successor Note commensurate to such note's pro rata share of the $120.0 million in assigned principal. As of June 30, 2019 , a total principal amount of $45.0 million was outstanding under the Alon Successor Notes. Restrictive Covenants Under the terms of our Revolving Credit Facility, Term Loan Credit Facility, Delek Logistics Credit Facility, Delek Logistics Notes and Reliant Bank Revolver, we are required to comply with certain usual and customary financial and non-financial covenants. The terms and conditions of the Revolving Credit Facility include periodic compliance with a springing minimum fixed charge coverage ratio financial covenant if excess availability under the revolver borrowing base is below certain thresholds, as defined in the credit agreement. The Term Loan Credit Facility does not have any financial maintenance covenants. We believe we were in compliance with all covenant requirements under each of our credit facilities as of June 30, 2019 . Certain of our debt facilities contain limitations on the incurrence of additional indebtedness, making of investments, creation of liens, dispositions and acquisitions of assets, and making of restricted payments and transactions with affiliates. Specifically, these covenants may limit the payment, in the form of cash or other assets, of dividends or other distributions, or the repurchase of shares with respect to the equity of the Company or certain of our subsidiaries. Additionally, certain of our debt facilities limit our ability to make investments, including extensions of loans or advances to, or acquisitions of equity interests in, or guarantees of obligations of, any other entities. Instruments Outstanding as of June 30, 2018 Alon Convertible Senior Notes In connection with the Delek/Alon Merger, Alon, New Delek and U.S. Bank National Association, as trustee (the “Trustee”) entered into a First Supplemental Indenture (the “Supplemental Indenture”), effective as of July 1, 2017, which provided that Alon's 3.00% Convertible Senior Notes due September 2018, which were previously convertible into Alon Common Stock, to thereafter be convertible into New Delek Common Stock based on the exchange rate applied in the Delek/Alon Merger (as previously defined, the “Convertible Notes”). Additionally, In connection with the Convertible Notes, Alon also entered into equity instruments, including call options (as previously defined, the "Call Options") and warrants (as previously defined, the "Warrants"), designed, in combination, to hedge a portion of the economic risk associated with the potential exercise of the conversion feature of the Convertible Notes and to mitigate the dilutive effect of such potential conversion. The aggregate principal amount of the Convertible Notes was $150.0 million , and the effective interest rate as of June 30, 2018 was 5.92% , resulting in recognition of total interest expense during the three and six months then ended of approximately $2.2 million and $4.4 million , respectively. The Convertible Notes could be converted into shares of Delek Common Stock, into cash, or into a combination of cash and shares of New Delek Common Stock, at our election. In May 2018, we made the election and notified holders of our intention to satisfy the principal amount outstanding with cash and the incremental value of the conversion options with shares at maturity. The conversion rate of the Convertible Notes was subject to adjustment upon the occurrence of certain events, including cash dividend adjustments. On September 17, 2018, Delek settled the Convertible Notes for a combination of cash and shares of New Delek Common Stock. The maturity settlement in respect of the Convertible Notes consisted of (i) cash payments totaling approximately $152.5 million which included a cash payment for outstanding principal of $150.0 million , a cash payment for accrued interest of approximately $2.2 million , a cash payment for dividends of approximately $0.3 million and a nominal cash payment in lieu of fractional shares, and (ii) the issuance of approximately 2.7 million shares of New Delek Common Stock to holders of the Convertible Notes (the “Conversion Shares”). The issuance of the Conversion Shares was made in exchange for the Convertible Notes pursuant to an exemption from the registration requirements provided by Section 3(a)(9) of the Securities Act of 1933, as amended. Prior to the conversion, the conversion feature met the definition for recognition as a bifurcated equity instrument. At June 30, 2018 , the conversion feature equity instrument totaled $26.6 million and was included in additional paid-in capital on the accompanying condensed consolidated balance sheets. Convertible Note Hedge Transactions In connection with the Convertible Notes offering, Alon entered into convertible note hedge transactions with respect to Alon Common Stock (as previously defined, the “Call Options”) with the initial purchasers of the Convertible Notes (the “Hedge Counterparties”). In connection with the Delek/Alon Merger, Alon, Delek and the Hedge Counterparties entered into amended and restated Call Options permitting us to purchase up to approximately 5.7 million shares of New Delek Common Stock, subject to customary anti-dilution adjustments, that underlie the Convertible Notes sold in the offering. On September 17, 2018, we exercised the Call Options in connection with the settlement of the Convertible Notes and received approximately 2.7 million shares of our common stock from the Call Option counterparties, a cash payment for dividends of approximately $0.3 million and a nominal cash payment in lieu of fractional shares. On a net basis, the settlement of the Convertible Notes and the exercise of the Call Options resulted in no net dilution to our common stock. Prior to their exercise, the Call Options totaling $23.3 million were included as a reduction of additional paid-in capital on the condensed consolidated balance sheets. Warrant Transactions In connection with the Convertible Notes offering, Alon also entered into warrant transactions (as previously defined, the “Warrants”) whereby warrants to acquire Alon common stock were sold to the Hedge Counterparties. In connection with the Delek/Alon Merger, Alon, Delek and the Hedge Counterparties entered into amended and restated Warrants which allow the Hedge Counterparties to purchase up to approximately 5.7 million shares of New Delek Common Stock, subject to customary anti-dilution adjustments. In November 2018, Delek entered into Warrant Unwind Agreements (as previously defined, the "Unwind Agreements") with the holders of our outstanding common stock Warrants. Pursuant to the terms of the Unwind Agreements, we settled for cash all outstanding Warrants with the holders at various prices per Warrant as provided in the Unwind Agreements. The settlement amount was based on the volume-weighted average market price of our common stock taking into account an adjustment for the exercise price of the Warrants over a period of sixteen trading days beginning November 9, 2018 (the “Unwind Period”). Following the Unwind Period and upon the satisfaction of the payment obligation, the Warrants were canceled and the associated rights and obligations terminated. Based on the provisions of the Unwind Agreements, the amount paid to warrant holders in satisfaction of the payment obligation totaled approximately $36.0 million . Obligations Extinguished in Connection with the March 2018 Refinancing Prior to the Refinancing, Delek had outstanding various credit facilities/debt instruments as follows: Wells ABL Our subsidiary, Delek Refining, Ltd., had an asset-based loan credit facility with Wells Fargo Bank, National Association, as administrative agent, and a syndicate of lenders, which was previously amended and restated on September 29, 2016 and on May 17, 2017 (the "Wells ABL"). This facility was amended and restated on March 30, 2018 in connection with the Refinancing. The Wells ABL consisted of (i) a $450.0 million revolving loan (the "Wells Revolving Loan") and (ii) a $70 million term loan ("Wells Term Loan"). Borrowings under the Wells Revolving Loan and Wells Term Loan bore interest based on separate predetermined pricing grids that allowed us to choose between base rate loans or LIBOR rate loans. Additionally, the Wells ABL required us to pay a quarterly unused credit commitment fee. Lion Term Loan Our subsidiary, Lion Oil, had a term loan credit facility with Fifth Third Bank, as administrative agent, and a syndicate of lenders, which, as amended and restated, had a total loan size of $275.0 million (the "Lion Term Loan"). This facility was extinguished in connection with the Refinancing on March 30, 2018. Interest on the unpaid balance of the Lion Term Loan was computed at a rate per annum equal to LIBOR or a base rate, at our election, plus the applicable margins, subject in each case to an all-in interest rate floor of 5.50% per annum. Alon Partnership Revolving Credit Facility Alon USA, LP, a wholly-owned subsidiary of the Alon Partnership had a $240.0 million asset-based revolving credit facility with Israel Discount Bank of New York, as administrative agent (the “Alon Partnership Credit Facility”). This facility was extinguished in connection with the Refinancing on March 30, 2018. Borrowings under the Alon Partnership Credit Facility bore interest at LIBOR or base rate, at our election, plus the applicable margins. Partnership Term Loan Credit Facility The Alon Partnership had a $250.0 million term loan with Credit Suisse AG, as administrative agent (the “Alon Partnership Term Loan”). This term loan was extinguished in connection with the Refinancing on March 30, 2018. The Alon Partnership Term Loan bore interest at a rate per annum equal to LIBOR (subject to a floor of 1.25% ) or a base rate plus the applicable margins. Alon Term Loan Credit Facilities Alon Energy Term Loan Alon had a promissory note to Bank Hapoalim B.M. in an original principal amount of $38.0 million ("New Alon Energy Term Loan"). The New Alon Energy Term Loan was extinguished in connection with the Refinancing on March 30, 2018. The New Alon Energy Term Loan incurred interest at an annual rate equal to LIBOR plus an applicable margin. Alon Asphalt Term Loan Alon had a term loan owed to Export Development Canada secured by liens on certain of our asphalt terminals (“Alon Asphalt Term Loan”) in an original principal amount of $35.0 million . This loan was prepaid on March 29, 2018 in connection with the Refinancing on March 30, 2018. The Alon Asphalt Term Loan bore interest at a rate equal to LIBOR plus an applicable margin. Alon Retail Credit Agreement Alon wholly-owned subsidiaries Southwest Convenience Stores, LLC and Skinny’s LLC, (collectively, “Alon Retail”), had a credit agreement (“Alon Retail Credit Agreement”), that was to mature in March 2019, with Wells Fargo Bank, National Association, as administrative agent. This credit agreement was extinguished in connection with the Refinancing on March 30, 2018. The Alon Retail Credit Agreement included a term loan in an original principal amount of $110.0 million and a $10.0 million revolving credit facility. Borrowings under the Alon Retail Credit Agreement bore interest at LIBOR or base rate, at our election, plus an applicable margin, determined quarterly based upon Alon Retail’s leverage ratio. Interest-Rate Derivative Instruments Effective with the Delek/Alon Merger, we assumed Alon's interest rate swap agreements that were to mature in March 2019, which effectively fixed the variable LIBOR interest component of the term loans within the Alon Retail Credit Agreement. These interest rate swap agreements were terminated in connection with the Refinancing on March 30, 2018. These interest rate swaps were accounted for as cash flow hedges. See Note 11</t>
  </si>
  <si>
    <t>Derivative Instruments</t>
  </si>
  <si>
    <t>Derivative Instruments and Hedging Activities Disclosure [Abstract]</t>
  </si>
  <si>
    <t>Derivative Instruments We use the majority of our derivatives to reduce normal operating and market risks with the primary objective of reducing the impact of market price volatility on our results of operations. As such, our use of derivative contract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 managing the cost of our credits for commitments required by the U.S. Environmental Protection Agency ("EPA") to blend biofuels into fuel products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 agreements, to achieve these objectives. Futures contracts are standardized agreements, traded on a futures exchange, to buy or sell the commodity at a predetermined price at a specified future date. Options provide the right, but not the obligation to buy or sell the commodity at a specified price in the future. Commodity swap and futures contracts require cash settlement for the commodity based on the difference between a fixed or floating price and the market price on the settlement date, and options require paymen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During the first quarter of 2018, we utilized interest rate swap agreements to hedge floating rate debt by exchanging interest rate cash flows, based on a notional amount from a floating rate to a fixed rate. Effective with the Delek/Alon Merger, we had four interest rate swap agreements (that had maturities in March 2019) which effectively fixed the variable LIBOR interest component of the term loan within the Alon Retail Credit Agreement. The aggregate notional amount under these agreements were to cover approximately 77% of the outstanding principal of these term loans throughout the duration of the interest rate swaps. These interest rate swap agreements were terminated due to the extinguishment of the Alon Retail Credit Agreement in connection with the Refinancing on March 30, 2018, resulting in a reclassification of unrealized loss of $0.6 million from accumulated other comprehensive income to interest expense on the condensed consolidated statements of income during the three months ended March 31, 2018.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pursuant to ASC 815 and are not accounted for as derivative instruments. Rather, such forward contracts are accounted for under other applicable GAAP. Forward contracts entered into for trading purposes that do not meet the normal purchases, normal sales exception are accounted for as derivative instruments at fair value with changes in fair value recognized in earnings in the period of change. As of and for the three and six months ended June 30, 2019 and the year ended December 31, 2018 , all of our forward contracts that were accounted for as derivative instruments consisted of contracts related to our Canadian crude trading operations. Since Canadian crude trading activity is not related to managing supply or pricing risk of inventory that will be used in production, such unrealized and realized gains and losses are recognized in other operating income, net rather than cost of materials and other on the accompanying condensed consolidated statements of income.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 commitment contracts meet the definition of derivative instruments under ASC 815 , and are recorded at estimated fair value in accordance with the provisions of ASC 815. Changes in the fair value of these future RIN commitment contracts are recorded in cost of materials and other on the condensed consolidated statements of income. At this time, we do not believe there is any material credit risk with respect to the counterparties to any of our derivative contracts. In accordance with ASC 815, certain of our commodity swap contracts and our interest rate agreements have been designated as cash flow hedges and the change in fair value between the execution date and the end of period (or early termination date in regards to the four Alon retail interest rate swaps discussed above) has been recorded in other comprehensive income. The fair value of these contracts is recognized in income at the time the positions are closed and the hedged transactions are recognized in income. The following table presents the fair value of our derivative instruments as of June 30, 2019 and December 31, 2018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2 for further information regarding the fair value of derivative instruments (in millions): June 30, 2019 December 31, 2018 Derivative Type Balance Sheet Location Assets Liabilities Assets Liabilities Derivatives not designated as hedging instruments: Commodity derivatives (1) Other current assets $ 179.0 $ (179.1 ) $ 158.3 $ (142.4 ) Commodity derivatives (1) Other current liabilities 1.7 (14.5 ) — (8.4 ) Commodity derivatives (1) Other long-term assets 0.6 (0.5 ) 2.1 (2.4 ) Commodity derivatives (1) Other long-term liabilities 29.8 (34.3 ) 93.0 (94.0 ) RIN commitment contracts (2) Other current assets 2.5 — 2.0 — RIN commitment contracts (2) Other current liabilities — (0.8 ) — (6.7 ) Derivatives designated as hedging instruments: Commodity derivatives (1) Other current assets 42.6 (7.3 ) 200.3 (157.0 ) Commodity derivatives (1) Other current liabilities 0.7 (0.5 ) — — Commodity derivatives (1) Other long-term assets 2.4 (1.8 ) 6.1 (4.8 ) Total gross fair value of derivatives $ 259.3 $ (238.8 ) $ 461.8 $ (415.7 ) Less: Counterparty netting and cash collateral (3) 229.6 (229.1 ) 399.9 (399.5 ) Total net fair value of derivatives $ 29.7 $ (9.7 ) $ 61.9 $ (16.2 ) (1) As of June 30, 2019 and December 31, 2018 , we had open derivative positions representing 64,556,081 and 39,277,822 barrels, respectively, of crude oil and refined petroleum products. Additionally, as of June 30, 2019 , we had open derivative positions representing 8,027,500 MMBTU of natural gas products. Of these open positions, contracts representing 6,090,000 and 16,461,000 barrels were designated as cash flow hedging instruments as of June 30, 2019 and December 31, 2018 , respectively. (2) As of June 30, 2019 and December 31, 2018 , we had open RIN commitment contracts representing 112,500,000 and 137,750,000 RINs, respectively. (3) As of June 30, 2019 and December 31, 2018 , $0.5 million and $0.4 million , respectively, of cash obligation held by counterparties has been netted with the derivatives with each counterparty. Total gains (losses) on our hedging derivatives and RIN commitment contracts recorded in the condensed consolidated statements of income are as follows (in millions): Three Months Ended June 30, Six Months Ended June 30, 2019 2018 2019 2018 Gains (losses) on commodity derivatives not designated as hedging instruments recognized in cost of materials and other (1) $ 45.5 $ (5.1 ) $ 84.4 $ (14.4 ) Gains (losses) on commodity derivatives not designated as hedging instruments recognized in other operating income, net (1) (2) 2.8 (2.9 ) 0.5 (2.9 ) Realized losses reclassified out of AOCI on commodity derivatives designated as cash flow hedging instruments (14.8 ) (8.8 ) (33.9 ) (8.8 ) Gains recognized on commodity derivatives due to cash flow hedging ineffectiveness — 0.7 — 0.7 Total gains (losses) $ 33.5 $ (16.1 ) $ 51.0 $ (25.4 ) (1) Gains (losses) on commodity derivatives that are economic hedges but not designated as hedging instruments include unrealized gains (losses) of $(3.6) million and $(30.7) million for the three and six months ended June 30, 2019 , respectively, and $(9.9) million and $(24.7) million for the three and six months ended June 30, 2018 , respectively. Of these amounts, approximately $4.9 million and $(8.9) million for the three and six months ended June 30, 2019 , respectively, and $(12.3) million and $(19.3) million for the three and six months ended June 30, 2018 , respectively, represent unrealized gains (losses) where the instrument has matured but where it has not cash settled as of period end, including the reversal of prior period settlement timing differences. Derivative instruments that have matured but not cash settled at the balance sheet date continue to be reflected in derivative assets or liabilities on our balance sheet. (2) See separate table below for disclosures about "trading derivatives." The effect of cash flow hedge accounting on the consolidated statement of income is as follows (in millions): Three Months Ended June 30, Six Months Ended June 30, 2019 2019 Gain (loss) on cash flow hedging relationships recognized in cost of materials and other: Commodity contracts: Hedged items $ 14.8 $ 33.9 Derivative designated as hedging instruments (14.8 ) (33.9 ) Total $ — $ — For cash flow hedges, no component of the derivative instruments’ gains or losses was excluded from the assessment of hedge effectiveness for the three and six months ended June 30, 2019 or 2018 . As of June 30, 2019 and December 31, 2018 , cumulative gains of $32.7 million and $35.4 million related to Midland to Cushing crude price differentials at our refineries, respectively, on cash flow hedges, net of tax, remained in accumulated other comprehensive income. As of June 30, 2019 , we estimate that $40.9 million of deferred gains related to commodity cash flow hedges will be reclassified into cost of materials and other over the next 12 months as a result of hedged transactions that are forecasted to occur. Total gains on our trading forward contract derivatives (none of which were designated as hedging instruments) recorded in other operating income (expense), net on the condensed consolidated statements of income are as follows (in millions): Three Months Ended June 30, Six Months Ended June 30, 2019 2018 2019 2018 Realized gains $ 0.8 $ 8.8 $ 4.7 — $ 8.8 Unrealized gains — 2.9 2.1 2.9 Total $ 0.8 $ 11.7 $ 6.8 $ 11.7</t>
  </si>
  <si>
    <t>Fair Value Measurements</t>
  </si>
  <si>
    <t>Fair Value Disclosures [Abstract]</t>
  </si>
  <si>
    <t>Fair Value Measurements Delek applies the provisions of ASC 820, Fair Value Measurements ("ASC 820"), which defines fair value, establishes a framework for its measurement and expands disclosures about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Commodity swaps, exchange-traded futures, options, physical commodity forward purchase and sale contracts (that do not qualify as normal purchases or normal sales), and interest rate sw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Commodity investments are valued using published market prices of the commodity on the applicable exchange and are, therefore, classified as Level 1. Our Environmental Credits Obligation surplus or deficit is based on the amount of RINs or other emissions credits we must purchase, net of amounts internally generated and purchased and the price of those RINs or other emissions credits as of the balance sheet date, by refinery/obligor. The Environmental Credits Obligation surplus or deficit is categorized as Level 2, and is measured at fair value either directly through observable inputs or indirectly through market-corroborated inputs. In March 2018, the El Dorado refinery received approval from the EPA for a small refinery exemption from the requirements of the renewable fuel standard for the 2017 calendar year, which resulted in a reduction of our RINs Obligation and related cost of materials and other of approximately $59.3 million for the six months ended June 30, 2018 . In March 2018, the Krotz Springs refinery received such approval for 2017 as well, which resulted in a reduction of our RINs Obligation and related cost of materials and other of approximately $31.6 million for the six months ended June 30, 2018 . Our RIN commitment contracts are future commitments to purchase or sell RINs at fixed prices and quantities, which are used to manage the costs associated with our RINs Obligation. These RIN commitment contracts are categorized as Level 2, and are measured at fair value based on quoted prices from an independent pricing service. Changes in the fair value of these future RIN commitment contracts are recorded in cost of materials and other on the condensed consolidated statements of income.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As of and for the six months ended June 30, 2019 and 2018 , we elected to account for our J. Aron step-out liability at fair value in accordance with ASC 825 , as it pertains to the fair value option. This standard permits the election to carry financial instruments and certain other items similar to financial instruments at fair value on the balance sheet, with all changes in fair value reported in earnings. Our J. Aron step-out liability was categorized as Level 2, and measured at fair value using market prices for the consigned crude oil and refined products we were required to repurchase from J. Aron at the end of the term of the Supply and Offtake Agreement prior to the December 2018/January 2019 amendments to each of the Supply and Offtake Agreements. The J. Aron step-out liability was presented in the Obligation under Supply and Offtake Agreement line item of our condensed consolidated balance sheets. Gains (losses) related to the change in fair value was recorded as a component of cost of materials and other in the condensed consolidated statements of income. With respect to the amended Supply and Offtake Agreements, such amendments being effective December 2018 for our Big Spring Agreement and January 2019 for our El Dorado and Krotz Springs Agreements, we apply fair value measurement as follows: (1) we determine fair value for our amended fixed-price step-out liability based on changes in fair value related to interest rate risk where such obligation is categorized as Level 2 and is presented in the current or long-term portion, based on maturity of the agreement, of the Obligation under Supply and Offtake Agreements on our condensed consolidated balance sheets, and where gains (losses) related to changes in fair value are recorded as a component of interest expense in the condensed consolidated statements of income; and (2) we determine fair value of the short-term commodity-indexed financing facility based on the market prices for the consigned crude oil and refined products collateralizing the financing/funding where such obligation is categorized as Level 2 and is presented in the current portion of the Obligation under Supply and Offtake Agreements on our condensed consolidated balance sheets, and where gains (losses) related to the change in fair value are recorded as a component of cost of materials and other in the condensed consolidated statements of income. Commodity investments represent those commodities (generally crude oil) physically on hand as a result of trading activities with physical forward contracts. Such investment stores are maintained on a weighted average cost basis for determining realized gains and losses on physical sales under forward contracts, and ending balances are adjusted to fair value at each reporting date. The unrealized loss on commodity investments for the three and six months ended June 30, 2019 totaled $1.0 million and $2.0 million , respectively. The fair value hierarchy for our financial assets and liabilities accounted for at fair value on a recurring basis was as follows (in millions): June 30, 2019 Level 1 Level 2 Level 3 Total Assets Commodity derivatives $ — $ 256.8 $ — $ 256.8 Commodity investments 4.6 — — 4.6 RIN commitment contracts — 2.5 — 2.5 Environmental Credits Obligation surplus — 16.3 — 16.3 Total assets 4.6 275.6 — 280.2 Liabilities Commodity derivatives — (238.0 ) — (238.0 ) RIN commitment contracts — (0.8 ) — (0.8 ) Environmental Credits Obligation deficit — (15.6 ) — (15.6 ) J. Aron step-out liability — (380.5 ) — (380.5 ) Total liabilities — (634.9 ) — (634.9 ) Net liabilities $ 4.6 $ (359.3 ) $ — $ (354.7 ) December 31, 2018 Level 1 Level 2 Level 3 Total Assets Commodity derivatives $ — $ 459.8 $ — $ 459.8 Commodity investments 15.8 — — 15.8 RIN commitment contracts — 2.0 — 2.0 Environmental Credits Obligation surplus — 10.3 — 10.3 Total assets 15.8 472.1 — 487.9 Liabilities Commodity derivatives — (409.0 ) — (409.0 ) RIN commitment contracts — (6.7 ) — (6.7 ) Environmental Credits Obligation deficit — (11.8 ) — (11.8 ) J. Aron step-out liability — (362.2 ) — (362.2 ) Total liabilities — (789.7 ) — (789.7 ) Net liabilities $ 15.8 $ (317.6 ) $ — $ (301.8 )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June 30, 2019 and December 31, 2018 , $0.5 million and $0.4 million , respectively, of cash obligation was held by counterparty brokerage firms and has been netted with the net derivative positions with each counterparty. See Note 11 for further information regarding derivative instruments.</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 Environmental, Health and Safety" section of this Note. One of our Alon subsidiaries was the defendant in a legal action related to an easement dispute arising from a purchase of property that occurred in October 2014, prior to the Delek/Alon Merger. In June 2019, the court found in favor of the plaintiffs and assessed damages against such subsidiary totaling $6.7 million , which is included as of June 30, 2019 in accrued expenses and other current liabilities on the accompanying condensed consolidated balance sheet, and which reflects a $5.7 million increase in the accrual recorded during the three months ended June 30, 2019 . Additionally, through June 30, 2019 , we have incurred $1.2 million of related legal expenses, $1.0 million and $1.1 million of which was incurred during the three and six months ended June 30, 2019 , respectively, and has been recorded in general and administrative expenses in the accompanying condensed consolidated statements of income. As of June 30, 2019 and December 31, 2018 , AltAir (one of the California Discontinued Entities) was the party to a lawsuit whereby the plaintiff alleged breach of contract relating to a supply agreement during the period prior to the Delek/Alon Merger. We recorded a contingent liability associated with this matter (the "Ten-Tex Litigation") totaling $5.0 million as part of the purchase price allocation, which was finalized in June 2018. In July 2019, we reached a settlement with the plaintiff, whereby we are obligated for $2.3 million of the judgment against AltAir. Additionally, we believe that it's probable that the plaintiff will be successful in recovering a portion of its legal fees, and have estimated this liability to be approximately $0.3 million . Because the settlement was reached prior to the issuance of these consolidated financial statements, we have reduced our litigation accrual by $2.4 million during the three and six months ended June 30, 2019 , which has been recorded in loss from discontinued operations (See Note 7 ). Self-insurance Delek records a self-insurance accrual for workers’ compensation claims up to a $1.0 million deductible on a per accident basis, general liability claims up to $4.0 million on a per occurrence basis and medical claims for eligible full-time employees up to $0.3 million per covered individual per calendar year. We also record a self-insurance accrual for auto liability up to a $1.0 million deductible on a per accident basis for claims incurred in recent periods, and up to a $4.0 million deductible for remaining claims from certain prior period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The Big Spring refinery has been negotiating an agreement with the EPA for over 10 years under the EPA’s National Petroleum Refinery Initiative regarding alleged historical violations of the federal Clean Air Act related to emissions and emissions control equipment. A Consent Decree resolving these alleged historical violations for the Big Spring refinery was lodged with the United States District Court for the Northern District of Texas on June 6, 2017. An amendment to the Consent Decree was agreed upon by Delek and the EPA/ United States Department of Justice (the "DOJ"), in late 2018 and was executed by Delek. The amended Consent Decree was lodged during the first quarter of 2019, and was entered by the Court on June 5, 2019. The civil penalty of $0.5 million was paid on June 18, 2019. Per the Consent Decree, the Company will be required to expend capital for pollution control equipment that may be significant over the next 10 years. As of June 30, 2019 , we have recorded an environmental liability of approximately $142.3 million ,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which were already being performed by the former operators of the refineries and terminals prior to our acquisition of those facilities, for known contamination of soil and groundwater, as well as estimated costs for additional issues which have been identified subsequent to the acquisitions. Approximately $3.7 million of the total liability is expected to be expended over the next 12 months, with most of the balance expended by 2032 , although some costs may extend up to 30 years. In the future, we could be required to extend the expected remediation period or undertake additional investigations of our refineries, pipelines and terminal facilities, which could result in the recognition of additional remediation liabilities. Crude Oil Releases We have experienced several crude oil releases involving our assets, including four releases that occurred in the first quarter of 2019, three releases that occurred in the first quarter of 2018, and three releases that occurred in the fourth quarter of 2018. Cleanup operations and site maintenance and remediation efforts on these and other releases have been substantially completed. Confirmatory sampling is currently underway. We expect regulatory closure by the end of 2019. There were no significant spills in the second quarter of 2019. Many of the releases have occurred on the SALA Gathering System. Currently, we are in the process of decommissioning certain sections of the SALA Gathering System in an effort to improve the safety and integrity of the system. We do not expect for the decommissioning of certain gathering lines on the system to have a material effect on the operational capabilities of the system. The DOJ, on behalf of the EPA, and the State of Arkansas, on behalf of the Arkansas Department of Environmental Quality, have been pursuing an enforcement action against Delek Logistics with regard to potential violations of the Clean Water Act and certain state laws arising from the release of crude oil from a pumping facility at its Magnolia Station near the El Dorado Refinery ( the "Magnolia Release") since June 2015. On July 13, 2018, the DOJ and the State of Arkansas filed a civil action against two of Delek Logistics’ wholly-owned subsidiaries, Delek Logistics Operating LLC and SALA Gathering Systems LLC, in the United States District Court for the Western District of Arkansas. In December 2018, Delek, the Unites States and the state of Arkansas reached an agreement to settle the claims related to the Magnolia Release for $2.2 million and the claims against Delek Logistics were resolved and an additional demand for a compliance audit at the Magnolia terminal was abandoned pursuant to payment of monetary penalties and other relief. As of June 30, 2019 , we have accrued $2.2 million for the Magnolia Release. We believe this amount is adequate to cover our expected obligations related to these proceedings. The accrual is recorded in accrued expenses and other current liabilities in our condensed consolidated balance sheet. In July 2019, Delek signed and submitted to the DOJ, a consent decree (the "Magnolia Consent Decree") to settle the release. We expect the Magnolia Consent Decree to be finalized and to settle the accrual in the second half of 2019. Letters of Credit As of June 30, 2019 , we had in place letters of credit totaling approximately $267.2 million with various financial institutions securing obligations primarily with respect to our commodity purchases for the refining segment and certain of our insurance programs. There were no amounts drawn by beneficiaries of these letters of credit at June 30, 2019 .</t>
  </si>
  <si>
    <t>Income Taxes</t>
  </si>
  <si>
    <t>Income Tax Disclosure [Abstract]</t>
  </si>
  <si>
    <t>Income Taxes Under ASC 740, Income Taxes (“ASC 740”), companies are required to apply an estimated annual tax rate to interim period results on a year-to-date basis; however, the estimated annual tax rate should not be applied to interim financial results if a reliable estimate cannot be made. In this situation, the interim tax rate should be based on actual year-to-date results. We used an estimated annual tax rate to record income taxes for the three and six months ended June 30, 2019 and June 30, 2018 . For the three and six months ended June 30, 2018 , we recorded additional income tax expense of $10.0 million and $2.6 million , respectively as a component of income tax expense from continuing operations related to the continued assessment of the tax effects of the 2017 Tax Cuts and Jobs Act ("Tax Reform Act"). This adjustment to the previously recorded provisional amounts include the tax effects on the remeasurement of the existing net deferred tax liabilities. We also had a reclassification of $1.6 million from accumulated other comprehensive income to retained earnings for stranded tax effects resulting from the Tax Reform Act, which was recorded during the first quarter of 2018 . Our effective tax rate was 22.5% and 22.8% for the three and six months ended June 30, 2019 , respectively, compared to 27.3% and 23.3% for the three and six months ended June 30, 2018 , respectively. The change in our effective tax rate was primarily due to the following discrete adjustments that were reported in the first and second quarters of 2018 : further remeasurement of deferred tax assets and liabilities to properly account for the effects of the Tax Reform Act under Staff Accounting Bulletin 118; tax benefit for federal tax credits attributable to the Company's biodiesel blending operations for 2017 that have not been extended by Congress; tax expense associated with the impairment of assets held for sale; and changes in valuation allowance attributable to the book-tax basis differences from the Big Spring Logistic Asset Acquisition (See Note 5</t>
  </si>
  <si>
    <t>Related Party Transactions (Notes)</t>
  </si>
  <si>
    <t>Related Party Transaction [Line Items]</t>
  </si>
  <si>
    <t>Related Party Transactions Disclosure [Text Block]</t>
  </si>
  <si>
    <t>Related Party Transactions Transactions with Red River Pipeline Company, LLC For the both three and six months ended June 30, 2019 , our refining segment paid pipeline throughput fees of $1.4 million to Red River. As of June 30, 2019 , we carried a $1.5 million payable balance to Red River, which is reflected in accounts payable to related party on our condensed consolidated balance sheet. Delek Logistics owns 33% of Red River, and Plains, a third party, owns the other 67% . Transaction with Caddo Pipeline, LLC ("CP LLC") For the three and six months ended June 30, 2019 , our refining segment paid pipeline throughput fees to CP LLC of $0.2 million and $0.3 million , respectively, compared to $0.5 million and $0.6 million for the three and six months ended June 30, 2018 , respectively. Delek Logistics owns 50% of CP LLC, and Plains All American Pipeline, LLC, a third-party, owns the other 50% . Transactions with Rangeland RIO Pipeline, LLC ("Andeavor Logistics") During 2018, Rangeland RIO Pipeline, LLC was acquired by Andeavor and became Andeavor Logistics RIO Pipeline LLC ("Andeavor Logistics"). For the three and six months ended June 30, 2019 , respectively, our refining segment paid pipeline throughput fees of $4.5 million , and $8.9 million to Andeavor Logistics compared to $5.6 million and $9.8 million for the three and six months ended June 30, 2018 , respectively. As of June 30, 2019 and December 31, 2018 , respectively, we carried a $1.6 million and $1.5 million payable balance to Andeavor Logistics, which is reflected in accounts payable to related party on our condensed consolidated balance sheets. Delek Logistics owns 33% of Andeavor Logistics, and Rangeland Energy II, LLC, a third-party, owns 67% . Transactions with Wright Asphalt Products Company, LLC ("Wright Asphalt") For both the three and six months ended June 30, 2019 , our refining segment paid throughput fees of $0.8 million to Wright Asphalt. There were no throughput fees paid for the three and six months ended June 30, 2018 . In addition, for the three and six months ended June 30, 2019 , respectively, included in our corporate, other and eliminations activities, we had related party revenues of $21.2 million and $28.2 million from Wright Asphalt related to asphalt sales compared to $16.3 million and $20.3 million for the three and six months ended June 30, 2018 , respectively. Purchases from Wright Asphalt for both three and six months ended June 30, 2019 were $1.2 million , compared to $0.2 million for both three and six months ended June 30, 2018 . As of June 30, 2019 , we carried a $0.3 million payable balance to Wright Asphalt, which is reflected in accounts payable from related party on our condensed consolidated balance sheet and a $4.2 million receivable balance from Wright Asphalt, which is reflected in accounts receivable from related party on our condensed consolidated balance sheet. Alon owns 50% of Wright Asphalt, and TTRD, Ltd., a third-party, owns the other 50% . Transactions with Paramount Nevada Asphalt Company, LLC ("PNAC") For the period from the Delek/Alon Merger date of July 1, 2017 through May 21, 2018 we had related party transactions with PNAC. Alon owned 50% of PNAC, and Granite Construction Inc., a third-party, owned the other 50% . On May 21, 2018, Delek sold its 50% interest in PNAC - see note Note 8 for further information. For the three and six months ended June 30, 2018 our other segment had related party revenues of $0.4 million and $1.6 million , respectively, from PNAC related to asphalt sales. Transactions with North Little Rock Energy Logistics, LLC ("NLR") For the three and six months ended June 30, 2019 , our refining segment paid pipeline throughput fees of $0.3 million and $0.6 million to NLR compared to $0.1 million for both three and six months ended June 30, 2018 . As of June 30, 2019 , there was a nominal receivable balance from NLR. At December 31, 2018 , we carried a $0.3 million payable balance to NLR, which is reflected in accounts payable to related party on our condensed consolidated balance sheets. Delek Logistics own 50% of NLR, and Green Plains Partners, LP, a third-party, owns the other 50% .</t>
  </si>
  <si>
    <t>Other Assets and Liabilities</t>
  </si>
  <si>
    <t>Other Assets and Liabilities [Abstract]</t>
  </si>
  <si>
    <t>Other Assets and Liabilities The detail of other current assets is as follows (in millions): Other Current Assets June 30, December 31, Prepaid expenses $ 16.5 $ 15.8 Short-term derivative assets (see Note 11) 29.0 61.9 Income and other tax receivables 8.2 24.3 Environmental Credits Obligation surplus (see Note 12) 16.3 10.3 Commodity investments 4.6 15.6 Other 18.1 7.8 Total $ 92.7 $ 135.7 The detail of other non-current assets is as follows (in millions): Other Non-Current Assets June 30, December 31, Long-term deferred tax asset $ 4.0 $ — Deferred financing costs 9.0 10.6 Supply and Offtake receivable 32.7 32.7 Long-term derivative assets (see Note 11) 0.7 1.0 Other equity investment (1) 4.4 — Other 7.2 8.6 Total $ 58.0 $ 52.9 (1) This investment does not have readily determinable fair value and is recorded at its cost. There is no current or cumulative adjustment related to this investment. The detail of accrued expenses and other current liabilities is as follows (in millions): Accrued Expenses and Other Current Liabilities June 30, December 31, Income and other taxes payable $ 110.7 $ 126.0 Short-term derivative liabilities (see Note 11) 5.2 16.2 Interest payable 8.1 10.2 Employee costs 34.7 46.5 Environmental liabilities (see Note 13) 3.7 3.8 Product financing agreements 4.8 — Environmental Credits Obligation deficit (see Note 12) 15.6 11.8 Accrued utilities 6.6 10.6 Tank inspection liabilities 6.9 7.0 Crude liabilities 104.4 42.3 Other 50.1 33.3 Total $ 350.8 $ 307.7 The detail of other non-current liabilities is as follows (in millions): Other Non-Current Liabilities June 30, December 31, Pension and other postemployment benefit liabilities, net (see Note 19) $ 16.7 $ 17.6 Long-term derivative liabilities (see Note 11) 4.5 1.0 Liability for unrecognized tax benefits 24.1 19.2 Above-market leases — 9.2 Tank inspection liabilities 9.9 9.9 Other 2.0 6.0 Total $ 57.2 $ 62.9</t>
  </si>
  <si>
    <t>Equity-Based Compensation</t>
  </si>
  <si>
    <t>Disclosure of Compensation Related Costs, Share-based Payments [Abstract]</t>
  </si>
  <si>
    <t>Equity-Based Compensation Delek US Holdings, Inc. 2006 and 2016 and Alon USA Energy, Inc. 2005 Long-Term Incentive Plans (collectively, the "Incentive Plans") Compensation expense related to equity-based awards granted under the Incentive Plans amounted to $6.6 million ( $5.2 million , net of taxes) and $11.4 million ( $9.0 million , net of taxes) for the three and six months ended June 30, 2019 , respectively, and $5.6 million ( $4.4 million , net of taxes) and $10.1 million ( $8.0 million , net of taxes) for the three and six months ended June 30, 2018 , respectively. These amounts are included in general and administrative expenses in the accompanying condensed consolidated statements of income. As of June 30, 2019 , there was $58.2 million of total unrecognized compensation cost related to non-vested share-based compensation arrangements, which is expected to be recognized over a weighted-average period of 2.5 years. We issued 139,057 and 383,623 shares of common stock as a result of exercised or vested equity-based awards during the three and six months ended June 30, 2019 , respectively, and 324,658 and 445,061 shares for the three and six months ended June 30, 2018 , respectively. These amounts are net of 153,940 and 324,076 shares withheld to satisfy employee tax obligations related to the exercises and vestings during the three and six months ended June 30, 2019 , respectively, and 580,037 and 834,761 shares during the three and six months ended June 30, 2018 , respectively. Delek Logistics GP, LLC 2012 Long-Term Incentive Plan Compensation expense for Delek Logistics GP equity-based awards was $0.2 million ( $0.1 million , net of taxes) and $0.3 million ( $0.2 million , net of taxes) for the three and six months ended June 30, 2019 , respectively, and $0.2 million ( $0.1 million , net of taxes) and $0.3 million ( $0.2 million , net of taxes) for the three and six months ended June 30, 2018 , respectively. These amounts are included in general and administrative expenses in the accompanying condensed consolidated statements of income. As of June 30, 2019 , there was $0.5 million of total unrecognized compensation cost related to non-vested share-based compensation arrangements, which is expected to be recognized over a weighted-average period of 0.9 years.</t>
  </si>
  <si>
    <t>Stockholders' Equity</t>
  </si>
  <si>
    <t>Equity [Abstract]</t>
  </si>
  <si>
    <t>Shareholders' Equity</t>
  </si>
  <si>
    <t>Stockholders' Equity Dividends During the six months ended June 30, 2019 , our Board of Directors declared the following dividends: Approval Date Dividend Amount Per Share Record Date Payment Date February 19, 2019 $0.27 March 5, 2019 March 19, 2019 April 30, 2019 $0.28 May 20, 2019 June 3, 2019 Stock Repurchase Program On November 6, 2018, our Board of Directors authorized a share repurchase program for up to $500.0 million of Delek common stock. Any share repurchases under the repurchase program may be implemented through open market transactions or in privately negotiated transactions, in accordance with applicable securities laws. The timing, price and size of repurchases will be made at the discretion of management and will depend on prevailing market prices, general economic and market conditions and other considerations. The repurchase program does not obligate us to acquire any particular amount of stock and does not expire. During the three and six months ended June 30, 2019 , 1,647,078 and 2,938,722 shares of our common stock were repurchased for a total of $58.6 million and $104.8 million , respectively, compared to repurchases of 371,271 and 2,941,203 shares during the three and six months ended June 30, 2018 for a total of $20.0 million and $115.3 million , respectively. As of June 30, 2019 , there was $304.9 million</t>
  </si>
  <si>
    <t>Employees</t>
  </si>
  <si>
    <t>Retirement Benefits [Abstract]</t>
  </si>
  <si>
    <t>Employees Postretirement Benefits The components of net periodic benefit cost related to our benefit plans consisted of the following: Three Months Ended June 30, Six Months Ended June 30, Components of net periodic (benefit) cost: 2019 2018 2019 2018 Service cost $ — $ 0.2 $ — $ 0.4 Interest cost 1.3 1.2 2.7 2.4 Expected return on plan assets (1.9 ) (1.8 ) (3.7 ) (3.6 ) Recognition due to settlement — — — (0.1 ) Net periodic benefit $ (0.6 ) $ (0.4 ) $ (1.0 ) $ (0.9 ) The service cost component of net periodic benefit is included as part of general and administrative expenses in the accompanying condensed consolidated statements of income. The other components of net periodic benefit are included as part of other non-operating expense (income), net in the accompanying condensed consolidated statements of income. During the year ended December 31, 2018, we completely settled the supplemental retirement income plan of the retail segment, and we had a partial settlement of Alon's executive non-qualified restoration plan. In addition, we entered into an agreement with the International Union of Operating Engineers (the "Union") to extend the Union agreement to March 31, 2022, and to freeze Alon's qualified pension plan for union employees effective July 31, 2018. As part of the extended Union agreement, the Company agreed to compensate each pension-eligible employee in the Union for the loss of the pension benefit over the remaining union contract period in four annual installments, where payments are contingent upon continued employment at each annual payment date. The payments, the first of which was made in July 2018, are expected to total approximately $6.9 million in the aggregate without considering forfeitures (which cannot yet be estimated). The related expense has been or will be recognized over the remaining union contract period as follows (estimated without considering forfeitures): approximately $1.0 million during the six months ended June 30, 2019 and approximately $1.0 million for the remainder of 2019 ; approximately $2.0 million during each of the years 2020 and 2021 , and approximately $0.1 million in 2022 . In addition during the fourth quarter of 2018, we spun off a portion of the Alon's qualified pension plan into a new plan for Union employees - The Alon USA Pension Plan for Collective Bargained Employees. The assets were allocated as required under IRC Section 414. The remaining accumulated other comprehensive income at that date was split between the two plans based on their respective portions of the projected benefit obligation (the "Projected Benefit Obligation") which is the present value of benefits earned to date by plan participants, including the effect of assumed future salary increases. Our estimated contributions to our pension plans during 2019 have not changed significantly from amounts previously disclosed in the notes to the consolidated financial statements for the year ended December 31, 2018 . For the three and six months ended June 30, 2019 , we made no contributions to our funded qualified pension plan and made contributions of $0.1 million related to payments to participants in our unfunded pension plans for the six months ended June 30, 2019 , none of which were made in the second quarter of 2019 .</t>
  </si>
  <si>
    <t>Leases (Notes)</t>
  </si>
  <si>
    <t>Leases [Abstract]</t>
  </si>
  <si>
    <t>Leases</t>
  </si>
  <si>
    <t>Leases We lease certain retail stores, land, building and various equipment.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to 15 years or more. The exercise of existing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Some of our lease agreements include a rate based on equipment usage and others include a rate with fixed increases or inflationary indices based increase. Our lease agreements do not contain any material residual value guarantees or material restrictive covenants. We rent or sublease certain real estate and equipment to third parties. Our sublease portfolio consists primarily of operating leases within our stores and crude storage equipment. As of June 30, 2019, $30.0 million of our net property, plant, and equipment balance is subject to an operating lease. This agreement does not include options for the lessee to purchase our leasing equipment, nor does it include any material residual value guarantees or material restrictive covenants. (in millions) Three Months Ended June 30, 2019 Six Months Ended June 30, 2019 Lease Cost Operating lease costs $ 17.1 $ 30.6 Short-term lease costs (1) 3.7 7.3 Sublease income (2.8 ) (4.5 ) Net lease costs $ 18.0 $ 33.4 Other Information Cash paid for amounts included in the measurement of lease liabilities Operating cash flows from operating leases $ (17.1 ) $ (30.6 ) Leased assets obtained in exchange for new operating lease liabilities $ 8.1 $ 8.1 Weighted-average remaining lease term (years) operating leases 6.8 6.8 Weighted-average discount rate operating leases (2) 6.2 % 6.2 % (1) Includes an immaterial amount of variable lease cost. (2) Our discount rate is primarily based on our incremental borrowing rate in accordance with ASC 842. The following is an estimate of the maturity of our lease liabilities for operating leases having remaining noncancelable terms in excess of one year as of June 30, 2019 (in millions) under the new lease guidance ("ASC 842"): Maturity of Lease Liabilities Total July 1 to December 31, 2019 $ 28.8 2020 51.5 2021 40.0 2022 27.0 2023 21.8 Thereafter 77.5 Total future lease payments 246.6 Less: Interest 45.3 Present Value of Lease Liabilities $ 201.3 The following is an estimate of our future minimum lease payments for operating leases having remaining noncancelable terms in excess of one year as of December 31, 2018 (in millions) under the legacy lease guidance ("ASC 840"): Minimum Lease Payments 2019 $ 48.1 2020 42.1 2021 39.5 2022 28.5 2023 23.4 Thereafter 77.9 Total future minimum lease payments $ 259.5</t>
  </si>
  <si>
    <t>Subsequent Events</t>
  </si>
  <si>
    <t>Subsequent Events [Abstract]</t>
  </si>
  <si>
    <t>Subsequent Events Dividend Declaration On July 29, 2019 , our Board of Directors voted to declare a quarterly cash dividend of $0.29 per share of our common stock, payable on September 3, 2019 to shareholders of record on August 19, 2019 . Settlement of Litigation In July 2019, we reached a settlement on the Ten-Tex Litigation (see Note 13 ) related to one of the California Discontinued Entities that resulted in a reduction in our contingent loss accrual totaling $2.4 million , resulting in a remaining obligation (inclusive of an estimate for our obligation for plaintiff legal fees) of $2.6 million . Such reduction has been recorded in loss from discontinued operations on the accompanying consolidated statements of operations for the three and six months ended June 30, 2019 . See Notes 7 and 13 for further discussion. Investment in Pipeline Joint Venture On July 30, 2019, we, through our wholly-owned direct subsidiary Delek US Energy, Inc. (“Delek Energy”), entered into a limited liability company agreement (the “LLCA”) and related agreements with multiple joint venture members of Wink to Webster Pipeline LLC (“WWP”). Pursuant to the LLCA, Delek Energy will have a 15% ownership interest in WWP. WWP intends to construct and operate a crude oil pipeline system from Wink, Texas to Webster, Texas along with certain pipelines from Webster, Texas to other destinations in the Gulf Coast area. Pursuant to the LLCA, Delek Energy will be required to contribute its percentage interest of the applicable construction costs (including certain costs previously incurred by WWP) and it is anticipated that Delek Energy’s capital contributions will total approximately $340 million to $380 million over the course of construction (expected to be two to three years), with an initial capital contribution of $40.0 million due within 30 days of the execution of the LLCA.</t>
  </si>
  <si>
    <t>Organization and Basis of Presentation (Policies)</t>
  </si>
  <si>
    <t>Basis of Accounting</t>
  </si>
  <si>
    <t>Our condensed consolidated financial statements include the accounts of Delek and its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as amended and filed with the Securities and Exchange Commission ("SEC") on June 27, 2019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8 included in our Annual Report on Form 10-K.</t>
  </si>
  <si>
    <t>Consolidation of Variable Interest Entity</t>
  </si>
  <si>
    <t>Our condensed consolidated financial statements include Delek Logistics Partners, LP ("Delek Logistics"), which is a variable interest entity.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t>
  </si>
  <si>
    <t>Consolidation</t>
  </si>
  <si>
    <t>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si>
  <si>
    <t>Reclassifications</t>
  </si>
  <si>
    <t>Certain prior period amounts have been reclassified in order to conform to the current period presentation.</t>
  </si>
  <si>
    <t>New Accounting Pronouncements</t>
  </si>
  <si>
    <t>New Accounting Pronouncements Adopted During 2019 Accounting Standards Update ("ASU") 2016-02, Leases In February 2016, the Financial Accounting Standards Board (the "FASB") issued guidance that requires the recognition of a lease liability and a right-of-use asset, initially measured at the present value of the lease payments, in the statement of financial condition for all leases with terms longer than one year. The guidance was subsequently amended to consider the impact of practical expedients and provide additional clarifications. This guidance is effective for fiscal years beginning after December 15, 2018, including interim periods within those fiscal years. We adopted the new lease standard on January 1, 2019. We elected the package of practical expedients which, among other things, allows us to carry forward the historical lease classification. For certain lease classes, we have elected the practical expedient not to separate lease and non-lease components, which allows us to combine the components if certain criteria are met. Further, we elected the optional transition method, which allows us to recognize a cumulative-effect adjustment to the opening balance sheet of retained earnings at the date of adoption and to not recast our comparative periods. We have not elected the hindsight practical expedient, which would have allowed us to use hindsight in determining the reasonably certain lease term. The adoption of the lease accounting guidance had no impact on January 1, 2019 retained earnings and resulted in the recognition of a $211.0 million lease liability and a corresponding right-of-use asset on our consolidated balance sheet. The adoption did not have a material impact on our consolidated income statement. See Note 20 for further information. ASU 2017-12, Derivatives and Hedging - Targeted Improvements to Accounting for Hedging Activities In August 2017,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guidance is effective for fiscal years beginning after December 15, 2018, and interim periods within those fiscal years. Companies are required to apply the guidance on a modified retrospective transition method in which the cumulative effect of the change is recognized within equity in the consolidated balance sheet as of the date of adoption. We adopted this guidance on January 1, 2019 and the adoption did not have a material impact on our business, financial condition or results of operations. See Note 11 for further information. Accounting Pronouncements Not Yet Adopted ASU 2018-15, Intangible - Customer’s Accounting for Implementation Costs Incurred in a Cloud Computing Arrangement That Is a Service Contract In August 2018,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We expect to adopt this guidance on or before the effective date and are currently evaluating the impact that adopting this new guidance will have on our business, financial condition and results of operations. ASU 2018-14, Compensation - Changes to the Disclosure Requirements for Defined Benefit Plans In August 2018, the FASB issued guidance related to disclosure requirements for defined benefit plans. The pronouncement eliminates, modifies and adds disclosure requirements for defined benefit plans. The pronouncement is effective for fiscal years ending after December 15, 2020, and early adoption is permitted. We expect to adopt this guidance on or before the effective date and do not expect adopting this new guidance will have a material impact on our business, financial condition or results of operations.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or before the effective date and do not expect adopting this new guidance will have a material impact on our business, financial condition or results of operations. ASU 2016-13, Financial Instruments - Measurement of Credit Losses on Financial Instruments</t>
  </si>
  <si>
    <t>Segment Data Segment Data (Policies)</t>
  </si>
  <si>
    <t>Segment Reporting, Policy</t>
  </si>
  <si>
    <t xml:space="preserve">We aggregate our operating units into three reportable segments: refining, logistics and retail. Operations that are not specifically included in the reportable segments are included in corporate, other and eliminations, which consist of the following: our corporate activities; results of certain immaterial operating segments, including our Canadian crude trading operations (as discussed in Note 11 ); Alon's asphalt terminal operations acquired as part of the Delek/Alon Merger and subsequently substantially disposed in the second quarter of 2018 (see Note 7 for further discussion); the California Discontinued Entities which were acquired as part of the Delek/Alon Merger and subsequently disposed over the first seven months of 2018 (see Note 7 for further discussion); and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t>
  </si>
  <si>
    <t>Property, Plant and Equipment, Policy</t>
  </si>
  <si>
    <t>In accordance with Accounting Standards Codification ("ASC") 360, Property, Plant and Equipment</t>
  </si>
  <si>
    <t>Inventory Inventory (Policies)</t>
  </si>
  <si>
    <t>Inventory, Policy [Policy Text Block]</t>
  </si>
  <si>
    <t>Crude oil, work in process, refined products, blendstocks and asphalt inventory for all of our operations, excluding the Tyler refinery and fuel inventory in our retail segment, are stated at the lower of cost determined using the first-in, first-out (“FIFO”) basis or net realizable value. Cost of all inventory at the Tyler refinery is determined using the last-in, first-out ("LIFO") inventory valuation method and inventory is stated at the lower of cost or market. Retail merchandise inventory consists of cigarettes, beer, convenience merchandise and food service merchandise and is stated at estimated cost as determined by the retail inventory method.</t>
  </si>
  <si>
    <t>Fair Value Measurements Fair Value Measurements (Policies)</t>
  </si>
  <si>
    <t>Fair Value of Financial Instruments, Policy [Policy Text Block]</t>
  </si>
  <si>
    <t>Delek applies the provisions of ASC 820, Fair Value Measurements ("ASC 820"), which defines fair value, establishes a framework for its measurement and expands disclosures about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Acquisitions (Tables)</t>
  </si>
  <si>
    <t>Schedule of Components of Consideration</t>
  </si>
  <si>
    <t>The final allocation of the aggregate purchase price (which was finalized as of June 30, 2018) is summarized as follows (in millions), and is inclusive of our discontinued Paramount and Long Beach, California refinery and California renewable fuels facility operations (collectively, the "California Discontinued Entities," discussed in Note 7 ): Delek common stock issued 19,250,795 Ending price per share of Delek Common Stock immediately before the Effective Time $ 26.44 Total value of common stock consideration $ 509.0 Additional consideration (1) 21.7 Fair value of Delek's pre-existing equity method investment in Alon (2) 449.0 979.7 Less: Fair value of net assets acquired 109.0 Goodwill (excess of purchase price over fair value of net assets acquired) $ 870.7 (1) 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2) The fair value of Delek's pre-existing equity method investment in Alon was based on the quoted market price of shares of Alon.</t>
  </si>
  <si>
    <t>Segment Data (Tables)</t>
  </si>
  <si>
    <t>Schedule of Business Segment Operating Performance</t>
  </si>
  <si>
    <t>The following is a summary of business segment operating performance as measured by contribution margin for the period indicated (in millions): Three Months Ended June 30, 2019 (In millions) Refining Logistics Retail Corporate, Consolidated Net revenues (excluding intercompany fees and sales) $ 2,152.5 $ 93.1 $ 224.5 $ 10.2 $ 2,480.3 Intercompany fees and sales 215.3 62.2 — (277.5 ) — Operating costs and expenses: Cost of materials and other 2,074.5 93.8 182.1 (282.7 ) 2,067.7 Operating expenses (excluding depreciation and amortization presented below) 115.0 17.3 24.8 5.2 162.3 Segment contribution margin $ 178.3 $ 44.2 $ 17.6 $ 10.2 250.3 Depreciation and amortization 33.2 6.7 4.2 6.0 50.1 General and administrative expenses 69.5 Other operating income, net (3.6 ) Operating income $ 134.3 Total assets (1) $ 6,749.6 $ 769.3 $ 351.2 $ (1,296.9 ) $ 6,573.2 Capital spending (excluding business combinations) $ 48.9 $ 1.3 $ 5.4 $ 30.4 $ 86.0 Three Months Ended June 30, 2018 Refining (2) Logistics Retail Corporate, Consolidated (2) Net revenues (excluding intercompany fees and sales) $ 2,317.1 $ 113.3 $ 244.8 $ (38.3 ) $ 2,636.9 Intercompany fees and sales 226.1 53.0 — (279.1 ) — Operating costs and expenses: Cost of materials and other 2,253.0 106.0 200.9 (309.7 ) 2,250.2 Operating expenses (excluding depreciation and amortization presented below) 113.2 14.9 25.3 4.1 157.5 Segment contribution margin $ 177.0 $ 45.4 $ 18.6 $ (11.8 ) 229.2 Depreciation and amortization 33.1 7.0 4.6 4.5 49.2 General and administrative expenses 52.9 Other operating income, net (8.0 ) Operating income $ 135.1 Capital spending (excluding business combinations) $ 33.7 $ 2.3 $ 2.1 $ 16.6 $ 54.7 Six Months Ended June 30, 2019 (In millions) Refining Logistics Retail Corporate, Consolidated Net revenues (excluding intercompany fees and sales) $ 4,059.9 $ 182.9 $ 421.7 $ 15.7 $ 4,680.2 Intercompany fees and sales 399.9 124.9 — (524.8 ) — Operating costs and expenses: Cost of materials and other 3,751.2 190.1 345.5 (519.7 ) 3,767.1 Operating expenses (excluding depreciation and amortization presented below) 236.0 33.4 48.4 11.2 329.0 Segment contribution margin $ 472.6 $ 84.3 $ 27.8 $ (0.6 ) 584.1 Depreciation and amortization 64.3 13.2 8.5 10.9 96.9 General and administrative expenses 131.7 Other operating income, net (1.2 ) Operating income $ 356.7 Capital spending (excluding business combinations) $ 130.5 $ 2.2 $ 10.5 $ 71.1 $ 214.3 Six Months Ended June 30, 2018 Refining (2) Logistics Retail Corporate, (4) Consolidated (2) Net revenues (excluding intercompany fees and sales) $ 4,257.8 $ 219.5 $ 454.4 $ 58.4 $ 4,990.1 Intercompany fees and sales 411.3 114.7 — (526.0 ) — Operating costs and expenses: Cost of materials and other 4,130.9 225.0 374.1 (437.0 ) 4,293.0 Operating expenses (excluding depreciation and amortization presented below) 227.9 27.5 49.8 10.4 315.6 Segment contribution margin $ 310.3 $ 81.7 $ 30.5 $ (41.0 ) 381.5 Depreciation and amortization 65.3 13.0 11.5 7.4 97.2 General and administrative expenses 118.1 Other operating income, net (7.7 ) Operating income $ 173.9 Capital spending (excluding business combinations) (3) $ 85.2 $ 4.5 $ 4.1 $ 31.0 $ 124.8 (1) As of June 30, 2019 , total assets for the Refining segment include $1,731.0 million of intercompany notes receivable due from corporate related to centralized cash management activities and right of use assets related to intercompany leases with the logistics segment totaling $387.8 million . Such intercompany notes and right of use assets are eliminated from total consolidated assets in Corporate, Other and Eliminations. (2) Refining segment and consolidated net revenues and cost of materials and other for the quarter and six months ended June 30, 2018 reflect a correction of an intercompany elimination which resulted in an increase in those accounts of $73.4 million not previously reflected on the unaudited consolidated financial statements in our June 30, 2018 Quarterly Report on Form 10-Q filed on August 9, 2018. Such amounts are not considered material to the financial statements and had no impact to operating income or segment contribution margin for those periods. See Note 23 to our annual audited consolidated financial statements included in Part II, Item 8 of our 2018 Annual Report on Form 10-K, as amended and filed on June 27, 2019, for further discussion. (3) Capital spending excludes transaction costs capitalized in the amount of $0.4 million during the six months ended June 30, 2018 , that relate to the Big Spring Logistic Assets Acquisition (as defined in Note 5 ). (4) Corporate, other and eliminations' results of operations for the six months ended June 30, 2018 includes Canada trading activity which was previously included and reported in the refining segment for the three months ended March 31, 2018. Property, plant and equipment and accumulated depreciation as of June 30, 2019 and depreciation expense by reporting segment for the three and six months ended June 30, 2019 are as follows (in millions): Refining Logistics Retail Corporate, Consolidated Property, plant and equipment $ 2,354.8 $ 454.6 $ 150.9 $ 240.8 $ 3,201.1 Less: Accumulated depreciation (645.1 ) (153.1 ) (35.9 ) (62.0 ) (896.1 ) Property, plant and equipment, net $ 1,709.7 $ 301.5 $ 115.0 $ 178.8 $ 2,305.0 Depreciation expense for the three months ended June 30, 2019 $ 32.0 $ 6.7 $ 4.0 $ 6.0 $ 48.7 Depreciation expense for the six months ended June 30, 2019 $ 60.9 $ 13.2 $ 8.1 $ 10.9 $ 93.1</t>
  </si>
  <si>
    <t>Earnings (Loss) Per Share (Tables)</t>
  </si>
  <si>
    <t>Schedule of Common Shares Used to Compute Delek's Basic and Diluted Earnings (Loss) Per Share</t>
  </si>
  <si>
    <t xml:space="preserve">The following table sets forth the computation of basic and diluted earnings per share. Three Months Ended Six Months Ended June 30, June 30, 2019 2018 2019 2018 Numerator: Numerator for EPS - continuing operations Income from continuing operations $ 84.6 $ 87.5 $ 239.0 $ 70.2 Less: Income from continuing operations attributed to non-controlling interest 6.5 7.6 11.6 14.4 Income from continuing operations attributable to Delek (numerator for basic EPS - continuing operations attributable to Delek) 78.1 79.9 227.4 55.8 Interest on convertible debt, net of tax — 0.9 — — Numerator for diluted EPS - continuing operations attributable to Delek $ 78.1 $ 80.8 $ 227.4 $ 55.8 Numerator for EPS - discontinued operations Loss from discontinued operations $ (0.8 ) $ (0.8 ) $ (0.8 ) $ (9.0 ) Less: Income from discontinued operations attributed to non-controlling interest — — — 8.1 Loss from discontinued operations attributable to Delek $ (0.8 ) $ (0.8 ) $ (0.8 ) $ (17.1 ) Denominator: Weighted average common shares outstanding (denominator for basic EPS) 76,598,846 84,041,358 77,192,763 83,151,823 Dilutive effect of convertible debt — 2,635,399 — — Dilutive effect of warrants — 1,685,053 — 1,061,053 Dilutive effect of stock-based awards 681,846 1,882,547 690,522 1,560,711 Weighted average common shares outstanding, assuming dilution (denominator for diluted EPS) 77,280,692 90,244,357 77,883,285 85,773,587 EPS: Basic income (loss) per share: Income from continuing operations $ 1.02 $ 0.95 $ 2.95 $ 0.67 Loss from discontinued operations $ (0.01 ) (0.01 ) $ (0.01 ) (0.21 ) Total basic income per share $ 1.01 $ 0.94 $ 2.94 $ 0.46 Diluted income (loss) per share: Income from continuing operations $ 1.01 $ 0.90 $ 2.92 $ 0.65 Loss from discontinued operations $ (0.01 ) (0.01 ) $ (0.01 ) (0.20 ) Total diluted income per share $ 1.00 $ 0.89 $ 2.91 $ 0.45 The following equity instruments were excluded from the diluted weighted average common shares outstanding because their effect would be antidilutive: Antidilutive stock-based compensation (because average share price is less than exercise price) 1,927,150 670,206 2,153,411 837,206 Total antidilutive stock-based compensation 1,927,150 670,206 2,153,411 837,206 Antidilutive because incremental EPS impact is antidilutive (higher than the basic EPS calculation) — — — 2,154,934 Total antidilutive convertible debt instruments — — — 2,154,934 </t>
  </si>
  <si>
    <t>Delek Logistics and the Alon Partnership (Tables)</t>
  </si>
  <si>
    <t>Subsidiary balance sheet</t>
  </si>
  <si>
    <t>Delek Logistics is a variable interest entity, as defined under GAAP, and is consolidated into our condensed consolidated financial statements, representing our logistics segment. Exclusive of intercompany balances and the marketing agreement intangible asset between Delek Logistics and Delek which are eliminated in consolidation, the Delek Logistics condensed consolidated balance sheets as presented below are included in the condensed consolidated balance sheets of Delek (unaudited, in millions). June 30, December 31, ASSETS Cash and cash equivalents $ 5.4 $ 4.5 Accounts receivable 26.9 21.6 Inventory 4.7 5.5 Other current assets 0.5 1.0 Property, plant and equipment, net 301.5 312.6 Equity method investments 241.6 104.8 Operating lease right-of-use assets 18.8 — Goodwill 12.2 12.2 Intangible assets, net 134.6 138.2 Other non-current assets 23.1 24.2 Total assets $ 769.3 $ 624.6 LIABILITIES AND DEFICIT Accounts payable $ 8.2 $ 14.2 Accounts payable to related parties 9.6 7.8 Current portion of operating lease liabilities 4.6 — Accrued expenses and other current liabilities 12.8 14.5 Long-term debt 840.9 700.4 Asset retirement obligations 5.4 5.2 Operating lease liabilities, net of current portion 14.2 — Other non-current liabilities 17.9 17.3 Deficit (144.3 ) (134.8 ) Total liabilities and deficit $ 769.3 $ 624.6</t>
  </si>
  <si>
    <t>Discontinued Operations and Assets Held for Sale (Tables)</t>
  </si>
  <si>
    <t>Schedule of Discontinued Operations and Assets Held for Sale</t>
  </si>
  <si>
    <t>Components of amounts reflected in income (loss) from discontinued operations prior to their disposal are as follows (in millions): Three Months Ended Six Months Ended June 30, 2018 June 30, 2018 Net revenues $ — $ 32.5 Cost of sales: Cost of materials and other — 3.8 Operating expenses (excluding depreciation and amortization) (1.0 ) (8.8 ) Total cost of sales (1.0 ) (5.0 ) General and administrative expenses — (1.1 ) Other operating income, net — 0.3 Interest income — 3.0 Other income, net — — Loss on sale of California Discontinued Entities — (41.2 ) Loss from discontinued operations before taxes (1.0 ) (11.5 ) Income tax benefit (0.2 ) (2.5 ) Loss from discontinued operations, net of tax (1) $ (0.8 ) $ (9.0 )</t>
  </si>
  <si>
    <t>Inventory (Tables)</t>
  </si>
  <si>
    <t>Schedule of Inventories</t>
  </si>
  <si>
    <t>Carrying value of inventories consisted of the following (in millions): June 30, December 31, Refinery raw materials and supplies $ 413.7 $ 289.0 Refinery work in process 85.0 58.9 Refinery finished goods 356.9 304.1 Retail fuel 7.1 8.0 Retail merchandise 24.2 25.4 Logistics refined products 4.7 5.5 Total inventories $ 891.6 $ 690.9</t>
  </si>
  <si>
    <t>Long-Term Obligations and Notes Payable (Tables)</t>
  </si>
  <si>
    <t>Schedule of Outstanding Borrowings</t>
  </si>
  <si>
    <t xml:space="preserve">Outstanding borrowings, net of unamortized debt discounts and certain deferred financing costs, under Delek’s existing debt instruments are as follows (in millions): June 30, 2019 December 31, 2018 Revolving Credit Facility $ 75.0 $ 300.0 Term Loan Credit Facility (1) 925.8 682.9 Delek Logistics Credit Facility 596.7 456.7 Delek Logistics Notes (2) 244.2 243.7 Reliant Bank Revolver 30.0 30.0 Promissory Notes 45.0 70.0 1,916.7 1,783.3 Less: Current portion of long-term debt and notes payable 64.4 32.0 $ 1,852.3 $ 1,751.3 (1) Net of deferred financing costs of $3.9 million and $3.5 million and debt discount of $10.9 million and $8.4 million at June 30, 2019 and December 31, 2018 , respectively. (2) Net of deferred financing costs of $4.4 million and $4.8 million and debt discount of $1.4 million and $1.5 million at June 30, 2019 and December 31, 2018 , respectively. </t>
  </si>
  <si>
    <t>Derivative Instruments (Tables)</t>
  </si>
  <si>
    <t>Schedule of Fair Value of Derivatives Instruments Statements</t>
  </si>
  <si>
    <t>The following table presents the fair value of our derivative instruments as of June 30, 2019 and December 31, 2018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2 for further information regarding the fair value of derivative instruments (in millions): June 30, 2019 December 31, 2018 Derivative Type Balance Sheet Location Assets Liabilities Assets Liabilities Derivatives not designated as hedging instruments: Commodity derivatives (1) Other current assets $ 179.0 $ (179.1 ) $ 158.3 $ (142.4 ) Commodity derivatives (1) Other current liabilities 1.7 (14.5 ) — (8.4 ) Commodity derivatives (1) Other long-term assets 0.6 (0.5 ) 2.1 (2.4 ) Commodity derivatives (1) Other long-term liabilities 29.8 (34.3 ) 93.0 (94.0 ) RIN commitment contracts (2) Other current assets 2.5 — 2.0 — RIN commitment contracts (2) Other current liabilities — (0.8 ) — (6.7 ) Derivatives designated as hedging instruments: Commodity derivatives (1) Other current assets 42.6 (7.3 ) 200.3 (157.0 ) Commodity derivatives (1) Other current liabilities 0.7 (0.5 ) — — Commodity derivatives (1) Other long-term assets 2.4 (1.8 ) 6.1 (4.8 ) Total gross fair value of derivatives $ 259.3 $ (238.8 ) $ 461.8 $ (415.7 ) Less: Counterparty netting and cash collateral (3) 229.6 (229.1 ) 399.9 (399.5 ) Total net fair value of derivatives $ 29.7 $ (9.7 ) $ 61.9 $ (16.2 ) (1) As of June 30, 2019 and December 31, 2018 , we had open derivative positions representing 64,556,081 and 39,277,822 barrels, respectively, of crude oil and refined petroleum products. Additionally, as of June 30, 2019 , we had open derivative positions representing 8,027,500 MMBTU of natural gas products. Of these open positions, contracts representing 6,090,000 and 16,461,000 barrels were designated as cash flow hedging instruments as of June 30, 2019 and December 31, 2018 , respectively. (2) As of June 30, 2019 and December 31, 2018 , we had open RIN commitment contracts representing 112,500,000 and 137,750,000 RINs, respectively. (3) As of June 30, 2019 and December 31, 2018 , $0.5 million and $0.4 million , respectively, of cash obligation held by counterparties has been netted with the derivatives with each counterparty. Total gains (losses) on our hedging derivatives and RIN commitment contracts recorded in the condensed consolidated statements of income are as follows (in millions): Three Months Ended June 30, Six Months Ended June 30, 2019 2018 2019 2018 Gains (losses) on commodity derivatives not designated as hedging instruments recognized in cost of materials and other (1) $ 45.5 $ (5.1 ) $ 84.4 $ (14.4 ) Gains (losses) on commodity derivatives not designated as hedging instruments recognized in other operating income, net (1) (2) 2.8 (2.9 ) 0.5 (2.9 ) Realized losses reclassified out of AOCI on commodity derivatives designated as cash flow hedging instruments (14.8 ) (8.8 ) (33.9 ) (8.8 ) Gains recognized on commodity derivatives due to cash flow hedging ineffectiveness — 0.7 — 0.7 Total gains (losses) $ 33.5 $ (16.1 ) $ 51.0 $ (25.4 ) (1) Gains (losses) on commodity derivatives that are economic hedges but not designated as hedging instruments include unrealized gains (losses) of $(3.6) million and $(30.7) million for the three and six months ended June 30, 2019 , respectively, and $(9.9) million and $(24.7) million for the three and six months ended June 30, 2018 , respectively. Of these amounts, approximately $4.9 million and $(8.9) million for the three and six months ended June 30, 2019 , respectively, and $(12.3) million and $(19.3) million for the three and six months ended June 30, 2018 , respectively, represent unrealized gains (losses) where the instrument has matured but where it has not cash settled as of period end, including the reversal of prior period settlement timing differences. Derivative instruments that have matured but not cash settled at the balance sheet date continue to be reflected in derivative assets or liabilities on our balance sheet. (2) See separate table below for disclosures about "trading derivatives." The effect of cash flow hedge accounting on the consolidated statement of income is as follows (in millions): Three Months Ended June 30, Six Months Ended June 30, 2019 2019 Gain (loss) on cash flow hedging relationships recognized in cost of materials and other: Commodity contracts: Hedged items $ 14.8 $ 33.9 Derivative designated as hedging instruments (14.8 ) (33.9 ) Total $ — $ — Total gains on our trading forward contract derivatives (none of which were designated as hedging instruments) recorded in other operating income (expense), net on the condensed consolidated statements of income are as follows (in millions): Three Months Ended June 30, Six Months Ended June 30, 2019 2018 2019 2018 Realized gains $ 0.8 $ 8.8 $ 4.7 — $ 8.8 Unrealized gains — 2.9 2.1 2.9 Total $ 0.8 $ 11.7 $ 6.8 $ 11.7</t>
  </si>
  <si>
    <t>Fair Value Measurements (Tables)</t>
  </si>
  <si>
    <t>Schedule of the Fair Value of Assets and Liabilities</t>
  </si>
  <si>
    <t>The fair value hierarchy for our financial assets and liabilities accounted for at fair value on a recurring basis was as follows (in millions): June 30, 2019 Level 1 Level 2 Level 3 Total Assets Commodity derivatives $ — $ 256.8 $ — $ 256.8 Commodity investments 4.6 — — 4.6 RIN commitment contracts — 2.5 — 2.5 Environmental Credits Obligation surplus — 16.3 — 16.3 Total assets 4.6 275.6 — 280.2 Liabilities Commodity derivatives — (238.0 ) — (238.0 ) RIN commitment contracts — (0.8 ) — (0.8 ) Environmental Credits Obligation deficit — (15.6 ) — (15.6 ) J. Aron step-out liability — (380.5 ) — (380.5 ) Total liabilities — (634.9 ) — (634.9 ) Net liabilities $ 4.6 $ (359.3 ) $ — $ (354.7 ) December 31, 2018 Level 1 Level 2 Level 3 Total Assets Commodity derivatives $ — $ 459.8 $ — $ 459.8 Commodity investments 15.8 — — 15.8 RIN commitment contracts — 2.0 — 2.0 Environmental Credits Obligation surplus — 10.3 — 10.3 Total assets 15.8 472.1 — 487.9 Liabilities Commodity derivatives — (409.0 ) — (409.0 ) RIN commitment contracts — (6.7 ) — (6.7 ) Environmental Credits Obligation deficit — (11.8 ) — (11.8 ) J. Aron step-out liability — (362.2 ) — (362.2 ) Total liabilities — (789.7 ) — (789.7 ) Net liabilities $ 15.8 $ (317.6 ) $ — $ (301.8 )</t>
  </si>
  <si>
    <t>Other Assets and Liabilities (Tables)</t>
  </si>
  <si>
    <t>Schedule of Other Current Assets</t>
  </si>
  <si>
    <t>The detail of other current assets is as follows (in millions): Other Current Assets June 30, December 31, Prepaid expenses $ 16.5 $ 15.8 Short-term derivative assets (see Note 11) 29.0 61.9 Income and other tax receivables 8.2 24.3 Environmental Credits Obligation surplus (see Note 12) 16.3 10.3 Commodity investments 4.6 15.6 Other 18.1 7.8 Total $ 92.7 $ 135.7</t>
  </si>
  <si>
    <t>Schedule of Other Non-current Assets</t>
  </si>
  <si>
    <t>The detail of other non-current assets is as follows (in millions): Other Non-Current Assets June 30, December 31, Long-term deferred tax asset $ 4.0 $ — Deferred financing costs 9.0 10.6 Supply and Offtake receivable 32.7 32.7 Long-term derivative assets (see Note 11) 0.7 1.0 Other equity investment (1) 4.4 — Other 7.2 8.6 Total $ 58.0 $ 52.9</t>
  </si>
  <si>
    <t>Schedule of Accrued Expenses Other Current Liabilities</t>
  </si>
  <si>
    <t>The detail of accrued expenses and other current liabilities is as follows (in millions): Accrued Expenses and Other Current Liabilities June 30, December 31, Income and other taxes payable $ 110.7 $ 126.0 Short-term derivative liabilities (see Note 11) 5.2 16.2 Interest payable 8.1 10.2 Employee costs 34.7 46.5 Environmental liabilities (see Note 13) 3.7 3.8 Product financing agreements 4.8 — Environmental Credits Obligation deficit (see Note 12) 15.6 11.8 Accrued utilities 6.6 10.6 Tank inspection liabilities 6.9 7.0 Crude liabilities 104.4 42.3 Other 50.1 33.3 Total $ 350.8 $ 307.7</t>
  </si>
  <si>
    <t>Other Non-current Liabilities</t>
  </si>
  <si>
    <t>The detail of other non-current liabilities is as follows (in millions): Other Non-Current Liabilities June 30, December 31, Pension and other postemployment benefit liabilities, net (see Note 19) $ 16.7 $ 17.6 Long-term derivative liabilities (see Note 11) 4.5 1.0 Liability for unrecognized tax benefits 24.1 19.2 Above-market leases — 9.2 Tank inspection liabilities 9.9 9.9 Other 2.0 6.0 Total $ 57.2 $ 62.9</t>
  </si>
  <si>
    <t>Stockholders' Equity (Tables)</t>
  </si>
  <si>
    <t>Schedule of Dividends</t>
  </si>
  <si>
    <t>During the six months ended June 30, 2019 , our Board of Directors declared the following dividends: Approval Date Dividend Amount Per Share Record Date Payment Date February 19, 2019 $0.27 March 5, 2019 March 19, 2019 April 30, 2019 $0.28 May 20, 2019 June 3, 2019</t>
  </si>
  <si>
    <t>Employees (Tables)</t>
  </si>
  <si>
    <t>Schedule of Net Periodic Benefit Cost</t>
  </si>
  <si>
    <t>The components of net periodic benefit cost related to our benefit plans consisted of the following: Three Months Ended June 30, Six Months Ended June 30, Components of net periodic (benefit) cost: 2019 2018 2019 2018 Service cost $ — $ 0.2 $ — $ 0.4 Interest cost 1.3 1.2 2.7 2.4 Expected return on plan assets (1.9 ) (1.8 ) (3.7 ) (3.6 ) Recognition due to settlement — — — (0.1 ) Net periodic benefit $ (0.6 ) $ (0.4 ) $ (1.0 ) $ (0.9 )</t>
  </si>
  <si>
    <t>Leases (Tables)</t>
  </si>
  <si>
    <t>Lease, Cost</t>
  </si>
  <si>
    <t>(in millions) Three Months Ended June 30, 2019 Six Months Ended June 30, 2019 Lease Cost Operating lease costs $ 17.1 $ 30.6 Short-term lease costs (1) 3.7 7.3 Sublease income (2.8 ) (4.5 ) Net lease costs $ 18.0 $ 33.4 Other Information Cash paid for amounts included in the measurement of lease liabilities Operating cash flows from operating leases $ (17.1 ) $ (30.6 ) Leased assets obtained in exchange for new operating lease liabilities $ 8.1 $ 8.1 Weighted-average remaining lease term (years) operating leases 6.8 6.8 Weighted-average discount rate operating leases (2) 6.2 % 6.2 % (1) Includes an immaterial amount of variable lease cost. (2) Our discount rate is primarily based on our incremental borrowing rate in accordance with ASC 842.</t>
  </si>
  <si>
    <t>Operating Lease Liability, Maturity</t>
  </si>
  <si>
    <t>The following is an estimate of the maturity of our lease liabilities for operating leases having remaining noncancelable terms in excess of one year as of June 30, 2019 (in millions) under the new lease guidance ("ASC 842"):</t>
  </si>
  <si>
    <t>Schedule of Future Minimum Rental Payments for Operating Leases</t>
  </si>
  <si>
    <t>The following is an estimate of our future minimum lease payments for operating leases having remaining noncancelable terms in excess of one year as of December 31, 2018 (in millions) under the legacy lease guidance ("ASC 840"): Minimum Lease Payments 2019 $ 48.1 2020 42.1 2021 39.5 2022 28.5 2023 23.4 Thereafter 77.9 Total future minimum lease payments $ 259.5</t>
  </si>
  <si>
    <t>Organization and Basis of Presentation (Details) - USD ($) $ in Millions</t>
  </si>
  <si>
    <t>Jan. 01, 2019</t>
  </si>
  <si>
    <t>Operating lease liability</t>
  </si>
  <si>
    <t>Acquisitions  - Narrative (Details) - USD ($) $ in Millions</t>
  </si>
  <si>
    <t>Jul. 01, 2017</t>
  </si>
  <si>
    <t>Business Acquisition [Line Items]</t>
  </si>
  <si>
    <t>Transaction costs</t>
  </si>
  <si>
    <t>General and administrative expense</t>
  </si>
  <si>
    <t>Alon</t>
  </si>
  <si>
    <t>Stated interest rate (as percent)</t>
  </si>
  <si>
    <t>3.00%</t>
  </si>
  <si>
    <t>Acquisitions  - Final Allocation of Purchase Price (Details) - USD ($) $ / shares in Units, $ in Millions</t>
  </si>
  <si>
    <t>Delek common stock issued (in shares)</t>
  </si>
  <si>
    <t>Ending price per share of Delek Common Stock immediately before the Effective Time (in dollars per share)</t>
  </si>
  <si>
    <t>Total value of common stock consideration</t>
  </si>
  <si>
    <t>Additional consideration</t>
  </si>
  <si>
    <t>Fair value of Delek's pre-existing equity method investment in Alon</t>
  </si>
  <si>
    <t>Consideration transferred</t>
  </si>
  <si>
    <t>Less: Fair value of net assets acquired</t>
  </si>
  <si>
    <t xml:space="preserve">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t>
  </si>
  <si>
    <t>The fair value of Delek's pre-existing equity method investment in Alon was based on the quoted market price of shares of Alon.</t>
  </si>
  <si>
    <t>Segment Data  - Narrative (Details) $ in Millions</t>
  </si>
  <si>
    <t>12 Months Ended</t>
  </si>
  <si>
    <t>Jun. 30, 2019USD ($)facilitystore</t>
  </si>
  <si>
    <t>Jun. 30, 2018USD ($)</t>
  </si>
  <si>
    <t>Jun. 30, 2019USD ($)bbl / purefacilitystore</t>
  </si>
  <si>
    <t>Dec. 31, 2019USD ($)</t>
  </si>
  <si>
    <t>Dec. 31, 2018USD ($)</t>
  </si>
  <si>
    <t>Jul. 01, 2017USD ($)</t>
  </si>
  <si>
    <t>Segment Reporting Information [Line Items]</t>
  </si>
  <si>
    <t>Intercompany fees and sales</t>
  </si>
  <si>
    <t>Number of stores | store</t>
  </si>
  <si>
    <t>Tyler Refinery</t>
  </si>
  <si>
    <t>Refinery throughput capacity (in bpd)</t>
  </si>
  <si>
    <t>El Dorado Refinery</t>
  </si>
  <si>
    <t>Krotz Springs, Louisiana</t>
  </si>
  <si>
    <t>Big Spring, Texas</t>
  </si>
  <si>
    <t>Refining</t>
  </si>
  <si>
    <t>Number of biodiesel facilities | facility</t>
  </si>
  <si>
    <t>Refining | RIN Sales</t>
  </si>
  <si>
    <t>Refining | Products and Services to Retail Segment</t>
  </si>
  <si>
    <t>Refining | Asphalt</t>
  </si>
  <si>
    <t>Logistics</t>
  </si>
  <si>
    <t>Logistics | Operating Segments</t>
  </si>
  <si>
    <t>Logistics | Crude Transportation and Storage Fees</t>
  </si>
  <si>
    <t>Tyler Refinery | Logistics | Refining Marketing Services</t>
  </si>
  <si>
    <t>Big Spring refinery | Logistics | Refining Marketing Services</t>
  </si>
  <si>
    <t>Retail Stores | Disposal Group, Not Discontinued Operations</t>
  </si>
  <si>
    <t>Disposal Group, Not Discontinued Operation, Gain (Loss) on Disposal</t>
  </si>
  <si>
    <t>Write off of goodwill</t>
  </si>
  <si>
    <t>Retail Stores | Scenario, Forecast | Disposal Group, Not Discontinued Operations</t>
  </si>
  <si>
    <t>Segment Data  - Operating Performance (Details) - USD ($) $ in Millions</t>
  </si>
  <si>
    <t>Net revenues (excluding intercompany fees and sales)</t>
  </si>
  <si>
    <t>Operating costs and expenses:</t>
  </si>
  <si>
    <t>Segment contribution margin</t>
  </si>
  <si>
    <t>Other Operating (Income) Expense, Net</t>
  </si>
  <si>
    <t>[4]</t>
  </si>
  <si>
    <t>Capital spending (excluding business combinations)</t>
  </si>
  <si>
    <t>[2],[5]</t>
  </si>
  <si>
    <t>Right of use assets related to intercompany leases</t>
  </si>
  <si>
    <t>Operating Segments | Refining</t>
  </si>
  <si>
    <t>Revenue, Excluding Intercompany Fees And Sales</t>
  </si>
  <si>
    <t>Operating Segments | Logistics</t>
  </si>
  <si>
    <t>[5]</t>
  </si>
  <si>
    <t>Operating Segments | Retail</t>
  </si>
  <si>
    <t>Corporate, Other and Eliminations</t>
  </si>
  <si>
    <t>[6]</t>
  </si>
  <si>
    <t>Intersegment Eliminations</t>
  </si>
  <si>
    <t>Intercompany notes receivable</t>
  </si>
  <si>
    <t>Intersegment Eliminations | Refining</t>
  </si>
  <si>
    <t>Intersegment Eliminations | Logistics</t>
  </si>
  <si>
    <t>Intersegment Eliminations | Retail</t>
  </si>
  <si>
    <t>Big Spring Logistic Assets</t>
  </si>
  <si>
    <t>Business Acquisition, Transaction Costs</t>
  </si>
  <si>
    <t>orporate, other and eliminations' results of operations for the six months ended June 30, 2018 includes Canada trading activity which was previously included and reported in the refining segment for the three months ended March 31, 2018.</t>
  </si>
  <si>
    <t>Capital spending excludes transaction costs capitalized in the amount of $0.4 million during the six months ended June 30, 2018 , that relate to the Big Spring Logistic Assets Acquisition (as defined in Note 5 ).</t>
  </si>
  <si>
    <t>Segment Data  - PP&amp;E (Details) - USD ($) $ in Millions</t>
  </si>
  <si>
    <t>Depreciation</t>
  </si>
  <si>
    <t>Depreciation, Nonproduction</t>
  </si>
  <si>
    <t>Consolidation, Eliminations [Member]</t>
  </si>
  <si>
    <t>Earnings (Loss) Per Share (Details) - USD ($) $ / shares in Units, $ in Millions</t>
  </si>
  <si>
    <t>Numerator for EPS - continuing operations</t>
  </si>
  <si>
    <t>Income (loss) from continuing operations</t>
  </si>
  <si>
    <t>Less: Income from continuing operations attributed to non-controlling interest</t>
  </si>
  <si>
    <t>Income (loss) from continuing operations attributable to Delek (numerator for basic EPS - continuing operations attributable to Delek)</t>
  </si>
  <si>
    <t>Interest on Convertible Debt, Net of Tax</t>
  </si>
  <si>
    <t>Numerator for diluted EPS - continuing operations attributable to Delek</t>
  </si>
  <si>
    <t>Numerator for EPS - discontinued operations</t>
  </si>
  <si>
    <t>Income (loss) from discontinued operations</t>
  </si>
  <si>
    <t>Less: Income from discontinued operations attributed to non-controlling interest</t>
  </si>
  <si>
    <t>Income (loss) from discontinued operations attributed to Delek</t>
  </si>
  <si>
    <t>Denominator:</t>
  </si>
  <si>
    <t>Weighted Average Number of Shares Outstanding( denominatior for basic EPS) (in shares)</t>
  </si>
  <si>
    <t>Dilutive effect of convertible debt</t>
  </si>
  <si>
    <t>Dilutive effect of warrants</t>
  </si>
  <si>
    <t>Dilutive effect of stock-based awards</t>
  </si>
  <si>
    <t>Weighted average common shares outstanding, assuming dilution (in shares)</t>
  </si>
  <si>
    <t>EPS:</t>
  </si>
  <si>
    <t>Income (loss) Income from Continuing Operations (USD per share)</t>
  </si>
  <si>
    <t>Loss from discontinued operations (USD per share)</t>
  </si>
  <si>
    <t>Total basic income (loss) per share (USD per Share)</t>
  </si>
  <si>
    <t>Income (Loss) from Continuing Operations (USD per share)</t>
  </si>
  <si>
    <t>Total diluted income (loss) per share (USD per share)</t>
  </si>
  <si>
    <t>Stock Compensation Plan, Excluding Loss [Member]</t>
  </si>
  <si>
    <t>Antidilutive Securities Excluded from Computation of Earnings Per Share [Line Items]</t>
  </si>
  <si>
    <t>Antidilutive securities excluded from computation of earnings per share (in shares)</t>
  </si>
  <si>
    <t>Stock Compensation Plan [Member]</t>
  </si>
  <si>
    <t>Incremental EPS Impact [Member]</t>
  </si>
  <si>
    <t>Convertible Debt Securities [Member]</t>
  </si>
  <si>
    <t>Delek Logistics and the Alon Partnership - Narrative (Details) $ in Millions</t>
  </si>
  <si>
    <t>Feb. 07, 2018USD ($)shares</t>
  </si>
  <si>
    <t>Nov. 07, 2017shares</t>
  </si>
  <si>
    <t>Mar. 31, 2018USD ($)</t>
  </si>
  <si>
    <t>Jun. 30, 2019shares</t>
  </si>
  <si>
    <t>Variable Interest Entity [Line Items]</t>
  </si>
  <si>
    <t>Conversion ratio</t>
  </si>
  <si>
    <t>Delek Logistics | Variable Interest Entity, Primary Beneficiary</t>
  </si>
  <si>
    <t>Common units (in shares) | shares</t>
  </si>
  <si>
    <t>Ownership Interest in Logistics GP (as percent)</t>
  </si>
  <si>
    <t>94.60%</t>
  </si>
  <si>
    <t>General partner units (in shares) | shares</t>
  </si>
  <si>
    <t>Delek Logistics GP, LLC [Member] | Delek Logistics | Variable Interest Entity, Primary Beneficiary</t>
  </si>
  <si>
    <t>General partner interest</t>
  </si>
  <si>
    <t>2.00%</t>
  </si>
  <si>
    <t>Limited partner interest (as percent)</t>
  </si>
  <si>
    <t>61.40%</t>
  </si>
  <si>
    <t>Big Spring Logistics Agreement</t>
  </si>
  <si>
    <t>Payments to Acquire Businesses, Gross</t>
  </si>
  <si>
    <t>Big Spring Marketing Agreement</t>
  </si>
  <si>
    <t>Deferred Tax Assets, Net</t>
  </si>
  <si>
    <t>Alon Partnership | Limited Partner</t>
  </si>
  <si>
    <t>81.60%</t>
  </si>
  <si>
    <t>Limited Partners' Capital Account, Units Issued | shares</t>
  </si>
  <si>
    <t>Delek Logistics and the Alon Partnership - Subsidiary Balance Sheet (Details) - USD ($) $ in Millions</t>
  </si>
  <si>
    <t>ASSETS</t>
  </si>
  <si>
    <t>Intangible assets, net</t>
  </si>
  <si>
    <t>LIABILITIES AND EQUITY</t>
  </si>
  <si>
    <t>Deficit</t>
  </si>
  <si>
    <t>Equity Method Investments (Details) $ in Millions</t>
  </si>
  <si>
    <t>Jul. 01, 2017joint_venture</t>
  </si>
  <si>
    <t>Jun. 30, 2019USD ($)joint_venture</t>
  </si>
  <si>
    <t>May 31, 2019USD ($)</t>
  </si>
  <si>
    <t>May 21, 2018</t>
  </si>
  <si>
    <t>Schedule of Equity Method Investments [Line Items]</t>
  </si>
  <si>
    <t>Red River</t>
  </si>
  <si>
    <t>Equity method investment, ownership percentage (as percent)</t>
  </si>
  <si>
    <t>33.00%</t>
  </si>
  <si>
    <t>Red River Expansion Project [Member]</t>
  </si>
  <si>
    <t>Joint Ventures | Delek US Holdings, Inc.</t>
  </si>
  <si>
    <t>50.00%</t>
  </si>
  <si>
    <t>Number of joint ventures | joint_venture</t>
  </si>
  <si>
    <t>Joint Ventures | Delek Logistics</t>
  </si>
  <si>
    <t>Joint Ventures | Delek Renewables, LLC</t>
  </si>
  <si>
    <t>Paramount-Nevada Asphalt Company, LLC</t>
  </si>
  <si>
    <t>Discontinued Operations and Assets Held for Sale (Details) $ in Millions</t>
  </si>
  <si>
    <t>Jul. 17, 2018USD ($)</t>
  </si>
  <si>
    <t>May 21, 2018USD ($)</t>
  </si>
  <si>
    <t>Jul. 31, 2019USD ($)</t>
  </si>
  <si>
    <t>Jun. 30, 2019USD ($)</t>
  </si>
  <si>
    <t>Sep. 30, 2018USD ($)</t>
  </si>
  <si>
    <t>Dec. 31, 2017USD ($)</t>
  </si>
  <si>
    <t>Mar. 16, 2018USD ($)</t>
  </si>
  <si>
    <t>Feb. 12, 2018USD ($)asphalt_terminal</t>
  </si>
  <si>
    <t>Income Statement, Balance Sheet and Additional Disclosures by Disposal Groups, Including Discontinued Operations [Line Items]</t>
  </si>
  <si>
    <t>Proceeds from Sale of Equity Method Investments</t>
  </si>
  <si>
    <t>(Gain) loss on sale of business</t>
  </si>
  <si>
    <t>Income from non-controlling interest</t>
  </si>
  <si>
    <t>Reduction in contingent loss accrual</t>
  </si>
  <si>
    <t>Four Asphalt Terminals [Member]</t>
  </si>
  <si>
    <t>Number Of Asphalt Terminals | asphalt_terminal</t>
  </si>
  <si>
    <t>Consideration of business disposition</t>
  </si>
  <si>
    <t>California Discontinued Entities - AltAir</t>
  </si>
  <si>
    <t>Remaining proceeds from sale of business to be received</t>
  </si>
  <si>
    <t>California Discontinued Entities - Long Beach</t>
  </si>
  <si>
    <t>California Discontinued Entities</t>
  </si>
  <si>
    <t>Liabilities from disposal group</t>
  </si>
  <si>
    <t>Additional accrual for emission credit obligation</t>
  </si>
  <si>
    <t>California Discontinued Entities | Discontinued Operations, Held-for-sale</t>
  </si>
  <si>
    <t>Subsequent event | Ten-Tex Litigation</t>
  </si>
  <si>
    <t>Discontinued Operations and Assets Held for Sale - Components Reflected in Discontinued Operations (Details) - USD ($) $ in Millions</t>
  </si>
  <si>
    <t>Loss on sale of California Discontinued Entities</t>
  </si>
  <si>
    <t>Revenue</t>
  </si>
  <si>
    <t>Cost of goods sold</t>
  </si>
  <si>
    <t>Operating expenses</t>
  </si>
  <si>
    <t>Other operating income, net</t>
  </si>
  <si>
    <t>Other income, net</t>
  </si>
  <si>
    <t>Loss from discontinued operations before taxes</t>
  </si>
  <si>
    <t>Loss from discontinued operations, net of tax (1)</t>
  </si>
  <si>
    <t>Included in loss from discontinued operations is net income attributable to non-controlling interest totaling $8.1 million related to AltAir for the six months ended June 30, 2018 (none for the three months ended June 30, 2018 ).</t>
  </si>
  <si>
    <t>Inventory  - Carrying Value (Details) - USD ($) $ in Millions</t>
  </si>
  <si>
    <t>Inventory [Line Items]</t>
  </si>
  <si>
    <t>Total inventories</t>
  </si>
  <si>
    <t>Refinery raw materials and supplies</t>
  </si>
  <si>
    <t>Refinery work in process</t>
  </si>
  <si>
    <t>Finished goods</t>
  </si>
  <si>
    <t>Retail fuel</t>
  </si>
  <si>
    <t>Retail merchandise</t>
  </si>
  <si>
    <t>Inventory  - Narrative (Details) - USD ($) $ in Millions</t>
  </si>
  <si>
    <t>Inventory valuation reserves</t>
  </si>
  <si>
    <t>Inventory valuation gains (losses)</t>
  </si>
  <si>
    <t>LIFO inventory</t>
  </si>
  <si>
    <t>Crude Oil Supply and Inventory Purchase Agreement (Details) bbl in Millions, $ in Millions</t>
  </si>
  <si>
    <t>Jun. 30, 2019USD ($)bbl</t>
  </si>
  <si>
    <t>Jun. 30, 2019USD ($)bbl / purebbl</t>
  </si>
  <si>
    <t>Dec. 31, 2018USD ($)bbl</t>
  </si>
  <si>
    <t>Oil and Gas Delivery Commitments and Contracts [Line Items]</t>
  </si>
  <si>
    <t>(Payable) receivable recorded related to monthly settlement</t>
  </si>
  <si>
    <t>El Dorado Refinery | J. Aron</t>
  </si>
  <si>
    <t>Barrels of inventory consigned to J Aron | bbl</t>
  </si>
  <si>
    <t>Liabilities recorded associated with consigned inventory</t>
  </si>
  <si>
    <t>Letters of credit outstanding</t>
  </si>
  <si>
    <t>El Dorado Refinery | J. Aron | Interest expense</t>
  </si>
  <si>
    <t>Inventory financing expense</t>
  </si>
  <si>
    <t>Maximum barrels per day supplied under Supply and Offtake Agreement (bpd)</t>
  </si>
  <si>
    <t>Alon Refinery | J. Aron</t>
  </si>
  <si>
    <t>Alon Refinery | J. Aron | Interest expense</t>
  </si>
  <si>
    <t>Krotz Spring Refinery | J. Aron</t>
  </si>
  <si>
    <t>Gain on change in fair value resulting from modification of instruments</t>
  </si>
  <si>
    <t>Fees incurred, charged to interest expense</t>
  </si>
  <si>
    <t>Increase (Decrease) In Fair Value Of Derivative Instrument</t>
  </si>
  <si>
    <t>Big Spring refinery</t>
  </si>
  <si>
    <t>Purchase settlement payable</t>
  </si>
  <si>
    <t>Big Spring refinery | J. Aron</t>
  </si>
  <si>
    <t>Period of prior notice required to terminate Supply and Offtake Agreement</t>
  </si>
  <si>
    <t>6 months</t>
  </si>
  <si>
    <t>Baseline Step-Out Liability | J. Aron</t>
  </si>
  <si>
    <t>Baseline Step-Out Liability | El Dorado Refinery | J. Aron</t>
  </si>
  <si>
    <t>Fair value of nonderivative instruments</t>
  </si>
  <si>
    <t>Baseline Step-Out Liability | Krotz Spring Refinery | J. Aron</t>
  </si>
  <si>
    <t>Baseline Step-Out Liability | Big Spring refinery | J. Aron</t>
  </si>
  <si>
    <t>Long-Term Obligations and Notes Payable  - Outstanding Borrowings Schedule (Details) - USD ($) $ in Millions</t>
  </si>
  <si>
    <t>Debt Instrument [Line Items]</t>
  </si>
  <si>
    <t>Long-term Debt</t>
  </si>
  <si>
    <t>Delek Revolving Credit Facility | Line of credit</t>
  </si>
  <si>
    <t>Delek Term Loan Credit Facility | Term loan</t>
  </si>
  <si>
    <t>Deferred financing costs</t>
  </si>
  <si>
    <t>Debt discount</t>
  </si>
  <si>
    <t>DKL Notes | Senior notes</t>
  </si>
  <si>
    <t>Promissory Notes</t>
  </si>
  <si>
    <t>Revolving credit facility | Line of credit</t>
  </si>
  <si>
    <t>Revolving credit facility | DKL Revolver | Line of credit</t>
  </si>
  <si>
    <t>Revolving credit facility | Reliant Bank Revolver | Line of credit</t>
  </si>
  <si>
    <t xml:space="preserve">et of deferred financing costs of $3.9 million and $3.5 million and debt discount of $10.9 million and $8.4 million at June 30, 2019 and December 31, 2018 , respectively. </t>
  </si>
  <si>
    <t xml:space="preserve">deferred financing costs of $4.4 million and $4.8 million and debt discount of $1.4 million and $1.5 million at June 30, 2019 and December 31, 2018 , respectively. </t>
  </si>
  <si>
    <t>Long-Term Obligations and Notes Payable  - Line of Credit Narrative (Details) $ in Millions</t>
  </si>
  <si>
    <t>Jun. 28, 2019USD ($)</t>
  </si>
  <si>
    <t>Oct. 26, 2018</t>
  </si>
  <si>
    <t>Mar. 30, 2018USD ($)</t>
  </si>
  <si>
    <t>May 22, 2019USD ($)</t>
  </si>
  <si>
    <t>Sep. 28, 2018USD ($)</t>
  </si>
  <si>
    <t>Sep. 27, 2018USD ($)</t>
  </si>
  <si>
    <t>Mar. 30, 2018CAD ($)</t>
  </si>
  <si>
    <t>May 23, 2017USD ($)</t>
  </si>
  <si>
    <t>Gain (Loss) on Extinguishment of Debt</t>
  </si>
  <si>
    <t>Outstanding borrowings</t>
  </si>
  <si>
    <t>Letter of credit</t>
  </si>
  <si>
    <t>Maximum borrowing capacity</t>
  </si>
  <si>
    <t>Senior notes | 2025 Notes [Member]</t>
  </si>
  <si>
    <t>Face amount of debt</t>
  </si>
  <si>
    <t>Debt Instrument, Interest Rate, Effective Percentage</t>
  </si>
  <si>
    <t>7.24%</t>
  </si>
  <si>
    <t>Line of credit | Revolving credit facility</t>
  </si>
  <si>
    <t>4.90%</t>
  </si>
  <si>
    <t>Debt Instrument, Weighted Average Borrowing Rate</t>
  </si>
  <si>
    <t>5.75%</t>
  </si>
  <si>
    <t>Remaining borrowing capacity</t>
  </si>
  <si>
    <t>Line of credit | Revolving credit facility | DKL Revolver</t>
  </si>
  <si>
    <t>Line of credit | Revolving credit facility | Wells Revolving Loan</t>
  </si>
  <si>
    <t>Line of credit | Revolving credit facility | Reliant Bank Revolver</t>
  </si>
  <si>
    <t>Commitment fee percentage (as percent)</t>
  </si>
  <si>
    <t>0.50%</t>
  </si>
  <si>
    <t>Line of credit | Revolving credit facility | Base Rate</t>
  </si>
  <si>
    <t>Basis spread (as percent)</t>
  </si>
  <si>
    <t>0.25%</t>
  </si>
  <si>
    <t>Line of credit | Revolving credit facility | London Interbank Offered Rate (LIBOR)</t>
  </si>
  <si>
    <t>1.25%</t>
  </si>
  <si>
    <t>Term loan</t>
  </si>
  <si>
    <t>Debt Instrument, Original Debt Issue Discount</t>
  </si>
  <si>
    <t>Proceeds from term loan</t>
  </si>
  <si>
    <t>Principal installments</t>
  </si>
  <si>
    <t>Debt Instrument, Prepayment Premium</t>
  </si>
  <si>
    <t>1.00%</t>
  </si>
  <si>
    <t>4.58%</t>
  </si>
  <si>
    <t>Term loan | Incremental Term Loans</t>
  </si>
  <si>
    <t>0.75%</t>
  </si>
  <si>
    <t>Term loan | Base Rate</t>
  </si>
  <si>
    <t>1.50%</t>
  </si>
  <si>
    <t>Term loan | London Interbank Offered Rate (LIBOR)</t>
  </si>
  <si>
    <t>2.50%</t>
  </si>
  <si>
    <t>Fifth Third Bank | Line of credit | Revolving credit facility | DKL Revolver</t>
  </si>
  <si>
    <t>Accordion feature on credit facility</t>
  </si>
  <si>
    <t>0.40%</t>
  </si>
  <si>
    <t>Maximum borrowing capacity under accordion feature</t>
  </si>
  <si>
    <t>Limited guaranty provided by Delek</t>
  </si>
  <si>
    <t>Weighted average interest rate (as percent)</t>
  </si>
  <si>
    <t>Fifth Third Bank | Line of credit | Revolving credit facility | Base Rate | DKL Revolver</t>
  </si>
  <si>
    <t>Description of variable rate basis</t>
  </si>
  <si>
    <t>U.S. dollar prime rate</t>
  </si>
  <si>
    <t>Fifth Third Bank | Line of credit | Revolving credit facility | Canadian Prime Rate | DKL Revolver</t>
  </si>
  <si>
    <t>Canadian dollar prime rate</t>
  </si>
  <si>
    <t>Fifth Third Bank | Line of credit | Revolving credit facility | London Interbank Offered Rate (LIBOR) | DKL Revolver</t>
  </si>
  <si>
    <t>LIBOR</t>
  </si>
  <si>
    <t>Maximum | Line of credit | Revolving credit facility</t>
  </si>
  <si>
    <t>0.375%</t>
  </si>
  <si>
    <t>Maximum | Line of credit | Revolving credit facility | Base Rate</t>
  </si>
  <si>
    <t>Maximum | Line of credit | Revolving credit facility | London Interbank Offered Rate (LIBOR)</t>
  </si>
  <si>
    <t>1.75%</t>
  </si>
  <si>
    <t>Maximum | Term loan</t>
  </si>
  <si>
    <t>Debt Insrument, Covenant, Prepayment As A Variable Percentage Of Excess Cash Flow</t>
  </si>
  <si>
    <t>0.00%</t>
  </si>
  <si>
    <t>Minimum | Line of credit | Revolving credit facility</t>
  </si>
  <si>
    <t>Minimum | Term loan</t>
  </si>
  <si>
    <t>Minimum | Term loan | Base Rate</t>
  </si>
  <si>
    <t>Minimum | Term loan | London Interbank Offered Rate (LIBOR)</t>
  </si>
  <si>
    <t>2.25%</t>
  </si>
  <si>
    <t>Long-Term Obligations and Notes Payable  - DKL Notes (Details) - USD ($) $ in Millions</t>
  </si>
  <si>
    <t>May 23, 2017</t>
  </si>
  <si>
    <t>Sep. 28, 2018</t>
  </si>
  <si>
    <t>Senior notes | DKL Notes</t>
  </si>
  <si>
    <t>6.75%</t>
  </si>
  <si>
    <t>Redemption price, percentage (as percent)</t>
  </si>
  <si>
    <t>101.00%</t>
  </si>
  <si>
    <t>Senior notes | DKL Notes | Anytime prior to May 15, 2020</t>
  </si>
  <si>
    <t>Redemption price, percentage of principal amount redeemed (as percent)</t>
  </si>
  <si>
    <t>35.00%</t>
  </si>
  <si>
    <t>106.75%</t>
  </si>
  <si>
    <t>Senior notes | DKL Notes | Twelve-month period beginning May 15, 2020</t>
  </si>
  <si>
    <t>105.063%</t>
  </si>
  <si>
    <t>Senior notes | DKL Notes | Twelve-month period beginning May 15, 2021</t>
  </si>
  <si>
    <t>103.375%</t>
  </si>
  <si>
    <t>Senior notes | DKL Notes | Twelve-month period beginning May 15, 2022</t>
  </si>
  <si>
    <t>101.688%</t>
  </si>
  <si>
    <t>Senior notes | DKL Notes | Twelve-month period beginning May 15, 2023 and thereafter</t>
  </si>
  <si>
    <t>100.00%</t>
  </si>
  <si>
    <t>Fifth Third Bank | Revolving credit facility | Line of credit | DKL Revolver</t>
  </si>
  <si>
    <t>Long-Term Obligations and Notes Payable - Reliant Bank Revolver (Details) $ in Millions</t>
  </si>
  <si>
    <t>Line of Credit Facility [Line Items]</t>
  </si>
  <si>
    <t>Line of credit | Reliant Bank Revolver | Revolving credit facility</t>
  </si>
  <si>
    <t>4.75%</t>
  </si>
  <si>
    <t>Long-Term Obligations and Notes Payable  - Promissory Notes Narrative (Details) - USD ($) $ in Millions</t>
  </si>
  <si>
    <t>May 14, 2015</t>
  </si>
  <si>
    <t>Dec. 22, 2015</t>
  </si>
  <si>
    <t>Loans payable | Unsecured Promissory Note, Alon | Alon</t>
  </si>
  <si>
    <t>5.50%</t>
  </si>
  <si>
    <t>Final principal amortization payment</t>
  </si>
  <si>
    <t>Long-Term Obligations and Notes Payable - Alon Convertible Senior Notes (Details) $ / shares in Units, shares in Millions</t>
  </si>
  <si>
    <t>Nov. 09, 2018USD ($)trading_day</t>
  </si>
  <si>
    <t>Sep. 17, 2018USD ($)shares</t>
  </si>
  <si>
    <t>Jun. 30, 2019USD ($)$ / shares</t>
  </si>
  <si>
    <t>Dec. 31, 2018$ / shares</t>
  </si>
  <si>
    <t>Jul. 01, 2017USD ($)shares</t>
  </si>
  <si>
    <t>Common stock, par value (in dollars per share) | $ / shares</t>
  </si>
  <si>
    <t>Cash payments received in settlement of convertible notes, dividends</t>
  </si>
  <si>
    <t>Senior notes | Alon Convertible Senior Notes</t>
  </si>
  <si>
    <t>5.92%</t>
  </si>
  <si>
    <t>Interest Expense, Debt</t>
  </si>
  <si>
    <t>Cash payments received in settlement of convertible notes, total</t>
  </si>
  <si>
    <t>Cash payments received in settlement of convertible notes, accrued interest</t>
  </si>
  <si>
    <t>Fair value of conversion feature</t>
  </si>
  <si>
    <t>Number of shares called by Purchased Options | shares</t>
  </si>
  <si>
    <t>Purchased Options outstanding</t>
  </si>
  <si>
    <t>Number of shares available for purchase (in shares) | shares</t>
  </si>
  <si>
    <t>Number of trading days | trading_day</t>
  </si>
  <si>
    <t>Payment to Warrant Holders In Satisfaction of Obligation</t>
  </si>
  <si>
    <t>Exercise Of Call Options | Senior notes | Alon Convertible Senior Notes</t>
  </si>
  <si>
    <t>Sale of Stock, Number of Shares Issued in Transaction | shares</t>
  </si>
  <si>
    <t>Long-Term Obligations and Notes Payable - Extinguished Obligations (Details) $ in Millions</t>
  </si>
  <si>
    <t>Mar. 27, 2014USD ($)</t>
  </si>
  <si>
    <t>Line of credit | Alon Partnership Credit Facility</t>
  </si>
  <si>
    <t>Term loan | Alon Term Loan Credit Facilities</t>
  </si>
  <si>
    <t>Term loan | Alon Term Loan Credit Facilities | Eurodollar [Member]</t>
  </si>
  <si>
    <t>Term loan | New Alon Energy Term Loan [Member]</t>
  </si>
  <si>
    <t>Term loan | Along Asphalt Term Loan [Member]</t>
  </si>
  <si>
    <t>Term loan | Alon Retail Credit Facilities</t>
  </si>
  <si>
    <t>Revolving credit facility | Line of credit | Wells Revolving Loan</t>
  </si>
  <si>
    <t>Revolving credit facility | Line of credit | Wells Term Loan</t>
  </si>
  <si>
    <t>Delayed single draw term loan</t>
  </si>
  <si>
    <t>Revolving credit facility | Line of credit | Alon Retail Credit Facilities</t>
  </si>
  <si>
    <t>Term loan facility | Term loan | Lion Term Loan Facility</t>
  </si>
  <si>
    <t>Term loan facility | Term loan | Lion Term Loan Facility | Interest Rate Floor [Member]</t>
  </si>
  <si>
    <t>Derivative Instruments - Narrative (Details) - USD ($) $ in Millions</t>
  </si>
  <si>
    <t>Derivative [Line Items]</t>
  </si>
  <si>
    <t>Derivative, Maturity Date, Maximum Period</t>
  </si>
  <si>
    <t>3 years</t>
  </si>
  <si>
    <t>Interest expense | Interest rate contracts</t>
  </si>
  <si>
    <t>Gain (Loss) on Discontinuation of Interest Rate Cash Flow Hedge Due to Forecasted Transaction Probable of Not Occurring, Net</t>
  </si>
  <si>
    <t>Alon Retail Credit Facilities | Term loan</t>
  </si>
  <si>
    <t>Derivative, Notional Amount, Percent of Outstanding Principal, Coverage</t>
  </si>
  <si>
    <t>77.00%</t>
  </si>
  <si>
    <t>Derivative Instruments  - Derivative Assets and Liabilities (Details) $ in Millions</t>
  </si>
  <si>
    <t>Jun. 30, 2019rins</t>
  </si>
  <si>
    <t>Jun. 30, 2019MMBTU</t>
  </si>
  <si>
    <t>Jun. 30, 2019bbl</t>
  </si>
  <si>
    <t>Dec. 31, 2018USD ($)rinsbbl</t>
  </si>
  <si>
    <t>Derivatives, Fair Value [Line Items]</t>
  </si>
  <si>
    <t>Assets</t>
  </si>
  <si>
    <t>Liabilities</t>
  </si>
  <si>
    <t>Counterparty netting and cash collateral, Assets</t>
  </si>
  <si>
    <t>Counterparty netting and cash collateral, Liabilities</t>
  </si>
  <si>
    <t>Total net fair value of derivative assets</t>
  </si>
  <si>
    <t>Total net fair value of derivative liabilities</t>
  </si>
  <si>
    <t>Cash collateral</t>
  </si>
  <si>
    <t>OTC commodity swaps</t>
  </si>
  <si>
    <t>Maturity period for derivatives generally used to achieve objectives (or less)</t>
  </si>
  <si>
    <t>Derivative open contract</t>
  </si>
  <si>
    <t>RIN commitment contracts</t>
  </si>
  <si>
    <t>Derivative open contract | rins</t>
  </si>
  <si>
    <t>Derivatives not designated as hedging instruments: | OTC commodity swaps | Other current assets</t>
  </si>
  <si>
    <t>Derivatives not designated as hedging instruments: | OTC commodity swaps | Other current liabilities</t>
  </si>
  <si>
    <t>Derivatives not designated as hedging instruments: | OTC commodity swaps | Other long-term assets</t>
  </si>
  <si>
    <t>Derivatives not designated as hedging instruments: | OTC commodity swaps | Other long-term liabilities</t>
  </si>
  <si>
    <t>Derivatives not designated as hedging instruments: | RIN commitment contracts | Other current assets</t>
  </si>
  <si>
    <t>Derivatives not designated as hedging instruments: | RIN commitment contracts | Other current liabilities</t>
  </si>
  <si>
    <t>Derivatives designated as hedging instruments: | OTC commodity swaps</t>
  </si>
  <si>
    <t>Derivative open contract | bbl</t>
  </si>
  <si>
    <t>Derivatives designated as hedging instruments: | OTC commodity swaps | Other current assets</t>
  </si>
  <si>
    <t>Derivatives designated as hedging instruments: | OTC commodity swaps | Other current liabilities</t>
  </si>
  <si>
    <t>Derivatives designated as hedging instruments: | OTC commodity swaps | Other long-term assets</t>
  </si>
  <si>
    <t>Percent of outstanding principal, coverage by derivative</t>
  </si>
  <si>
    <t xml:space="preserve">As of June 30, 2019 and December 31, 2018 , $0.5 million and $0.4 million , respectively, of cash obligation held by counterparties has been netted with the derivatives with each counterparty. </t>
  </si>
  <si>
    <t>As of June 30, 2019 and December 31, 2018 , we had open derivative positions representing 64,556,081 and 39,277,822 barrels, respectively, of crude oil and refined petroleum products. Additionally, as of June 30, 2019 , we had open derivative positions representing 8,027,500 MMBTU of natural gas products. Of these open positions, contracts representing 6,090,000 and 16,461,000 barrels were designated as cash flow hedging instruments as of June 30, 2019 and December 31, 2018</t>
  </si>
  <si>
    <t>As of June 30, 2019 and December 31, 2018 , we had open RIN commitment contracts representing 112,500,000 and 137,750,000 RINs, respectively.</t>
  </si>
  <si>
    <t>Derivative Instruments  - Derivatives Gains and Losses (Details) - USD ($)</t>
  </si>
  <si>
    <t>Derivative Instruments, Gain (Loss) [Line Items]</t>
  </si>
  <si>
    <t>Component of the derivative instruments’ gains or losses was excluded from the assessment of hedge effectiveness</t>
  </si>
  <si>
    <t>Total gains (losses)</t>
  </si>
  <si>
    <t>Gain from cash flow hedge</t>
  </si>
  <si>
    <t>OTC commodity swaps | Cost of goods sold</t>
  </si>
  <si>
    <t>Cash flow hedges to be reclassified into cost of goods sold over the next 12 months</t>
  </si>
  <si>
    <t>Interest rate contracts | Interest expense</t>
  </si>
  <si>
    <t>Loss on Discontinuation of Interest Rate Cash Flow Hedge Due to Forecasted Transaction Probable of Not Occurring, Net</t>
  </si>
  <si>
    <t>Not Designated as Hedging Instrument | Cost of goods sold</t>
  </si>
  <si>
    <t>Unrealized gains (losses) on economic hedges</t>
  </si>
  <si>
    <t>Unrealized Gain (Loss) on Cash Flow Hedging Instruments that have matured but not cash settled</t>
  </si>
  <si>
    <t>Not Designated as Hedging Instrument | OTC commodity swaps | Cost of goods sold</t>
  </si>
  <si>
    <t>Gains (losses) on commodity derivatives not designated as hedging instruments</t>
  </si>
  <si>
    <t>Not Designated as Hedging Instrument | OTC commodity swaps | Other Operating Income (Expense) [Member]</t>
  </si>
  <si>
    <t>Designated as Hedging Instrument | OTC commodity swaps | Cost of goods sold</t>
  </si>
  <si>
    <t>Realized losses reclassified out of OCI on commodity derivatives designated as cash flow hedging instruments</t>
  </si>
  <si>
    <t>Gains recognized on commodity derivatives due to cash flow hedging ineffectiveness</t>
  </si>
  <si>
    <t>Gains (losses) on commodity derivatives that are economic hedges but not designated as hedging instruments include unrealized gains (losses) of $(3.6) million and $(30.7) million for the three and six months ended June 30, 2019 , respectively, and $(9.9) million and $(24.7) million for the three and six months ended June 30, 2018 , respectively. Of these amounts, approximately $4.9 million and $(8.9) million for the three and six months ended June 30, 2019 , respectively, and $(12.3) million and $(19.3) million for the three and six months ended June 30, 2018 , respectively, represent unrealized gains (losses) where the instrument has matured but where it has not cash settled as of period end, including the reversal of prior period settlement timing differences. Derivative instruments that have matured but not cash settled at the balance sheet date continue to be reflected in derivative assets or liabilities on our balance sheet.</t>
  </si>
  <si>
    <t>See separate table below for disclosures about "trading derivatives."</t>
  </si>
  <si>
    <t>Derivative Instruments  - Gains on Forward Contract Derivatives (Details) - Forward Contracts - USD ($) $ in Millions</t>
  </si>
  <si>
    <t>Realized gains</t>
  </si>
  <si>
    <t>Unrealized gains</t>
  </si>
  <si>
    <t>Derivative Instruments - Effect of Cash Flow Hedges on Statement of Income (Details) - USD ($) $ in Millions</t>
  </si>
  <si>
    <t>Derivative Instruments and Hedging Activities Disclosures [Line Items]</t>
  </si>
  <si>
    <t>Gain (loss) on cash flow hedging relationships</t>
  </si>
  <si>
    <t>Derivatives designated as hedging instruments: | Commodity contracts</t>
  </si>
  <si>
    <t>Fair Value Measurements (Details) - USD ($) $ in Millions</t>
  </si>
  <si>
    <t>Fair Value, Assets and Liabilities Measured on Recurring and Nonrecurring Basis [Line Items]</t>
  </si>
  <si>
    <t>Unrealized gain (loss) on commodity contracts</t>
  </si>
  <si>
    <t>Fair Value, Measurements, Recurring</t>
  </si>
  <si>
    <t>Total liabilities</t>
  </si>
  <si>
    <t>Net liabilities</t>
  </si>
  <si>
    <t>Fair Value, Measurements, Recurring | OTC commodity swaps</t>
  </si>
  <si>
    <t>Fair Value, Measurements, Recurring | Commodities Investment</t>
  </si>
  <si>
    <t>Fair Value, Measurements, Recurring | RIN commitment contracts</t>
  </si>
  <si>
    <t>Fair Value, Measurements, Recurring | Environmental Credits Obligation</t>
  </si>
  <si>
    <t>Fair Value, Measurements, Recurring | J. Aron step-out liability</t>
  </si>
  <si>
    <t>Fair Value, Measurements, Recurring | Level 1</t>
  </si>
  <si>
    <t>Fair Value, Measurements, Recurring | Level 1 | OTC commodity swaps</t>
  </si>
  <si>
    <t>Fair Value, Measurements, Recurring | Level 1 | Commodities Investment</t>
  </si>
  <si>
    <t>Fair Value, Measurements, Recurring | Level 1 | RIN commitment contracts</t>
  </si>
  <si>
    <t>Fair Value, Measurements, Recurring | Level 1 | Environmental Credits Obligation</t>
  </si>
  <si>
    <t>Fair Value, Measurements, Recurring | Level 1 | J. Aron step-out liability</t>
  </si>
  <si>
    <t>Fair Value, Measurements, Recurring | Level 2</t>
  </si>
  <si>
    <t>Fair Value, Measurements, Recurring | Level 2 | OTC commodity swaps</t>
  </si>
  <si>
    <t>Fair Value, Measurements, Recurring | Level 2 | Commodities Investment</t>
  </si>
  <si>
    <t>Fair Value, Measurements, Recurring | Level 2 | RIN commitment contracts</t>
  </si>
  <si>
    <t>Fair Value, Measurements, Recurring | Level 2 | Environmental Credits Obligation</t>
  </si>
  <si>
    <t>Fair Value, Measurements, Recurring | Level 2 | J. Aron step-out liability</t>
  </si>
  <si>
    <t>Fair Value, Measurements, Recurring | Level 3</t>
  </si>
  <si>
    <t>Fair Value, Measurements, Recurring | Level 3 | OTC commodity swaps</t>
  </si>
  <si>
    <t>Fair Value, Measurements, Recurring | Level 3 | Commodities Investment</t>
  </si>
  <si>
    <t>Fair Value, Measurements, Recurring | Level 3 | RIN commitment contracts</t>
  </si>
  <si>
    <t>Fair Value, Measurements, Recurring | Level 3 | Environmental Credits Obligation</t>
  </si>
  <si>
    <t>Fair Value, Measurements, Recurring | Level 3 | J. Aron step-out liability</t>
  </si>
  <si>
    <t>Decrease in Renewable Identification Numbers Obligation and Related Cost of Goods Sold</t>
  </si>
  <si>
    <t>Krotz Spring Refinery</t>
  </si>
  <si>
    <t>Investment in Physical Commodities</t>
  </si>
  <si>
    <t>Other current assets | Fair Value, Measurements, Recurring | Level 2 | Environmental Credits Obligation</t>
  </si>
  <si>
    <t>Commitments and Contingencies - Litigation (Details) - USD ($) $ in Millions</t>
  </si>
  <si>
    <t>1 Months Ended</t>
  </si>
  <si>
    <t>56 Months Ended</t>
  </si>
  <si>
    <t>Jul. 31, 2019</t>
  </si>
  <si>
    <t>Site Contingency [Line Items]</t>
  </si>
  <si>
    <t>Litigation Settlement, Expense</t>
  </si>
  <si>
    <t>Loss Contingency, Damages Sought, Value</t>
  </si>
  <si>
    <t>Big Spring refinery | Alon</t>
  </si>
  <si>
    <t>Site Contingency, Negotiation Period</t>
  </si>
  <si>
    <t>10 years</t>
  </si>
  <si>
    <t>Required payment estimated upon finalization of the Consent Decree</t>
  </si>
  <si>
    <t>Site Contingency, Estimated Time Frame to Resolve Contingency</t>
  </si>
  <si>
    <t>P10Y</t>
  </si>
  <si>
    <t>Ten-Tex Litigation</t>
  </si>
  <si>
    <t>Loss contingency accrual</t>
  </si>
  <si>
    <t>El Dorado refinery prior owner case</t>
  </si>
  <si>
    <t>P30Y</t>
  </si>
  <si>
    <t>Subsequent event | California Discontinued Entities - AltAir</t>
  </si>
  <si>
    <t>Commitments and Contingencies  - Self-Insurance (Details) $ in Millions</t>
  </si>
  <si>
    <t>Loss Contingencies [Line Items]</t>
  </si>
  <si>
    <t>Self insurance workers' compensation coverage ceiling per accident</t>
  </si>
  <si>
    <t>Self insurance for general liability claims ceiling per occurence</t>
  </si>
  <si>
    <t>Self Insurance, Medical Coverage for Employees Per Claim</t>
  </si>
  <si>
    <t>Self insurance auto liability coverage ceiling per accident</t>
  </si>
  <si>
    <t>Maximum | Unasserted claims</t>
  </si>
  <si>
    <t>Self-insurance deductible for all other claims</t>
  </si>
  <si>
    <t>Commitments and Contingencies  - Environmental Health and Safety (Details) - USD ($) $ in Millions</t>
  </si>
  <si>
    <t>Other current liabilities</t>
  </si>
  <si>
    <t>Environmental liabilities, current</t>
  </si>
  <si>
    <t>Estimated time frame to resolve contingency</t>
  </si>
  <si>
    <t>Accrual for Environmental Loss Contingencies, Including Undiscounted Amounts</t>
  </si>
  <si>
    <t>El Dorado refinery prior owner case | Other current liabilities</t>
  </si>
  <si>
    <t>Alon | Big Spring refinery</t>
  </si>
  <si>
    <t>Negotiation period</t>
  </si>
  <si>
    <t>Magnolia Station Spill [Member] | Magnolia Station Spill [Member] | Other current liabilities</t>
  </si>
  <si>
    <t>Accrual for Environmental Loss Contingencies</t>
  </si>
  <si>
    <t>Commitments and Contingencies  - Letters of Credit (Details) $ in Millions</t>
  </si>
  <si>
    <t>Credit facility available</t>
  </si>
  <si>
    <t>Income Taxes (Details) - USD ($) $ in Millions</t>
  </si>
  <si>
    <t>Jan. 01, 2018</t>
  </si>
  <si>
    <t>New Accounting Pronouncements or Change in Accounting Principle [Line Items]</t>
  </si>
  <si>
    <t>Tax Cuts and Jobs Act of 2017, Incomplete Accounting, Provisional Income Tax Expense (Benefit)</t>
  </si>
  <si>
    <t>Tax Cuts And Jobs Act of 2017, reclassification from AOCI to retained earnings, tax effect</t>
  </si>
  <si>
    <t>Effective tax rate (as percent)</t>
  </si>
  <si>
    <t>22.50%</t>
  </si>
  <si>
    <t>27.30%</t>
  </si>
  <si>
    <t>22.80%</t>
  </si>
  <si>
    <t>23.30%</t>
  </si>
  <si>
    <t>Related Party Transactions (Details) - USD ($) $ in Millions</t>
  </si>
  <si>
    <t>Dec. 31, 2017</t>
  </si>
  <si>
    <t>Revenue from Related Parties</t>
  </si>
  <si>
    <t>Rangeland Rio</t>
  </si>
  <si>
    <t>Related Party Transaction, Expenses from Transactions with Related Party</t>
  </si>
  <si>
    <t>Accounts Payable, Related Parties</t>
  </si>
  <si>
    <t>Red River | Equity Method Investee [Member]</t>
  </si>
  <si>
    <t>North Little Rock Energy Logistics, LLC | Equity Method Investee [Member]</t>
  </si>
  <si>
    <t>Paramount-Nevada Asphalt Company, LLC | Equity Method Investee [Member]</t>
  </si>
  <si>
    <t>Wright Asphalt Products Company, LLC | Equity Method Investee [Member]</t>
  </si>
  <si>
    <t>Related Party Transaction, Purchases from Related Party</t>
  </si>
  <si>
    <t>Accounts Receivable from related parties</t>
  </si>
  <si>
    <t>Caddo Pipeline, LLC | Equity Method Investee [Member]</t>
  </si>
  <si>
    <t>CP LLC</t>
  </si>
  <si>
    <t>Plains All American Pipeline LLC [Member] | CP LLC</t>
  </si>
  <si>
    <t>Equity Method Investment, Ownership Percentage by Other Investor</t>
  </si>
  <si>
    <t>Delek Logistics | North Little Rock Energy Logistics, LLC</t>
  </si>
  <si>
    <t>Delek Logistics | Rangeland Rio</t>
  </si>
  <si>
    <t>Third Party [Member] | Red River</t>
  </si>
  <si>
    <t>67.00%</t>
  </si>
  <si>
    <t>Rangeland Energy II, LLC [Member] | Andeavor Logistics</t>
  </si>
  <si>
    <t>Alon USA Energy, Inc. [Member] | Paramount-Nevada Asphalt Company, LLC</t>
  </si>
  <si>
    <t>Alon USA Energy, Inc. [Member] | Wright Asphalt Products Company, LLC</t>
  </si>
  <si>
    <t>Granite Construction Inc. [Member] | Paramount-Nevada Asphalt Company, LLC</t>
  </si>
  <si>
    <t>TTRD, Ltd. [Member] | Wright Asphalt Products Company, LLC</t>
  </si>
  <si>
    <t>Green Plains Partners, LP [Member] | North Little Rock Energy Logistics, LLC</t>
  </si>
  <si>
    <t>Other Assets and Liabilities - Other Current Assets (Details) - USD ($) $ in Millions</t>
  </si>
  <si>
    <t>Schedule of Other Assets and Liabilities [Line Items]</t>
  </si>
  <si>
    <t>Prepaid expenses</t>
  </si>
  <si>
    <t>Short-term derivative assets (see Note 11)</t>
  </si>
  <si>
    <t>Income and other tax receivables</t>
  </si>
  <si>
    <t>Environmental Credit Obligation Surplus (See Note 12)</t>
  </si>
  <si>
    <t>Commodity investments</t>
  </si>
  <si>
    <t>Other Assets and Liabilities  - Other Non-Current Assets (Details) - USD ($) $ in Millions</t>
  </si>
  <si>
    <t>Deferred Tax Assets, Net, Noncurrent</t>
  </si>
  <si>
    <t>Other Equity investment</t>
  </si>
  <si>
    <t>Supply and Offtake receivable</t>
  </si>
  <si>
    <t>Long-term derivative assets (see Note 11)</t>
  </si>
  <si>
    <t>This investment does not have readily determinable fair value and is recorded at its cost. There is no current or cumulative adjustment related to this investment.</t>
  </si>
  <si>
    <t>Other Assets and Liabilities  - Accrued Expenses and Other Current Liabilities (Details) - USD ($) $ in Millions</t>
  </si>
  <si>
    <t>Accrued Expenses and Other Current Liabilities</t>
  </si>
  <si>
    <t>Income and other taxes payable</t>
  </si>
  <si>
    <t>Short-term derivative liabilities (see Note 11)</t>
  </si>
  <si>
    <t>Interest payable</t>
  </si>
  <si>
    <t>Employee costs</t>
  </si>
  <si>
    <t>Environmental liabilities (see Note 13)</t>
  </si>
  <si>
    <t>Product financing agreements</t>
  </si>
  <si>
    <t>Environmental Credits Obligation Deficit (See Note 12)</t>
  </si>
  <si>
    <t>Accrued Utilities</t>
  </si>
  <si>
    <t>Tank Inspection Liabilities</t>
  </si>
  <si>
    <t>Crude liabilities</t>
  </si>
  <si>
    <t>Other Assets and Liabilities  - Other Non-Current Liabilities (Details) - USD ($) $ in Millions</t>
  </si>
  <si>
    <t>Other Non-Current Liabilities</t>
  </si>
  <si>
    <t>Liability, Pension and Other Postretirement and Postemployment Benefits, Noncurrent</t>
  </si>
  <si>
    <t>Long-term derivative liabilities (see Note 11)</t>
  </si>
  <si>
    <t>Liability for unrecognized tax benefits</t>
  </si>
  <si>
    <t>Above Market Lease</t>
  </si>
  <si>
    <t>Equity-Based Compensation (Details) - USD ($) $ in Millions</t>
  </si>
  <si>
    <t>Delek US 2006 and 2016 Long-Term Incentive Plan</t>
  </si>
  <si>
    <t>Share-based Compensation Arrangement by Share-based Payment Award [Line Items]</t>
  </si>
  <si>
    <t>Unrecognized equity-based compensation</t>
  </si>
  <si>
    <t>Weighted-average period for amortization of unrecognized compensation cost</t>
  </si>
  <si>
    <t>2 years 6 months</t>
  </si>
  <si>
    <t>Shares issued (in shares)</t>
  </si>
  <si>
    <t>Shares withheld (in shares)</t>
  </si>
  <si>
    <t>Delek US 2006 and 2016 Long-Term Incentive Plan | General and administrative expense</t>
  </si>
  <si>
    <t>Equity-based compensation expense, net of tax</t>
  </si>
  <si>
    <t>Delek Logistics 2012 Long-Term Incentive Plan</t>
  </si>
  <si>
    <t>10 months 24 days</t>
  </si>
  <si>
    <t>Delek Logistics 2012 Long-Term Incentive Plan | General and administrative expense</t>
  </si>
  <si>
    <t>Stockholders' Equity  - Dividends (Details) - $ / shares</t>
  </si>
  <si>
    <t>Apr. 30, 2019</t>
  </si>
  <si>
    <t>Feb. 19, 2019</t>
  </si>
  <si>
    <t>Stockholders' Equity  - Stock Repurchase Program (Details) - USD ($) $ in Millions</t>
  </si>
  <si>
    <t>Nov. 06, 2018</t>
  </si>
  <si>
    <t>Class of Stock [Line Items]</t>
  </si>
  <si>
    <t>Stock Repurchase Program, Remaining Authorized Repurchase Amount</t>
  </si>
  <si>
    <t>Stock Repurchase Program, Authorized Amount</t>
  </si>
  <si>
    <t>Employees  - Narrative (Details) $ in Millions</t>
  </si>
  <si>
    <t>Defined Benefit Plans and Other Postretirement Benefit Plans Table Text Block [Line Items]</t>
  </si>
  <si>
    <t>Defined Benefit Plan, Expected Future Benefit Payment, Year Two</t>
  </si>
  <si>
    <t>Defined Benefit Plan, Expected Future Benefit Payment, Current Fiscal Quarter</t>
  </si>
  <si>
    <t>Defined Benefit Plan, Expected Future Benefit Payment, Year 2021</t>
  </si>
  <si>
    <t>Benefit plan settlements</t>
  </si>
  <si>
    <t>Union Agreement [Member]</t>
  </si>
  <si>
    <t>Defined Benefit Plan, Expected Future Benefit Payment, Total</t>
  </si>
  <si>
    <t>Defined Benefit Plan, Expected Future Benefit Payment, Remainder of 2018</t>
  </si>
  <si>
    <t>Defined Benefit Plan, Expected Future Benefit Payment, Year 2019</t>
  </si>
  <si>
    <t>Employees - Components of Net Periodic Benefit Cost (Details) - USD ($) $ in Millions</t>
  </si>
  <si>
    <t>Components of net periodic benefit cost:</t>
  </si>
  <si>
    <t>Service cost</t>
  </si>
  <si>
    <t>Interest cost</t>
  </si>
  <si>
    <t>Expected return on plan assets</t>
  </si>
  <si>
    <t>Recognition due to settlement</t>
  </si>
  <si>
    <t>Net periodic benefit</t>
  </si>
  <si>
    <t>Leases (Details) $ in Millions</t>
  </si>
  <si>
    <t>Lessee, Lease, Description [Line Items]</t>
  </si>
  <si>
    <t>Property, plant and equipment balance subject to operating lease</t>
  </si>
  <si>
    <t>Minimum</t>
  </si>
  <si>
    <t>Lease renewal term (in years)</t>
  </si>
  <si>
    <t>1 year</t>
  </si>
  <si>
    <t>Maximum</t>
  </si>
  <si>
    <t>15 years</t>
  </si>
  <si>
    <t>Leases - Lease Cost (Details) $ in Millions</t>
  </si>
  <si>
    <t>Lease Cost</t>
  </si>
  <si>
    <t>Operating lease costs</t>
  </si>
  <si>
    <t>Short-term lease costs (1)</t>
  </si>
  <si>
    <t>Sublease income</t>
  </si>
  <si>
    <t>Net lease costs</t>
  </si>
  <si>
    <t>Cash paid for amounts included in the measurement of lease liabilities</t>
  </si>
  <si>
    <t>Operating cash flows from operating leases</t>
  </si>
  <si>
    <t>Weighted-average remaining lease term (years) operating leases</t>
  </si>
  <si>
    <t>6 years 9 months 18 days</t>
  </si>
  <si>
    <t>Weighted-average discount rate operating leases (2)</t>
  </si>
  <si>
    <t>6.20%</t>
  </si>
  <si>
    <t>Includes an immaterial amount of variable lease cost.</t>
  </si>
  <si>
    <t>Our discount rate is primarily based on our incremental borrowing rate in accordance with ASC 842.</t>
  </si>
  <si>
    <t>Leases - Lease Liability, Maturity Schedule (Details) - USD ($) $ in Millions</t>
  </si>
  <si>
    <t>Operating Leases, After Adoption of 842</t>
  </si>
  <si>
    <t>April 1 to December 31, 2019</t>
  </si>
  <si>
    <t>2020</t>
  </si>
  <si>
    <t>2021</t>
  </si>
  <si>
    <t>2022</t>
  </si>
  <si>
    <t>2023</t>
  </si>
  <si>
    <t>Thereafter</t>
  </si>
  <si>
    <t>Total future lease payments</t>
  </si>
  <si>
    <t>Less: Interest</t>
  </si>
  <si>
    <t>Present Value of Lease Liabilities</t>
  </si>
  <si>
    <t>Operating Leases, Before Adoption of 842</t>
  </si>
  <si>
    <t>Total future minimum lease payments</t>
  </si>
  <si>
    <t>Subsequent Events  - Dividend Declaration (Details) - USD ($) $ / shares in Units, $ in Millions</t>
  </si>
  <si>
    <t>Jul. 30, 2019</t>
  </si>
  <si>
    <t>Jul. 29, 2019</t>
  </si>
  <si>
    <t>Subsequent Event [Line Items]</t>
  </si>
  <si>
    <t>Subsequent event</t>
  </si>
  <si>
    <t>Capital contributions</t>
  </si>
  <si>
    <t>Wink To Webster Pipeline LLC | Subsequent event</t>
  </si>
  <si>
    <t>Ownership percentage in noncontrolling interest</t>
  </si>
  <si>
    <t>15.00%</t>
  </si>
  <si>
    <t>Minimum | Subsequent event</t>
  </si>
  <si>
    <t>Maximum | Subsequent event</t>
  </si>
  <si>
    <t>Ten-Tex Litigation | Subsequent even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7533520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7</v>
      </c>
      <c r="B1" s="2" t="s">
        <v>2</v>
      </c>
      <c r="D1" s="2" t="s">
        <v>58</v>
      </c>
    </row>
    <row r="2" spans="1:4">
      <c r="A2" s="3" t="s">
        <v>59</v>
      </c>
    </row>
    <row r="3" spans="1:4">
      <c r="A3" s="4" t="s">
        <v>60</v>
      </c>
      <c r="B3" s="6" t="n">
        <v>951.4</v>
      </c>
      <c r="D3" s="6" t="n">
        <v>1079.3</v>
      </c>
    </row>
    <row r="4" spans="1:4">
      <c r="A4" s="4" t="s">
        <v>61</v>
      </c>
      <c r="B4" s="7" t="n">
        <v>847.4</v>
      </c>
      <c r="D4" s="7" t="n">
        <v>514.4</v>
      </c>
    </row>
    <row r="5" spans="1:4">
      <c r="A5" s="4" t="s">
        <v>62</v>
      </c>
      <c r="B5" s="7" t="n">
        <v>4.2</v>
      </c>
      <c r="D5" s="5" t="n">
        <v>0</v>
      </c>
    </row>
    <row r="6" spans="1:4">
      <c r="A6" s="4" t="s">
        <v>63</v>
      </c>
      <c r="B6" s="7" t="n">
        <v>891.6</v>
      </c>
      <c r="D6" s="7" t="n">
        <v>690.9</v>
      </c>
    </row>
    <row r="7" spans="1:4">
      <c r="A7" s="4" t="s">
        <v>64</v>
      </c>
      <c r="B7" s="7" t="n">
        <v>92.7</v>
      </c>
      <c r="D7" s="7" t="n">
        <v>135.7</v>
      </c>
    </row>
    <row r="8" spans="1:4">
      <c r="A8" s="4" t="s">
        <v>65</v>
      </c>
      <c r="B8" s="7" t="n">
        <v>2787.3</v>
      </c>
      <c r="D8" s="7" t="n">
        <v>2420.3</v>
      </c>
    </row>
    <row r="9" spans="1:4">
      <c r="A9" s="3" t="s">
        <v>66</v>
      </c>
    </row>
    <row r="10" spans="1:4">
      <c r="A10" s="4" t="s">
        <v>67</v>
      </c>
      <c r="B10" s="7" t="n">
        <v>3201.1</v>
      </c>
      <c r="D10" s="7" t="n">
        <v>2999.6</v>
      </c>
    </row>
    <row r="11" spans="1:4">
      <c r="A11" s="4" t="s">
        <v>68</v>
      </c>
      <c r="B11" s="7" t="n">
        <v>-896.1</v>
      </c>
      <c r="D11" s="7" t="n">
        <v>-804.7</v>
      </c>
    </row>
    <row r="12" spans="1:4">
      <c r="A12" s="4" t="s">
        <v>69</v>
      </c>
      <c r="B12" s="5" t="n">
        <v>2305</v>
      </c>
      <c r="D12" s="7" t="n">
        <v>2194.9</v>
      </c>
    </row>
    <row r="13" spans="1:4">
      <c r="A13" s="4" t="s">
        <v>70</v>
      </c>
      <c r="B13" s="7" t="n">
        <v>199.2</v>
      </c>
    </row>
    <row r="14" spans="1:4">
      <c r="A14" s="4" t="s">
        <v>71</v>
      </c>
      <c r="B14" s="7" t="n">
        <v>856.6</v>
      </c>
      <c r="D14" s="7" t="n">
        <v>857.8</v>
      </c>
    </row>
    <row r="15" spans="1:4">
      <c r="A15" s="4" t="s">
        <v>72</v>
      </c>
      <c r="B15" s="7" t="n">
        <v>93.5</v>
      </c>
      <c r="D15" s="7" t="n">
        <v>104.4</v>
      </c>
    </row>
    <row r="16" spans="1:4">
      <c r="A16" s="4" t="s">
        <v>73</v>
      </c>
      <c r="B16" s="7" t="n">
        <v>273.6</v>
      </c>
      <c r="D16" s="7" t="n">
        <v>130.3</v>
      </c>
    </row>
    <row r="17" spans="1:4">
      <c r="A17" s="4" t="s">
        <v>74</v>
      </c>
      <c r="B17" s="5" t="n">
        <v>58</v>
      </c>
      <c r="D17" s="7" t="n">
        <v>52.9</v>
      </c>
    </row>
    <row r="18" spans="1:4">
      <c r="A18" s="4" t="s">
        <v>75</v>
      </c>
      <c r="B18" s="7" t="n">
        <v>6573.2</v>
      </c>
      <c r="C18" s="4" t="s">
        <v>76</v>
      </c>
      <c r="D18" s="7" t="n">
        <v>5760.6</v>
      </c>
    </row>
    <row r="19" spans="1:4">
      <c r="A19" s="3" t="s">
        <v>77</v>
      </c>
    </row>
    <row r="20" spans="1:4">
      <c r="A20" s="4" t="s">
        <v>78</v>
      </c>
      <c r="B20" s="7" t="n">
        <v>1336.6</v>
      </c>
      <c r="D20" s="7" t="n">
        <v>1009.7</v>
      </c>
    </row>
    <row r="21" spans="1:4">
      <c r="A21" s="4" t="s">
        <v>79</v>
      </c>
      <c r="B21" s="7" t="n">
        <v>3.5</v>
      </c>
      <c r="D21" s="7" t="n">
        <v>1.5</v>
      </c>
    </row>
    <row r="22" spans="1:4">
      <c r="A22" s="4" t="s">
        <v>80</v>
      </c>
      <c r="B22" s="7" t="n">
        <v>64.40000000000001</v>
      </c>
      <c r="D22" s="5" t="n">
        <v>32</v>
      </c>
    </row>
    <row r="23" spans="1:4">
      <c r="A23" s="4" t="s">
        <v>81</v>
      </c>
      <c r="B23" s="7" t="n">
        <v>257.7</v>
      </c>
      <c r="D23" s="7" t="n">
        <v>312.6</v>
      </c>
    </row>
    <row r="24" spans="1:4">
      <c r="A24" s="4" t="s">
        <v>82</v>
      </c>
      <c r="B24" s="7" t="n">
        <v>45.7</v>
      </c>
    </row>
    <row r="25" spans="1:4">
      <c r="A25" s="4" t="s">
        <v>83</v>
      </c>
      <c r="B25" s="7" t="n">
        <v>350.8</v>
      </c>
      <c r="D25" s="7" t="n">
        <v>307.7</v>
      </c>
    </row>
    <row r="26" spans="1:4">
      <c r="A26" s="4" t="s">
        <v>84</v>
      </c>
      <c r="B26" s="7" t="n">
        <v>2058.7</v>
      </c>
      <c r="D26" s="7" t="n">
        <v>1663.5</v>
      </c>
    </row>
    <row r="27" spans="1:4">
      <c r="A27" s="3" t="s">
        <v>85</v>
      </c>
    </row>
    <row r="28" spans="1:4">
      <c r="A28" s="4" t="s">
        <v>86</v>
      </c>
      <c r="B28" s="7" t="n">
        <v>1852.3</v>
      </c>
      <c r="D28" s="7" t="n">
        <v>1751.3</v>
      </c>
    </row>
    <row r="29" spans="1:4">
      <c r="A29" s="4" t="s">
        <v>87</v>
      </c>
      <c r="B29" s="7" t="n">
        <v>122.8</v>
      </c>
      <c r="D29" s="7" t="n">
        <v>49.6</v>
      </c>
    </row>
    <row r="30" spans="1:4">
      <c r="A30" s="4" t="s">
        <v>88</v>
      </c>
      <c r="B30" s="7" t="n">
        <v>138.6</v>
      </c>
      <c r="D30" s="7" t="n">
        <v>139.5</v>
      </c>
    </row>
    <row r="31" spans="1:4">
      <c r="A31" s="4" t="s">
        <v>89</v>
      </c>
      <c r="B31" s="7" t="n">
        <v>72.59999999999999</v>
      </c>
      <c r="D31" s="7" t="n">
        <v>75.5</v>
      </c>
    </row>
    <row r="32" spans="1:4">
      <c r="A32" s="4" t="s">
        <v>90</v>
      </c>
      <c r="B32" s="7" t="n">
        <v>229.2</v>
      </c>
      <c r="D32" s="7" t="n">
        <v>210.2</v>
      </c>
    </row>
    <row r="33" spans="1:4">
      <c r="A33" s="4" t="s">
        <v>91</v>
      </c>
      <c r="B33" s="7" t="n">
        <v>155.6</v>
      </c>
    </row>
    <row r="34" spans="1:4">
      <c r="A34" s="4" t="s">
        <v>92</v>
      </c>
      <c r="B34" s="7" t="n">
        <v>57.2</v>
      </c>
      <c r="D34" s="7" t="n">
        <v>62.9</v>
      </c>
    </row>
    <row r="35" spans="1:4">
      <c r="A35" s="4" t="s">
        <v>93</v>
      </c>
      <c r="B35" s="7" t="n">
        <v>2628.3</v>
      </c>
      <c r="D35" s="5" t="n">
        <v>2289</v>
      </c>
    </row>
    <row r="36" spans="1:4">
      <c r="A36" s="3" t="s">
        <v>94</v>
      </c>
    </row>
    <row r="37" spans="1:4">
      <c r="A37" s="4" t="s">
        <v>95</v>
      </c>
      <c r="B37" s="5" t="n">
        <v>0</v>
      </c>
      <c r="D37" s="5" t="n">
        <v>0</v>
      </c>
    </row>
    <row r="38" spans="1:4">
      <c r="A38" s="4" t="s">
        <v>96</v>
      </c>
      <c r="B38" s="7" t="n">
        <v>0.9</v>
      </c>
      <c r="D38" s="7" t="n">
        <v>0.9</v>
      </c>
    </row>
    <row r="39" spans="1:4">
      <c r="A39" s="4" t="s">
        <v>97</v>
      </c>
      <c r="B39" s="7" t="n">
        <v>1140.3</v>
      </c>
      <c r="D39" s="7" t="n">
        <v>1135.4</v>
      </c>
    </row>
    <row r="40" spans="1:4">
      <c r="A40" s="4" t="s">
        <v>98</v>
      </c>
      <c r="B40" s="7" t="n">
        <v>26.3</v>
      </c>
      <c r="D40" s="7" t="n">
        <v>28.6</v>
      </c>
    </row>
    <row r="41" spans="1:4">
      <c r="A41" s="4" t="s">
        <v>99</v>
      </c>
      <c r="B41" s="7" t="n">
        <v>-618.9</v>
      </c>
      <c r="D41" s="7" t="n">
        <v>-514.1</v>
      </c>
    </row>
    <row r="42" spans="1:4">
      <c r="A42" s="4" t="s">
        <v>100</v>
      </c>
      <c r="B42" s="7" t="n">
        <v>1165.9</v>
      </c>
      <c r="D42" s="7" t="n">
        <v>981.8</v>
      </c>
    </row>
    <row r="43" spans="1:4">
      <c r="A43" s="4" t="s">
        <v>101</v>
      </c>
      <c r="B43" s="7" t="n">
        <v>171.7</v>
      </c>
      <c r="D43" s="7" t="n">
        <v>175.5</v>
      </c>
    </row>
    <row r="44" spans="1:4">
      <c r="A44" s="4" t="s">
        <v>102</v>
      </c>
      <c r="B44" s="7" t="n">
        <v>1886.2</v>
      </c>
      <c r="D44" s="7" t="n">
        <v>1808.1</v>
      </c>
    </row>
    <row r="45" spans="1:4">
      <c r="A45" s="4" t="s">
        <v>103</v>
      </c>
      <c r="B45" s="6" t="n">
        <v>6573.2</v>
      </c>
      <c r="D45" s="6" t="n">
        <v>5760.6</v>
      </c>
    </row>
    <row r="46" spans="1:4"/>
    <row r="47" spans="1:4">
      <c r="A47" s="4" t="s">
        <v>76</v>
      </c>
      <c r="B47" s="4" t="s">
        <v>104</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105</v>
      </c>
      <c r="B1" s="2" t="s">
        <v>106</v>
      </c>
      <c r="E1" s="2" t="s">
        <v>1</v>
      </c>
    </row>
    <row r="2" spans="1:7">
      <c r="B2" s="2" t="s">
        <v>2</v>
      </c>
      <c r="C2" s="2" t="s">
        <v>107</v>
      </c>
      <c r="E2" s="2" t="s">
        <v>2</v>
      </c>
      <c r="F2" s="2" t="s">
        <v>107</v>
      </c>
    </row>
    <row r="3" spans="1:7">
      <c r="A3" s="4" t="s">
        <v>108</v>
      </c>
      <c r="B3" s="6" t="n">
        <v>2480.3</v>
      </c>
      <c r="C3" s="6" t="n">
        <v>2636.9</v>
      </c>
      <c r="D3" s="4" t="s">
        <v>109</v>
      </c>
      <c r="E3" s="6" t="n">
        <v>4680.2</v>
      </c>
      <c r="F3" s="6" t="n">
        <v>4990.1</v>
      </c>
      <c r="G3" s="4" t="s">
        <v>110</v>
      </c>
    </row>
    <row r="4" spans="1:7">
      <c r="A4" s="3" t="s">
        <v>111</v>
      </c>
    </row>
    <row r="5" spans="1:7">
      <c r="A5" s="4" t="s">
        <v>112</v>
      </c>
      <c r="B5" s="7" t="n">
        <v>2067.7</v>
      </c>
      <c r="C5" s="7" t="n">
        <v>2250.2</v>
      </c>
      <c r="D5" s="4" t="s">
        <v>76</v>
      </c>
      <c r="E5" s="7" t="n">
        <v>3767.1</v>
      </c>
      <c r="F5" s="5" t="n">
        <v>4293</v>
      </c>
      <c r="G5" s="4" t="s">
        <v>113</v>
      </c>
    </row>
    <row r="6" spans="1:7">
      <c r="A6" s="4" t="s">
        <v>114</v>
      </c>
      <c r="B6" s="7" t="n">
        <v>135.8</v>
      </c>
      <c r="C6" s="7" t="n">
        <v>131.4</v>
      </c>
      <c r="D6" s="4" t="s">
        <v>76</v>
      </c>
      <c r="E6" s="7" t="n">
        <v>276.7</v>
      </c>
      <c r="F6" s="7" t="n">
        <v>264.3</v>
      </c>
      <c r="G6" s="4" t="s">
        <v>113</v>
      </c>
    </row>
    <row r="7" spans="1:7">
      <c r="A7" s="4" t="s">
        <v>115</v>
      </c>
      <c r="B7" s="7" t="n">
        <v>42.6</v>
      </c>
      <c r="C7" s="7" t="n">
        <v>40.4</v>
      </c>
      <c r="D7" s="4" t="s">
        <v>76</v>
      </c>
      <c r="E7" s="7" t="n">
        <v>81.90000000000001</v>
      </c>
      <c r="F7" s="7" t="n">
        <v>78.2</v>
      </c>
      <c r="G7" s="4" t="s">
        <v>113</v>
      </c>
    </row>
    <row r="8" spans="1:7">
      <c r="A8" s="4" t="s">
        <v>116</v>
      </c>
      <c r="B8" s="7" t="n">
        <v>2246.1</v>
      </c>
      <c r="C8" s="5" t="n">
        <v>2422</v>
      </c>
      <c r="D8" s="4" t="s">
        <v>76</v>
      </c>
      <c r="E8" s="7" t="n">
        <v>4125.7</v>
      </c>
      <c r="F8" s="7" t="n">
        <v>4635.5</v>
      </c>
      <c r="G8" s="4" t="s">
        <v>113</v>
      </c>
    </row>
    <row r="9" spans="1:7">
      <c r="A9" s="4" t="s">
        <v>117</v>
      </c>
      <c r="B9" s="7" t="n">
        <v>26.5</v>
      </c>
      <c r="C9" s="7" t="n">
        <v>26.1</v>
      </c>
      <c r="D9" s="4" t="s">
        <v>76</v>
      </c>
      <c r="E9" s="7" t="n">
        <v>52.3</v>
      </c>
      <c r="F9" s="7" t="n">
        <v>51.3</v>
      </c>
      <c r="G9" s="4" t="s">
        <v>113</v>
      </c>
    </row>
    <row r="10" spans="1:7">
      <c r="A10" s="4" t="s">
        <v>115</v>
      </c>
      <c r="B10" s="7" t="n">
        <v>7.5</v>
      </c>
      <c r="C10" s="7" t="n">
        <v>8.800000000000001</v>
      </c>
      <c r="D10" s="4" t="s">
        <v>76</v>
      </c>
      <c r="E10" s="5" t="n">
        <v>15</v>
      </c>
      <c r="F10" s="5" t="n">
        <v>19</v>
      </c>
      <c r="G10" s="4" t="s">
        <v>113</v>
      </c>
    </row>
    <row r="11" spans="1:7">
      <c r="A11" s="4" t="s">
        <v>118</v>
      </c>
      <c r="B11" s="7" t="n">
        <v>69.5</v>
      </c>
      <c r="C11" s="7" t="n">
        <v>52.9</v>
      </c>
      <c r="D11" s="4" t="s">
        <v>109</v>
      </c>
      <c r="E11" s="7" t="n">
        <v>131.7</v>
      </c>
      <c r="F11" s="7" t="n">
        <v>118.1</v>
      </c>
      <c r="G11" s="4" t="s">
        <v>110</v>
      </c>
    </row>
    <row r="12" spans="1:7">
      <c r="A12" s="4" t="s">
        <v>119</v>
      </c>
      <c r="B12" s="7" t="n">
        <v>-3.6</v>
      </c>
      <c r="C12" s="5" t="n">
        <v>-8</v>
      </c>
      <c r="D12" s="4" t="s">
        <v>109</v>
      </c>
      <c r="E12" s="7" t="n">
        <v>-1.2</v>
      </c>
      <c r="F12" s="7" t="n">
        <v>-7.7</v>
      </c>
      <c r="G12" s="4" t="s">
        <v>110</v>
      </c>
    </row>
    <row r="13" spans="1:7">
      <c r="A13" s="4" t="s">
        <v>120</v>
      </c>
      <c r="B13" s="5" t="n">
        <v>2346</v>
      </c>
      <c r="C13" s="7" t="n">
        <v>2501.8</v>
      </c>
      <c r="D13" s="4" t="s">
        <v>76</v>
      </c>
      <c r="E13" s="7" t="n">
        <v>4323.5</v>
      </c>
      <c r="F13" s="7" t="n">
        <v>4816.2</v>
      </c>
      <c r="G13" s="4" t="s">
        <v>113</v>
      </c>
    </row>
    <row r="14" spans="1:7">
      <c r="A14" s="4" t="s">
        <v>121</v>
      </c>
      <c r="B14" s="7" t="n">
        <v>134.3</v>
      </c>
      <c r="C14" s="7" t="n">
        <v>135.1</v>
      </c>
      <c r="D14" s="4" t="s">
        <v>109</v>
      </c>
      <c r="E14" s="7" t="n">
        <v>356.7</v>
      </c>
      <c r="F14" s="7" t="n">
        <v>173.9</v>
      </c>
      <c r="G14" s="4" t="s">
        <v>110</v>
      </c>
    </row>
    <row r="15" spans="1:7">
      <c r="A15" s="4" t="s">
        <v>122</v>
      </c>
      <c r="B15" s="7" t="n">
        <v>32.8</v>
      </c>
      <c r="C15" s="7" t="n">
        <v>31.5</v>
      </c>
      <c r="D15" s="4" t="s">
        <v>76</v>
      </c>
      <c r="E15" s="7" t="n">
        <v>61.5</v>
      </c>
      <c r="F15" s="5" t="n">
        <v>64</v>
      </c>
      <c r="G15" s="4" t="s">
        <v>113</v>
      </c>
    </row>
    <row r="16" spans="1:7">
      <c r="A16" s="4" t="s">
        <v>123</v>
      </c>
      <c r="B16" s="7" t="n">
        <v>-3.3</v>
      </c>
      <c r="C16" s="7" t="n">
        <v>-0.9</v>
      </c>
      <c r="D16" s="4" t="s">
        <v>76</v>
      </c>
      <c r="E16" s="7" t="n">
        <v>-5.8</v>
      </c>
      <c r="F16" s="7" t="n">
        <v>-1.6</v>
      </c>
      <c r="G16" s="4" t="s">
        <v>113</v>
      </c>
    </row>
    <row r="17" spans="1:7">
      <c r="A17" s="4" t="s">
        <v>124</v>
      </c>
      <c r="B17" s="7" t="n">
        <v>-9.300000000000001</v>
      </c>
      <c r="C17" s="7" t="n">
        <v>-2.9</v>
      </c>
      <c r="D17" s="4" t="s">
        <v>76</v>
      </c>
      <c r="E17" s="7" t="n">
        <v>-11.9</v>
      </c>
      <c r="F17" s="7" t="n">
        <v>-2.9</v>
      </c>
      <c r="G17" s="4" t="s">
        <v>113</v>
      </c>
    </row>
    <row r="18" spans="1:7">
      <c r="A18" s="4" t="s">
        <v>125</v>
      </c>
      <c r="B18" s="5" t="n">
        <v>0</v>
      </c>
      <c r="C18" s="7" t="n">
        <v>-13.2</v>
      </c>
      <c r="D18" s="4" t="s">
        <v>76</v>
      </c>
      <c r="E18" s="5" t="n">
        <v>0</v>
      </c>
      <c r="F18" s="7" t="n">
        <v>-13.2</v>
      </c>
      <c r="G18" s="4" t="s">
        <v>113</v>
      </c>
    </row>
    <row r="19" spans="1:7">
      <c r="A19" s="4" t="s">
        <v>126</v>
      </c>
      <c r="B19" s="5" t="n">
        <v>0</v>
      </c>
      <c r="C19" s="5" t="n">
        <v>0</v>
      </c>
      <c r="D19" s="4" t="s">
        <v>76</v>
      </c>
      <c r="E19" s="5" t="n">
        <v>0</v>
      </c>
      <c r="F19" s="7" t="n">
        <v>27.5</v>
      </c>
      <c r="G19" s="4" t="s">
        <v>113</v>
      </c>
    </row>
    <row r="20" spans="1:7">
      <c r="A20" s="4" t="s">
        <v>127</v>
      </c>
      <c r="B20" s="5" t="n">
        <v>0</v>
      </c>
      <c r="C20" s="5" t="n">
        <v>0</v>
      </c>
      <c r="D20" s="4" t="s">
        <v>76</v>
      </c>
      <c r="E20" s="5" t="n">
        <v>0</v>
      </c>
      <c r="F20" s="5" t="n">
        <v>9</v>
      </c>
      <c r="G20" s="4" t="s">
        <v>113</v>
      </c>
    </row>
    <row r="21" spans="1:7">
      <c r="A21" s="4" t="s">
        <v>128</v>
      </c>
      <c r="B21" s="7" t="n">
        <v>4.9</v>
      </c>
      <c r="C21" s="7" t="n">
        <v>0.3</v>
      </c>
      <c r="D21" s="4" t="s">
        <v>76</v>
      </c>
      <c r="E21" s="7" t="n">
        <v>3.5</v>
      </c>
      <c r="F21" s="7" t="n">
        <v>-0.4</v>
      </c>
      <c r="G21" s="4" t="s">
        <v>113</v>
      </c>
    </row>
    <row r="22" spans="1:7">
      <c r="A22" s="4" t="s">
        <v>129</v>
      </c>
      <c r="B22" s="7" t="n">
        <v>25.1</v>
      </c>
      <c r="C22" s="7" t="n">
        <v>14.8</v>
      </c>
      <c r="D22" s="4" t="s">
        <v>76</v>
      </c>
      <c r="E22" s="7" t="n">
        <v>47.3</v>
      </c>
      <c r="F22" s="7" t="n">
        <v>82.40000000000001</v>
      </c>
      <c r="G22" s="4" t="s">
        <v>113</v>
      </c>
    </row>
    <row r="23" spans="1:7">
      <c r="A23" s="4" t="s">
        <v>130</v>
      </c>
      <c r="B23" s="7" t="n">
        <v>109.2</v>
      </c>
      <c r="C23" s="7" t="n">
        <v>120.3</v>
      </c>
      <c r="D23" s="4" t="s">
        <v>76</v>
      </c>
      <c r="E23" s="7" t="n">
        <v>309.4</v>
      </c>
      <c r="F23" s="7" t="n">
        <v>91.5</v>
      </c>
      <c r="G23" s="4" t="s">
        <v>113</v>
      </c>
    </row>
    <row r="24" spans="1:7">
      <c r="A24" s="4" t="s">
        <v>131</v>
      </c>
      <c r="B24" s="7" t="n">
        <v>24.6</v>
      </c>
      <c r="C24" s="7" t="n">
        <v>32.8</v>
      </c>
      <c r="D24" s="4" t="s">
        <v>76</v>
      </c>
      <c r="E24" s="7" t="n">
        <v>70.40000000000001</v>
      </c>
      <c r="F24" s="7" t="n">
        <v>21.3</v>
      </c>
      <c r="G24" s="4" t="s">
        <v>113</v>
      </c>
    </row>
    <row r="25" spans="1:7">
      <c r="A25" s="4" t="s">
        <v>132</v>
      </c>
      <c r="B25" s="7" t="n">
        <v>84.59999999999999</v>
      </c>
      <c r="C25" s="7" t="n">
        <v>87.5</v>
      </c>
      <c r="D25" s="4" t="s">
        <v>76</v>
      </c>
      <c r="E25" s="5" t="n">
        <v>239</v>
      </c>
      <c r="F25" s="7" t="n">
        <v>70.2</v>
      </c>
      <c r="G25" s="4" t="s">
        <v>113</v>
      </c>
    </row>
    <row r="26" spans="1:7">
      <c r="A26" s="3" t="s">
        <v>133</v>
      </c>
    </row>
    <row r="27" spans="1:7">
      <c r="A27" s="4" t="s">
        <v>134</v>
      </c>
      <c r="B27" s="5" t="n">
        <v>-1</v>
      </c>
      <c r="C27" s="5" t="n">
        <v>-1</v>
      </c>
      <c r="D27" s="4" t="s">
        <v>76</v>
      </c>
      <c r="E27" s="5" t="n">
        <v>-1</v>
      </c>
      <c r="F27" s="7" t="n">
        <v>-11.5</v>
      </c>
      <c r="G27" s="4" t="s">
        <v>113</v>
      </c>
    </row>
    <row r="28" spans="1:7">
      <c r="A28" s="4" t="s">
        <v>135</v>
      </c>
      <c r="B28" s="7" t="n">
        <v>-0.2</v>
      </c>
      <c r="C28" s="7" t="n">
        <v>-0.2</v>
      </c>
      <c r="D28" s="4" t="s">
        <v>76</v>
      </c>
      <c r="E28" s="7" t="n">
        <v>-0.2</v>
      </c>
      <c r="F28" s="7" t="n">
        <v>-2.5</v>
      </c>
      <c r="G28" s="4" t="s">
        <v>113</v>
      </c>
    </row>
    <row r="29" spans="1:7">
      <c r="A29" s="4" t="s">
        <v>136</v>
      </c>
      <c r="B29" s="7" t="n">
        <v>-0.8</v>
      </c>
      <c r="C29" s="7" t="n">
        <v>-0.8</v>
      </c>
      <c r="D29" s="4" t="s">
        <v>76</v>
      </c>
      <c r="E29" s="7" t="n">
        <v>-0.8</v>
      </c>
      <c r="F29" s="5" t="n">
        <v>-9</v>
      </c>
      <c r="G29" s="4" t="s">
        <v>113</v>
      </c>
    </row>
    <row r="30" spans="1:7">
      <c r="A30" s="4" t="s">
        <v>137</v>
      </c>
      <c r="B30" s="7" t="n">
        <v>83.8</v>
      </c>
      <c r="C30" s="7" t="n">
        <v>86.7</v>
      </c>
      <c r="D30" s="4" t="s">
        <v>76</v>
      </c>
      <c r="E30" s="7" t="n">
        <v>238.2</v>
      </c>
      <c r="F30" s="7" t="n">
        <v>61.2</v>
      </c>
      <c r="G30" s="4" t="s">
        <v>113</v>
      </c>
    </row>
    <row r="31" spans="1:7">
      <c r="A31" s="4" t="s">
        <v>138</v>
      </c>
      <c r="B31" s="7" t="n">
        <v>6.5</v>
      </c>
      <c r="C31" s="7" t="n">
        <v>7.6</v>
      </c>
      <c r="D31" s="4" t="s">
        <v>76</v>
      </c>
      <c r="E31" s="7" t="n">
        <v>11.6</v>
      </c>
      <c r="F31" s="7" t="n">
        <v>22.5</v>
      </c>
      <c r="G31" s="4" t="s">
        <v>113</v>
      </c>
    </row>
    <row r="32" spans="1:7">
      <c r="A32" s="4" t="s">
        <v>139</v>
      </c>
      <c r="B32" s="6" t="n">
        <v>77.3</v>
      </c>
      <c r="C32" s="6" t="n">
        <v>79.09999999999999</v>
      </c>
      <c r="D32" s="4" t="s">
        <v>76</v>
      </c>
      <c r="E32" s="6" t="n">
        <v>226.6</v>
      </c>
      <c r="F32" s="6" t="n">
        <v>38.7</v>
      </c>
      <c r="G32" s="4" t="s">
        <v>113</v>
      </c>
    </row>
    <row r="33" spans="1:7">
      <c r="A33" s="3" t="s">
        <v>140</v>
      </c>
    </row>
    <row r="34" spans="1:7">
      <c r="A34" s="4" t="s">
        <v>141</v>
      </c>
      <c r="B34" s="8" t="n">
        <v>1.02</v>
      </c>
      <c r="C34" s="8" t="n">
        <v>0.95</v>
      </c>
      <c r="D34" s="4" t="s">
        <v>76</v>
      </c>
      <c r="E34" s="8" t="n">
        <v>2.95</v>
      </c>
      <c r="F34" s="8" t="n">
        <v>0.67</v>
      </c>
      <c r="G34" s="4" t="s">
        <v>113</v>
      </c>
    </row>
    <row r="35" spans="1:7">
      <c r="A35" s="4" t="s">
        <v>142</v>
      </c>
      <c r="B35" s="9" t="n">
        <v>-0.01</v>
      </c>
      <c r="C35" s="9" t="n">
        <v>-0.01</v>
      </c>
      <c r="D35" s="4" t="s">
        <v>76</v>
      </c>
      <c r="E35" s="9" t="n">
        <v>-0.01</v>
      </c>
      <c r="F35" s="9" t="n">
        <v>-0.21</v>
      </c>
      <c r="G35" s="4" t="s">
        <v>113</v>
      </c>
    </row>
    <row r="36" spans="1:7">
      <c r="A36" s="4" t="s">
        <v>143</v>
      </c>
      <c r="B36" s="9" t="n">
        <v>1.01</v>
      </c>
      <c r="C36" s="9" t="n">
        <v>0.9399999999999999</v>
      </c>
      <c r="D36" s="4" t="s">
        <v>76</v>
      </c>
      <c r="E36" s="9" t="n">
        <v>2.94</v>
      </c>
      <c r="F36" s="9" t="n">
        <v>0.46</v>
      </c>
      <c r="G36" s="4" t="s">
        <v>113</v>
      </c>
    </row>
    <row r="37" spans="1:7">
      <c r="A37" s="3" t="s">
        <v>144</v>
      </c>
    </row>
    <row r="38" spans="1:7">
      <c r="A38" s="4" t="s">
        <v>141</v>
      </c>
      <c r="B38" s="9" t="n">
        <v>1.01</v>
      </c>
      <c r="C38" s="9" t="n">
        <v>0.9</v>
      </c>
      <c r="D38" s="4" t="s">
        <v>76</v>
      </c>
      <c r="E38" s="9" t="n">
        <v>2.92</v>
      </c>
      <c r="F38" s="9" t="n">
        <v>0.65</v>
      </c>
      <c r="G38" s="4" t="s">
        <v>113</v>
      </c>
    </row>
    <row r="39" spans="1:7">
      <c r="A39" s="4" t="s">
        <v>142</v>
      </c>
      <c r="B39" s="9" t="n">
        <v>-0.01</v>
      </c>
      <c r="C39" s="9" t="n">
        <v>-0.01</v>
      </c>
      <c r="D39" s="4" t="s">
        <v>76</v>
      </c>
      <c r="E39" s="9" t="n">
        <v>-0.01</v>
      </c>
      <c r="F39" s="9" t="n">
        <v>-0.2</v>
      </c>
      <c r="G39" s="4" t="s">
        <v>113</v>
      </c>
    </row>
    <row r="40" spans="1:7">
      <c r="A40" s="4" t="s">
        <v>145</v>
      </c>
      <c r="B40" s="5" t="n">
        <v>1</v>
      </c>
      <c r="C40" s="9" t="n">
        <v>0.89</v>
      </c>
      <c r="D40" s="4" t="s">
        <v>76</v>
      </c>
      <c r="E40" s="9" t="n">
        <v>2.91</v>
      </c>
      <c r="F40" s="9" t="n">
        <v>0.45</v>
      </c>
      <c r="G40" s="4" t="s">
        <v>113</v>
      </c>
    </row>
    <row r="41" spans="1:7">
      <c r="A41" s="4" t="s">
        <v>146</v>
      </c>
      <c r="B41" s="8" t="n">
        <v>0.28</v>
      </c>
      <c r="C41" s="8" t="n">
        <v>0.25</v>
      </c>
      <c r="D41" s="4" t="s">
        <v>76</v>
      </c>
      <c r="E41" s="8" t="n">
        <v>0.55</v>
      </c>
      <c r="F41" s="8" t="n">
        <v>0.45</v>
      </c>
      <c r="G41" s="4" t="s">
        <v>113</v>
      </c>
    </row>
    <row r="42" spans="1:7">
      <c r="A42" s="3" t="s">
        <v>147</v>
      </c>
    </row>
    <row r="43" spans="1:7">
      <c r="A43" s="4" t="s">
        <v>148</v>
      </c>
      <c r="C43" s="6" t="n">
        <v>5.5</v>
      </c>
    </row>
    <row r="44" spans="1:7">
      <c r="A44" s="4" t="s">
        <v>149</v>
      </c>
    </row>
    <row r="45" spans="1:7">
      <c r="A45" s="3" t="s">
        <v>147</v>
      </c>
    </row>
    <row r="46" spans="1:7">
      <c r="A46" s="4" t="s">
        <v>150</v>
      </c>
      <c r="F46" s="6" t="n">
        <v>73.40000000000001</v>
      </c>
    </row>
    <row r="47" spans="1:7"/>
    <row r="48" spans="1:7">
      <c r="A48" s="4" t="s">
        <v>76</v>
      </c>
      <c r="B48" s="4" t="s">
        <v>151</v>
      </c>
    </row>
    <row r="49" spans="1:7">
      <c r="A49" s="4" t="s">
        <v>152</v>
      </c>
      <c r="B49" s="4" t="s">
        <v>153</v>
      </c>
    </row>
    <row r="50" spans="1:7">
      <c r="A50" s="4" t="s">
        <v>154</v>
      </c>
      <c r="B50" s="4" t="s">
        <v>155</v>
      </c>
    </row>
  </sheetData>
  <mergeCells count="9">
    <mergeCell ref="A1:A2"/>
    <mergeCell ref="B1:D1"/>
    <mergeCell ref="E1:G1"/>
    <mergeCell ref="C2:D2"/>
    <mergeCell ref="F2:G2"/>
    <mergeCell ref="A47:G47"/>
    <mergeCell ref="B48:G48"/>
    <mergeCell ref="B49:G49"/>
    <mergeCell ref="B50:G5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9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30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2</v>
      </c>
    </row>
    <row r="3" spans="1:2">
      <c r="A3" s="3" t="s">
        <v>315</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327</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1</v>
      </c>
      <c r="B1" s="2" t="s">
        <v>1</v>
      </c>
    </row>
    <row r="2" spans="1:2">
      <c r="B2" s="2" t="s">
        <v>2</v>
      </c>
    </row>
    <row r="3" spans="1:2">
      <c r="A3" s="3" t="s">
        <v>297</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2</v>
      </c>
    </row>
    <row r="3" spans="1:2">
      <c r="A3" s="3" t="s">
        <v>300</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03</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306</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v>
      </c>
    </row>
    <row r="3" spans="1:2">
      <c r="A3" s="3" t="s">
        <v>312</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58</v>
      </c>
    </row>
    <row r="2" spans="1:3">
      <c r="A2" s="3" t="s">
        <v>157</v>
      </c>
    </row>
    <row r="3" spans="1:3">
      <c r="A3" s="4" t="s">
        <v>158</v>
      </c>
      <c r="B3" s="8" t="n">
        <v>0.01</v>
      </c>
      <c r="C3" s="8" t="n">
        <v>0.01</v>
      </c>
    </row>
    <row r="4" spans="1:3">
      <c r="A4" s="4" t="s">
        <v>159</v>
      </c>
      <c r="B4" s="5" t="n">
        <v>10000000</v>
      </c>
      <c r="C4" s="5" t="n">
        <v>10000000</v>
      </c>
    </row>
    <row r="5" spans="1:3">
      <c r="A5" s="4" t="s">
        <v>160</v>
      </c>
      <c r="B5" s="5" t="n">
        <v>0</v>
      </c>
      <c r="C5" s="5" t="n">
        <v>0</v>
      </c>
    </row>
    <row r="6" spans="1:3">
      <c r="A6" s="4" t="s">
        <v>161</v>
      </c>
      <c r="B6" s="5" t="n">
        <v>0</v>
      </c>
      <c r="C6" s="5" t="n">
        <v>0</v>
      </c>
    </row>
    <row r="7" spans="1:3">
      <c r="A7" s="4" t="s">
        <v>162</v>
      </c>
      <c r="B7" s="8" t="n">
        <v>0.01</v>
      </c>
      <c r="C7" s="8" t="n">
        <v>0.01</v>
      </c>
    </row>
    <row r="8" spans="1:3">
      <c r="A8" s="4" t="s">
        <v>163</v>
      </c>
      <c r="B8" s="5" t="n">
        <v>110000000</v>
      </c>
      <c r="C8" s="5" t="n">
        <v>110000000</v>
      </c>
    </row>
    <row r="9" spans="1:3">
      <c r="A9" s="4" t="s">
        <v>164</v>
      </c>
      <c r="B9" s="5" t="n">
        <v>90861698</v>
      </c>
      <c r="C9" s="5" t="n">
        <v>90478075</v>
      </c>
    </row>
    <row r="10" spans="1:3">
      <c r="A10" s="4" t="s">
        <v>165</v>
      </c>
      <c r="B10" s="5" t="n">
        <v>12477780</v>
      </c>
      <c r="C10" s="5" t="n">
        <v>124777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6</v>
      </c>
      <c r="B1" s="2" t="s">
        <v>1</v>
      </c>
    </row>
    <row r="2" spans="1:2">
      <c r="B2" s="2" t="s">
        <v>2</v>
      </c>
    </row>
    <row r="3" spans="1:2">
      <c r="A3" s="3" t="s">
        <v>315</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321</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324</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327</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340</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7</v>
      </c>
      <c r="B1" s="2" t="s">
        <v>1</v>
      </c>
    </row>
    <row r="2" spans="1:2">
      <c r="B2" s="2" t="s">
        <v>2</v>
      </c>
    </row>
    <row r="3" spans="1:2">
      <c r="A3" s="3" t="s">
        <v>346</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0</v>
      </c>
      <c r="B1" s="2" t="s">
        <v>1</v>
      </c>
    </row>
    <row r="2" spans="1:2">
      <c r="B2" s="2" t="s">
        <v>2</v>
      </c>
    </row>
    <row r="3" spans="1:2">
      <c r="A3" s="3" t="s">
        <v>350</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3</v>
      </c>
      <c r="B1" s="2" t="s">
        <v>1</v>
      </c>
    </row>
    <row r="2" spans="1:2">
      <c r="B2" s="2" t="s">
        <v>2</v>
      </c>
    </row>
    <row r="3" spans="1:2">
      <c r="A3" s="3" t="s">
        <v>35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431</v>
      </c>
    </row>
    <row r="2" spans="1:3">
      <c r="A2" s="3" t="s">
        <v>294</v>
      </c>
    </row>
    <row r="3" spans="1:3">
      <c r="A3" s="4" t="s">
        <v>432</v>
      </c>
      <c r="B3" s="6" t="n">
        <v>201.3</v>
      </c>
      <c r="C3" s="10" t="n">
        <v>2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433</v>
      </c>
      <c r="B1" s="2" t="s">
        <v>106</v>
      </c>
      <c r="C1" s="2" t="s">
        <v>1</v>
      </c>
    </row>
    <row r="2" spans="1:4">
      <c r="B2" s="2" t="s">
        <v>107</v>
      </c>
      <c r="C2" s="2" t="s">
        <v>107</v>
      </c>
      <c r="D2" s="2" t="s">
        <v>434</v>
      </c>
    </row>
    <row r="3" spans="1:4">
      <c r="A3" s="3" t="s">
        <v>435</v>
      </c>
    </row>
    <row r="4" spans="1:4">
      <c r="A4" s="4" t="s">
        <v>436</v>
      </c>
      <c r="C4" s="10" t="n">
        <v>3</v>
      </c>
    </row>
    <row r="5" spans="1:4">
      <c r="A5" s="4" t="s">
        <v>437</v>
      </c>
    </row>
    <row r="6" spans="1:4">
      <c r="A6" s="3" t="s">
        <v>435</v>
      </c>
    </row>
    <row r="7" spans="1:4">
      <c r="A7" s="4" t="s">
        <v>436</v>
      </c>
      <c r="B7" s="6" t="n">
        <v>1.8</v>
      </c>
      <c r="C7" s="6" t="n">
        <v>6.6</v>
      </c>
    </row>
    <row r="8" spans="1:4">
      <c r="A8" s="4" t="s">
        <v>438</v>
      </c>
    </row>
    <row r="9" spans="1:4">
      <c r="A9" s="3" t="s">
        <v>435</v>
      </c>
    </row>
    <row r="10" spans="1:4">
      <c r="A10" s="4" t="s">
        <v>439</v>
      </c>
      <c r="D10"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166</v>
      </c>
      <c r="B1" s="2" t="s">
        <v>106</v>
      </c>
      <c r="E1" s="2" t="s">
        <v>1</v>
      </c>
    </row>
    <row r="2" spans="1:7">
      <c r="B2" s="2" t="s">
        <v>2</v>
      </c>
      <c r="C2" s="2" t="s">
        <v>107</v>
      </c>
      <c r="E2" s="2" t="s">
        <v>2</v>
      </c>
      <c r="F2" s="2" t="s">
        <v>107</v>
      </c>
    </row>
    <row r="3" spans="1:7">
      <c r="A3" s="4" t="s">
        <v>139</v>
      </c>
      <c r="B3" s="6" t="n">
        <v>77.3</v>
      </c>
      <c r="C3" s="6" t="n">
        <v>79.09999999999999</v>
      </c>
      <c r="D3" s="4" t="s">
        <v>76</v>
      </c>
      <c r="E3" s="6" t="n">
        <v>226.6</v>
      </c>
      <c r="F3" s="6" t="n">
        <v>38.7</v>
      </c>
      <c r="G3" s="4" t="s">
        <v>109</v>
      </c>
    </row>
    <row r="4" spans="1:7">
      <c r="A4" s="3" t="s">
        <v>167</v>
      </c>
    </row>
    <row r="5" spans="1:7">
      <c r="A5" s="4" t="s">
        <v>168</v>
      </c>
      <c r="B5" s="7" t="n">
        <v>-0.1</v>
      </c>
      <c r="C5" s="7" t="n">
        <v>-0.2</v>
      </c>
      <c r="E5" s="7" t="n">
        <v>0.1</v>
      </c>
      <c r="F5" s="7" t="n">
        <v>-0.6</v>
      </c>
    </row>
    <row r="6" spans="1:7">
      <c r="A6" s="3" t="s">
        <v>169</v>
      </c>
    </row>
    <row r="7" spans="1:7">
      <c r="A7" s="4" t="s">
        <v>170</v>
      </c>
      <c r="B7" s="5" t="n">
        <v>0</v>
      </c>
      <c r="C7" s="5" t="n">
        <v>0</v>
      </c>
      <c r="E7" s="5" t="n">
        <v>0</v>
      </c>
      <c r="F7" s="7" t="n">
        <v>0.2</v>
      </c>
    </row>
    <row r="8" spans="1:7">
      <c r="A8" s="3" t="s">
        <v>171</v>
      </c>
    </row>
    <row r="9" spans="1:7">
      <c r="A9" s="4" t="s">
        <v>172</v>
      </c>
      <c r="B9" s="5" t="n">
        <v>0</v>
      </c>
      <c r="C9" s="5" t="n">
        <v>0</v>
      </c>
      <c r="E9" s="5" t="n">
        <v>0</v>
      </c>
      <c r="F9" s="7" t="n">
        <v>-0.1</v>
      </c>
    </row>
    <row r="10" spans="1:7">
      <c r="A10" s="4" t="s">
        <v>173</v>
      </c>
      <c r="B10" s="7" t="n">
        <v>0.2</v>
      </c>
      <c r="C10" s="5" t="n">
        <v>0</v>
      </c>
      <c r="E10" s="7" t="n">
        <v>0.4</v>
      </c>
      <c r="F10" s="5" t="n">
        <v>0</v>
      </c>
    </row>
    <row r="11" spans="1:7">
      <c r="A11" s="4" t="s">
        <v>174</v>
      </c>
      <c r="B11" s="7" t="n">
        <v>0.2</v>
      </c>
      <c r="C11" s="5" t="n">
        <v>0</v>
      </c>
      <c r="E11" s="7" t="n">
        <v>0.4</v>
      </c>
      <c r="F11" s="7" t="n">
        <v>0.1</v>
      </c>
    </row>
    <row r="12" spans="1:7">
      <c r="A12" s="4" t="s">
        <v>131</v>
      </c>
      <c r="B12" s="7" t="n">
        <v>-0.1</v>
      </c>
      <c r="C12" s="5" t="n">
        <v>0</v>
      </c>
      <c r="E12" s="7" t="n">
        <v>-0.1</v>
      </c>
      <c r="F12" s="5" t="n">
        <v>0</v>
      </c>
    </row>
    <row r="13" spans="1:7">
      <c r="A13" s="4" t="s">
        <v>175</v>
      </c>
      <c r="B13" s="7" t="n">
        <v>0.1</v>
      </c>
      <c r="C13" s="5" t="n">
        <v>0</v>
      </c>
      <c r="E13" s="7" t="n">
        <v>0.3</v>
      </c>
      <c r="F13" s="7" t="n">
        <v>0.1</v>
      </c>
    </row>
    <row r="14" spans="1:7">
      <c r="A14" s="4" t="s">
        <v>176</v>
      </c>
      <c r="B14" s="5" t="n">
        <v>-13</v>
      </c>
      <c r="C14" s="7" t="n">
        <v>-52.2</v>
      </c>
      <c r="E14" s="7" t="n">
        <v>-2.3</v>
      </c>
      <c r="F14" s="7" t="n">
        <v>-50.9</v>
      </c>
    </row>
    <row r="15" spans="1:7">
      <c r="A15" s="4" t="s">
        <v>177</v>
      </c>
      <c r="B15" s="7" t="n">
        <v>64.3</v>
      </c>
      <c r="C15" s="7" t="n">
        <v>26.9</v>
      </c>
      <c r="E15" s="7" t="n">
        <v>224.3</v>
      </c>
      <c r="F15" s="7" t="n">
        <v>-12.2</v>
      </c>
    </row>
    <row r="16" spans="1:7">
      <c r="A16" s="4" t="s">
        <v>178</v>
      </c>
    </row>
    <row r="17" spans="1:7">
      <c r="A17" s="3" t="s">
        <v>167</v>
      </c>
    </row>
    <row r="18" spans="1:7">
      <c r="A18" s="4" t="s">
        <v>179</v>
      </c>
      <c r="B18" s="7" t="n">
        <v>-31.3</v>
      </c>
      <c r="C18" s="7" t="n">
        <v>-74.7</v>
      </c>
      <c r="E18" s="7" t="n">
        <v>-37.3</v>
      </c>
      <c r="F18" s="5" t="n">
        <v>-72</v>
      </c>
    </row>
    <row r="19" spans="1:7">
      <c r="A19" s="4" t="s">
        <v>180</v>
      </c>
      <c r="B19" s="7" t="n">
        <v>14.8</v>
      </c>
      <c r="C19" s="7" t="n">
        <v>8.800000000000001</v>
      </c>
      <c r="E19" s="7" t="n">
        <v>33.9</v>
      </c>
      <c r="F19" s="7" t="n">
        <v>8.800000000000001</v>
      </c>
    </row>
    <row r="20" spans="1:7">
      <c r="A20" s="4" t="s">
        <v>181</v>
      </c>
      <c r="B20" s="7" t="n">
        <v>-16.5</v>
      </c>
      <c r="C20" s="7" t="n">
        <v>-65.90000000000001</v>
      </c>
      <c r="E20" s="7" t="n">
        <v>-3.4</v>
      </c>
      <c r="F20" s="7" t="n">
        <v>-63.2</v>
      </c>
    </row>
    <row r="21" spans="1:7">
      <c r="A21" s="4" t="s">
        <v>182</v>
      </c>
      <c r="B21" s="7" t="n">
        <v>3.5</v>
      </c>
      <c r="C21" s="7" t="n">
        <v>13.9</v>
      </c>
      <c r="E21" s="7" t="n">
        <v>0.7</v>
      </c>
      <c r="F21" s="7" t="n">
        <v>13.3</v>
      </c>
    </row>
    <row r="22" spans="1:7">
      <c r="A22" s="4" t="s">
        <v>183</v>
      </c>
      <c r="B22" s="5" t="n">
        <v>-13</v>
      </c>
      <c r="C22" s="5" t="n">
        <v>-52</v>
      </c>
      <c r="E22" s="7" t="n">
        <v>-2.7</v>
      </c>
      <c r="F22" s="7" t="n">
        <v>-49.9</v>
      </c>
    </row>
    <row r="23" spans="1:7">
      <c r="A23" s="4" t="s">
        <v>184</v>
      </c>
    </row>
    <row r="24" spans="1:7">
      <c r="A24" s="3" t="s">
        <v>167</v>
      </c>
    </row>
    <row r="25" spans="1:7">
      <c r="A25" s="4" t="s">
        <v>179</v>
      </c>
      <c r="B25" s="5" t="n">
        <v>0</v>
      </c>
      <c r="C25" s="5" t="n">
        <v>0</v>
      </c>
      <c r="E25" s="5" t="n">
        <v>0</v>
      </c>
      <c r="F25" s="7" t="n">
        <v>-1.3</v>
      </c>
    </row>
    <row r="26" spans="1:7">
      <c r="A26" s="4" t="s">
        <v>180</v>
      </c>
      <c r="B26" s="5" t="n">
        <v>0</v>
      </c>
      <c r="C26" s="5" t="n">
        <v>0</v>
      </c>
      <c r="E26" s="5" t="n">
        <v>0</v>
      </c>
      <c r="F26" s="7" t="n">
        <v>0.7</v>
      </c>
    </row>
    <row r="27" spans="1:7">
      <c r="A27" s="4" t="s">
        <v>181</v>
      </c>
      <c r="B27" s="5" t="n">
        <v>0</v>
      </c>
      <c r="C27" s="5" t="n">
        <v>0</v>
      </c>
      <c r="E27" s="5" t="n">
        <v>0</v>
      </c>
      <c r="F27" s="7" t="n">
        <v>-0.6</v>
      </c>
    </row>
    <row r="28" spans="1:7">
      <c r="A28" s="4" t="s">
        <v>182</v>
      </c>
      <c r="B28" s="5" t="n">
        <v>0</v>
      </c>
      <c r="C28" s="5" t="n">
        <v>0</v>
      </c>
      <c r="E28" s="5" t="n">
        <v>0</v>
      </c>
      <c r="F28" s="7" t="n">
        <v>0.1</v>
      </c>
    </row>
    <row r="29" spans="1:7">
      <c r="A29" s="4" t="s">
        <v>183</v>
      </c>
      <c r="B29" s="10" t="n">
        <v>0</v>
      </c>
      <c r="C29" s="10" t="n">
        <v>0</v>
      </c>
      <c r="E29" s="10" t="n">
        <v>0</v>
      </c>
      <c r="F29" s="6" t="n">
        <v>-0.5</v>
      </c>
    </row>
    <row r="30" spans="1:7"/>
    <row r="31" spans="1:7">
      <c r="A31" s="4" t="s">
        <v>76</v>
      </c>
      <c r="B31" s="4" t="s">
        <v>151</v>
      </c>
    </row>
    <row r="32" spans="1:7">
      <c r="A32" s="4" t="s">
        <v>152</v>
      </c>
      <c r="B32" s="4" t="s">
        <v>155</v>
      </c>
    </row>
  </sheetData>
  <mergeCells count="8">
    <mergeCell ref="A1:A2"/>
    <mergeCell ref="B1:D1"/>
    <mergeCell ref="E1:G1"/>
    <mergeCell ref="C2:D2"/>
    <mergeCell ref="F2:G2"/>
    <mergeCell ref="A30:G30"/>
    <mergeCell ref="B31:G31"/>
    <mergeCell ref="B32:G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1</v>
      </c>
      <c r="C1" s="2" t="s">
        <v>434</v>
      </c>
      <c r="D1" s="2" t="s">
        <v>2</v>
      </c>
      <c r="E1" s="2" t="s">
        <v>58</v>
      </c>
    </row>
    <row r="2" spans="1:5">
      <c r="A2" s="3" t="s">
        <v>435</v>
      </c>
    </row>
    <row r="3" spans="1:5">
      <c r="A3" s="4" t="s">
        <v>71</v>
      </c>
      <c r="D3" s="6" t="n">
        <v>856.6</v>
      </c>
      <c r="E3" s="6" t="n">
        <v>857.8</v>
      </c>
    </row>
    <row r="4" spans="1:5">
      <c r="A4" s="4" t="s">
        <v>438</v>
      </c>
    </row>
    <row r="5" spans="1:5">
      <c r="A5" s="3" t="s">
        <v>435</v>
      </c>
    </row>
    <row r="6" spans="1:5">
      <c r="A6" s="4" t="s">
        <v>442</v>
      </c>
      <c r="C6" s="5" t="n">
        <v>19250795</v>
      </c>
    </row>
    <row r="7" spans="1:5">
      <c r="A7" s="4" t="s">
        <v>443</v>
      </c>
      <c r="C7" s="8" t="n">
        <v>26.44</v>
      </c>
    </row>
    <row r="8" spans="1:5">
      <c r="A8" s="4" t="s">
        <v>444</v>
      </c>
      <c r="C8" s="10" t="n">
        <v>509</v>
      </c>
    </row>
    <row r="9" spans="1:5">
      <c r="A9" s="4" t="s">
        <v>445</v>
      </c>
      <c r="B9" s="4" t="s">
        <v>76</v>
      </c>
      <c r="C9" s="7" t="n">
        <v>21.7</v>
      </c>
    </row>
    <row r="10" spans="1:5">
      <c r="A10" s="4" t="s">
        <v>446</v>
      </c>
      <c r="B10" s="4" t="s">
        <v>152</v>
      </c>
      <c r="C10" s="5" t="n">
        <v>449</v>
      </c>
    </row>
    <row r="11" spans="1:5">
      <c r="A11" s="4" t="s">
        <v>447</v>
      </c>
      <c r="C11" s="7" t="n">
        <v>979.7</v>
      </c>
    </row>
    <row r="12" spans="1:5">
      <c r="A12" s="4" t="s">
        <v>448</v>
      </c>
      <c r="C12" s="5" t="n">
        <v>109</v>
      </c>
    </row>
    <row r="13" spans="1:5">
      <c r="A13" s="4" t="s">
        <v>71</v>
      </c>
      <c r="C13" s="6" t="n">
        <v>870.7</v>
      </c>
    </row>
    <row r="14" spans="1:5"/>
    <row r="15" spans="1:5">
      <c r="A15" s="4" t="s">
        <v>76</v>
      </c>
      <c r="B15" s="4" t="s">
        <v>449</v>
      </c>
    </row>
    <row r="16" spans="1:5">
      <c r="A16" s="4" t="s">
        <v>152</v>
      </c>
      <c r="B16" s="4" t="s">
        <v>450</v>
      </c>
    </row>
  </sheetData>
  <mergeCells count="4">
    <mergeCell ref="A1:B1"/>
    <mergeCell ref="A14:D14"/>
    <mergeCell ref="B15:D15"/>
    <mergeCell ref="B16:D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44"/>
    <col customWidth="1" max="6" min="6" width="21"/>
    <col customWidth="1" max="7" min="7" width="4"/>
    <col customWidth="1" max="8" min="8" width="21"/>
    <col customWidth="1" max="9" min="9" width="21"/>
    <col customWidth="1" max="10" min="10" width="21"/>
  </cols>
  <sheetData>
    <row r="1" spans="1:10">
      <c r="A1" s="1" t="s">
        <v>451</v>
      </c>
      <c r="B1" s="2" t="s">
        <v>106</v>
      </c>
      <c r="E1" s="2" t="s">
        <v>1</v>
      </c>
      <c r="H1" s="2" t="s">
        <v>452</v>
      </c>
    </row>
    <row r="2" spans="1:10">
      <c r="B2" s="2" t="s">
        <v>453</v>
      </c>
      <c r="C2" s="2" t="s">
        <v>454</v>
      </c>
      <c r="E2" s="2" t="s">
        <v>455</v>
      </c>
      <c r="F2" s="2" t="s">
        <v>454</v>
      </c>
      <c r="H2" s="2" t="s">
        <v>456</v>
      </c>
      <c r="I2" s="2" t="s">
        <v>457</v>
      </c>
      <c r="J2" s="2" t="s">
        <v>458</v>
      </c>
    </row>
    <row r="3" spans="1:10">
      <c r="A3" s="3" t="s">
        <v>459</v>
      </c>
    </row>
    <row r="4" spans="1:10">
      <c r="A4" s="4" t="s">
        <v>460</v>
      </c>
      <c r="B4" s="10" t="n">
        <v>0</v>
      </c>
      <c r="C4" s="10" t="n">
        <v>0</v>
      </c>
      <c r="D4" s="4" t="s">
        <v>76</v>
      </c>
      <c r="E4" s="10" t="n">
        <v>0</v>
      </c>
      <c r="F4" s="10" t="n">
        <v>0</v>
      </c>
      <c r="G4" s="4" t="s">
        <v>76</v>
      </c>
    </row>
    <row r="5" spans="1:10">
      <c r="A5" s="4" t="s">
        <v>461</v>
      </c>
      <c r="B5" s="5" t="n">
        <v>263</v>
      </c>
      <c r="E5" s="5" t="n">
        <v>263</v>
      </c>
    </row>
    <row r="6" spans="1:10">
      <c r="A6" s="4" t="s">
        <v>258</v>
      </c>
      <c r="E6" s="10" t="n">
        <v>0</v>
      </c>
      <c r="F6" s="7" t="n">
        <v>39.7</v>
      </c>
    </row>
    <row r="7" spans="1:10">
      <c r="A7" s="4" t="s">
        <v>71</v>
      </c>
      <c r="B7" s="6" t="n">
        <v>856.6</v>
      </c>
      <c r="E7" s="6" t="n">
        <v>856.6</v>
      </c>
      <c r="I7" s="6" t="n">
        <v>857.8</v>
      </c>
    </row>
    <row r="8" spans="1:10">
      <c r="A8" s="4" t="s">
        <v>462</v>
      </c>
    </row>
    <row r="9" spans="1:10">
      <c r="A9" s="3" t="s">
        <v>459</v>
      </c>
    </row>
    <row r="10" spans="1:10">
      <c r="A10" s="4" t="s">
        <v>463</v>
      </c>
      <c r="E10" s="5" t="n">
        <v>75000</v>
      </c>
    </row>
    <row r="11" spans="1:10">
      <c r="A11" s="4" t="s">
        <v>464</v>
      </c>
    </row>
    <row r="12" spans="1:10">
      <c r="A12" s="3" t="s">
        <v>459</v>
      </c>
    </row>
    <row r="13" spans="1:10">
      <c r="A13" s="4" t="s">
        <v>463</v>
      </c>
      <c r="E13" s="5" t="n">
        <v>80000</v>
      </c>
    </row>
    <row r="14" spans="1:10">
      <c r="A14" s="4" t="s">
        <v>465</v>
      </c>
    </row>
    <row r="15" spans="1:10">
      <c r="A15" s="3" t="s">
        <v>459</v>
      </c>
    </row>
    <row r="16" spans="1:10">
      <c r="A16" s="4" t="s">
        <v>463</v>
      </c>
      <c r="E16" s="5" t="n">
        <v>74000</v>
      </c>
    </row>
    <row r="17" spans="1:10">
      <c r="A17" s="4" t="s">
        <v>466</v>
      </c>
    </row>
    <row r="18" spans="1:10">
      <c r="A18" s="3" t="s">
        <v>459</v>
      </c>
    </row>
    <row r="19" spans="1:10">
      <c r="A19" s="4" t="s">
        <v>463</v>
      </c>
      <c r="E19" s="5" t="n">
        <v>73000</v>
      </c>
    </row>
    <row r="20" spans="1:10">
      <c r="A20" s="4" t="s">
        <v>467</v>
      </c>
    </row>
    <row r="21" spans="1:10">
      <c r="A21" s="3" t="s">
        <v>459</v>
      </c>
    </row>
    <row r="22" spans="1:10">
      <c r="A22" s="4" t="s">
        <v>468</v>
      </c>
      <c r="B22" s="5" t="n">
        <v>2</v>
      </c>
      <c r="E22" s="5" t="n">
        <v>2</v>
      </c>
    </row>
    <row r="23" spans="1:10">
      <c r="A23" s="4" t="s">
        <v>469</v>
      </c>
    </row>
    <row r="24" spans="1:10">
      <c r="A24" s="3" t="s">
        <v>459</v>
      </c>
    </row>
    <row r="25" spans="1:10">
      <c r="A25" s="4" t="s">
        <v>460</v>
      </c>
      <c r="B25" s="6" t="n">
        <v>0.4</v>
      </c>
      <c r="C25" s="7" t="n">
        <v>0.7</v>
      </c>
      <c r="E25" s="6" t="n">
        <v>0.8</v>
      </c>
      <c r="F25" s="5" t="n">
        <v>2</v>
      </c>
    </row>
    <row r="26" spans="1:10">
      <c r="A26" s="4" t="s">
        <v>470</v>
      </c>
    </row>
    <row r="27" spans="1:10">
      <c r="A27" s="3" t="s">
        <v>459</v>
      </c>
    </row>
    <row r="28" spans="1:10">
      <c r="A28" s="4" t="s">
        <v>460</v>
      </c>
      <c r="B28" s="7" t="n">
        <v>101.7</v>
      </c>
      <c r="C28" s="7" t="n">
        <v>118.9</v>
      </c>
      <c r="E28" s="7" t="n">
        <v>191.9</v>
      </c>
      <c r="F28" s="7" t="n">
        <v>218.4</v>
      </c>
    </row>
    <row r="29" spans="1:10">
      <c r="A29" s="4" t="s">
        <v>471</v>
      </c>
    </row>
    <row r="30" spans="1:10">
      <c r="A30" s="3" t="s">
        <v>459</v>
      </c>
    </row>
    <row r="31" spans="1:10">
      <c r="A31" s="4" t="s">
        <v>460</v>
      </c>
      <c r="B31" s="7" t="n">
        <v>40.4</v>
      </c>
      <c r="C31" s="7" t="n">
        <v>7.7</v>
      </c>
      <c r="E31" s="7" t="n">
        <v>55.4</v>
      </c>
      <c r="F31" s="7" t="n">
        <v>11.1</v>
      </c>
    </row>
    <row r="32" spans="1:10">
      <c r="A32" s="4" t="s">
        <v>472</v>
      </c>
    </row>
    <row r="33" spans="1:10">
      <c r="A33" s="3" t="s">
        <v>459</v>
      </c>
    </row>
    <row r="34" spans="1:10">
      <c r="A34" s="4" t="s">
        <v>460</v>
      </c>
      <c r="B34" s="7" t="n">
        <v>73.2</v>
      </c>
      <c r="C34" s="7" t="n">
        <v>99.5</v>
      </c>
      <c r="E34" s="7" t="n">
        <v>152.6</v>
      </c>
      <c r="F34" s="7" t="n">
        <v>181.8</v>
      </c>
    </row>
    <row r="35" spans="1:10">
      <c r="A35" s="4" t="s">
        <v>473</v>
      </c>
    </row>
    <row r="36" spans="1:10">
      <c r="A36" s="3" t="s">
        <v>459</v>
      </c>
    </row>
    <row r="37" spans="1:10">
      <c r="A37" s="4" t="s">
        <v>460</v>
      </c>
      <c r="B37" s="7" t="n">
        <v>1.1</v>
      </c>
      <c r="E37" s="7" t="n">
        <v>2.8</v>
      </c>
    </row>
    <row r="38" spans="1:10">
      <c r="A38" s="4" t="s">
        <v>474</v>
      </c>
    </row>
    <row r="39" spans="1:10">
      <c r="A39" s="3" t="s">
        <v>459</v>
      </c>
    </row>
    <row r="40" spans="1:10">
      <c r="A40" s="4" t="s">
        <v>460</v>
      </c>
      <c r="B40" s="7" t="n">
        <v>52.2</v>
      </c>
      <c r="C40" s="7" t="n">
        <v>43.6</v>
      </c>
      <c r="E40" s="7" t="n">
        <v>104.4</v>
      </c>
      <c r="F40" s="7" t="n">
        <v>97.90000000000001</v>
      </c>
    </row>
    <row r="41" spans="1:10">
      <c r="A41" s="4" t="s">
        <v>438</v>
      </c>
    </row>
    <row r="42" spans="1:10">
      <c r="A42" s="3" t="s">
        <v>459</v>
      </c>
    </row>
    <row r="43" spans="1:10">
      <c r="A43" s="4" t="s">
        <v>71</v>
      </c>
      <c r="J43" s="6" t="n">
        <v>870.7</v>
      </c>
    </row>
    <row r="44" spans="1:10">
      <c r="A44" s="4" t="s">
        <v>475</v>
      </c>
    </row>
    <row r="45" spans="1:10">
      <c r="A45" s="3" t="s">
        <v>459</v>
      </c>
    </row>
    <row r="46" spans="1:10">
      <c r="A46" s="4" t="s">
        <v>460</v>
      </c>
      <c r="B46" s="7" t="n">
        <v>5.1</v>
      </c>
      <c r="C46" s="7" t="n">
        <v>5.5</v>
      </c>
      <c r="E46" s="7" t="n">
        <v>9.9</v>
      </c>
      <c r="F46" s="7" t="n">
        <v>10.5</v>
      </c>
    </row>
    <row r="47" spans="1:10">
      <c r="A47" s="4" t="s">
        <v>476</v>
      </c>
    </row>
    <row r="48" spans="1:10">
      <c r="A48" s="3" t="s">
        <v>459</v>
      </c>
    </row>
    <row r="49" spans="1:10">
      <c r="A49" s="4" t="s">
        <v>460</v>
      </c>
      <c r="B49" s="6" t="n">
        <v>3.4</v>
      </c>
      <c r="C49" s="6" t="n">
        <v>3.2</v>
      </c>
      <c r="E49" s="10" t="n">
        <v>7</v>
      </c>
      <c r="F49" s="6" t="n">
        <v>4.3</v>
      </c>
    </row>
    <row r="50" spans="1:10">
      <c r="A50" s="4" t="s">
        <v>467</v>
      </c>
    </row>
    <row r="51" spans="1:10">
      <c r="A51" s="3" t="s">
        <v>459</v>
      </c>
    </row>
    <row r="52" spans="1:10">
      <c r="A52" s="4" t="s">
        <v>463</v>
      </c>
      <c r="E52" s="5" t="n">
        <v>302000</v>
      </c>
    </row>
    <row r="53" spans="1:10">
      <c r="A53" s="4" t="s">
        <v>477</v>
      </c>
    </row>
    <row r="54" spans="1:10">
      <c r="A54" s="3" t="s">
        <v>459</v>
      </c>
    </row>
    <row r="55" spans="1:10">
      <c r="A55" s="4" t="s">
        <v>461</v>
      </c>
      <c r="B55" s="5" t="n">
        <v>20</v>
      </c>
      <c r="E55" s="5" t="n">
        <v>20</v>
      </c>
    </row>
    <row r="56" spans="1:10">
      <c r="A56" s="4" t="s">
        <v>258</v>
      </c>
      <c r="E56" s="6" t="n">
        <v>5.8</v>
      </c>
    </row>
    <row r="57" spans="1:10">
      <c r="A57" s="4" t="s">
        <v>478</v>
      </c>
      <c r="E57" s="7" t="n">
        <v>2.1</v>
      </c>
    </row>
    <row r="58" spans="1:10">
      <c r="A58" s="4" t="s">
        <v>479</v>
      </c>
      <c r="E58" s="6" t="n">
        <v>1.2</v>
      </c>
    </row>
    <row r="59" spans="1:10">
      <c r="A59" s="4" t="s">
        <v>480</v>
      </c>
    </row>
    <row r="60" spans="1:10">
      <c r="A60" s="3" t="s">
        <v>459</v>
      </c>
    </row>
    <row r="61" spans="1:10">
      <c r="A61" s="4" t="s">
        <v>258</v>
      </c>
      <c r="H61" s="6" t="n">
        <v>9.9</v>
      </c>
    </row>
    <row r="62" spans="1:10"/>
    <row r="63" spans="1:10">
      <c r="A63" s="4" t="s">
        <v>76</v>
      </c>
      <c r="B63" s="4" t="s">
        <v>153</v>
      </c>
    </row>
  </sheetData>
  <mergeCells count="7">
    <mergeCell ref="A1:A2"/>
    <mergeCell ref="B1:D1"/>
    <mergeCell ref="E1:G1"/>
    <mergeCell ref="C2:D2"/>
    <mergeCell ref="F2:G2"/>
    <mergeCell ref="A62:J62"/>
    <mergeCell ref="B63:J6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12"/>
    <col customWidth="1" max="11" min="11" width="14"/>
  </cols>
  <sheetData>
    <row r="1" spans="1:11">
      <c r="A1" s="1" t="s">
        <v>481</v>
      </c>
      <c r="C1" s="2" t="s">
        <v>106</v>
      </c>
      <c r="G1" s="2" t="s">
        <v>1</v>
      </c>
    </row>
    <row r="2" spans="1:11">
      <c r="C2" s="2" t="s">
        <v>2</v>
      </c>
      <c r="E2" s="2" t="s">
        <v>107</v>
      </c>
      <c r="G2" s="2" t="s">
        <v>2</v>
      </c>
      <c r="I2" s="2" t="s">
        <v>107</v>
      </c>
      <c r="K2" s="2" t="s">
        <v>58</v>
      </c>
    </row>
    <row r="3" spans="1:11">
      <c r="A3" s="3" t="s">
        <v>459</v>
      </c>
    </row>
    <row r="4" spans="1:11">
      <c r="A4" s="4" t="s">
        <v>482</v>
      </c>
      <c r="C4" s="6" t="n">
        <v>2480.3</v>
      </c>
      <c r="E4" s="6" t="n">
        <v>2636.9</v>
      </c>
      <c r="F4" s="4" t="s">
        <v>109</v>
      </c>
      <c r="G4" s="6" t="n">
        <v>4680.2</v>
      </c>
      <c r="I4" s="6" t="n">
        <v>4990.1</v>
      </c>
      <c r="J4" s="4" t="s">
        <v>110</v>
      </c>
    </row>
    <row r="5" spans="1:11">
      <c r="A5" s="4" t="s">
        <v>460</v>
      </c>
      <c r="C5" s="5" t="n">
        <v>0</v>
      </c>
      <c r="E5" s="5" t="n">
        <v>0</v>
      </c>
      <c r="F5" s="4" t="s">
        <v>152</v>
      </c>
      <c r="G5" s="5" t="n">
        <v>0</v>
      </c>
      <c r="I5" s="5" t="n">
        <v>0</v>
      </c>
      <c r="J5" s="4" t="s">
        <v>152</v>
      </c>
    </row>
    <row r="6" spans="1:11">
      <c r="A6" s="4" t="s">
        <v>112</v>
      </c>
      <c r="C6" s="7" t="n">
        <v>2067.7</v>
      </c>
      <c r="E6" s="7" t="n">
        <v>2250.2</v>
      </c>
      <c r="F6" s="4" t="s">
        <v>76</v>
      </c>
      <c r="G6" s="7" t="n">
        <v>3767.1</v>
      </c>
      <c r="I6" s="5" t="n">
        <v>4293</v>
      </c>
      <c r="J6" s="4" t="s">
        <v>113</v>
      </c>
    </row>
    <row r="7" spans="1:11">
      <c r="A7" s="3" t="s">
        <v>483</v>
      </c>
    </row>
    <row r="8" spans="1:11">
      <c r="A8" s="4" t="s">
        <v>112</v>
      </c>
      <c r="C8" s="7" t="n">
        <v>2067.7</v>
      </c>
      <c r="E8" s="7" t="n">
        <v>2250.2</v>
      </c>
      <c r="F8" s="4" t="s">
        <v>152</v>
      </c>
      <c r="G8" s="7" t="n">
        <v>3767.1</v>
      </c>
      <c r="I8" s="5" t="n">
        <v>4293</v>
      </c>
      <c r="J8" s="4" t="s">
        <v>152</v>
      </c>
    </row>
    <row r="9" spans="1:11">
      <c r="A9" s="4" t="s">
        <v>114</v>
      </c>
      <c r="C9" s="7" t="n">
        <v>162.3</v>
      </c>
      <c r="E9" s="7" t="n">
        <v>157.5</v>
      </c>
      <c r="F9" s="4" t="s">
        <v>152</v>
      </c>
      <c r="G9" s="5" t="n">
        <v>329</v>
      </c>
      <c r="I9" s="7" t="n">
        <v>315.6</v>
      </c>
      <c r="J9" s="4" t="s">
        <v>152</v>
      </c>
    </row>
    <row r="10" spans="1:11">
      <c r="A10" s="4" t="s">
        <v>484</v>
      </c>
      <c r="C10" s="7" t="n">
        <v>250.3</v>
      </c>
      <c r="E10" s="7" t="n">
        <v>229.2</v>
      </c>
      <c r="F10" s="4" t="s">
        <v>152</v>
      </c>
      <c r="G10" s="7" t="n">
        <v>584.1</v>
      </c>
      <c r="I10" s="7" t="n">
        <v>381.5</v>
      </c>
      <c r="J10" s="4" t="s">
        <v>152</v>
      </c>
    </row>
    <row r="11" spans="1:11">
      <c r="A11" s="4" t="s">
        <v>115</v>
      </c>
      <c r="C11" s="7" t="n">
        <v>50.1</v>
      </c>
      <c r="E11" s="7" t="n">
        <v>49.2</v>
      </c>
      <c r="F11" s="4" t="s">
        <v>152</v>
      </c>
      <c r="G11" s="7" t="n">
        <v>96.90000000000001</v>
      </c>
      <c r="I11" s="7" t="n">
        <v>97.2</v>
      </c>
      <c r="J11" s="4" t="s">
        <v>152</v>
      </c>
    </row>
    <row r="12" spans="1:11">
      <c r="A12" s="4" t="s">
        <v>118</v>
      </c>
      <c r="C12" s="7" t="n">
        <v>69.5</v>
      </c>
      <c r="E12" s="7" t="n">
        <v>52.9</v>
      </c>
      <c r="F12" s="4" t="s">
        <v>109</v>
      </c>
      <c r="G12" s="7" t="n">
        <v>131.7</v>
      </c>
      <c r="I12" s="7" t="n">
        <v>118.1</v>
      </c>
      <c r="J12" s="4" t="s">
        <v>110</v>
      </c>
    </row>
    <row r="13" spans="1:11">
      <c r="A13" s="4" t="s">
        <v>485</v>
      </c>
      <c r="C13" s="7" t="n">
        <v>3.6</v>
      </c>
      <c r="E13" s="5" t="n">
        <v>8</v>
      </c>
      <c r="F13" s="4" t="s">
        <v>109</v>
      </c>
      <c r="G13" s="7" t="n">
        <v>1.2</v>
      </c>
      <c r="I13" s="7" t="n">
        <v>7.7</v>
      </c>
      <c r="J13" s="4" t="s">
        <v>110</v>
      </c>
    </row>
    <row r="14" spans="1:11">
      <c r="A14" s="4" t="s">
        <v>121</v>
      </c>
      <c r="C14" s="7" t="n">
        <v>134.3</v>
      </c>
      <c r="E14" s="7" t="n">
        <v>135.1</v>
      </c>
      <c r="F14" s="4" t="s">
        <v>109</v>
      </c>
      <c r="G14" s="7" t="n">
        <v>356.7</v>
      </c>
      <c r="I14" s="7" t="n">
        <v>173.9</v>
      </c>
      <c r="J14" s="4" t="s">
        <v>110</v>
      </c>
    </row>
    <row r="15" spans="1:11">
      <c r="A15" s="4" t="s">
        <v>75</v>
      </c>
      <c r="C15" s="7" t="n">
        <v>6573.2</v>
      </c>
      <c r="D15" s="4" t="s">
        <v>486</v>
      </c>
      <c r="G15" s="7" t="n">
        <v>6573.2</v>
      </c>
      <c r="H15" s="4" t="s">
        <v>486</v>
      </c>
      <c r="K15" s="6" t="n">
        <v>5760.6</v>
      </c>
    </row>
    <row r="16" spans="1:11">
      <c r="A16" s="4" t="s">
        <v>487</v>
      </c>
      <c r="C16" s="5" t="n">
        <v>86</v>
      </c>
      <c r="E16" s="7" t="n">
        <v>54.7</v>
      </c>
      <c r="F16" s="4" t="s">
        <v>152</v>
      </c>
      <c r="G16" s="7" t="n">
        <v>214.3</v>
      </c>
      <c r="I16" s="7" t="n">
        <v>124.8</v>
      </c>
      <c r="J16" s="4" t="s">
        <v>488</v>
      </c>
    </row>
    <row r="17" spans="1:11">
      <c r="A17" s="3" t="s">
        <v>147</v>
      </c>
    </row>
    <row r="18" spans="1:11">
      <c r="A18" s="4" t="s">
        <v>489</v>
      </c>
      <c r="C18" s="7" t="n">
        <v>199.2</v>
      </c>
      <c r="G18" s="7" t="n">
        <v>199.2</v>
      </c>
    </row>
    <row r="19" spans="1:11">
      <c r="A19" s="4" t="s">
        <v>472</v>
      </c>
    </row>
    <row r="20" spans="1:11">
      <c r="A20" s="3" t="s">
        <v>459</v>
      </c>
    </row>
    <row r="21" spans="1:11">
      <c r="A21" s="4" t="s">
        <v>460</v>
      </c>
      <c r="C21" s="7" t="n">
        <v>73.2</v>
      </c>
      <c r="E21" s="7" t="n">
        <v>99.5</v>
      </c>
      <c r="G21" s="7" t="n">
        <v>152.6</v>
      </c>
      <c r="I21" s="7" t="n">
        <v>181.8</v>
      </c>
    </row>
    <row r="22" spans="1:11">
      <c r="A22" s="4" t="s">
        <v>490</v>
      </c>
    </row>
    <row r="23" spans="1:11">
      <c r="A23" s="3" t="s">
        <v>459</v>
      </c>
    </row>
    <row r="24" spans="1:11">
      <c r="A24" s="4" t="s">
        <v>491</v>
      </c>
      <c r="G24" s="7" t="n">
        <v>4059.9</v>
      </c>
      <c r="I24" s="7" t="n">
        <v>4257.8</v>
      </c>
      <c r="J24" s="4" t="s">
        <v>152</v>
      </c>
    </row>
    <row r="25" spans="1:11">
      <c r="A25" s="4" t="s">
        <v>482</v>
      </c>
      <c r="C25" s="7" t="n">
        <v>2152.5</v>
      </c>
      <c r="E25" s="7" t="n">
        <v>2317.1</v>
      </c>
      <c r="F25" s="4" t="s">
        <v>152</v>
      </c>
    </row>
    <row r="26" spans="1:11">
      <c r="A26" s="4" t="s">
        <v>112</v>
      </c>
      <c r="G26" s="7" t="n">
        <v>3751.2</v>
      </c>
      <c r="I26" s="7" t="n">
        <v>4130.9</v>
      </c>
      <c r="J26" s="4" t="s">
        <v>152</v>
      </c>
    </row>
    <row r="27" spans="1:11">
      <c r="A27" s="3" t="s">
        <v>483</v>
      </c>
    </row>
    <row r="28" spans="1:11">
      <c r="A28" s="4" t="s">
        <v>112</v>
      </c>
      <c r="C28" s="7" t="n">
        <v>2074.5</v>
      </c>
      <c r="E28" s="5" t="n">
        <v>2253</v>
      </c>
      <c r="F28" s="4" t="s">
        <v>152</v>
      </c>
    </row>
    <row r="29" spans="1:11">
      <c r="A29" s="4" t="s">
        <v>114</v>
      </c>
      <c r="C29" s="5" t="n">
        <v>115</v>
      </c>
      <c r="E29" s="7" t="n">
        <v>113.2</v>
      </c>
      <c r="F29" s="4" t="s">
        <v>152</v>
      </c>
      <c r="G29" s="5" t="n">
        <v>236</v>
      </c>
      <c r="I29" s="7" t="n">
        <v>227.9</v>
      </c>
      <c r="J29" s="4" t="s">
        <v>152</v>
      </c>
    </row>
    <row r="30" spans="1:11">
      <c r="A30" s="4" t="s">
        <v>484</v>
      </c>
      <c r="C30" s="7" t="n">
        <v>178.3</v>
      </c>
      <c r="E30" s="5" t="n">
        <v>177</v>
      </c>
      <c r="F30" s="4" t="s">
        <v>152</v>
      </c>
      <c r="G30" s="7" t="n">
        <v>472.6</v>
      </c>
      <c r="I30" s="7" t="n">
        <v>310.3</v>
      </c>
      <c r="J30" s="4" t="s">
        <v>152</v>
      </c>
    </row>
    <row r="31" spans="1:11">
      <c r="A31" s="4" t="s">
        <v>115</v>
      </c>
      <c r="C31" s="7" t="n">
        <v>33.2</v>
      </c>
      <c r="E31" s="7" t="n">
        <v>33.1</v>
      </c>
      <c r="F31" s="4" t="s">
        <v>152</v>
      </c>
      <c r="G31" s="7" t="n">
        <v>64.3</v>
      </c>
      <c r="I31" s="7" t="n">
        <v>65.3</v>
      </c>
      <c r="J31" s="4" t="s">
        <v>152</v>
      </c>
    </row>
    <row r="32" spans="1:11">
      <c r="A32" s="4" t="s">
        <v>75</v>
      </c>
      <c r="B32" s="4" t="s">
        <v>486</v>
      </c>
      <c r="C32" s="7" t="n">
        <v>6749.6</v>
      </c>
      <c r="G32" s="7" t="n">
        <v>6749.6</v>
      </c>
    </row>
    <row r="33" spans="1:11">
      <c r="A33" s="4" t="s">
        <v>487</v>
      </c>
      <c r="C33" s="7" t="n">
        <v>48.9</v>
      </c>
      <c r="E33" s="7" t="n">
        <v>33.7</v>
      </c>
      <c r="F33" s="4" t="s">
        <v>152</v>
      </c>
      <c r="G33" s="7" t="n">
        <v>130.5</v>
      </c>
      <c r="I33" s="7" t="n">
        <v>85.2</v>
      </c>
      <c r="J33" s="4" t="s">
        <v>488</v>
      </c>
    </row>
    <row r="34" spans="1:11">
      <c r="A34" s="4" t="s">
        <v>492</v>
      </c>
    </row>
    <row r="35" spans="1:11">
      <c r="A35" s="3" t="s">
        <v>459</v>
      </c>
    </row>
    <row r="36" spans="1:11">
      <c r="A36" s="4" t="s">
        <v>491</v>
      </c>
      <c r="G36" s="7" t="n">
        <v>182.9</v>
      </c>
      <c r="I36" s="7" t="n">
        <v>219.5</v>
      </c>
    </row>
    <row r="37" spans="1:11">
      <c r="A37" s="4" t="s">
        <v>482</v>
      </c>
      <c r="C37" s="7" t="n">
        <v>93.09999999999999</v>
      </c>
      <c r="E37" s="7" t="n">
        <v>113.3</v>
      </c>
    </row>
    <row r="38" spans="1:11">
      <c r="A38" s="4" t="s">
        <v>460</v>
      </c>
      <c r="C38" s="7" t="n">
        <v>1.1</v>
      </c>
      <c r="G38" s="7" t="n">
        <v>2.8</v>
      </c>
    </row>
    <row r="39" spans="1:11">
      <c r="A39" s="4" t="s">
        <v>112</v>
      </c>
      <c r="G39" s="7" t="n">
        <v>190.1</v>
      </c>
      <c r="I39" s="5" t="n">
        <v>225</v>
      </c>
    </row>
    <row r="40" spans="1:11">
      <c r="A40" s="3" t="s">
        <v>483</v>
      </c>
    </row>
    <row r="41" spans="1:11">
      <c r="A41" s="4" t="s">
        <v>112</v>
      </c>
      <c r="C41" s="7" t="n">
        <v>93.8</v>
      </c>
      <c r="E41" s="5" t="n">
        <v>106</v>
      </c>
    </row>
    <row r="42" spans="1:11">
      <c r="A42" s="4" t="s">
        <v>114</v>
      </c>
      <c r="C42" s="7" t="n">
        <v>17.3</v>
      </c>
      <c r="E42" s="7" t="n">
        <v>14.9</v>
      </c>
      <c r="G42" s="7" t="n">
        <v>33.4</v>
      </c>
      <c r="I42" s="7" t="n">
        <v>27.5</v>
      </c>
    </row>
    <row r="43" spans="1:11">
      <c r="A43" s="4" t="s">
        <v>484</v>
      </c>
      <c r="C43" s="7" t="n">
        <v>44.2</v>
      </c>
      <c r="E43" s="7" t="n">
        <v>45.4</v>
      </c>
      <c r="G43" s="7" t="n">
        <v>84.3</v>
      </c>
      <c r="I43" s="7" t="n">
        <v>81.7</v>
      </c>
    </row>
    <row r="44" spans="1:11">
      <c r="A44" s="4" t="s">
        <v>115</v>
      </c>
      <c r="C44" s="7" t="n">
        <v>6.7</v>
      </c>
      <c r="E44" s="5" t="n">
        <v>7</v>
      </c>
      <c r="G44" s="7" t="n">
        <v>13.2</v>
      </c>
      <c r="I44" s="5" t="n">
        <v>13</v>
      </c>
    </row>
    <row r="45" spans="1:11">
      <c r="A45" s="4" t="s">
        <v>75</v>
      </c>
      <c r="B45" s="4" t="s">
        <v>486</v>
      </c>
      <c r="C45" s="7" t="n">
        <v>769.3</v>
      </c>
      <c r="G45" s="7" t="n">
        <v>769.3</v>
      </c>
    </row>
    <row r="46" spans="1:11">
      <c r="A46" s="4" t="s">
        <v>487</v>
      </c>
      <c r="C46" s="7" t="n">
        <v>1.3</v>
      </c>
      <c r="E46" s="7" t="n">
        <v>2.3</v>
      </c>
      <c r="G46" s="7" t="n">
        <v>2.2</v>
      </c>
      <c r="I46" s="7" t="n">
        <v>4.5</v>
      </c>
      <c r="J46" s="4" t="s">
        <v>493</v>
      </c>
    </row>
    <row r="47" spans="1:11">
      <c r="A47" s="4" t="s">
        <v>494</v>
      </c>
    </row>
    <row r="48" spans="1:11">
      <c r="A48" s="3" t="s">
        <v>459</v>
      </c>
    </row>
    <row r="49" spans="1:11">
      <c r="A49" s="4" t="s">
        <v>491</v>
      </c>
      <c r="G49" s="7" t="n">
        <v>421.7</v>
      </c>
      <c r="I49" s="7" t="n">
        <v>454.4</v>
      </c>
    </row>
    <row r="50" spans="1:11">
      <c r="A50" s="4" t="s">
        <v>482</v>
      </c>
      <c r="C50" s="7" t="n">
        <v>224.5</v>
      </c>
      <c r="E50" s="7" t="n">
        <v>244.8</v>
      </c>
    </row>
    <row r="51" spans="1:11">
      <c r="A51" s="4" t="s">
        <v>112</v>
      </c>
      <c r="G51" s="7" t="n">
        <v>345.5</v>
      </c>
      <c r="I51" s="7" t="n">
        <v>374.1</v>
      </c>
    </row>
    <row r="52" spans="1:11">
      <c r="A52" s="3" t="s">
        <v>483</v>
      </c>
    </row>
    <row r="53" spans="1:11">
      <c r="A53" s="4" t="s">
        <v>112</v>
      </c>
      <c r="C53" s="7" t="n">
        <v>182.1</v>
      </c>
      <c r="E53" s="7" t="n">
        <v>200.9</v>
      </c>
    </row>
    <row r="54" spans="1:11">
      <c r="A54" s="4" t="s">
        <v>114</v>
      </c>
      <c r="C54" s="7" t="n">
        <v>24.8</v>
      </c>
      <c r="E54" s="7" t="n">
        <v>25.3</v>
      </c>
      <c r="G54" s="7" t="n">
        <v>48.4</v>
      </c>
      <c r="I54" s="7" t="n">
        <v>49.8</v>
      </c>
    </row>
    <row r="55" spans="1:11">
      <c r="A55" s="4" t="s">
        <v>484</v>
      </c>
      <c r="C55" s="7" t="n">
        <v>17.6</v>
      </c>
      <c r="E55" s="7" t="n">
        <v>18.6</v>
      </c>
      <c r="G55" s="7" t="n">
        <v>27.8</v>
      </c>
      <c r="I55" s="7" t="n">
        <v>30.5</v>
      </c>
    </row>
    <row r="56" spans="1:11">
      <c r="A56" s="4" t="s">
        <v>115</v>
      </c>
      <c r="C56" s="7" t="n">
        <v>4.2</v>
      </c>
      <c r="E56" s="7" t="n">
        <v>4.6</v>
      </c>
      <c r="G56" s="7" t="n">
        <v>8.5</v>
      </c>
      <c r="I56" s="7" t="n">
        <v>11.5</v>
      </c>
    </row>
    <row r="57" spans="1:11">
      <c r="A57" s="4" t="s">
        <v>75</v>
      </c>
      <c r="B57" s="4" t="s">
        <v>486</v>
      </c>
      <c r="C57" s="7" t="n">
        <v>351.2</v>
      </c>
      <c r="G57" s="7" t="n">
        <v>351.2</v>
      </c>
    </row>
    <row r="58" spans="1:11">
      <c r="A58" s="4" t="s">
        <v>487</v>
      </c>
      <c r="C58" s="7" t="n">
        <v>5.4</v>
      </c>
      <c r="E58" s="7" t="n">
        <v>2.1</v>
      </c>
      <c r="G58" s="7" t="n">
        <v>10.5</v>
      </c>
      <c r="I58" s="7" t="n">
        <v>4.1</v>
      </c>
      <c r="J58" s="4" t="s">
        <v>493</v>
      </c>
    </row>
    <row r="59" spans="1:11">
      <c r="A59" s="4" t="s">
        <v>495</v>
      </c>
    </row>
    <row r="60" spans="1:11">
      <c r="A60" s="3" t="s">
        <v>459</v>
      </c>
    </row>
    <row r="61" spans="1:11">
      <c r="A61" s="4" t="s">
        <v>482</v>
      </c>
      <c r="C61" s="7" t="n">
        <v>10.2</v>
      </c>
      <c r="E61" s="7" t="n">
        <v>-38.3</v>
      </c>
    </row>
    <row r="62" spans="1:11">
      <c r="A62" s="4" t="s">
        <v>460</v>
      </c>
      <c r="C62" s="7" t="n">
        <v>-277.5</v>
      </c>
      <c r="E62" s="7" t="n">
        <v>-279.1</v>
      </c>
    </row>
    <row r="63" spans="1:11">
      <c r="A63" s="3" t="s">
        <v>483</v>
      </c>
    </row>
    <row r="64" spans="1:11">
      <c r="A64" s="4" t="s">
        <v>112</v>
      </c>
      <c r="C64" s="7" t="n">
        <v>-282.7</v>
      </c>
      <c r="E64" s="7" t="n">
        <v>-309.7</v>
      </c>
    </row>
    <row r="65" spans="1:11">
      <c r="A65" s="4" t="s">
        <v>114</v>
      </c>
      <c r="C65" s="7" t="n">
        <v>5.2</v>
      </c>
      <c r="E65" s="7" t="n">
        <v>4.1</v>
      </c>
    </row>
    <row r="66" spans="1:11">
      <c r="A66" s="4" t="s">
        <v>484</v>
      </c>
      <c r="C66" s="7" t="n">
        <v>10.2</v>
      </c>
      <c r="E66" s="7" t="n">
        <v>-11.8</v>
      </c>
      <c r="G66" s="7" t="n">
        <v>-0.6</v>
      </c>
      <c r="I66" s="5" t="n">
        <v>-41</v>
      </c>
      <c r="J66" s="4" t="s">
        <v>496</v>
      </c>
    </row>
    <row r="67" spans="1:11">
      <c r="A67" s="4" t="s">
        <v>115</v>
      </c>
      <c r="C67" s="5" t="n">
        <v>6</v>
      </c>
      <c r="E67" s="7" t="n">
        <v>4.5</v>
      </c>
    </row>
    <row r="68" spans="1:11">
      <c r="A68" s="4" t="s">
        <v>487</v>
      </c>
      <c r="C68" s="7" t="n">
        <v>30.4</v>
      </c>
      <c r="E68" s="7" t="n">
        <v>16.6</v>
      </c>
    </row>
    <row r="69" spans="1:11">
      <c r="A69" s="4" t="s">
        <v>497</v>
      </c>
    </row>
    <row r="70" spans="1:11">
      <c r="A70" s="3" t="s">
        <v>459</v>
      </c>
    </row>
    <row r="71" spans="1:11">
      <c r="A71" s="4" t="s">
        <v>491</v>
      </c>
      <c r="G71" s="7" t="n">
        <v>15.7</v>
      </c>
      <c r="I71" s="7" t="n">
        <v>58.4</v>
      </c>
      <c r="J71" s="4" t="s">
        <v>496</v>
      </c>
    </row>
    <row r="72" spans="1:11">
      <c r="A72" s="4" t="s">
        <v>460</v>
      </c>
      <c r="G72" s="7" t="n">
        <v>-524.8</v>
      </c>
      <c r="I72" s="5" t="n">
        <v>-526</v>
      </c>
      <c r="J72" s="4" t="s">
        <v>496</v>
      </c>
    </row>
    <row r="73" spans="1:11">
      <c r="A73" s="4" t="s">
        <v>112</v>
      </c>
      <c r="G73" s="7" t="n">
        <v>-519.7</v>
      </c>
      <c r="I73" s="5" t="n">
        <v>-437</v>
      </c>
      <c r="J73" s="4" t="s">
        <v>496</v>
      </c>
    </row>
    <row r="74" spans="1:11">
      <c r="A74" s="3" t="s">
        <v>483</v>
      </c>
    </row>
    <row r="75" spans="1:11">
      <c r="A75" s="4" t="s">
        <v>114</v>
      </c>
      <c r="G75" s="7" t="n">
        <v>11.2</v>
      </c>
      <c r="I75" s="7" t="n">
        <v>10.4</v>
      </c>
      <c r="J75" s="4" t="s">
        <v>496</v>
      </c>
    </row>
    <row r="76" spans="1:11">
      <c r="A76" s="4" t="s">
        <v>115</v>
      </c>
      <c r="G76" s="7" t="n">
        <v>10.9</v>
      </c>
      <c r="I76" s="7" t="n">
        <v>7.4</v>
      </c>
      <c r="J76" s="4" t="s">
        <v>496</v>
      </c>
    </row>
    <row r="77" spans="1:11">
      <c r="A77" s="4" t="s">
        <v>75</v>
      </c>
      <c r="B77" s="4" t="s">
        <v>486</v>
      </c>
      <c r="C77" s="7" t="n">
        <v>-1296.9</v>
      </c>
      <c r="G77" s="7" t="n">
        <v>-1296.9</v>
      </c>
    </row>
    <row r="78" spans="1:11">
      <c r="A78" s="4" t="s">
        <v>487</v>
      </c>
      <c r="G78" s="7" t="n">
        <v>71.09999999999999</v>
      </c>
      <c r="I78" s="5" t="n">
        <v>31</v>
      </c>
      <c r="J78" s="4" t="s">
        <v>493</v>
      </c>
    </row>
    <row r="79" spans="1:11">
      <c r="A79" s="3" t="s">
        <v>147</v>
      </c>
    </row>
    <row r="80" spans="1:11">
      <c r="A80" s="4" t="s">
        <v>498</v>
      </c>
      <c r="C80" s="5" t="n">
        <v>1731</v>
      </c>
      <c r="G80" s="5" t="n">
        <v>1731</v>
      </c>
    </row>
    <row r="81" spans="1:11">
      <c r="A81" s="4" t="s">
        <v>489</v>
      </c>
      <c r="C81" s="7" t="n">
        <v>387.8</v>
      </c>
      <c r="G81" s="7" t="n">
        <v>387.8</v>
      </c>
    </row>
    <row r="82" spans="1:11">
      <c r="A82" s="4" t="s">
        <v>499</v>
      </c>
    </row>
    <row r="83" spans="1:11">
      <c r="A83" s="3" t="s">
        <v>459</v>
      </c>
    </row>
    <row r="84" spans="1:11">
      <c r="A84" s="4" t="s">
        <v>460</v>
      </c>
      <c r="C84" s="7" t="n">
        <v>215.3</v>
      </c>
      <c r="E84" s="7" t="n">
        <v>226.1</v>
      </c>
      <c r="F84" s="4" t="s">
        <v>152</v>
      </c>
      <c r="G84" s="7" t="n">
        <v>399.9</v>
      </c>
      <c r="I84" s="7" t="n">
        <v>411.3</v>
      </c>
      <c r="J84" s="4" t="s">
        <v>152</v>
      </c>
    </row>
    <row r="85" spans="1:11">
      <c r="A85" s="4" t="s">
        <v>500</v>
      </c>
    </row>
    <row r="86" spans="1:11">
      <c r="A86" s="3" t="s">
        <v>459</v>
      </c>
    </row>
    <row r="87" spans="1:11">
      <c r="A87" s="4" t="s">
        <v>460</v>
      </c>
      <c r="C87" s="7" t="n">
        <v>62.2</v>
      </c>
      <c r="E87" s="5" t="n">
        <v>53</v>
      </c>
      <c r="G87" s="7" t="n">
        <v>124.9</v>
      </c>
      <c r="I87" s="7" t="n">
        <v>114.7</v>
      </c>
    </row>
    <row r="88" spans="1:11">
      <c r="A88" s="4" t="s">
        <v>501</v>
      </c>
    </row>
    <row r="89" spans="1:11">
      <c r="A89" s="3" t="s">
        <v>459</v>
      </c>
    </row>
    <row r="90" spans="1:11">
      <c r="A90" s="4" t="s">
        <v>460</v>
      </c>
      <c r="C90" s="10" t="n">
        <v>0</v>
      </c>
      <c r="E90" s="5" t="n">
        <v>0</v>
      </c>
      <c r="G90" s="10" t="n">
        <v>0</v>
      </c>
      <c r="I90" s="5" t="n">
        <v>0</v>
      </c>
    </row>
    <row r="91" spans="1:11">
      <c r="A91" s="4" t="s">
        <v>502</v>
      </c>
    </row>
    <row r="92" spans="1:11">
      <c r="A92" s="3" t="s">
        <v>147</v>
      </c>
    </row>
    <row r="93" spans="1:11">
      <c r="A93" s="4" t="s">
        <v>503</v>
      </c>
      <c r="E93" s="6" t="n">
        <v>0.4</v>
      </c>
      <c r="I93" s="7" t="n">
        <v>0.4</v>
      </c>
    </row>
    <row r="94" spans="1:11">
      <c r="A94" s="4" t="s">
        <v>149</v>
      </c>
    </row>
    <row r="95" spans="1:11">
      <c r="A95" s="3" t="s">
        <v>147</v>
      </c>
    </row>
    <row r="96" spans="1:11">
      <c r="A96" s="4" t="s">
        <v>150</v>
      </c>
      <c r="I96" s="6" t="n">
        <v>73.40000000000001</v>
      </c>
    </row>
    <row r="97" spans="1:11"/>
    <row r="98" spans="1:11">
      <c r="A98" s="4" t="s">
        <v>76</v>
      </c>
      <c r="B98" s="4" t="s">
        <v>151</v>
      </c>
    </row>
    <row r="99" spans="1:11">
      <c r="A99" s="4" t="s">
        <v>152</v>
      </c>
      <c r="B99" s="4" t="s">
        <v>153</v>
      </c>
    </row>
    <row r="100" spans="1:11">
      <c r="A100" s="4" t="s">
        <v>154</v>
      </c>
      <c r="B100" s="4" t="s">
        <v>155</v>
      </c>
    </row>
    <row r="101" spans="1:11">
      <c r="A101" s="4" t="s">
        <v>486</v>
      </c>
      <c r="B101" s="4" t="s">
        <v>104</v>
      </c>
    </row>
    <row r="102" spans="1:11">
      <c r="A102" s="4" t="s">
        <v>493</v>
      </c>
      <c r="B102" s="4" t="s">
        <v>504</v>
      </c>
    </row>
    <row r="103" spans="1:11">
      <c r="A103" s="4" t="s">
        <v>496</v>
      </c>
      <c r="B103" s="4" t="s">
        <v>505</v>
      </c>
    </row>
  </sheetData>
  <mergeCells count="14">
    <mergeCell ref="A1:B2"/>
    <mergeCell ref="C1:F1"/>
    <mergeCell ref="G1:J1"/>
    <mergeCell ref="C2:D2"/>
    <mergeCell ref="E2:F2"/>
    <mergeCell ref="G2:H2"/>
    <mergeCell ref="I2:J2"/>
    <mergeCell ref="A97:J97"/>
    <mergeCell ref="B98:J98"/>
    <mergeCell ref="B99:J99"/>
    <mergeCell ref="B100:J100"/>
    <mergeCell ref="B101:J101"/>
    <mergeCell ref="B102:J102"/>
    <mergeCell ref="B103:J10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506</v>
      </c>
      <c r="B1" s="2" t="s">
        <v>106</v>
      </c>
      <c r="C1" s="2" t="s">
        <v>1</v>
      </c>
    </row>
    <row r="2" spans="1:4">
      <c r="B2" s="2" t="s">
        <v>2</v>
      </c>
      <c r="C2" s="2" t="s">
        <v>2</v>
      </c>
      <c r="D2" s="2" t="s">
        <v>58</v>
      </c>
    </row>
    <row r="3" spans="1:4">
      <c r="A3" s="3" t="s">
        <v>459</v>
      </c>
    </row>
    <row r="4" spans="1:4">
      <c r="A4" s="4" t="s">
        <v>67</v>
      </c>
      <c r="B4" s="6" t="n">
        <v>3201.1</v>
      </c>
      <c r="C4" s="6" t="n">
        <v>3201.1</v>
      </c>
      <c r="D4" s="6" t="n">
        <v>2999.6</v>
      </c>
    </row>
    <row r="5" spans="1:4">
      <c r="A5" s="4" t="s">
        <v>68</v>
      </c>
      <c r="B5" s="7" t="n">
        <v>-896.1</v>
      </c>
      <c r="C5" s="7" t="n">
        <v>-896.1</v>
      </c>
      <c r="D5" s="7" t="n">
        <v>-804.7</v>
      </c>
    </row>
    <row r="6" spans="1:4">
      <c r="A6" s="4" t="s">
        <v>69</v>
      </c>
      <c r="B6" s="5" t="n">
        <v>2305</v>
      </c>
      <c r="C6" s="5" t="n">
        <v>2305</v>
      </c>
      <c r="D6" s="6" t="n">
        <v>2194.9</v>
      </c>
    </row>
    <row r="7" spans="1:4">
      <c r="A7" s="4" t="s">
        <v>507</v>
      </c>
      <c r="B7" s="7" t="n">
        <v>48.7</v>
      </c>
      <c r="C7" s="7" t="n">
        <v>93.09999999999999</v>
      </c>
    </row>
    <row r="8" spans="1:4">
      <c r="A8" s="4" t="s">
        <v>490</v>
      </c>
    </row>
    <row r="9" spans="1:4">
      <c r="A9" s="3" t="s">
        <v>459</v>
      </c>
    </row>
    <row r="10" spans="1:4">
      <c r="A10" s="4" t="s">
        <v>67</v>
      </c>
      <c r="B10" s="7" t="n">
        <v>2354.8</v>
      </c>
      <c r="C10" s="7" t="n">
        <v>2354.8</v>
      </c>
    </row>
    <row r="11" spans="1:4">
      <c r="A11" s="4" t="s">
        <v>68</v>
      </c>
      <c r="B11" s="7" t="n">
        <v>-645.1</v>
      </c>
      <c r="C11" s="7" t="n">
        <v>-645.1</v>
      </c>
    </row>
    <row r="12" spans="1:4">
      <c r="A12" s="4" t="s">
        <v>69</v>
      </c>
      <c r="B12" s="7" t="n">
        <v>1709.7</v>
      </c>
      <c r="C12" s="7" t="n">
        <v>1709.7</v>
      </c>
    </row>
    <row r="13" spans="1:4">
      <c r="A13" s="4" t="s">
        <v>507</v>
      </c>
      <c r="B13" s="5" t="n">
        <v>32</v>
      </c>
    </row>
    <row r="14" spans="1:4">
      <c r="A14" s="4" t="s">
        <v>508</v>
      </c>
      <c r="C14" s="7" t="n">
        <v>60.9</v>
      </c>
    </row>
    <row r="15" spans="1:4">
      <c r="A15" s="4" t="s">
        <v>492</v>
      </c>
    </row>
    <row r="16" spans="1:4">
      <c r="A16" s="3" t="s">
        <v>459</v>
      </c>
    </row>
    <row r="17" spans="1:4">
      <c r="A17" s="4" t="s">
        <v>67</v>
      </c>
      <c r="B17" s="7" t="n">
        <v>454.6</v>
      </c>
      <c r="C17" s="7" t="n">
        <v>454.6</v>
      </c>
    </row>
    <row r="18" spans="1:4">
      <c r="A18" s="4" t="s">
        <v>68</v>
      </c>
      <c r="B18" s="7" t="n">
        <v>-153.1</v>
      </c>
      <c r="C18" s="7" t="n">
        <v>-153.1</v>
      </c>
    </row>
    <row r="19" spans="1:4">
      <c r="A19" s="4" t="s">
        <v>69</v>
      </c>
      <c r="B19" s="7" t="n">
        <v>301.5</v>
      </c>
      <c r="C19" s="7" t="n">
        <v>301.5</v>
      </c>
    </row>
    <row r="20" spans="1:4">
      <c r="A20" s="4" t="s">
        <v>507</v>
      </c>
      <c r="B20" s="7" t="n">
        <v>6.7</v>
      </c>
    </row>
    <row r="21" spans="1:4">
      <c r="A21" s="4" t="s">
        <v>508</v>
      </c>
      <c r="C21" s="7" t="n">
        <v>13.2</v>
      </c>
    </row>
    <row r="22" spans="1:4">
      <c r="A22" s="4" t="s">
        <v>494</v>
      </c>
    </row>
    <row r="23" spans="1:4">
      <c r="A23" s="3" t="s">
        <v>459</v>
      </c>
    </row>
    <row r="24" spans="1:4">
      <c r="A24" s="4" t="s">
        <v>67</v>
      </c>
      <c r="B24" s="7" t="n">
        <v>150.9</v>
      </c>
      <c r="C24" s="7" t="n">
        <v>150.9</v>
      </c>
    </row>
    <row r="25" spans="1:4">
      <c r="A25" s="4" t="s">
        <v>68</v>
      </c>
      <c r="B25" s="7" t="n">
        <v>-35.9</v>
      </c>
      <c r="C25" s="7" t="n">
        <v>-35.9</v>
      </c>
    </row>
    <row r="26" spans="1:4">
      <c r="A26" s="4" t="s">
        <v>69</v>
      </c>
      <c r="B26" s="5" t="n">
        <v>115</v>
      </c>
      <c r="C26" s="5" t="n">
        <v>115</v>
      </c>
    </row>
    <row r="27" spans="1:4">
      <c r="A27" s="4" t="s">
        <v>507</v>
      </c>
      <c r="B27" s="5" t="n">
        <v>4</v>
      </c>
    </row>
    <row r="28" spans="1:4">
      <c r="A28" s="4" t="s">
        <v>508</v>
      </c>
      <c r="C28" s="7" t="n">
        <v>8.1</v>
      </c>
    </row>
    <row r="29" spans="1:4">
      <c r="A29" s="4" t="s">
        <v>495</v>
      </c>
    </row>
    <row r="30" spans="1:4">
      <c r="A30" s="3" t="s">
        <v>459</v>
      </c>
    </row>
    <row r="31" spans="1:4">
      <c r="A31" s="4" t="s">
        <v>69</v>
      </c>
      <c r="B31" s="7" t="n">
        <v>178.8</v>
      </c>
      <c r="C31" s="7" t="n">
        <v>178.8</v>
      </c>
    </row>
    <row r="32" spans="1:4">
      <c r="A32" s="4" t="s">
        <v>507</v>
      </c>
      <c r="B32" s="5" t="n">
        <v>6</v>
      </c>
    </row>
    <row r="33" spans="1:4">
      <c r="A33" s="4" t="s">
        <v>509</v>
      </c>
    </row>
    <row r="34" spans="1:4">
      <c r="A34" s="3" t="s">
        <v>459</v>
      </c>
    </row>
    <row r="35" spans="1:4">
      <c r="A35" s="4" t="s">
        <v>67</v>
      </c>
      <c r="B35" s="7" t="n">
        <v>240.8</v>
      </c>
      <c r="C35" s="7" t="n">
        <v>240.8</v>
      </c>
    </row>
    <row r="36" spans="1:4">
      <c r="A36" s="4" t="s">
        <v>68</v>
      </c>
      <c r="B36" s="10" t="n">
        <v>-62</v>
      </c>
      <c r="C36" s="5" t="n">
        <v>-62</v>
      </c>
    </row>
    <row r="37" spans="1:4">
      <c r="A37" s="4" t="s">
        <v>508</v>
      </c>
      <c r="C37" s="6" t="n">
        <v>1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510</v>
      </c>
      <c r="B1" s="2" t="s">
        <v>106</v>
      </c>
      <c r="E1" s="2" t="s">
        <v>1</v>
      </c>
    </row>
    <row r="2" spans="1:7">
      <c r="B2" s="2" t="s">
        <v>2</v>
      </c>
      <c r="C2" s="2" t="s">
        <v>107</v>
      </c>
      <c r="E2" s="2" t="s">
        <v>2</v>
      </c>
      <c r="F2" s="2" t="s">
        <v>107</v>
      </c>
    </row>
    <row r="3" spans="1:7">
      <c r="A3" s="3" t="s">
        <v>511</v>
      </c>
    </row>
    <row r="4" spans="1:7">
      <c r="A4" s="4" t="s">
        <v>512</v>
      </c>
      <c r="B4" s="6" t="n">
        <v>84.59999999999999</v>
      </c>
      <c r="C4" s="6" t="n">
        <v>87.5</v>
      </c>
      <c r="D4" s="4" t="s">
        <v>76</v>
      </c>
      <c r="E4" s="10" t="n">
        <v>239</v>
      </c>
      <c r="F4" s="6" t="n">
        <v>70.2</v>
      </c>
      <c r="G4" s="4" t="s">
        <v>109</v>
      </c>
    </row>
    <row r="5" spans="1:7">
      <c r="A5" s="4" t="s">
        <v>513</v>
      </c>
      <c r="B5" s="7" t="n">
        <v>6.5</v>
      </c>
      <c r="C5" s="7" t="n">
        <v>7.6</v>
      </c>
      <c r="E5" s="7" t="n">
        <v>11.6</v>
      </c>
      <c r="F5" s="7" t="n">
        <v>14.4</v>
      </c>
    </row>
    <row r="6" spans="1:7">
      <c r="A6" s="4" t="s">
        <v>514</v>
      </c>
      <c r="B6" s="7" t="n">
        <v>78.09999999999999</v>
      </c>
      <c r="C6" s="7" t="n">
        <v>79.90000000000001</v>
      </c>
      <c r="E6" s="7" t="n">
        <v>227.4</v>
      </c>
      <c r="F6" s="7" t="n">
        <v>55.8</v>
      </c>
    </row>
    <row r="7" spans="1:7">
      <c r="A7" s="4" t="s">
        <v>515</v>
      </c>
      <c r="B7" s="5" t="n">
        <v>0</v>
      </c>
      <c r="C7" s="7" t="n">
        <v>0.9</v>
      </c>
      <c r="E7" s="5" t="n">
        <v>0</v>
      </c>
      <c r="F7" s="5" t="n">
        <v>0</v>
      </c>
    </row>
    <row r="8" spans="1:7">
      <c r="A8" s="4" t="s">
        <v>516</v>
      </c>
      <c r="B8" s="7" t="n">
        <v>78.09999999999999</v>
      </c>
      <c r="C8" s="7" t="n">
        <v>80.8</v>
      </c>
      <c r="E8" s="7" t="n">
        <v>227.4</v>
      </c>
      <c r="F8" s="7" t="n">
        <v>55.8</v>
      </c>
    </row>
    <row r="9" spans="1:7">
      <c r="A9" s="3" t="s">
        <v>517</v>
      </c>
    </row>
    <row r="10" spans="1:7">
      <c r="A10" s="4" t="s">
        <v>518</v>
      </c>
      <c r="B10" s="7" t="n">
        <v>-0.8</v>
      </c>
      <c r="C10" s="7" t="n">
        <v>-0.8</v>
      </c>
      <c r="D10" s="4" t="s">
        <v>76</v>
      </c>
      <c r="E10" s="7" t="n">
        <v>-0.8</v>
      </c>
      <c r="F10" s="5" t="n">
        <v>-9</v>
      </c>
      <c r="G10" s="4" t="s">
        <v>109</v>
      </c>
    </row>
    <row r="11" spans="1:7">
      <c r="A11" s="4" t="s">
        <v>519</v>
      </c>
      <c r="B11" s="5" t="n">
        <v>0</v>
      </c>
      <c r="C11" s="5" t="n">
        <v>0</v>
      </c>
      <c r="E11" s="5" t="n">
        <v>0</v>
      </c>
      <c r="F11" s="7" t="n">
        <v>8.1</v>
      </c>
    </row>
    <row r="12" spans="1:7">
      <c r="A12" s="4" t="s">
        <v>520</v>
      </c>
      <c r="B12" s="6" t="n">
        <v>-0.8</v>
      </c>
      <c r="C12" s="6" t="n">
        <v>-0.8</v>
      </c>
      <c r="E12" s="6" t="n">
        <v>-0.8</v>
      </c>
      <c r="F12" s="6" t="n">
        <v>-17.1</v>
      </c>
    </row>
    <row r="13" spans="1:7">
      <c r="A13" s="3" t="s">
        <v>521</v>
      </c>
    </row>
    <row r="14" spans="1:7">
      <c r="A14" s="4" t="s">
        <v>522</v>
      </c>
      <c r="B14" s="5" t="n">
        <v>76598846</v>
      </c>
      <c r="C14" s="5" t="n">
        <v>84041358</v>
      </c>
      <c r="E14" s="5" t="n">
        <v>77192763</v>
      </c>
      <c r="F14" s="5" t="n">
        <v>83151823</v>
      </c>
    </row>
    <row r="15" spans="1:7">
      <c r="A15" s="4" t="s">
        <v>523</v>
      </c>
      <c r="B15" s="5" t="n">
        <v>0</v>
      </c>
      <c r="C15" s="5" t="n">
        <v>2635399</v>
      </c>
      <c r="E15" s="5" t="n">
        <v>0</v>
      </c>
      <c r="F15" s="5" t="n">
        <v>0</v>
      </c>
    </row>
    <row r="16" spans="1:7">
      <c r="A16" s="4" t="s">
        <v>524</v>
      </c>
      <c r="B16" s="5" t="n">
        <v>0</v>
      </c>
      <c r="C16" s="5" t="n">
        <v>1685053</v>
      </c>
      <c r="E16" s="5" t="n">
        <v>0</v>
      </c>
      <c r="F16" s="5" t="n">
        <v>1061053</v>
      </c>
    </row>
    <row r="17" spans="1:7">
      <c r="A17" s="4" t="s">
        <v>525</v>
      </c>
      <c r="B17" s="5" t="n">
        <v>681846</v>
      </c>
      <c r="C17" s="5" t="n">
        <v>1882547</v>
      </c>
      <c r="E17" s="5" t="n">
        <v>690522</v>
      </c>
      <c r="F17" s="5" t="n">
        <v>1560711</v>
      </c>
    </row>
    <row r="18" spans="1:7">
      <c r="A18" s="4" t="s">
        <v>526</v>
      </c>
      <c r="B18" s="5" t="n">
        <v>77280692</v>
      </c>
      <c r="C18" s="5" t="n">
        <v>90244357</v>
      </c>
      <c r="E18" s="5" t="n">
        <v>77883285</v>
      </c>
      <c r="F18" s="5" t="n">
        <v>85773587</v>
      </c>
    </row>
    <row r="19" spans="1:7">
      <c r="A19" s="3" t="s">
        <v>527</v>
      </c>
    </row>
    <row r="20" spans="1:7">
      <c r="A20" s="4" t="s">
        <v>528</v>
      </c>
      <c r="B20" s="8" t="n">
        <v>1.02</v>
      </c>
      <c r="C20" s="8" t="n">
        <v>0.95</v>
      </c>
      <c r="D20" s="4" t="s">
        <v>76</v>
      </c>
      <c r="E20" s="8" t="n">
        <v>2.95</v>
      </c>
      <c r="F20" s="8" t="n">
        <v>0.67</v>
      </c>
      <c r="G20" s="4" t="s">
        <v>109</v>
      </c>
    </row>
    <row r="21" spans="1:7">
      <c r="A21" s="4" t="s">
        <v>529</v>
      </c>
      <c r="B21" s="9" t="n">
        <v>-0.01</v>
      </c>
      <c r="C21" s="9" t="n">
        <v>-0.01</v>
      </c>
      <c r="D21" s="4" t="s">
        <v>76</v>
      </c>
      <c r="E21" s="9" t="n">
        <v>-0.01</v>
      </c>
      <c r="F21" s="9" t="n">
        <v>-0.21</v>
      </c>
      <c r="G21" s="4" t="s">
        <v>109</v>
      </c>
    </row>
    <row r="22" spans="1:7">
      <c r="A22" s="4" t="s">
        <v>530</v>
      </c>
      <c r="B22" s="9" t="n">
        <v>1.01</v>
      </c>
      <c r="C22" s="9" t="n">
        <v>0.9399999999999999</v>
      </c>
      <c r="D22" s="4" t="s">
        <v>76</v>
      </c>
      <c r="E22" s="9" t="n">
        <v>2.94</v>
      </c>
      <c r="F22" s="9" t="n">
        <v>0.46</v>
      </c>
      <c r="G22" s="4" t="s">
        <v>109</v>
      </c>
    </row>
    <row r="23" spans="1:7">
      <c r="A23" s="4" t="s">
        <v>531</v>
      </c>
      <c r="B23" s="9" t="n">
        <v>1.01</v>
      </c>
      <c r="C23" s="9" t="n">
        <v>0.9</v>
      </c>
      <c r="D23" s="4" t="s">
        <v>76</v>
      </c>
      <c r="E23" s="9" t="n">
        <v>2.92</v>
      </c>
      <c r="F23" s="9" t="n">
        <v>0.65</v>
      </c>
      <c r="G23" s="4" t="s">
        <v>109</v>
      </c>
    </row>
    <row r="24" spans="1:7">
      <c r="A24" s="4" t="s">
        <v>142</v>
      </c>
      <c r="B24" s="9" t="n">
        <v>-0.01</v>
      </c>
      <c r="C24" s="9" t="n">
        <v>-0.01</v>
      </c>
      <c r="D24" s="4" t="s">
        <v>76</v>
      </c>
      <c r="E24" s="9" t="n">
        <v>-0.01</v>
      </c>
      <c r="F24" s="9" t="n">
        <v>-0.2</v>
      </c>
      <c r="G24" s="4" t="s">
        <v>109</v>
      </c>
    </row>
    <row r="25" spans="1:7">
      <c r="A25" s="4" t="s">
        <v>532</v>
      </c>
      <c r="B25" s="10" t="n">
        <v>1</v>
      </c>
      <c r="C25" s="8" t="n">
        <v>0.89</v>
      </c>
      <c r="D25" s="4" t="s">
        <v>76</v>
      </c>
      <c r="E25" s="8" t="n">
        <v>2.91</v>
      </c>
      <c r="F25" s="8" t="n">
        <v>0.45</v>
      </c>
      <c r="G25" s="4" t="s">
        <v>109</v>
      </c>
    </row>
    <row r="26" spans="1:7">
      <c r="A26" s="4" t="s">
        <v>533</v>
      </c>
    </row>
    <row r="27" spans="1:7">
      <c r="A27" s="3" t="s">
        <v>534</v>
      </c>
    </row>
    <row r="28" spans="1:7">
      <c r="A28" s="4" t="s">
        <v>535</v>
      </c>
      <c r="B28" s="5" t="n">
        <v>1927150</v>
      </c>
      <c r="C28" s="5" t="n">
        <v>670206</v>
      </c>
      <c r="E28" s="5" t="n">
        <v>2153411</v>
      </c>
      <c r="F28" s="5" t="n">
        <v>837206</v>
      </c>
    </row>
    <row r="29" spans="1:7">
      <c r="A29" s="4" t="s">
        <v>536</v>
      </c>
    </row>
    <row r="30" spans="1:7">
      <c r="A30" s="3" t="s">
        <v>534</v>
      </c>
    </row>
    <row r="31" spans="1:7">
      <c r="A31" s="4" t="s">
        <v>535</v>
      </c>
      <c r="B31" s="5" t="n">
        <v>1927150</v>
      </c>
      <c r="C31" s="5" t="n">
        <v>670206</v>
      </c>
      <c r="E31" s="5" t="n">
        <v>2153411</v>
      </c>
      <c r="F31" s="5" t="n">
        <v>837206</v>
      </c>
    </row>
    <row r="32" spans="1:7">
      <c r="A32" s="4" t="s">
        <v>537</v>
      </c>
    </row>
    <row r="33" spans="1:7">
      <c r="A33" s="3" t="s">
        <v>534</v>
      </c>
    </row>
    <row r="34" spans="1:7">
      <c r="A34" s="4" t="s">
        <v>535</v>
      </c>
      <c r="B34" s="5" t="n">
        <v>0</v>
      </c>
      <c r="C34" s="5" t="n">
        <v>0</v>
      </c>
      <c r="E34" s="5" t="n">
        <v>0</v>
      </c>
      <c r="F34" s="5" t="n">
        <v>2154934</v>
      </c>
    </row>
    <row r="35" spans="1:7">
      <c r="A35" s="4" t="s">
        <v>538</v>
      </c>
    </row>
    <row r="36" spans="1:7">
      <c r="A36" s="3" t="s">
        <v>534</v>
      </c>
    </row>
    <row r="37" spans="1:7">
      <c r="A37" s="4" t="s">
        <v>535</v>
      </c>
      <c r="B37" s="5" t="n">
        <v>0</v>
      </c>
      <c r="C37" s="5" t="n">
        <v>0</v>
      </c>
      <c r="E37" s="5" t="n">
        <v>0</v>
      </c>
      <c r="F37" s="5" t="n">
        <v>2154934</v>
      </c>
    </row>
    <row r="38" spans="1:7"/>
    <row r="39" spans="1:7">
      <c r="A39" s="4" t="s">
        <v>76</v>
      </c>
      <c r="B39" s="4" t="s">
        <v>151</v>
      </c>
    </row>
    <row r="40" spans="1:7">
      <c r="A40" s="4" t="s">
        <v>152</v>
      </c>
      <c r="B40" s="4" t="s">
        <v>155</v>
      </c>
    </row>
  </sheetData>
  <mergeCells count="8">
    <mergeCell ref="A1:A2"/>
    <mergeCell ref="B1:D1"/>
    <mergeCell ref="E1:G1"/>
    <mergeCell ref="C2:D2"/>
    <mergeCell ref="F2:G2"/>
    <mergeCell ref="A38:G38"/>
    <mergeCell ref="B39:G39"/>
    <mergeCell ref="B40:G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0"/>
    <col customWidth="1" max="7" min="7" width="21"/>
  </cols>
  <sheetData>
    <row r="1" spans="1:7">
      <c r="A1" s="1" t="s">
        <v>539</v>
      </c>
      <c r="B1" s="2" t="s">
        <v>540</v>
      </c>
      <c r="C1" s="2" t="s">
        <v>541</v>
      </c>
      <c r="D1" s="2" t="s">
        <v>542</v>
      </c>
      <c r="E1" s="2" t="s">
        <v>454</v>
      </c>
      <c r="F1" s="2" t="s">
        <v>543</v>
      </c>
      <c r="G1" s="2" t="s">
        <v>454</v>
      </c>
    </row>
    <row r="2" spans="1:7">
      <c r="A2" s="3" t="s">
        <v>544</v>
      </c>
    </row>
    <row r="3" spans="1:7">
      <c r="A3" s="4" t="s">
        <v>148</v>
      </c>
      <c r="E3" s="6" t="n">
        <v>5.5</v>
      </c>
    </row>
    <row r="4" spans="1:7">
      <c r="A4" s="4" t="s">
        <v>545</v>
      </c>
      <c r="B4" s="9" t="n">
        <v>0.49</v>
      </c>
    </row>
    <row r="5" spans="1:7">
      <c r="A5" s="4" t="s">
        <v>436</v>
      </c>
      <c r="G5" s="10" t="n">
        <v>3</v>
      </c>
    </row>
    <row r="6" spans="1:7">
      <c r="A6" s="4" t="s">
        <v>546</v>
      </c>
    </row>
    <row r="7" spans="1:7">
      <c r="A7" s="3" t="s">
        <v>544</v>
      </c>
    </row>
    <row r="8" spans="1:7">
      <c r="A8" s="4" t="s">
        <v>547</v>
      </c>
      <c r="F8" s="5" t="n">
        <v>15294046</v>
      </c>
    </row>
    <row r="9" spans="1:7">
      <c r="A9" s="4" t="s">
        <v>548</v>
      </c>
      <c r="F9" s="4" t="s">
        <v>549</v>
      </c>
    </row>
    <row r="10" spans="1:7">
      <c r="A10" s="4" t="s">
        <v>550</v>
      </c>
      <c r="F10" s="5" t="n">
        <v>498312</v>
      </c>
    </row>
    <row r="11" spans="1:7">
      <c r="A11" s="4" t="s">
        <v>551</v>
      </c>
    </row>
    <row r="12" spans="1:7">
      <c r="A12" s="3" t="s">
        <v>544</v>
      </c>
    </row>
    <row r="13" spans="1:7">
      <c r="A13" s="4" t="s">
        <v>552</v>
      </c>
      <c r="F13" s="4" t="s">
        <v>553</v>
      </c>
    </row>
    <row r="14" spans="1:7">
      <c r="A14" s="4" t="s">
        <v>546</v>
      </c>
    </row>
    <row r="15" spans="1:7">
      <c r="A15" s="3" t="s">
        <v>544</v>
      </c>
    </row>
    <row r="16" spans="1:7">
      <c r="A16" s="4" t="s">
        <v>554</v>
      </c>
      <c r="F16" s="4" t="s">
        <v>555</v>
      </c>
    </row>
    <row r="17" spans="1:7">
      <c r="A17" s="4" t="s">
        <v>556</v>
      </c>
    </row>
    <row r="18" spans="1:7">
      <c r="A18" s="3" t="s">
        <v>544</v>
      </c>
    </row>
    <row r="19" spans="1:7">
      <c r="A19" s="4" t="s">
        <v>557</v>
      </c>
      <c r="D19" s="6" t="n">
        <v>170.8</v>
      </c>
    </row>
    <row r="20" spans="1:7">
      <c r="A20" s="4" t="s">
        <v>558</v>
      </c>
    </row>
    <row r="21" spans="1:7">
      <c r="A21" s="3" t="s">
        <v>544</v>
      </c>
    </row>
    <row r="22" spans="1:7">
      <c r="A22" s="4" t="s">
        <v>557</v>
      </c>
      <c r="D22" s="6" t="n">
        <v>144.2</v>
      </c>
    </row>
    <row r="23" spans="1:7">
      <c r="A23" s="4" t="s">
        <v>559</v>
      </c>
      <c r="E23" s="6" t="n">
        <v>98.8</v>
      </c>
      <c r="G23" s="6" t="n">
        <v>98.8</v>
      </c>
    </row>
    <row r="24" spans="1:7">
      <c r="A24" s="4" t="s">
        <v>560</v>
      </c>
    </row>
    <row r="25" spans="1:7">
      <c r="A25" s="3" t="s">
        <v>544</v>
      </c>
    </row>
    <row r="26" spans="1:7">
      <c r="A26" s="4" t="s">
        <v>552</v>
      </c>
      <c r="C26" s="4" t="s">
        <v>561</v>
      </c>
    </row>
    <row r="27" spans="1:7">
      <c r="A27" s="4" t="s">
        <v>562</v>
      </c>
      <c r="B27" s="5" t="n">
        <v>5600000</v>
      </c>
      <c r="C27" s="5" t="n">
        <v>51000000</v>
      </c>
    </row>
    <row r="28" spans="1:7">
      <c r="A28" s="4" t="s">
        <v>559</v>
      </c>
      <c r="B28" s="6" t="n">
        <v>1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63</v>
      </c>
      <c r="B1" s="2" t="s">
        <v>2</v>
      </c>
      <c r="D1" s="2" t="s">
        <v>58</v>
      </c>
      <c r="E1" s="2" t="s">
        <v>107</v>
      </c>
    </row>
    <row r="2" spans="1:5">
      <c r="A2" s="3" t="s">
        <v>564</v>
      </c>
    </row>
    <row r="3" spans="1:5">
      <c r="A3" s="4" t="s">
        <v>60</v>
      </c>
      <c r="B3" s="6" t="n">
        <v>951.4</v>
      </c>
      <c r="D3" s="6" t="n">
        <v>1079.3</v>
      </c>
      <c r="E3" s="6" t="n">
        <v>1132.8</v>
      </c>
    </row>
    <row r="4" spans="1:5">
      <c r="A4" s="4" t="s">
        <v>243</v>
      </c>
      <c r="B4" s="7" t="n">
        <v>847.4</v>
      </c>
      <c r="D4" s="7" t="n">
        <v>514.4</v>
      </c>
    </row>
    <row r="5" spans="1:5">
      <c r="A5" s="4" t="s">
        <v>62</v>
      </c>
      <c r="B5" s="7" t="n">
        <v>4.2</v>
      </c>
      <c r="D5" s="5" t="n">
        <v>0</v>
      </c>
    </row>
    <row r="6" spans="1:5">
      <c r="A6" s="4" t="s">
        <v>314</v>
      </c>
      <c r="B6" s="7" t="n">
        <v>891.6</v>
      </c>
      <c r="D6" s="7" t="n">
        <v>690.9</v>
      </c>
    </row>
    <row r="7" spans="1:5">
      <c r="A7" s="4" t="s">
        <v>64</v>
      </c>
      <c r="B7" s="7" t="n">
        <v>92.7</v>
      </c>
      <c r="D7" s="7" t="n">
        <v>135.7</v>
      </c>
    </row>
    <row r="8" spans="1:5">
      <c r="A8" s="4" t="s">
        <v>69</v>
      </c>
      <c r="B8" s="5" t="n">
        <v>2305</v>
      </c>
      <c r="D8" s="7" t="n">
        <v>2194.9</v>
      </c>
    </row>
    <row r="9" spans="1:5">
      <c r="A9" s="4" t="s">
        <v>73</v>
      </c>
      <c r="B9" s="7" t="n">
        <v>273.6</v>
      </c>
      <c r="D9" s="7" t="n">
        <v>130.3</v>
      </c>
    </row>
    <row r="10" spans="1:5">
      <c r="A10" s="4" t="s">
        <v>70</v>
      </c>
      <c r="B10" s="7" t="n">
        <v>199.2</v>
      </c>
    </row>
    <row r="11" spans="1:5">
      <c r="A11" s="4" t="s">
        <v>71</v>
      </c>
      <c r="B11" s="7" t="n">
        <v>856.6</v>
      </c>
      <c r="D11" s="7" t="n">
        <v>857.8</v>
      </c>
    </row>
    <row r="12" spans="1:5">
      <c r="A12" s="4" t="s">
        <v>565</v>
      </c>
      <c r="B12" s="7" t="n">
        <v>93.5</v>
      </c>
      <c r="D12" s="7" t="n">
        <v>104.4</v>
      </c>
    </row>
    <row r="13" spans="1:5">
      <c r="A13" s="4" t="s">
        <v>74</v>
      </c>
      <c r="B13" s="5" t="n">
        <v>58</v>
      </c>
      <c r="D13" s="7" t="n">
        <v>52.9</v>
      </c>
    </row>
    <row r="14" spans="1:5">
      <c r="A14" s="4" t="s">
        <v>75</v>
      </c>
      <c r="B14" s="7" t="n">
        <v>6573.2</v>
      </c>
      <c r="C14" s="4" t="s">
        <v>76</v>
      </c>
      <c r="D14" s="7" t="n">
        <v>5760.6</v>
      </c>
    </row>
    <row r="15" spans="1:5">
      <c r="A15" s="3" t="s">
        <v>566</v>
      </c>
    </row>
    <row r="16" spans="1:5">
      <c r="A16" s="4" t="s">
        <v>78</v>
      </c>
      <c r="B16" s="7" t="n">
        <v>1336.6</v>
      </c>
      <c r="D16" s="7" t="n">
        <v>1009.7</v>
      </c>
    </row>
    <row r="17" spans="1:5">
      <c r="A17" s="4" t="s">
        <v>79</v>
      </c>
      <c r="B17" s="7" t="n">
        <v>3.5</v>
      </c>
      <c r="D17" s="7" t="n">
        <v>1.5</v>
      </c>
    </row>
    <row r="18" spans="1:5">
      <c r="A18" s="4" t="s">
        <v>82</v>
      </c>
      <c r="B18" s="7" t="n">
        <v>45.7</v>
      </c>
    </row>
    <row r="19" spans="1:5">
      <c r="A19" s="4" t="s">
        <v>83</v>
      </c>
      <c r="B19" s="7" t="n">
        <v>350.8</v>
      </c>
      <c r="D19" s="7" t="n">
        <v>307.7</v>
      </c>
    </row>
    <row r="20" spans="1:5">
      <c r="A20" s="4" t="s">
        <v>86</v>
      </c>
      <c r="B20" s="7" t="n">
        <v>1852.3</v>
      </c>
      <c r="D20" s="7" t="n">
        <v>1751.3</v>
      </c>
    </row>
    <row r="21" spans="1:5">
      <c r="A21" s="4" t="s">
        <v>91</v>
      </c>
      <c r="B21" s="7" t="n">
        <v>155.6</v>
      </c>
    </row>
    <row r="22" spans="1:5">
      <c r="A22" s="4" t="s">
        <v>92</v>
      </c>
      <c r="B22" s="7" t="n">
        <v>57.2</v>
      </c>
      <c r="D22" s="7" t="n">
        <v>62.9</v>
      </c>
    </row>
    <row r="23" spans="1:5">
      <c r="A23" s="4" t="s">
        <v>103</v>
      </c>
      <c r="B23" s="7" t="n">
        <v>6573.2</v>
      </c>
      <c r="D23" s="7" t="n">
        <v>5760.6</v>
      </c>
    </row>
    <row r="24" spans="1:5">
      <c r="A24" s="4" t="s">
        <v>546</v>
      </c>
    </row>
    <row r="25" spans="1:5">
      <c r="A25" s="3" t="s">
        <v>564</v>
      </c>
    </row>
    <row r="26" spans="1:5">
      <c r="A26" s="4" t="s">
        <v>60</v>
      </c>
      <c r="B26" s="7" t="n">
        <v>5.4</v>
      </c>
      <c r="D26" s="7" t="n">
        <v>4.5</v>
      </c>
    </row>
    <row r="27" spans="1:5">
      <c r="A27" s="4" t="s">
        <v>243</v>
      </c>
      <c r="B27" s="7" t="n">
        <v>26.9</v>
      </c>
      <c r="D27" s="7" t="n">
        <v>21.6</v>
      </c>
    </row>
    <row r="28" spans="1:5">
      <c r="A28" s="4" t="s">
        <v>314</v>
      </c>
      <c r="B28" s="7" t="n">
        <v>4.7</v>
      </c>
      <c r="D28" s="7" t="n">
        <v>5.5</v>
      </c>
    </row>
    <row r="29" spans="1:5">
      <c r="A29" s="4" t="s">
        <v>64</v>
      </c>
      <c r="B29" s="7" t="n">
        <v>0.5</v>
      </c>
      <c r="D29" s="5" t="n">
        <v>1</v>
      </c>
    </row>
    <row r="30" spans="1:5">
      <c r="A30" s="4" t="s">
        <v>69</v>
      </c>
      <c r="B30" s="7" t="n">
        <v>301.5</v>
      </c>
      <c r="D30" s="7" t="n">
        <v>312.6</v>
      </c>
    </row>
    <row r="31" spans="1:5">
      <c r="A31" s="4" t="s">
        <v>73</v>
      </c>
      <c r="B31" s="7" t="n">
        <v>241.6</v>
      </c>
      <c r="D31" s="7" t="n">
        <v>104.8</v>
      </c>
    </row>
    <row r="32" spans="1:5">
      <c r="A32" s="4" t="s">
        <v>70</v>
      </c>
      <c r="B32" s="7" t="n">
        <v>18.8</v>
      </c>
    </row>
    <row r="33" spans="1:5">
      <c r="A33" s="4" t="s">
        <v>71</v>
      </c>
      <c r="B33" s="7" t="n">
        <v>12.2</v>
      </c>
      <c r="D33" s="7" t="n">
        <v>12.2</v>
      </c>
    </row>
    <row r="34" spans="1:5">
      <c r="A34" s="4" t="s">
        <v>565</v>
      </c>
      <c r="B34" s="7" t="n">
        <v>134.6</v>
      </c>
      <c r="D34" s="7" t="n">
        <v>138.2</v>
      </c>
    </row>
    <row r="35" spans="1:5">
      <c r="A35" s="4" t="s">
        <v>74</v>
      </c>
      <c r="B35" s="7" t="n">
        <v>23.1</v>
      </c>
      <c r="D35" s="7" t="n">
        <v>24.2</v>
      </c>
    </row>
    <row r="36" spans="1:5">
      <c r="A36" s="4" t="s">
        <v>75</v>
      </c>
      <c r="B36" s="7" t="n">
        <v>769.3</v>
      </c>
      <c r="D36" s="7" t="n">
        <v>624.6</v>
      </c>
    </row>
    <row r="37" spans="1:5">
      <c r="A37" s="3" t="s">
        <v>566</v>
      </c>
    </row>
    <row r="38" spans="1:5">
      <c r="A38" s="4" t="s">
        <v>78</v>
      </c>
      <c r="B38" s="7" t="n">
        <v>8.199999999999999</v>
      </c>
      <c r="D38" s="7" t="n">
        <v>14.2</v>
      </c>
    </row>
    <row r="39" spans="1:5">
      <c r="A39" s="4" t="s">
        <v>79</v>
      </c>
      <c r="B39" s="7" t="n">
        <v>9.6</v>
      </c>
      <c r="D39" s="7" t="n">
        <v>7.8</v>
      </c>
    </row>
    <row r="40" spans="1:5">
      <c r="A40" s="4" t="s">
        <v>82</v>
      </c>
      <c r="B40" s="7" t="n">
        <v>4.6</v>
      </c>
    </row>
    <row r="41" spans="1:5">
      <c r="A41" s="4" t="s">
        <v>83</v>
      </c>
      <c r="B41" s="7" t="n">
        <v>12.8</v>
      </c>
      <c r="D41" s="7" t="n">
        <v>14.5</v>
      </c>
    </row>
    <row r="42" spans="1:5">
      <c r="A42" s="4" t="s">
        <v>86</v>
      </c>
      <c r="B42" s="7" t="n">
        <v>840.9</v>
      </c>
      <c r="D42" s="7" t="n">
        <v>700.4</v>
      </c>
    </row>
    <row r="43" spans="1:5">
      <c r="A43" s="4" t="s">
        <v>89</v>
      </c>
      <c r="B43" s="7" t="n">
        <v>5.4</v>
      </c>
      <c r="D43" s="7" t="n">
        <v>5.2</v>
      </c>
    </row>
    <row r="44" spans="1:5">
      <c r="A44" s="4" t="s">
        <v>91</v>
      </c>
      <c r="B44" s="7" t="n">
        <v>14.2</v>
      </c>
    </row>
    <row r="45" spans="1:5">
      <c r="A45" s="4" t="s">
        <v>92</v>
      </c>
      <c r="B45" s="7" t="n">
        <v>17.9</v>
      </c>
      <c r="D45" s="7" t="n">
        <v>17.3</v>
      </c>
    </row>
    <row r="46" spans="1:5">
      <c r="A46" s="4" t="s">
        <v>567</v>
      </c>
      <c r="B46" s="7" t="n">
        <v>-144.3</v>
      </c>
      <c r="D46" s="7" t="n">
        <v>-134.8</v>
      </c>
    </row>
    <row r="47" spans="1:5">
      <c r="A47" s="4" t="s">
        <v>103</v>
      </c>
      <c r="B47" s="6" t="n">
        <v>769.3</v>
      </c>
      <c r="D47" s="6" t="n">
        <v>624.6</v>
      </c>
    </row>
    <row r="48" spans="1:5"/>
    <row r="49" spans="1:5">
      <c r="A49" s="4" t="s">
        <v>76</v>
      </c>
      <c r="B49" s="4" t="s">
        <v>104</v>
      </c>
    </row>
  </sheetData>
  <mergeCells count="3">
    <mergeCell ref="B1:C1"/>
    <mergeCell ref="A48:E48"/>
    <mergeCell ref="B49:E4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27"/>
    <col customWidth="1" max="3" min="3" width="34"/>
    <col customWidth="1" max="4" min="4" width="20"/>
    <col customWidth="1" max="5" min="5" width="21"/>
    <col customWidth="1" max="6" min="6" width="13"/>
  </cols>
  <sheetData>
    <row r="1" spans="1:6">
      <c r="A1" s="1" t="s">
        <v>568</v>
      </c>
      <c r="B1" s="2" t="s">
        <v>569</v>
      </c>
      <c r="C1" s="2" t="s">
        <v>570</v>
      </c>
      <c r="D1" s="2" t="s">
        <v>571</v>
      </c>
      <c r="E1" s="2" t="s">
        <v>457</v>
      </c>
      <c r="F1" s="2" t="s">
        <v>572</v>
      </c>
    </row>
    <row r="2" spans="1:6">
      <c r="A2" s="3" t="s">
        <v>573</v>
      </c>
    </row>
    <row r="3" spans="1:6">
      <c r="A3" s="4" t="s">
        <v>73</v>
      </c>
      <c r="C3" s="6" t="n">
        <v>273.6</v>
      </c>
      <c r="E3" s="6" t="n">
        <v>130.3</v>
      </c>
    </row>
    <row r="4" spans="1:6">
      <c r="A4" s="4" t="s">
        <v>574</v>
      </c>
    </row>
    <row r="5" spans="1:6">
      <c r="A5" s="3" t="s">
        <v>573</v>
      </c>
    </row>
    <row r="6" spans="1:6">
      <c r="A6" s="4" t="s">
        <v>575</v>
      </c>
      <c r="C6" s="4" t="s">
        <v>576</v>
      </c>
    </row>
    <row r="7" spans="1:6">
      <c r="A7" s="4" t="s">
        <v>73</v>
      </c>
      <c r="D7" s="6" t="n">
        <v>124.7</v>
      </c>
    </row>
    <row r="8" spans="1:6">
      <c r="A8" s="4" t="s">
        <v>577</v>
      </c>
    </row>
    <row r="9" spans="1:6">
      <c r="A9" s="3" t="s">
        <v>573</v>
      </c>
    </row>
    <row r="10" spans="1:6">
      <c r="A10" s="4" t="s">
        <v>73</v>
      </c>
      <c r="D10" s="6" t="n">
        <v>3.5</v>
      </c>
    </row>
    <row r="11" spans="1:6">
      <c r="A11" s="4" t="s">
        <v>578</v>
      </c>
    </row>
    <row r="12" spans="1:6">
      <c r="A12" s="3" t="s">
        <v>573</v>
      </c>
    </row>
    <row r="13" spans="1:6">
      <c r="A13" s="4" t="s">
        <v>575</v>
      </c>
      <c r="B13" s="4" t="s">
        <v>579</v>
      </c>
    </row>
    <row r="14" spans="1:6">
      <c r="A14" s="4" t="s">
        <v>580</v>
      </c>
      <c r="B14" s="5" t="n">
        <v>2</v>
      </c>
    </row>
    <row r="15" spans="1:6">
      <c r="A15" s="4" t="s">
        <v>581</v>
      </c>
    </row>
    <row r="16" spans="1:6">
      <c r="A16" s="3" t="s">
        <v>573</v>
      </c>
    </row>
    <row r="17" spans="1:6">
      <c r="A17" s="4" t="s">
        <v>580</v>
      </c>
      <c r="C17" s="5" t="n">
        <v>2</v>
      </c>
    </row>
    <row r="18" spans="1:6">
      <c r="A18" s="4" t="s">
        <v>73</v>
      </c>
      <c r="C18" s="6" t="n">
        <v>241.6</v>
      </c>
      <c r="E18" s="7" t="n">
        <v>104.8</v>
      </c>
    </row>
    <row r="19" spans="1:6">
      <c r="A19" s="4" t="s">
        <v>582</v>
      </c>
    </row>
    <row r="20" spans="1:6">
      <c r="A20" s="3" t="s">
        <v>573</v>
      </c>
    </row>
    <row r="21" spans="1:6">
      <c r="A21" s="4" t="s">
        <v>73</v>
      </c>
      <c r="C21" s="5" t="n">
        <v>4</v>
      </c>
      <c r="E21" s="7" t="n">
        <v>2.4</v>
      </c>
    </row>
    <row r="22" spans="1:6">
      <c r="A22" s="4" t="s">
        <v>578</v>
      </c>
    </row>
    <row r="23" spans="1:6">
      <c r="A23" s="3" t="s">
        <v>573</v>
      </c>
    </row>
    <row r="24" spans="1:6">
      <c r="A24" s="4" t="s">
        <v>73</v>
      </c>
      <c r="C24" s="10" t="n">
        <v>28</v>
      </c>
      <c r="E24" s="6" t="n">
        <v>23.1</v>
      </c>
    </row>
    <row r="25" spans="1:6">
      <c r="A25" s="4" t="s">
        <v>583</v>
      </c>
    </row>
    <row r="26" spans="1:6">
      <c r="A26" s="3" t="s">
        <v>573</v>
      </c>
    </row>
    <row r="27" spans="1:6">
      <c r="A27" s="4" t="s">
        <v>575</v>
      </c>
      <c r="F27" s="4" t="s">
        <v>5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8"/>
    <col customWidth="1" max="13" min="13" width="21"/>
    <col customWidth="1" max="14" min="14" width="21"/>
    <col customWidth="1" max="15" min="15" width="21"/>
    <col customWidth="1" max="16" min="16" width="37"/>
  </cols>
  <sheetData>
    <row r="1" spans="1:16">
      <c r="A1" s="1" t="s">
        <v>584</v>
      </c>
      <c r="B1" s="2" t="s">
        <v>585</v>
      </c>
      <c r="C1" s="2" t="s">
        <v>586</v>
      </c>
      <c r="D1" s="2" t="s">
        <v>587</v>
      </c>
      <c r="E1" s="2" t="s">
        <v>542</v>
      </c>
      <c r="F1" s="2" t="s">
        <v>588</v>
      </c>
      <c r="G1" s="2" t="s">
        <v>589</v>
      </c>
      <c r="H1" s="2" t="s">
        <v>454</v>
      </c>
      <c r="J1" s="2" t="s">
        <v>588</v>
      </c>
      <c r="K1" s="2" t="s">
        <v>454</v>
      </c>
      <c r="M1" s="2" t="s">
        <v>590</v>
      </c>
      <c r="N1" s="2" t="s">
        <v>457</v>
      </c>
      <c r="O1" s="2" t="s">
        <v>591</v>
      </c>
      <c r="P1" s="2" t="s">
        <v>592</v>
      </c>
    </row>
    <row r="2" spans="1:16">
      <c r="A2" s="3" t="s">
        <v>593</v>
      </c>
    </row>
    <row r="3" spans="1:16">
      <c r="A3" s="4" t="s">
        <v>594</v>
      </c>
      <c r="C3" s="6" t="n">
        <v>110.8</v>
      </c>
    </row>
    <row r="4" spans="1:16">
      <c r="A4" s="4" t="s">
        <v>126</v>
      </c>
      <c r="F4" s="10" t="n">
        <v>0</v>
      </c>
      <c r="H4" s="10" t="n">
        <v>0</v>
      </c>
      <c r="I4" s="4" t="s">
        <v>76</v>
      </c>
      <c r="J4" s="10" t="n">
        <v>0</v>
      </c>
      <c r="K4" s="6" t="n">
        <v>27.5</v>
      </c>
      <c r="L4" s="4" t="s">
        <v>109</v>
      </c>
    </row>
    <row r="5" spans="1:16">
      <c r="A5" s="4" t="s">
        <v>595</v>
      </c>
      <c r="F5" s="5" t="n">
        <v>0</v>
      </c>
      <c r="H5" s="7" t="n">
        <v>-13.2</v>
      </c>
      <c r="I5" s="4" t="s">
        <v>76</v>
      </c>
      <c r="J5" s="5" t="n">
        <v>0</v>
      </c>
      <c r="K5" s="7" t="n">
        <v>-13.2</v>
      </c>
      <c r="L5" s="4" t="s">
        <v>109</v>
      </c>
    </row>
    <row r="6" spans="1:16">
      <c r="A6" s="4" t="s">
        <v>259</v>
      </c>
      <c r="J6" s="5" t="n">
        <v>0</v>
      </c>
      <c r="K6" s="7" t="n">
        <v>110.8</v>
      </c>
    </row>
    <row r="7" spans="1:16">
      <c r="A7" s="4" t="s">
        <v>262</v>
      </c>
      <c r="J7" s="5" t="n">
        <v>0</v>
      </c>
      <c r="K7" s="7" t="n">
        <v>5.5</v>
      </c>
    </row>
    <row r="8" spans="1:16">
      <c r="A8" s="4" t="s">
        <v>596</v>
      </c>
      <c r="F8" s="5" t="n">
        <v>0</v>
      </c>
      <c r="H8" s="5" t="n">
        <v>0</v>
      </c>
      <c r="J8" s="5" t="n">
        <v>0</v>
      </c>
      <c r="K8" s="7" t="n">
        <v>8.1</v>
      </c>
    </row>
    <row r="9" spans="1:16">
      <c r="A9" s="4" t="s">
        <v>597</v>
      </c>
      <c r="F9" s="7" t="n">
        <v>5.7</v>
      </c>
    </row>
    <row r="10" spans="1:16">
      <c r="A10" s="4" t="s">
        <v>598</v>
      </c>
    </row>
    <row r="11" spans="1:16">
      <c r="A11" s="3" t="s">
        <v>593</v>
      </c>
    </row>
    <row r="12" spans="1:16">
      <c r="A12" s="4" t="s">
        <v>599</v>
      </c>
      <c r="P12" s="5" t="n">
        <v>4</v>
      </c>
    </row>
    <row r="13" spans="1:16">
      <c r="A13" s="4" t="s">
        <v>600</v>
      </c>
      <c r="P13" s="10" t="n">
        <v>75</v>
      </c>
    </row>
    <row r="14" spans="1:16">
      <c r="A14" s="4" t="s">
        <v>601</v>
      </c>
    </row>
    <row r="15" spans="1:16">
      <c r="A15" s="3" t="s">
        <v>593</v>
      </c>
    </row>
    <row r="16" spans="1:16">
      <c r="A16" s="4" t="s">
        <v>600</v>
      </c>
      <c r="O16" s="6" t="n">
        <v>85.2</v>
      </c>
    </row>
    <row r="17" spans="1:16">
      <c r="A17" s="4" t="s">
        <v>595</v>
      </c>
      <c r="K17" s="7" t="n">
        <v>41.2</v>
      </c>
      <c r="M17" s="6" t="n">
        <v>41.4</v>
      </c>
    </row>
    <row r="18" spans="1:16">
      <c r="A18" s="4" t="s">
        <v>259</v>
      </c>
      <c r="H18" s="7" t="n">
        <v>54.6</v>
      </c>
      <c r="J18" s="7" t="n">
        <v>70.40000000000001</v>
      </c>
    </row>
    <row r="19" spans="1:16">
      <c r="A19" s="4" t="s">
        <v>602</v>
      </c>
      <c r="J19" s="7" t="n">
        <v>14.8</v>
      </c>
    </row>
    <row r="20" spans="1:16">
      <c r="A20" s="4" t="s">
        <v>262</v>
      </c>
      <c r="E20" s="6" t="n">
        <v>14.9</v>
      </c>
    </row>
    <row r="21" spans="1:16">
      <c r="A21" s="4" t="s">
        <v>603</v>
      </c>
    </row>
    <row r="22" spans="1:16">
      <c r="A22" s="3" t="s">
        <v>593</v>
      </c>
    </row>
    <row r="23" spans="1:16">
      <c r="A23" s="4" t="s">
        <v>595</v>
      </c>
      <c r="G23" s="6" t="n">
        <v>1.4</v>
      </c>
    </row>
    <row r="24" spans="1:16">
      <c r="A24" s="4" t="s">
        <v>259</v>
      </c>
      <c r="B24" s="6" t="n">
        <v>14.5</v>
      </c>
    </row>
    <row r="25" spans="1:16">
      <c r="A25" s="4" t="s">
        <v>604</v>
      </c>
    </row>
    <row r="26" spans="1:16">
      <c r="A26" s="3" t="s">
        <v>593</v>
      </c>
    </row>
    <row r="27" spans="1:16">
      <c r="A27" s="4" t="s">
        <v>605</v>
      </c>
      <c r="F27" s="10" t="n">
        <v>6</v>
      </c>
      <c r="J27" s="5" t="n">
        <v>6</v>
      </c>
      <c r="N27" s="10" t="n">
        <v>5</v>
      </c>
    </row>
    <row r="28" spans="1:16">
      <c r="A28" s="4" t="s">
        <v>606</v>
      </c>
      <c r="J28" s="6" t="n">
        <v>3.4</v>
      </c>
    </row>
    <row r="29" spans="1:16">
      <c r="A29" s="4" t="s">
        <v>607</v>
      </c>
    </row>
    <row r="30" spans="1:16">
      <c r="A30" s="3" t="s">
        <v>593</v>
      </c>
    </row>
    <row r="31" spans="1:16">
      <c r="A31" s="4" t="s">
        <v>595</v>
      </c>
      <c r="H31" s="5" t="n">
        <v>0</v>
      </c>
      <c r="K31" s="6" t="n">
        <v>41.2</v>
      </c>
    </row>
    <row r="32" spans="1:16">
      <c r="A32" s="4" t="s">
        <v>596</v>
      </c>
      <c r="H32" s="6" t="n">
        <v>8.1</v>
      </c>
    </row>
    <row r="33" spans="1:16">
      <c r="A33" s="4" t="s">
        <v>608</v>
      </c>
    </row>
    <row r="34" spans="1:16">
      <c r="A34" s="3" t="s">
        <v>593</v>
      </c>
    </row>
    <row r="35" spans="1:16">
      <c r="A35" s="4" t="s">
        <v>597</v>
      </c>
      <c r="D35" s="6" t="n">
        <v>2.4</v>
      </c>
    </row>
    <row r="36" spans="1:16"/>
    <row r="37" spans="1:16">
      <c r="A37" s="4" t="s">
        <v>76</v>
      </c>
      <c r="B37" s="4" t="s">
        <v>151</v>
      </c>
    </row>
    <row r="38" spans="1:16">
      <c r="A38" s="4" t="s">
        <v>152</v>
      </c>
      <c r="B38" s="4" t="s">
        <v>155</v>
      </c>
    </row>
  </sheetData>
  <mergeCells count="5">
    <mergeCell ref="H1:I1"/>
    <mergeCell ref="K1:L1"/>
    <mergeCell ref="A36:P36"/>
    <mergeCell ref="B37:P37"/>
    <mergeCell ref="B38:P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r="1" spans="1:8">
      <c r="A1" s="1" t="s">
        <v>609</v>
      </c>
      <c r="C1" s="2" t="s">
        <v>106</v>
      </c>
      <c r="F1" s="2" t="s">
        <v>1</v>
      </c>
    </row>
    <row r="2" spans="1:8">
      <c r="C2" s="2" t="s">
        <v>2</v>
      </c>
      <c r="D2" s="2" t="s">
        <v>107</v>
      </c>
      <c r="F2" s="2" t="s">
        <v>2</v>
      </c>
      <c r="G2" s="2" t="s">
        <v>107</v>
      </c>
    </row>
    <row r="3" spans="1:8">
      <c r="A3" s="3" t="s">
        <v>593</v>
      </c>
    </row>
    <row r="4" spans="1:8">
      <c r="A4" s="4" t="s">
        <v>610</v>
      </c>
      <c r="C4" s="10" t="n">
        <v>0</v>
      </c>
      <c r="D4" s="6" t="n">
        <v>13.2</v>
      </c>
      <c r="E4" s="4" t="s">
        <v>76</v>
      </c>
      <c r="F4" s="10" t="n">
        <v>0</v>
      </c>
      <c r="G4" s="6" t="n">
        <v>13.2</v>
      </c>
      <c r="H4" s="4" t="s">
        <v>109</v>
      </c>
    </row>
    <row r="5" spans="1:8">
      <c r="A5" s="4" t="s">
        <v>596</v>
      </c>
      <c r="C5" s="10" t="n">
        <v>0</v>
      </c>
      <c r="D5" s="5" t="n">
        <v>0</v>
      </c>
      <c r="F5" s="10" t="n">
        <v>0</v>
      </c>
      <c r="G5" s="7" t="n">
        <v>8.1</v>
      </c>
    </row>
    <row r="6" spans="1:8">
      <c r="A6" s="4" t="s">
        <v>607</v>
      </c>
    </row>
    <row r="7" spans="1:8">
      <c r="A7" s="3" t="s">
        <v>593</v>
      </c>
    </row>
    <row r="8" spans="1:8">
      <c r="A8" s="4" t="s">
        <v>611</v>
      </c>
      <c r="D8" s="5" t="n">
        <v>0</v>
      </c>
      <c r="G8" s="7" t="n">
        <v>32.5</v>
      </c>
    </row>
    <row r="9" spans="1:8">
      <c r="A9" s="4" t="s">
        <v>612</v>
      </c>
      <c r="D9" s="5" t="n">
        <v>0</v>
      </c>
      <c r="G9" s="7" t="n">
        <v>3.8</v>
      </c>
    </row>
    <row r="10" spans="1:8">
      <c r="A10" s="4" t="s">
        <v>613</v>
      </c>
      <c r="D10" s="5" t="n">
        <v>-1</v>
      </c>
      <c r="G10" s="7" t="n">
        <v>-8.800000000000001</v>
      </c>
    </row>
    <row r="11" spans="1:8">
      <c r="A11" s="4" t="s">
        <v>116</v>
      </c>
      <c r="D11" s="5" t="n">
        <v>-1</v>
      </c>
      <c r="G11" s="5" t="n">
        <v>-5</v>
      </c>
    </row>
    <row r="12" spans="1:8">
      <c r="A12" s="4" t="s">
        <v>118</v>
      </c>
      <c r="D12" s="5" t="n">
        <v>0</v>
      </c>
      <c r="G12" s="7" t="n">
        <v>-1.1</v>
      </c>
    </row>
    <row r="13" spans="1:8">
      <c r="A13" s="4" t="s">
        <v>614</v>
      </c>
      <c r="D13" s="5" t="n">
        <v>0</v>
      </c>
      <c r="G13" s="7" t="n">
        <v>0.3</v>
      </c>
    </row>
    <row r="14" spans="1:8">
      <c r="A14" s="4" t="s">
        <v>123</v>
      </c>
      <c r="D14" s="5" t="n">
        <v>0</v>
      </c>
      <c r="G14" s="5" t="n">
        <v>3</v>
      </c>
    </row>
    <row r="15" spans="1:8">
      <c r="A15" s="4" t="s">
        <v>615</v>
      </c>
      <c r="D15" s="5" t="n">
        <v>0</v>
      </c>
      <c r="G15" s="5" t="n">
        <v>0</v>
      </c>
    </row>
    <row r="16" spans="1:8">
      <c r="A16" s="4" t="s">
        <v>610</v>
      </c>
      <c r="D16" s="5" t="n">
        <v>0</v>
      </c>
      <c r="G16" s="7" t="n">
        <v>-41.2</v>
      </c>
    </row>
    <row r="17" spans="1:8">
      <c r="A17" s="4" t="s">
        <v>616</v>
      </c>
      <c r="D17" s="5" t="n">
        <v>-1</v>
      </c>
      <c r="G17" s="7" t="n">
        <v>-11.5</v>
      </c>
    </row>
    <row r="18" spans="1:8">
      <c r="A18" s="4" t="s">
        <v>135</v>
      </c>
      <c r="D18" s="7" t="n">
        <v>-0.2</v>
      </c>
      <c r="G18" s="7" t="n">
        <v>-2.5</v>
      </c>
    </row>
    <row r="19" spans="1:8">
      <c r="A19" s="4" t="s">
        <v>617</v>
      </c>
      <c r="B19" s="4" t="s">
        <v>154</v>
      </c>
      <c r="D19" s="7" t="n">
        <v>-0.8</v>
      </c>
      <c r="G19" s="10" t="n">
        <v>-9</v>
      </c>
    </row>
    <row r="20" spans="1:8">
      <c r="A20" s="4" t="s">
        <v>596</v>
      </c>
      <c r="D20" s="6" t="n">
        <v>8.1</v>
      </c>
    </row>
    <row r="21" spans="1:8"/>
    <row r="22" spans="1:8">
      <c r="A22" s="4" t="s">
        <v>76</v>
      </c>
      <c r="B22" s="4" t="s">
        <v>151</v>
      </c>
    </row>
    <row r="23" spans="1:8">
      <c r="A23" s="4" t="s">
        <v>152</v>
      </c>
      <c r="B23" s="4" t="s">
        <v>155</v>
      </c>
    </row>
    <row r="24" spans="1:8">
      <c r="A24" s="4" t="s">
        <v>154</v>
      </c>
      <c r="B24" s="4" t="s">
        <v>618</v>
      </c>
    </row>
  </sheetData>
  <mergeCells count="9">
    <mergeCell ref="A1:B2"/>
    <mergeCell ref="C1:E1"/>
    <mergeCell ref="F1:H1"/>
    <mergeCell ref="D2:E2"/>
    <mergeCell ref="G2:H2"/>
    <mergeCell ref="A21:G21"/>
    <mergeCell ref="B22:G22"/>
    <mergeCell ref="B23:G23"/>
    <mergeCell ref="B24:G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3"/>
    <col customWidth="1" max="5" min="5" width="27"/>
    <col customWidth="1" max="6" min="6" width="39"/>
    <col customWidth="1" max="7" min="7" width="18"/>
    <col customWidth="1" max="8" min="8" width="15"/>
    <col customWidth="1" max="9" min="9" width="41"/>
    <col customWidth="1" max="10" min="10" width="20"/>
    <col customWidth="1" max="11" min="11" width="58"/>
    <col customWidth="1" max="12" min="12" width="24"/>
    <col customWidth="1" max="13" min="13" width="62"/>
  </cols>
  <sheetData>
    <row r="1" spans="1:13">
      <c r="A1" s="1" t="s">
        <v>185</v>
      </c>
      <c r="B1" s="2" t="s">
        <v>186</v>
      </c>
      <c r="D1" s="2" t="s">
        <v>187</v>
      </c>
      <c r="E1" s="2" t="s">
        <v>188</v>
      </c>
      <c r="F1" s="2" t="s">
        <v>189</v>
      </c>
      <c r="G1" s="2" t="s">
        <v>190</v>
      </c>
      <c r="H1" s="2" t="s">
        <v>191</v>
      </c>
      <c r="I1" s="2" t="s">
        <v>192</v>
      </c>
      <c r="J1" s="2" t="s">
        <v>178</v>
      </c>
      <c r="K1" s="2" t="s">
        <v>193</v>
      </c>
      <c r="L1" s="2" t="s">
        <v>184</v>
      </c>
      <c r="M1" s="2" t="s">
        <v>194</v>
      </c>
    </row>
    <row r="2" spans="1:13">
      <c r="A2" s="4" t="s">
        <v>195</v>
      </c>
      <c r="D2" s="5" t="n">
        <v>81533548</v>
      </c>
      <c r="H2" s="5" t="n">
        <v>-762623</v>
      </c>
    </row>
    <row r="3" spans="1:13">
      <c r="A3" s="4" t="s">
        <v>196</v>
      </c>
      <c r="B3" s="6" t="n">
        <v>1964.2</v>
      </c>
      <c r="D3" s="6" t="n">
        <v>0.8</v>
      </c>
      <c r="E3" s="6" t="n">
        <v>900.1</v>
      </c>
      <c r="F3" s="6" t="n">
        <v>6.9</v>
      </c>
      <c r="G3" s="6" t="n">
        <v>767.8</v>
      </c>
      <c r="H3" s="10" t="n">
        <v>-25</v>
      </c>
      <c r="I3" s="6" t="n">
        <v>313.6</v>
      </c>
    </row>
    <row r="4" spans="1:13">
      <c r="A4" s="3" t="s">
        <v>197</v>
      </c>
    </row>
    <row r="5" spans="1:13">
      <c r="A5" s="4" t="s">
        <v>137</v>
      </c>
      <c r="B5" s="7" t="n">
        <v>61.2</v>
      </c>
      <c r="C5" s="4" t="s">
        <v>109</v>
      </c>
      <c r="G5" s="7" t="n">
        <v>38.7</v>
      </c>
      <c r="I5" s="7" t="n">
        <v>22.5</v>
      </c>
    </row>
    <row r="6" spans="1:13">
      <c r="A6" s="4" t="s">
        <v>198</v>
      </c>
      <c r="J6" s="6" t="n">
        <v>-49.9</v>
      </c>
      <c r="K6" s="6" t="n">
        <v>-49.9</v>
      </c>
      <c r="L6" s="6" t="n">
        <v>-0.4</v>
      </c>
      <c r="M6" s="6" t="n">
        <v>-0.4</v>
      </c>
    </row>
    <row r="7" spans="1:13">
      <c r="A7" s="4" t="s">
        <v>199</v>
      </c>
      <c r="B7" s="7" t="n">
        <v>0.1</v>
      </c>
      <c r="F7" s="7" t="n">
        <v>0.1</v>
      </c>
    </row>
    <row r="8" spans="1:13">
      <c r="A8" s="4" t="s">
        <v>200</v>
      </c>
      <c r="B8" s="7" t="n">
        <v>-0.6</v>
      </c>
      <c r="F8" s="7" t="n">
        <v>-0.6</v>
      </c>
      <c r="I8" s="5" t="n">
        <v>0</v>
      </c>
    </row>
    <row r="9" spans="1:13">
      <c r="A9" s="4" t="s">
        <v>201</v>
      </c>
      <c r="B9" s="7" t="n">
        <v>-37.8</v>
      </c>
      <c r="G9" s="7" t="n">
        <v>-37.8</v>
      </c>
      <c r="I9" s="5" t="n">
        <v>0</v>
      </c>
    </row>
    <row r="10" spans="1:13">
      <c r="A10" s="4" t="s">
        <v>202</v>
      </c>
      <c r="B10" s="7" t="n">
        <v>-14.1</v>
      </c>
      <c r="I10" s="7" t="n">
        <v>-14.1</v>
      </c>
    </row>
    <row r="11" spans="1:13">
      <c r="A11" s="4" t="s">
        <v>203</v>
      </c>
      <c r="B11" s="7" t="n">
        <v>10.4</v>
      </c>
      <c r="E11" s="7" t="n">
        <v>10.2</v>
      </c>
      <c r="I11" s="7" t="n">
        <v>0.2</v>
      </c>
    </row>
    <row r="12" spans="1:13">
      <c r="A12" s="4" t="s">
        <v>204</v>
      </c>
      <c r="D12" s="5" t="n">
        <v>5649373</v>
      </c>
    </row>
    <row r="13" spans="1:13">
      <c r="A13" s="4" t="s">
        <v>205</v>
      </c>
      <c r="B13" s="7" t="n">
        <v>13.5</v>
      </c>
      <c r="D13" s="6" t="n">
        <v>0.1</v>
      </c>
      <c r="E13" s="7" t="n">
        <v>140.4</v>
      </c>
      <c r="I13" s="5" t="n">
        <v>-127</v>
      </c>
    </row>
    <row r="14" spans="1:13">
      <c r="A14" s="4" t="s">
        <v>206</v>
      </c>
      <c r="B14" s="6" t="n">
        <v>-18.7</v>
      </c>
      <c r="I14" s="7" t="n">
        <v>-18.7</v>
      </c>
    </row>
    <row r="15" spans="1:13">
      <c r="A15" s="4" t="s">
        <v>207</v>
      </c>
      <c r="F15" s="7" t="n">
        <v>1.6</v>
      </c>
      <c r="G15" s="7" t="n">
        <v>-1.6</v>
      </c>
    </row>
    <row r="16" spans="1:13">
      <c r="A16" s="4" t="s">
        <v>208</v>
      </c>
      <c r="B16" s="5" t="n">
        <v>-2941203</v>
      </c>
      <c r="H16" s="5" t="n">
        <v>-2941203</v>
      </c>
    </row>
    <row r="17" spans="1:13">
      <c r="A17" s="4" t="s">
        <v>209</v>
      </c>
      <c r="B17" s="6" t="n">
        <v>-115.3</v>
      </c>
      <c r="H17" s="6" t="n">
        <v>-115.3</v>
      </c>
      <c r="I17" s="5" t="n">
        <v>0</v>
      </c>
    </row>
    <row r="18" spans="1:13">
      <c r="A18" s="4" t="s">
        <v>210</v>
      </c>
      <c r="B18" s="6" t="n">
        <v>-8.800000000000001</v>
      </c>
      <c r="E18" s="7" t="n">
        <v>-8.800000000000001</v>
      </c>
      <c r="I18" s="5" t="n">
        <v>0</v>
      </c>
    </row>
    <row r="19" spans="1:13">
      <c r="A19" s="4" t="s">
        <v>211</v>
      </c>
      <c r="D19" s="5" t="n">
        <v>447405</v>
      </c>
    </row>
    <row r="20" spans="1:13">
      <c r="A20" s="4" t="s">
        <v>212</v>
      </c>
      <c r="B20" s="5" t="n">
        <v>-789</v>
      </c>
    </row>
    <row r="21" spans="1:13">
      <c r="A21" s="4" t="s">
        <v>213</v>
      </c>
      <c r="B21" s="6" t="n">
        <v>-0.1</v>
      </c>
      <c r="E21" s="7" t="n">
        <v>-0.1</v>
      </c>
      <c r="F21" s="7" t="n">
        <v>-0.1</v>
      </c>
      <c r="G21" s="7" t="n">
        <v>0.1</v>
      </c>
      <c r="H21" s="5" t="n">
        <v>0</v>
      </c>
    </row>
    <row r="22" spans="1:13">
      <c r="A22" s="4" t="s">
        <v>214</v>
      </c>
      <c r="B22" s="7" t="n">
        <v>1759.3</v>
      </c>
      <c r="D22" s="6" t="n">
        <v>0.9</v>
      </c>
      <c r="E22" s="7" t="n">
        <v>1041.8</v>
      </c>
      <c r="F22" s="7" t="n">
        <v>-42.4</v>
      </c>
      <c r="G22" s="7" t="n">
        <v>722.8</v>
      </c>
      <c r="H22" s="6" t="n">
        <v>-140.3</v>
      </c>
      <c r="I22" s="7" t="n">
        <v>176.5</v>
      </c>
    </row>
    <row r="23" spans="1:13">
      <c r="A23" s="4" t="s">
        <v>215</v>
      </c>
      <c r="D23" s="5" t="n">
        <v>87631115</v>
      </c>
      <c r="H23" s="5" t="n">
        <v>-3703826</v>
      </c>
    </row>
    <row r="24" spans="1:13">
      <c r="A24" s="4" t="s">
        <v>216</v>
      </c>
      <c r="D24" s="5" t="n">
        <v>87305668</v>
      </c>
      <c r="H24" s="5" t="n">
        <v>-3332555</v>
      </c>
    </row>
    <row r="25" spans="1:13">
      <c r="A25" s="4" t="s">
        <v>217</v>
      </c>
      <c r="B25" s="7" t="n">
        <v>1774.3</v>
      </c>
      <c r="D25" s="6" t="n">
        <v>0.9</v>
      </c>
      <c r="E25" s="7" t="n">
        <v>1043.3</v>
      </c>
      <c r="F25" s="5" t="n">
        <v>10</v>
      </c>
      <c r="G25" s="7" t="n">
        <v>664.3</v>
      </c>
      <c r="H25" s="6" t="n">
        <v>-120.3</v>
      </c>
      <c r="I25" s="7" t="n">
        <v>176.1</v>
      </c>
    </row>
    <row r="26" spans="1:13">
      <c r="A26" s="3" t="s">
        <v>197</v>
      </c>
    </row>
    <row r="27" spans="1:13">
      <c r="A27" s="4" t="s">
        <v>137</v>
      </c>
      <c r="B27" s="7" t="n">
        <v>86.7</v>
      </c>
      <c r="C27" s="4" t="s">
        <v>152</v>
      </c>
      <c r="G27" s="7" t="n">
        <v>79.09999999999999</v>
      </c>
      <c r="I27" s="7" t="n">
        <v>7.6</v>
      </c>
    </row>
    <row r="28" spans="1:13">
      <c r="A28" s="4" t="s">
        <v>198</v>
      </c>
      <c r="J28" s="5" t="n">
        <v>-52</v>
      </c>
      <c r="K28" s="5" t="n">
        <v>-52</v>
      </c>
      <c r="L28" s="10" t="n">
        <v>0</v>
      </c>
      <c r="M28" s="10" t="n">
        <v>0</v>
      </c>
    </row>
    <row r="29" spans="1:13">
      <c r="A29" s="4" t="s">
        <v>199</v>
      </c>
      <c r="B29" s="5" t="n">
        <v>0</v>
      </c>
    </row>
    <row r="30" spans="1:13">
      <c r="A30" s="4" t="s">
        <v>200</v>
      </c>
      <c r="B30" s="7" t="n">
        <v>-0.2</v>
      </c>
      <c r="F30" s="7" t="n">
        <v>-0.2</v>
      </c>
      <c r="I30" s="5" t="n">
        <v>0</v>
      </c>
    </row>
    <row r="31" spans="1:13">
      <c r="A31" s="4" t="s">
        <v>201</v>
      </c>
      <c r="B31" s="7" t="n">
        <v>-20.8</v>
      </c>
      <c r="G31" s="7" t="n">
        <v>-20.8</v>
      </c>
      <c r="I31" s="5" t="n">
        <v>0</v>
      </c>
    </row>
    <row r="32" spans="1:13">
      <c r="A32" s="4" t="s">
        <v>202</v>
      </c>
      <c r="B32" s="7" t="n">
        <v>-7.2</v>
      </c>
      <c r="I32" s="7" t="n">
        <v>-7.2</v>
      </c>
    </row>
    <row r="33" spans="1:13">
      <c r="A33" s="4" t="s">
        <v>203</v>
      </c>
      <c r="B33" s="6" t="n">
        <v>5.6</v>
      </c>
      <c r="E33" s="7" t="n">
        <v>5.6</v>
      </c>
      <c r="I33" s="5" t="n">
        <v>0</v>
      </c>
    </row>
    <row r="34" spans="1:13">
      <c r="A34" s="4" t="s">
        <v>208</v>
      </c>
      <c r="B34" s="5" t="n">
        <v>-371271</v>
      </c>
      <c r="H34" s="5" t="n">
        <v>-371271</v>
      </c>
    </row>
    <row r="35" spans="1:13">
      <c r="A35" s="4" t="s">
        <v>209</v>
      </c>
      <c r="B35" s="10" t="n">
        <v>-20</v>
      </c>
      <c r="H35" s="10" t="n">
        <v>-20</v>
      </c>
      <c r="I35" s="5" t="n">
        <v>0</v>
      </c>
    </row>
    <row r="36" spans="1:13">
      <c r="A36" s="4" t="s">
        <v>210</v>
      </c>
      <c r="B36" s="10" t="n">
        <v>-7</v>
      </c>
      <c r="E36" s="5" t="n">
        <v>-7</v>
      </c>
      <c r="I36" s="5" t="n">
        <v>0</v>
      </c>
    </row>
    <row r="37" spans="1:13">
      <c r="A37" s="4" t="s">
        <v>211</v>
      </c>
      <c r="D37" s="5" t="n">
        <v>324658</v>
      </c>
    </row>
    <row r="38" spans="1:13">
      <c r="A38" s="4" t="s">
        <v>212</v>
      </c>
      <c r="B38" s="5" t="n">
        <v>789</v>
      </c>
    </row>
    <row r="39" spans="1:13">
      <c r="A39" s="4" t="s">
        <v>213</v>
      </c>
      <c r="B39" s="6" t="n">
        <v>-0.1</v>
      </c>
      <c r="E39" s="7" t="n">
        <v>-0.1</v>
      </c>
      <c r="F39" s="7" t="n">
        <v>-0.2</v>
      </c>
      <c r="G39" s="7" t="n">
        <v>0.2</v>
      </c>
      <c r="H39" s="5" t="n">
        <v>0</v>
      </c>
    </row>
    <row r="40" spans="1:13">
      <c r="A40" s="4" t="s">
        <v>214</v>
      </c>
      <c r="B40" s="7" t="n">
        <v>1759.3</v>
      </c>
      <c r="D40" s="6" t="n">
        <v>0.9</v>
      </c>
      <c r="E40" s="7" t="n">
        <v>1041.8</v>
      </c>
      <c r="F40" s="7" t="n">
        <v>-42.4</v>
      </c>
      <c r="G40" s="7" t="n">
        <v>722.8</v>
      </c>
      <c r="H40" s="6" t="n">
        <v>-140.3</v>
      </c>
      <c r="I40" s="7" t="n">
        <v>176.5</v>
      </c>
    </row>
    <row r="41" spans="1:13">
      <c r="A41" s="4" t="s">
        <v>215</v>
      </c>
      <c r="D41" s="5" t="n">
        <v>87631115</v>
      </c>
      <c r="H41" s="5" t="n">
        <v>-3703826</v>
      </c>
    </row>
    <row r="42" spans="1:13">
      <c r="A42" s="3" t="s">
        <v>197</v>
      </c>
    </row>
    <row r="43" spans="1:13">
      <c r="A43" s="4" t="s">
        <v>218</v>
      </c>
      <c r="B43" s="7" t="n">
        <v>-44.4</v>
      </c>
      <c r="G43" s="7" t="n">
        <v>-44.4</v>
      </c>
    </row>
    <row r="44" spans="1:13">
      <c r="A44" s="4" t="s">
        <v>219</v>
      </c>
      <c r="D44" s="5" t="n">
        <v>90478075</v>
      </c>
      <c r="H44" s="5" t="n">
        <v>-12477780</v>
      </c>
    </row>
    <row r="45" spans="1:13">
      <c r="A45" s="4" t="s">
        <v>220</v>
      </c>
      <c r="B45" s="7" t="n">
        <v>1808.1</v>
      </c>
      <c r="D45" s="6" t="n">
        <v>0.9</v>
      </c>
      <c r="E45" s="7" t="n">
        <v>1135.4</v>
      </c>
      <c r="F45" s="7" t="n">
        <v>28.6</v>
      </c>
      <c r="G45" s="7" t="n">
        <v>981.8</v>
      </c>
      <c r="H45" s="6" t="n">
        <v>-514.1</v>
      </c>
      <c r="I45" s="7" t="n">
        <v>175.5</v>
      </c>
    </row>
    <row r="46" spans="1:13">
      <c r="A46" s="3" t="s">
        <v>197</v>
      </c>
    </row>
    <row r="47" spans="1:13">
      <c r="A47" s="4" t="s">
        <v>137</v>
      </c>
      <c r="B47" s="7" t="n">
        <v>238.2</v>
      </c>
      <c r="G47" s="7" t="n">
        <v>226.6</v>
      </c>
      <c r="I47" s="7" t="n">
        <v>11.6</v>
      </c>
    </row>
    <row r="48" spans="1:13">
      <c r="A48" s="4" t="s">
        <v>198</v>
      </c>
      <c r="J48" s="7" t="n">
        <v>-2.7</v>
      </c>
      <c r="K48" s="7" t="n">
        <v>-2.7</v>
      </c>
    </row>
    <row r="49" spans="1:13">
      <c r="A49" s="4" t="s">
        <v>199</v>
      </c>
      <c r="B49" s="7" t="n">
        <v>0.3</v>
      </c>
      <c r="F49" s="7" t="n">
        <v>0.3</v>
      </c>
    </row>
    <row r="50" spans="1:13">
      <c r="A50" s="4" t="s">
        <v>200</v>
      </c>
      <c r="B50" s="7" t="n">
        <v>0.1</v>
      </c>
      <c r="F50" s="7" t="n">
        <v>0.1</v>
      </c>
      <c r="I50" s="5" t="n">
        <v>0</v>
      </c>
    </row>
    <row r="51" spans="1:13">
      <c r="A51" s="4" t="s">
        <v>201</v>
      </c>
      <c r="B51" s="7" t="n">
        <v>-42.5</v>
      </c>
      <c r="G51" s="7" t="n">
        <v>-42.5</v>
      </c>
      <c r="I51" s="5" t="n">
        <v>0</v>
      </c>
    </row>
    <row r="52" spans="1:13">
      <c r="A52" s="4" t="s">
        <v>202</v>
      </c>
      <c r="B52" s="7" t="n">
        <v>-15.6</v>
      </c>
      <c r="I52" s="7" t="n">
        <v>-15.6</v>
      </c>
    </row>
    <row r="53" spans="1:13">
      <c r="A53" s="4" t="s">
        <v>203</v>
      </c>
      <c r="B53" s="6" t="n">
        <v>11.8</v>
      </c>
      <c r="E53" s="7" t="n">
        <v>11.6</v>
      </c>
      <c r="I53" s="7" t="n">
        <v>0.2</v>
      </c>
    </row>
    <row r="54" spans="1:13">
      <c r="A54" s="4" t="s">
        <v>208</v>
      </c>
      <c r="B54" s="5" t="n">
        <v>-2938722</v>
      </c>
      <c r="H54" s="5" t="n">
        <v>-2938722</v>
      </c>
    </row>
    <row r="55" spans="1:13">
      <c r="A55" s="4" t="s">
        <v>209</v>
      </c>
      <c r="B55" s="6" t="n">
        <v>-104.8</v>
      </c>
      <c r="H55" s="6" t="n">
        <v>-104.8</v>
      </c>
      <c r="I55" s="5" t="n">
        <v>0</v>
      </c>
    </row>
    <row r="56" spans="1:13">
      <c r="A56" s="4" t="s">
        <v>210</v>
      </c>
      <c r="B56" s="7" t="n">
        <v>-6.9</v>
      </c>
      <c r="E56" s="7" t="n">
        <v>-6.9</v>
      </c>
      <c r="I56" s="5" t="n">
        <v>0</v>
      </c>
    </row>
    <row r="57" spans="1:13">
      <c r="A57" s="4" t="s">
        <v>211</v>
      </c>
      <c r="D57" s="5" t="n">
        <v>383623</v>
      </c>
    </row>
    <row r="58" spans="1:13">
      <c r="A58" s="4" t="s">
        <v>213</v>
      </c>
      <c r="B58" s="7" t="n">
        <v>0.2</v>
      </c>
      <c r="E58" s="7" t="n">
        <v>0.2</v>
      </c>
      <c r="G58" s="5" t="n">
        <v>0</v>
      </c>
      <c r="H58" s="5" t="n">
        <v>0</v>
      </c>
    </row>
    <row r="59" spans="1:13">
      <c r="A59" s="4" t="s">
        <v>221</v>
      </c>
      <c r="B59" s="7" t="n">
        <v>1886.2</v>
      </c>
      <c r="D59" s="6" t="n">
        <v>0.9</v>
      </c>
      <c r="E59" s="7" t="n">
        <v>1140.3</v>
      </c>
      <c r="F59" s="7" t="n">
        <v>26.3</v>
      </c>
      <c r="G59" s="7" t="n">
        <v>1165.9</v>
      </c>
      <c r="H59" s="6" t="n">
        <v>-618.9</v>
      </c>
      <c r="I59" s="7" t="n">
        <v>171.7</v>
      </c>
    </row>
    <row r="60" spans="1:13">
      <c r="A60" s="4" t="s">
        <v>222</v>
      </c>
      <c r="D60" s="5" t="n">
        <v>90861698</v>
      </c>
      <c r="H60" s="5" t="n">
        <v>-15416502</v>
      </c>
    </row>
    <row r="61" spans="1:13">
      <c r="A61" s="4" t="s">
        <v>223</v>
      </c>
      <c r="D61" s="5" t="n">
        <v>90722641</v>
      </c>
      <c r="H61" s="5" t="n">
        <v>-13769424</v>
      </c>
    </row>
    <row r="62" spans="1:13">
      <c r="A62" s="4" t="s">
        <v>224</v>
      </c>
      <c r="B62" s="7" t="n">
        <v>1898.5</v>
      </c>
      <c r="D62" s="6" t="n">
        <v>0.9</v>
      </c>
      <c r="E62" s="7" t="n">
        <v>1135.5</v>
      </c>
      <c r="F62" s="7" t="n">
        <v>39.3</v>
      </c>
      <c r="G62" s="7" t="n">
        <v>1110.1</v>
      </c>
      <c r="H62" s="6" t="n">
        <v>-560.3</v>
      </c>
      <c r="I62" s="5" t="n">
        <v>173</v>
      </c>
    </row>
    <row r="63" spans="1:13">
      <c r="A63" s="3" t="s">
        <v>197</v>
      </c>
    </row>
    <row r="64" spans="1:13">
      <c r="A64" s="4" t="s">
        <v>137</v>
      </c>
      <c r="B64" s="7" t="n">
        <v>83.8</v>
      </c>
      <c r="G64" s="7" t="n">
        <v>77.3</v>
      </c>
      <c r="I64" s="7" t="n">
        <v>6.5</v>
      </c>
    </row>
    <row r="65" spans="1:13">
      <c r="A65" s="4" t="s">
        <v>198</v>
      </c>
      <c r="J65" s="10" t="n">
        <v>-13</v>
      </c>
      <c r="K65" s="10" t="n">
        <v>-13</v>
      </c>
    </row>
    <row r="66" spans="1:13">
      <c r="A66" s="4" t="s">
        <v>199</v>
      </c>
      <c r="B66" s="7" t="n">
        <v>0.1</v>
      </c>
      <c r="F66" s="7" t="n">
        <v>0.1</v>
      </c>
    </row>
    <row r="67" spans="1:13">
      <c r="A67" s="4" t="s">
        <v>200</v>
      </c>
      <c r="B67" s="7" t="n">
        <v>-0.1</v>
      </c>
      <c r="F67" s="7" t="n">
        <v>-0.1</v>
      </c>
      <c r="I67" s="5" t="n">
        <v>0</v>
      </c>
    </row>
    <row r="68" spans="1:13">
      <c r="A68" s="4" t="s">
        <v>201</v>
      </c>
      <c r="B68" s="7" t="n">
        <v>-21.5</v>
      </c>
      <c r="G68" s="7" t="n">
        <v>-21.5</v>
      </c>
      <c r="I68" s="5" t="n">
        <v>0</v>
      </c>
    </row>
    <row r="69" spans="1:13">
      <c r="A69" s="4" t="s">
        <v>202</v>
      </c>
      <c r="B69" s="7" t="n">
        <v>-7.9</v>
      </c>
      <c r="I69" s="7" t="n">
        <v>-7.9</v>
      </c>
    </row>
    <row r="70" spans="1:13">
      <c r="A70" s="4" t="s">
        <v>203</v>
      </c>
      <c r="B70" s="6" t="n">
        <v>6.8</v>
      </c>
      <c r="E70" s="7" t="n">
        <v>6.7</v>
      </c>
      <c r="I70" s="7" t="n">
        <v>0.1</v>
      </c>
    </row>
    <row r="71" spans="1:13">
      <c r="A71" s="4" t="s">
        <v>208</v>
      </c>
      <c r="B71" s="5" t="n">
        <v>-1647078</v>
      </c>
      <c r="H71" s="5" t="n">
        <v>-1647078</v>
      </c>
    </row>
    <row r="72" spans="1:13">
      <c r="A72" s="4" t="s">
        <v>209</v>
      </c>
      <c r="B72" s="6" t="n">
        <v>-58.6</v>
      </c>
      <c r="H72" s="6" t="n">
        <v>-58.6</v>
      </c>
      <c r="I72" s="5" t="n">
        <v>0</v>
      </c>
    </row>
    <row r="73" spans="1:13">
      <c r="A73" s="4" t="s">
        <v>210</v>
      </c>
      <c r="B73" s="7" t="n">
        <v>-2.4</v>
      </c>
      <c r="E73" s="7" t="n">
        <v>-2.4</v>
      </c>
      <c r="I73" s="5" t="n">
        <v>0</v>
      </c>
    </row>
    <row r="74" spans="1:13">
      <c r="A74" s="4" t="s">
        <v>211</v>
      </c>
      <c r="D74" s="5" t="n">
        <v>139057</v>
      </c>
    </row>
    <row r="75" spans="1:13">
      <c r="A75" s="4" t="s">
        <v>213</v>
      </c>
      <c r="B75" s="7" t="n">
        <v>0.5</v>
      </c>
      <c r="E75" s="7" t="n">
        <v>0.5</v>
      </c>
      <c r="G75" s="4" t="s">
        <v>225</v>
      </c>
      <c r="H75" s="5" t="n">
        <v>0</v>
      </c>
    </row>
    <row r="76" spans="1:13">
      <c r="A76" s="4" t="s">
        <v>221</v>
      </c>
      <c r="B76" s="6" t="n">
        <v>1886.2</v>
      </c>
      <c r="D76" s="6" t="n">
        <v>0.9</v>
      </c>
      <c r="E76" s="6" t="n">
        <v>1140.3</v>
      </c>
      <c r="F76" s="6" t="n">
        <v>26.3</v>
      </c>
      <c r="G76" s="6" t="n">
        <v>1165.9</v>
      </c>
      <c r="H76" s="6" t="n">
        <v>-618.9</v>
      </c>
      <c r="I76" s="6" t="n">
        <v>171.7</v>
      </c>
    </row>
    <row r="77" spans="1:13">
      <c r="A77" s="4" t="s">
        <v>222</v>
      </c>
      <c r="D77" s="5" t="n">
        <v>90861698</v>
      </c>
      <c r="H77" s="5" t="n">
        <v>-15416502</v>
      </c>
    </row>
    <row r="78" spans="1:13"/>
    <row r="79" spans="1:13">
      <c r="A79" s="4" t="s">
        <v>76</v>
      </c>
      <c r="B79" s="4" t="s">
        <v>155</v>
      </c>
    </row>
    <row r="80" spans="1:13">
      <c r="A80" s="4" t="s">
        <v>152</v>
      </c>
      <c r="B80" s="4" t="s">
        <v>151</v>
      </c>
    </row>
  </sheetData>
  <mergeCells count="4">
    <mergeCell ref="B1:C1"/>
    <mergeCell ref="A78:M78"/>
    <mergeCell ref="B79:M79"/>
    <mergeCell ref="B80:M8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9</v>
      </c>
      <c r="B1" s="2" t="s">
        <v>2</v>
      </c>
      <c r="C1" s="2" t="s">
        <v>58</v>
      </c>
    </row>
    <row r="2" spans="1:3">
      <c r="A2" s="3" t="s">
        <v>620</v>
      </c>
    </row>
    <row r="3" spans="1:3">
      <c r="A3" s="4" t="s">
        <v>621</v>
      </c>
      <c r="B3" s="6" t="n">
        <v>891.6</v>
      </c>
      <c r="C3" s="6" t="n">
        <v>690.9</v>
      </c>
    </row>
    <row r="4" spans="1:3">
      <c r="A4" s="4" t="s">
        <v>467</v>
      </c>
    </row>
    <row r="5" spans="1:3">
      <c r="A5" s="3" t="s">
        <v>620</v>
      </c>
    </row>
    <row r="6" spans="1:3">
      <c r="A6" s="4" t="s">
        <v>622</v>
      </c>
      <c r="B6" s="7" t="n">
        <v>413.7</v>
      </c>
      <c r="C6" s="5" t="n">
        <v>289</v>
      </c>
    </row>
    <row r="7" spans="1:3">
      <c r="A7" s="4" t="s">
        <v>623</v>
      </c>
      <c r="B7" s="5" t="n">
        <v>85</v>
      </c>
      <c r="C7" s="7" t="n">
        <v>58.9</v>
      </c>
    </row>
    <row r="8" spans="1:3">
      <c r="A8" s="4" t="s">
        <v>624</v>
      </c>
      <c r="B8" s="7" t="n">
        <v>356.9</v>
      </c>
      <c r="C8" s="7" t="n">
        <v>304.1</v>
      </c>
    </row>
    <row r="9" spans="1:3">
      <c r="A9" s="4" t="s">
        <v>625</v>
      </c>
      <c r="B9" s="7" t="n">
        <v>7.1</v>
      </c>
      <c r="C9" s="5" t="n">
        <v>8</v>
      </c>
    </row>
    <row r="10" spans="1:3">
      <c r="A10" s="4" t="s">
        <v>626</v>
      </c>
      <c r="B10" s="7" t="n">
        <v>24.2</v>
      </c>
      <c r="C10" s="7" t="n">
        <v>25.4</v>
      </c>
    </row>
    <row r="11" spans="1:3">
      <c r="A11" s="4" t="s">
        <v>472</v>
      </c>
    </row>
    <row r="12" spans="1:3">
      <c r="A12" s="3" t="s">
        <v>620</v>
      </c>
    </row>
    <row r="13" spans="1:3">
      <c r="A13" s="4" t="s">
        <v>624</v>
      </c>
      <c r="B13" s="6" t="n">
        <v>4.7</v>
      </c>
      <c r="C13" s="6" t="n">
        <v>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627</v>
      </c>
      <c r="B1" s="2" t="s">
        <v>106</v>
      </c>
      <c r="D1" s="2" t="s">
        <v>1</v>
      </c>
    </row>
    <row r="2" spans="1:6">
      <c r="B2" s="2" t="s">
        <v>2</v>
      </c>
      <c r="C2" s="2" t="s">
        <v>107</v>
      </c>
      <c r="D2" s="2" t="s">
        <v>2</v>
      </c>
      <c r="E2" s="2" t="s">
        <v>107</v>
      </c>
      <c r="F2" s="2" t="s">
        <v>58</v>
      </c>
    </row>
    <row r="3" spans="1:6">
      <c r="A3" s="3" t="s">
        <v>620</v>
      </c>
    </row>
    <row r="4" spans="1:6">
      <c r="A4" s="4" t="s">
        <v>628</v>
      </c>
      <c r="B4" s="6" t="n">
        <v>2.5</v>
      </c>
      <c r="D4" s="6" t="n">
        <v>2.5</v>
      </c>
      <c r="F4" s="10" t="n">
        <v>54</v>
      </c>
    </row>
    <row r="5" spans="1:6">
      <c r="A5" s="4" t="s">
        <v>612</v>
      </c>
    </row>
    <row r="6" spans="1:6">
      <c r="A6" s="3" t="s">
        <v>620</v>
      </c>
    </row>
    <row r="7" spans="1:6">
      <c r="A7" s="4" t="s">
        <v>629</v>
      </c>
      <c r="B7" s="7" t="n">
        <v>-0.6</v>
      </c>
      <c r="C7" s="10" t="n">
        <v>1</v>
      </c>
      <c r="D7" s="7" t="n">
        <v>51.5</v>
      </c>
      <c r="E7" s="6" t="n">
        <v>1.9</v>
      </c>
    </row>
    <row r="8" spans="1:6">
      <c r="A8" s="4" t="s">
        <v>630</v>
      </c>
    </row>
    <row r="9" spans="1:6">
      <c r="A9" s="3" t="s">
        <v>620</v>
      </c>
    </row>
    <row r="10" spans="1:6">
      <c r="A10" s="4" t="s">
        <v>628</v>
      </c>
      <c r="B10" s="6" t="n">
        <v>1.1</v>
      </c>
      <c r="C10" s="6" t="n">
        <v>39.4</v>
      </c>
      <c r="D10" s="6" t="n">
        <v>1.1</v>
      </c>
      <c r="E10" s="6" t="n">
        <v>3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4"/>
    <col customWidth="1" max="5" min="5" width="21"/>
    <col customWidth="1" max="6" min="6" width="24"/>
  </cols>
  <sheetData>
    <row r="1" spans="1:6">
      <c r="A1" s="1" t="s">
        <v>631</v>
      </c>
      <c r="B1" s="2" t="s">
        <v>106</v>
      </c>
      <c r="D1" s="2" t="s">
        <v>1</v>
      </c>
    </row>
    <row r="2" spans="1:6">
      <c r="B2" s="2" t="s">
        <v>632</v>
      </c>
      <c r="C2" s="2" t="s">
        <v>454</v>
      </c>
      <c r="D2" s="2" t="s">
        <v>633</v>
      </c>
      <c r="E2" s="2" t="s">
        <v>454</v>
      </c>
      <c r="F2" s="2" t="s">
        <v>634</v>
      </c>
    </row>
    <row r="3" spans="1:6">
      <c r="A3" s="4" t="s">
        <v>464</v>
      </c>
    </row>
    <row r="4" spans="1:6">
      <c r="A4" s="3" t="s">
        <v>635</v>
      </c>
    </row>
    <row r="5" spans="1:6">
      <c r="A5" s="4" t="s">
        <v>636</v>
      </c>
      <c r="B5" s="10" t="n">
        <v>9</v>
      </c>
      <c r="D5" s="10" t="n">
        <v>9</v>
      </c>
      <c r="F5" s="6" t="n">
        <v>7.8</v>
      </c>
    </row>
    <row r="6" spans="1:6">
      <c r="A6" s="4" t="s">
        <v>637</v>
      </c>
    </row>
    <row r="7" spans="1:6">
      <c r="A7" s="3" t="s">
        <v>635</v>
      </c>
    </row>
    <row r="8" spans="1:6">
      <c r="A8" s="4" t="s">
        <v>638</v>
      </c>
      <c r="B8" s="7" t="n">
        <v>3.3</v>
      </c>
      <c r="D8" s="7" t="n">
        <v>3.3</v>
      </c>
      <c r="F8" s="7" t="n">
        <v>2.8</v>
      </c>
    </row>
    <row r="9" spans="1:6">
      <c r="A9" s="4" t="s">
        <v>639</v>
      </c>
      <c r="B9" s="6" t="n">
        <v>178.8</v>
      </c>
      <c r="D9" s="6" t="n">
        <v>178.8</v>
      </c>
      <c r="F9" s="6" t="n">
        <v>152.6</v>
      </c>
    </row>
    <row r="10" spans="1:6">
      <c r="A10" s="4" t="s">
        <v>640</v>
      </c>
      <c r="B10" s="5" t="n">
        <v>150</v>
      </c>
      <c r="D10" s="5" t="n">
        <v>150</v>
      </c>
      <c r="F10" s="5" t="n">
        <v>120</v>
      </c>
    </row>
    <row r="11" spans="1:6">
      <c r="A11" s="4" t="s">
        <v>641</v>
      </c>
    </row>
    <row r="12" spans="1:6">
      <c r="A12" s="3" t="s">
        <v>635</v>
      </c>
    </row>
    <row r="13" spans="1:6">
      <c r="A13" s="4" t="s">
        <v>642</v>
      </c>
      <c r="B13" s="7" t="n">
        <v>3.2</v>
      </c>
      <c r="C13" s="6" t="n">
        <v>2.9</v>
      </c>
      <c r="D13" s="6" t="n">
        <v>5.7</v>
      </c>
      <c r="E13" s="6" t="n">
        <v>5.6</v>
      </c>
    </row>
    <row r="14" spans="1:6">
      <c r="A14" s="4" t="s">
        <v>637</v>
      </c>
    </row>
    <row r="15" spans="1:6">
      <c r="A15" s="3" t="s">
        <v>635</v>
      </c>
    </row>
    <row r="16" spans="1:6">
      <c r="A16" s="4" t="s">
        <v>643</v>
      </c>
      <c r="D16" s="5" t="n">
        <v>100000</v>
      </c>
    </row>
    <row r="17" spans="1:6">
      <c r="A17" s="4" t="s">
        <v>644</v>
      </c>
    </row>
    <row r="18" spans="1:6">
      <c r="A18" s="3" t="s">
        <v>635</v>
      </c>
    </row>
    <row r="19" spans="1:6">
      <c r="A19" s="4" t="s">
        <v>640</v>
      </c>
      <c r="B19" s="5" t="n">
        <v>44</v>
      </c>
      <c r="D19" s="10" t="n">
        <v>44</v>
      </c>
      <c r="F19" s="10" t="n">
        <v>24</v>
      </c>
    </row>
    <row r="20" spans="1:6">
      <c r="A20" s="4" t="s">
        <v>645</v>
      </c>
    </row>
    <row r="21" spans="1:6">
      <c r="A21" s="3" t="s">
        <v>635</v>
      </c>
    </row>
    <row r="22" spans="1:6">
      <c r="A22" s="4" t="s">
        <v>642</v>
      </c>
      <c r="B22" s="7" t="n">
        <v>4.1</v>
      </c>
      <c r="C22" s="6" t="n">
        <v>3.6</v>
      </c>
      <c r="D22" s="7" t="n">
        <v>7.9</v>
      </c>
      <c r="E22" s="6" t="n">
        <v>6.9</v>
      </c>
    </row>
    <row r="23" spans="1:6">
      <c r="A23" s="4" t="s">
        <v>646</v>
      </c>
    </row>
    <row r="24" spans="1:6">
      <c r="A24" s="3" t="s">
        <v>635</v>
      </c>
    </row>
    <row r="25" spans="1:6">
      <c r="A25" s="4" t="s">
        <v>647</v>
      </c>
      <c r="D25" s="7" t="n">
        <v>3.5</v>
      </c>
    </row>
    <row r="26" spans="1:6">
      <c r="A26" s="4" t="s">
        <v>648</v>
      </c>
      <c r="D26" s="7" t="n">
        <v>1.8</v>
      </c>
    </row>
    <row r="27" spans="1:6">
      <c r="A27" s="4" t="s">
        <v>649</v>
      </c>
      <c r="B27" s="6" t="n">
        <v>0.3</v>
      </c>
      <c r="D27" s="6" t="n">
        <v>-0.8</v>
      </c>
    </row>
    <row r="28" spans="1:6">
      <c r="A28" s="4" t="s">
        <v>638</v>
      </c>
      <c r="B28" s="7" t="n">
        <v>1.9</v>
      </c>
      <c r="D28" s="7" t="n">
        <v>1.9</v>
      </c>
      <c r="F28" s="7" t="n">
        <v>1.8</v>
      </c>
    </row>
    <row r="29" spans="1:6">
      <c r="A29" s="4" t="s">
        <v>639</v>
      </c>
      <c r="B29" s="6" t="n">
        <v>124.3</v>
      </c>
      <c r="D29" s="6" t="n">
        <v>124.3</v>
      </c>
      <c r="F29" s="6" t="n">
        <v>113.1</v>
      </c>
    </row>
    <row r="30" spans="1:6">
      <c r="A30" s="4" t="s">
        <v>650</v>
      </c>
    </row>
    <row r="31" spans="1:6">
      <c r="A31" s="3" t="s">
        <v>635</v>
      </c>
    </row>
    <row r="32" spans="1:6">
      <c r="A32" s="4" t="s">
        <v>651</v>
      </c>
      <c r="B32" s="6" t="n">
        <v>-10.6</v>
      </c>
      <c r="D32" s="6" t="n">
        <v>-10.6</v>
      </c>
      <c r="F32" s="10" t="n">
        <v>-1</v>
      </c>
    </row>
    <row r="33" spans="1:6">
      <c r="A33" s="4" t="s">
        <v>652</v>
      </c>
    </row>
    <row r="34" spans="1:6">
      <c r="A34" s="3" t="s">
        <v>635</v>
      </c>
    </row>
    <row r="35" spans="1:6">
      <c r="A35" s="4" t="s">
        <v>638</v>
      </c>
      <c r="B35" s="7" t="n">
        <v>1.4</v>
      </c>
      <c r="D35" s="7" t="n">
        <v>1.4</v>
      </c>
      <c r="F35" s="7" t="n">
        <v>1.7</v>
      </c>
    </row>
    <row r="36" spans="1:6">
      <c r="A36" s="4" t="s">
        <v>639</v>
      </c>
      <c r="B36" s="6" t="n">
        <v>77.40000000000001</v>
      </c>
      <c r="D36" s="6" t="n">
        <v>77.40000000000001</v>
      </c>
      <c r="F36" s="6" t="n">
        <v>96.5</v>
      </c>
    </row>
    <row r="37" spans="1:6">
      <c r="A37" s="4" t="s">
        <v>652</v>
      </c>
    </row>
    <row r="38" spans="1:6">
      <c r="A38" s="3" t="s">
        <v>635</v>
      </c>
    </row>
    <row r="39" spans="1:6">
      <c r="A39" s="4" t="s">
        <v>653</v>
      </c>
      <c r="D39" s="4" t="s">
        <v>654</v>
      </c>
    </row>
    <row r="40" spans="1:6">
      <c r="A40" s="4" t="s">
        <v>655</v>
      </c>
    </row>
    <row r="41" spans="1:6">
      <c r="A41" s="3" t="s">
        <v>635</v>
      </c>
    </row>
    <row r="42" spans="1:6">
      <c r="A42" s="4" t="s">
        <v>649</v>
      </c>
      <c r="B42" s="6" t="n">
        <v>0.9</v>
      </c>
      <c r="D42" s="6" t="n">
        <v>-1.6</v>
      </c>
    </row>
    <row r="43" spans="1:6">
      <c r="A43" s="4" t="s">
        <v>656</v>
      </c>
    </row>
    <row r="44" spans="1:6">
      <c r="A44" s="3" t="s">
        <v>635</v>
      </c>
    </row>
    <row r="45" spans="1:6">
      <c r="A45" s="4" t="s">
        <v>647</v>
      </c>
      <c r="D45" s="7" t="n">
        <v>4.1</v>
      </c>
    </row>
    <row r="46" spans="1:6">
      <c r="A46" s="4" t="s">
        <v>648</v>
      </c>
      <c r="D46" s="6" t="n">
        <v>3.2</v>
      </c>
    </row>
    <row r="47" spans="1:6">
      <c r="A47" s="4" t="s">
        <v>638</v>
      </c>
      <c r="B47" s="5" t="n">
        <v>2</v>
      </c>
      <c r="D47" s="5" t="n">
        <v>2</v>
      </c>
    </row>
    <row r="48" spans="1:6">
      <c r="A48" s="4" t="s">
        <v>657</v>
      </c>
      <c r="B48" s="6" t="n">
        <v>-104.5</v>
      </c>
      <c r="D48" s="6" t="n">
        <v>-104.5</v>
      </c>
    </row>
    <row r="49" spans="1:6">
      <c r="A49" s="4" t="s">
        <v>658</v>
      </c>
    </row>
    <row r="50" spans="1:6">
      <c r="A50" s="3" t="s">
        <v>635</v>
      </c>
    </row>
    <row r="51" spans="1:6">
      <c r="A51" s="4" t="s">
        <v>638</v>
      </c>
      <c r="B51" s="7" t="n">
        <v>1.3</v>
      </c>
      <c r="D51" s="7" t="n">
        <v>1.3</v>
      </c>
    </row>
    <row r="52" spans="1:6">
      <c r="A52" s="4" t="s">
        <v>657</v>
      </c>
      <c r="B52" s="6" t="n">
        <v>-74.5</v>
      </c>
      <c r="D52" s="6" t="n">
        <v>-74.5</v>
      </c>
    </row>
    <row r="53" spans="1:6">
      <c r="A53" s="4" t="s">
        <v>659</v>
      </c>
    </row>
    <row r="54" spans="1:6">
      <c r="A54" s="3" t="s">
        <v>635</v>
      </c>
    </row>
    <row r="55" spans="1:6">
      <c r="A55" s="4" t="s">
        <v>649</v>
      </c>
      <c r="B55" s="6" t="n">
        <v>0.2</v>
      </c>
      <c r="D55" s="6" t="n">
        <v>-1.3</v>
      </c>
    </row>
    <row r="56" spans="1:6">
      <c r="A56" s="4" t="s">
        <v>638</v>
      </c>
      <c r="B56" s="7" t="n">
        <v>0.8</v>
      </c>
      <c r="D56" s="7" t="n">
        <v>0.8</v>
      </c>
    </row>
    <row r="57" spans="1:6">
      <c r="A57" s="4" t="s">
        <v>657</v>
      </c>
      <c r="B57" s="6" t="n">
        <v>-48.3</v>
      </c>
      <c r="D57" s="6" t="n">
        <v>-48.3</v>
      </c>
      <c r="F57" s="6" t="n">
        <v>-4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0</v>
      </c>
      <c r="C1" s="2" t="s">
        <v>2</v>
      </c>
      <c r="D1" s="2" t="s">
        <v>58</v>
      </c>
    </row>
    <row r="2" spans="1:4">
      <c r="A2" s="3" t="s">
        <v>661</v>
      </c>
    </row>
    <row r="3" spans="1:4">
      <c r="A3" s="4" t="s">
        <v>662</v>
      </c>
      <c r="C3" s="6" t="n">
        <v>1916.7</v>
      </c>
      <c r="D3" s="6" t="n">
        <v>1783.3</v>
      </c>
    </row>
    <row r="4" spans="1:4">
      <c r="A4" s="4" t="s">
        <v>80</v>
      </c>
      <c r="C4" s="7" t="n">
        <v>64.40000000000001</v>
      </c>
      <c r="D4" s="5" t="n">
        <v>32</v>
      </c>
    </row>
    <row r="5" spans="1:4">
      <c r="A5" s="4" t="s">
        <v>86</v>
      </c>
      <c r="C5" s="7" t="n">
        <v>1852.3</v>
      </c>
      <c r="D5" s="7" t="n">
        <v>1751.3</v>
      </c>
    </row>
    <row r="6" spans="1:4">
      <c r="A6" s="4" t="s">
        <v>663</v>
      </c>
    </row>
    <row r="7" spans="1:4">
      <c r="A7" s="3" t="s">
        <v>661</v>
      </c>
    </row>
    <row r="8" spans="1:4">
      <c r="A8" s="4" t="s">
        <v>662</v>
      </c>
      <c r="D8" s="5" t="n">
        <v>300</v>
      </c>
    </row>
    <row r="9" spans="1:4">
      <c r="A9" s="4" t="s">
        <v>664</v>
      </c>
    </row>
    <row r="10" spans="1:4">
      <c r="A10" s="3" t="s">
        <v>661</v>
      </c>
    </row>
    <row r="11" spans="1:4">
      <c r="A11" s="4" t="s">
        <v>662</v>
      </c>
      <c r="B11" s="4" t="s">
        <v>76</v>
      </c>
      <c r="C11" s="7" t="n">
        <v>925.8</v>
      </c>
      <c r="D11" s="7" t="n">
        <v>682.9</v>
      </c>
    </row>
    <row r="12" spans="1:4">
      <c r="A12" s="3" t="s">
        <v>147</v>
      </c>
    </row>
    <row r="13" spans="1:4">
      <c r="A13" s="4" t="s">
        <v>665</v>
      </c>
      <c r="C13" s="7" t="n">
        <v>3.9</v>
      </c>
      <c r="D13" s="7" t="n">
        <v>3.5</v>
      </c>
    </row>
    <row r="14" spans="1:4">
      <c r="A14" s="4" t="s">
        <v>666</v>
      </c>
      <c r="C14" s="7" t="n">
        <v>10.9</v>
      </c>
      <c r="D14" s="7" t="n">
        <v>8.4</v>
      </c>
    </row>
    <row r="15" spans="1:4">
      <c r="A15" s="4" t="s">
        <v>667</v>
      </c>
    </row>
    <row r="16" spans="1:4">
      <c r="A16" s="3" t="s">
        <v>661</v>
      </c>
    </row>
    <row r="17" spans="1:4">
      <c r="A17" s="4" t="s">
        <v>662</v>
      </c>
      <c r="B17" s="4" t="s">
        <v>152</v>
      </c>
      <c r="C17" s="7" t="n">
        <v>244.2</v>
      </c>
      <c r="D17" s="7" t="n">
        <v>243.7</v>
      </c>
    </row>
    <row r="18" spans="1:4">
      <c r="A18" s="3" t="s">
        <v>147</v>
      </c>
    </row>
    <row r="19" spans="1:4">
      <c r="A19" s="4" t="s">
        <v>665</v>
      </c>
      <c r="C19" s="7" t="n">
        <v>4.4</v>
      </c>
      <c r="D19" s="7" t="n">
        <v>4.8</v>
      </c>
    </row>
    <row r="20" spans="1:4">
      <c r="A20" s="4" t="s">
        <v>666</v>
      </c>
      <c r="C20" s="7" t="n">
        <v>1.4</v>
      </c>
      <c r="D20" s="7" t="n">
        <v>1.5</v>
      </c>
    </row>
    <row r="21" spans="1:4">
      <c r="A21" s="4" t="s">
        <v>668</v>
      </c>
    </row>
    <row r="22" spans="1:4">
      <c r="A22" s="3" t="s">
        <v>661</v>
      </c>
    </row>
    <row r="23" spans="1:4">
      <c r="A23" s="4" t="s">
        <v>662</v>
      </c>
      <c r="C23" s="5" t="n">
        <v>45</v>
      </c>
      <c r="D23" s="5" t="n">
        <v>70</v>
      </c>
    </row>
    <row r="24" spans="1:4">
      <c r="A24" s="4" t="s">
        <v>669</v>
      </c>
    </row>
    <row r="25" spans="1:4">
      <c r="A25" s="3" t="s">
        <v>661</v>
      </c>
    </row>
    <row r="26" spans="1:4">
      <c r="A26" s="4" t="s">
        <v>662</v>
      </c>
      <c r="C26" s="5" t="n">
        <v>75</v>
      </c>
    </row>
    <row r="27" spans="1:4">
      <c r="A27" s="4" t="s">
        <v>670</v>
      </c>
    </row>
    <row r="28" spans="1:4">
      <c r="A28" s="3" t="s">
        <v>661</v>
      </c>
    </row>
    <row r="29" spans="1:4">
      <c r="A29" s="4" t="s">
        <v>662</v>
      </c>
      <c r="C29" s="7" t="n">
        <v>596.7</v>
      </c>
      <c r="D29" s="7" t="n">
        <v>456.7</v>
      </c>
    </row>
    <row r="30" spans="1:4">
      <c r="A30" s="4" t="s">
        <v>671</v>
      </c>
    </row>
    <row r="31" spans="1:4">
      <c r="A31" s="3" t="s">
        <v>661</v>
      </c>
    </row>
    <row r="32" spans="1:4">
      <c r="A32" s="4" t="s">
        <v>662</v>
      </c>
      <c r="C32" s="10" t="n">
        <v>30</v>
      </c>
      <c r="D32" s="10" t="n">
        <v>30</v>
      </c>
    </row>
    <row r="33" spans="1:4"/>
    <row r="34" spans="1:4">
      <c r="A34" s="4" t="s">
        <v>76</v>
      </c>
      <c r="B34" s="4" t="s">
        <v>672</v>
      </c>
    </row>
    <row r="35" spans="1:4">
      <c r="A35" s="4" t="s">
        <v>152</v>
      </c>
      <c r="B35" s="4" t="s">
        <v>673</v>
      </c>
    </row>
  </sheetData>
  <mergeCells count="4">
    <mergeCell ref="A1:B1"/>
    <mergeCell ref="A33:C33"/>
    <mergeCell ref="B34:C34"/>
    <mergeCell ref="B35:C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4"/>
    <col customWidth="1" max="9" min="9" width="27"/>
    <col customWidth="1" max="10" min="10" width="21"/>
    <col customWidth="1" max="11" min="11" width="8"/>
    <col customWidth="1" max="12" min="12" width="20"/>
    <col customWidth="1" max="13" min="13" width="21"/>
    <col customWidth="1" max="14" min="14" width="21"/>
    <col customWidth="1" max="15" min="15" width="21"/>
    <col customWidth="1" max="16" min="16" width="21"/>
    <col customWidth="1" max="17" min="17" width="20"/>
  </cols>
  <sheetData>
    <row r="1" spans="1:17">
      <c r="A1" s="1" t="s">
        <v>674</v>
      </c>
      <c r="C1" s="2" t="s">
        <v>675</v>
      </c>
      <c r="D1" s="2" t="s">
        <v>676</v>
      </c>
      <c r="E1" s="2" t="s">
        <v>677</v>
      </c>
      <c r="F1" s="2" t="s">
        <v>588</v>
      </c>
      <c r="G1" s="2" t="s">
        <v>454</v>
      </c>
      <c r="H1" s="2" t="s">
        <v>76</v>
      </c>
      <c r="I1" s="2" t="s">
        <v>588</v>
      </c>
      <c r="J1" s="2" t="s">
        <v>454</v>
      </c>
      <c r="K1" s="2" t="s">
        <v>109</v>
      </c>
      <c r="L1" s="2" t="s">
        <v>678</v>
      </c>
      <c r="M1" s="2" t="s">
        <v>457</v>
      </c>
      <c r="N1" s="2" t="s">
        <v>679</v>
      </c>
      <c r="O1" s="2" t="s">
        <v>680</v>
      </c>
      <c r="P1" s="2" t="s">
        <v>681</v>
      </c>
      <c r="Q1" s="2" t="s">
        <v>682</v>
      </c>
    </row>
    <row r="2" spans="1:17">
      <c r="A2" s="3" t="s">
        <v>661</v>
      </c>
    </row>
    <row r="3" spans="1:17">
      <c r="A3" s="4" t="s">
        <v>683</v>
      </c>
      <c r="F3" s="10" t="n">
        <v>0</v>
      </c>
      <c r="G3" s="10" t="n">
        <v>0</v>
      </c>
      <c r="I3" s="10" t="n">
        <v>0</v>
      </c>
      <c r="J3" s="10" t="n">
        <v>-9000000</v>
      </c>
    </row>
    <row r="4" spans="1:17">
      <c r="A4" s="4" t="s">
        <v>684</v>
      </c>
      <c r="F4" s="5" t="n">
        <v>1916700000</v>
      </c>
      <c r="I4" s="5" t="n">
        <v>1916700000</v>
      </c>
      <c r="M4" s="10" t="n">
        <v>1783300000</v>
      </c>
    </row>
    <row r="5" spans="1:17">
      <c r="A5" s="4" t="s">
        <v>685</v>
      </c>
    </row>
    <row r="6" spans="1:17">
      <c r="A6" s="3" t="s">
        <v>661</v>
      </c>
    </row>
    <row r="7" spans="1:17">
      <c r="A7" s="4" t="s">
        <v>686</v>
      </c>
      <c r="F7" s="5" t="n">
        <v>267200000</v>
      </c>
      <c r="I7" s="5" t="n">
        <v>267200000</v>
      </c>
    </row>
    <row r="8" spans="1:17">
      <c r="A8" s="4" t="s">
        <v>687</v>
      </c>
    </row>
    <row r="9" spans="1:17">
      <c r="A9" s="3" t="s">
        <v>661</v>
      </c>
    </row>
    <row r="10" spans="1:17">
      <c r="A10" s="4" t="s">
        <v>688</v>
      </c>
      <c r="F10" s="10" t="n">
        <v>250000000</v>
      </c>
      <c r="I10" s="10" t="n">
        <v>250000000</v>
      </c>
      <c r="Q10" s="10" t="n">
        <v>250000000</v>
      </c>
    </row>
    <row r="11" spans="1:17">
      <c r="A11" s="4" t="s">
        <v>689</v>
      </c>
      <c r="F11" s="4" t="s">
        <v>690</v>
      </c>
      <c r="I11" s="4" t="s">
        <v>690</v>
      </c>
    </row>
    <row r="12" spans="1:17">
      <c r="A12" s="4" t="s">
        <v>684</v>
      </c>
      <c r="B12" s="4" t="s">
        <v>154</v>
      </c>
      <c r="F12" s="10" t="n">
        <v>244200000</v>
      </c>
      <c r="I12" s="10" t="n">
        <v>244200000</v>
      </c>
      <c r="M12" s="5" t="n">
        <v>243700000</v>
      </c>
    </row>
    <row r="13" spans="1:17">
      <c r="A13" s="4" t="s">
        <v>691</v>
      </c>
    </row>
    <row r="14" spans="1:17">
      <c r="A14" s="3" t="s">
        <v>661</v>
      </c>
    </row>
    <row r="15" spans="1:17">
      <c r="A15" s="4" t="s">
        <v>686</v>
      </c>
      <c r="E15" s="10" t="n">
        <v>1000000000</v>
      </c>
      <c r="P15" s="10" t="n">
        <v>50</v>
      </c>
    </row>
    <row r="16" spans="1:17">
      <c r="A16" s="4" t="s">
        <v>689</v>
      </c>
      <c r="F16" s="4" t="s">
        <v>692</v>
      </c>
      <c r="I16" s="4" t="s">
        <v>692</v>
      </c>
    </row>
    <row r="17" spans="1:17">
      <c r="A17" s="4" t="s">
        <v>693</v>
      </c>
      <c r="F17" s="4" t="s">
        <v>694</v>
      </c>
      <c r="I17" s="4" t="s">
        <v>694</v>
      </c>
    </row>
    <row r="18" spans="1:17">
      <c r="A18" s="4" t="s">
        <v>684</v>
      </c>
      <c r="F18" s="10" t="n">
        <v>75000000</v>
      </c>
      <c r="I18" s="10" t="n">
        <v>75000000</v>
      </c>
    </row>
    <row r="19" spans="1:17">
      <c r="A19" s="4" t="s">
        <v>640</v>
      </c>
      <c r="F19" s="5" t="n">
        <v>267200000</v>
      </c>
      <c r="I19" s="5" t="n">
        <v>267200000</v>
      </c>
    </row>
    <row r="20" spans="1:17">
      <c r="A20" s="4" t="s">
        <v>695</v>
      </c>
      <c r="F20" s="5" t="n">
        <v>657800000</v>
      </c>
      <c r="I20" s="5" t="n">
        <v>657800000</v>
      </c>
    </row>
    <row r="21" spans="1:17">
      <c r="A21" s="4" t="s">
        <v>696</v>
      </c>
    </row>
    <row r="22" spans="1:17">
      <c r="A22" s="3" t="s">
        <v>661</v>
      </c>
    </row>
    <row r="23" spans="1:17">
      <c r="A23" s="4" t="s">
        <v>684</v>
      </c>
      <c r="F23" s="5" t="n">
        <v>596700000</v>
      </c>
      <c r="I23" s="5" t="n">
        <v>596700000</v>
      </c>
      <c r="M23" s="5" t="n">
        <v>456700000</v>
      </c>
    </row>
    <row r="24" spans="1:17">
      <c r="A24" s="4" t="s">
        <v>697</v>
      </c>
    </row>
    <row r="25" spans="1:17">
      <c r="A25" s="3" t="s">
        <v>661</v>
      </c>
    </row>
    <row r="26" spans="1:17">
      <c r="A26" s="4" t="s">
        <v>686</v>
      </c>
      <c r="E26" s="10" t="n">
        <v>450000000</v>
      </c>
    </row>
    <row r="27" spans="1:17">
      <c r="A27" s="4" t="s">
        <v>698</v>
      </c>
    </row>
    <row r="28" spans="1:17">
      <c r="A28" s="3" t="s">
        <v>661</v>
      </c>
    </row>
    <row r="29" spans="1:17">
      <c r="A29" s="4" t="s">
        <v>686</v>
      </c>
      <c r="F29" s="5" t="n">
        <v>30000000</v>
      </c>
      <c r="I29" s="10" t="n">
        <v>30000000</v>
      </c>
    </row>
    <row r="30" spans="1:17">
      <c r="A30" s="4" t="s">
        <v>699</v>
      </c>
      <c r="I30" s="4" t="s">
        <v>700</v>
      </c>
    </row>
    <row r="31" spans="1:17">
      <c r="A31" s="4" t="s">
        <v>684</v>
      </c>
      <c r="F31" s="5" t="n">
        <v>30000000</v>
      </c>
      <c r="I31" s="10" t="n">
        <v>30000000</v>
      </c>
      <c r="M31" s="10" t="n">
        <v>30000000</v>
      </c>
    </row>
    <row r="32" spans="1:17">
      <c r="A32" s="4" t="s">
        <v>695</v>
      </c>
      <c r="F32" s="5" t="n">
        <v>0</v>
      </c>
      <c r="I32" s="5" t="n">
        <v>0</v>
      </c>
    </row>
    <row r="33" spans="1:17">
      <c r="A33" s="4" t="s">
        <v>701</v>
      </c>
    </row>
    <row r="34" spans="1:17">
      <c r="A34" s="3" t="s">
        <v>661</v>
      </c>
    </row>
    <row r="35" spans="1:17">
      <c r="A35" s="4" t="s">
        <v>702</v>
      </c>
      <c r="E35" s="4" t="s">
        <v>703</v>
      </c>
    </row>
    <row r="36" spans="1:17">
      <c r="A36" s="4" t="s">
        <v>704</v>
      </c>
    </row>
    <row r="37" spans="1:17">
      <c r="A37" s="3" t="s">
        <v>661</v>
      </c>
    </row>
    <row r="38" spans="1:17">
      <c r="A38" s="4" t="s">
        <v>702</v>
      </c>
      <c r="E38" s="4" t="s">
        <v>705</v>
      </c>
    </row>
    <row r="39" spans="1:17">
      <c r="A39" s="4" t="s">
        <v>706</v>
      </c>
    </row>
    <row r="40" spans="1:17">
      <c r="A40" s="3" t="s">
        <v>661</v>
      </c>
    </row>
    <row r="41" spans="1:17">
      <c r="A41" s="4" t="s">
        <v>688</v>
      </c>
      <c r="E41" s="10" t="n">
        <v>700000000</v>
      </c>
    </row>
    <row r="42" spans="1:17">
      <c r="A42" s="4" t="s">
        <v>686</v>
      </c>
      <c r="F42" s="10" t="n">
        <v>940600000</v>
      </c>
      <c r="I42" s="5" t="n">
        <v>940600000</v>
      </c>
    </row>
    <row r="43" spans="1:17">
      <c r="A43" s="4" t="s">
        <v>707</v>
      </c>
      <c r="E43" s="4" t="s">
        <v>700</v>
      </c>
      <c r="P43" s="4" t="s">
        <v>700</v>
      </c>
    </row>
    <row r="44" spans="1:17">
      <c r="A44" s="4" t="s">
        <v>708</v>
      </c>
      <c r="E44" s="10" t="n">
        <v>300000000</v>
      </c>
    </row>
    <row r="45" spans="1:17">
      <c r="A45" s="4" t="s">
        <v>683</v>
      </c>
      <c r="I45" s="10" t="n">
        <v>9000000</v>
      </c>
    </row>
    <row r="46" spans="1:17">
      <c r="A46" s="4" t="s">
        <v>709</v>
      </c>
      <c r="C46" s="10" t="n">
        <v>2375000</v>
      </c>
      <c r="E46" s="10" t="n">
        <v>1750000</v>
      </c>
    </row>
    <row r="47" spans="1:17">
      <c r="A47" s="4" t="s">
        <v>710</v>
      </c>
      <c r="E47" s="4" t="s">
        <v>711</v>
      </c>
      <c r="P47" s="4" t="s">
        <v>711</v>
      </c>
    </row>
    <row r="48" spans="1:17">
      <c r="A48" s="4" t="s">
        <v>693</v>
      </c>
      <c r="F48" s="4" t="s">
        <v>712</v>
      </c>
      <c r="I48" s="4" t="s">
        <v>712</v>
      </c>
    </row>
    <row r="49" spans="1:17">
      <c r="A49" s="4" t="s">
        <v>713</v>
      </c>
    </row>
    <row r="50" spans="1:17">
      <c r="A50" s="3" t="s">
        <v>661</v>
      </c>
    </row>
    <row r="51" spans="1:17">
      <c r="A51" s="4" t="s">
        <v>688</v>
      </c>
      <c r="E51" s="10" t="n">
        <v>250000000</v>
      </c>
      <c r="L51" s="10" t="n">
        <v>943000000</v>
      </c>
    </row>
    <row r="52" spans="1:17">
      <c r="A52" s="4" t="s">
        <v>707</v>
      </c>
      <c r="E52" s="4" t="s">
        <v>714</v>
      </c>
      <c r="P52" s="4" t="s">
        <v>714</v>
      </c>
    </row>
    <row r="53" spans="1:17">
      <c r="A53" s="4" t="s">
        <v>715</v>
      </c>
    </row>
    <row r="54" spans="1:17">
      <c r="A54" s="3" t="s">
        <v>661</v>
      </c>
    </row>
    <row r="55" spans="1:17">
      <c r="A55" s="4" t="s">
        <v>702</v>
      </c>
      <c r="E55" s="4" t="s">
        <v>716</v>
      </c>
    </row>
    <row r="56" spans="1:17">
      <c r="A56" s="4" t="s">
        <v>717</v>
      </c>
    </row>
    <row r="57" spans="1:17">
      <c r="A57" s="3" t="s">
        <v>661</v>
      </c>
    </row>
    <row r="58" spans="1:17">
      <c r="A58" s="4" t="s">
        <v>702</v>
      </c>
      <c r="E58" s="4" t="s">
        <v>718</v>
      </c>
    </row>
    <row r="59" spans="1:17">
      <c r="A59" s="4" t="s">
        <v>685</v>
      </c>
    </row>
    <row r="60" spans="1:17">
      <c r="A60" s="3" t="s">
        <v>661</v>
      </c>
    </row>
    <row r="61" spans="1:17">
      <c r="A61" s="4" t="s">
        <v>686</v>
      </c>
      <c r="E61" s="10" t="n">
        <v>300000000</v>
      </c>
      <c r="P61" s="10" t="n">
        <v>10</v>
      </c>
    </row>
    <row r="62" spans="1:17">
      <c r="A62" s="4" t="s">
        <v>719</v>
      </c>
    </row>
    <row r="63" spans="1:17">
      <c r="A63" s="3" t="s">
        <v>661</v>
      </c>
    </row>
    <row r="64" spans="1:17">
      <c r="A64" s="4" t="s">
        <v>686</v>
      </c>
      <c r="N64" s="10" t="n">
        <v>850000000</v>
      </c>
      <c r="O64" s="10" t="n">
        <v>700000000</v>
      </c>
    </row>
    <row r="65" spans="1:17">
      <c r="A65" s="4" t="s">
        <v>720</v>
      </c>
      <c r="F65" s="10" t="n">
        <v>100000000</v>
      </c>
      <c r="I65" s="10" t="n">
        <v>100000000</v>
      </c>
    </row>
    <row r="66" spans="1:17">
      <c r="A66" s="4" t="s">
        <v>699</v>
      </c>
      <c r="I66" s="4" t="s">
        <v>721</v>
      </c>
    </row>
    <row r="67" spans="1:17">
      <c r="A67" s="4" t="s">
        <v>695</v>
      </c>
      <c r="F67" s="5" t="n">
        <v>253300000</v>
      </c>
      <c r="I67" s="10" t="n">
        <v>253300000</v>
      </c>
    </row>
    <row r="68" spans="1:17">
      <c r="A68" s="4" t="s">
        <v>722</v>
      </c>
      <c r="N68" s="10" t="n">
        <v>1000000000</v>
      </c>
    </row>
    <row r="69" spans="1:17">
      <c r="A69" s="4" t="s">
        <v>723</v>
      </c>
      <c r="F69" s="10" t="n">
        <v>102000000</v>
      </c>
      <c r="I69" s="10" t="n">
        <v>102000000</v>
      </c>
    </row>
    <row r="70" spans="1:17">
      <c r="A70" s="4" t="s">
        <v>724</v>
      </c>
      <c r="F70" s="4" t="s">
        <v>692</v>
      </c>
      <c r="I70" s="4" t="s">
        <v>692</v>
      </c>
    </row>
    <row r="71" spans="1:17">
      <c r="A71" s="4" t="s">
        <v>725</v>
      </c>
    </row>
    <row r="72" spans="1:17">
      <c r="A72" s="3" t="s">
        <v>661</v>
      </c>
    </row>
    <row r="73" spans="1:17">
      <c r="A73" s="4" t="s">
        <v>726</v>
      </c>
      <c r="I73" s="4" t="s">
        <v>727</v>
      </c>
    </row>
    <row r="74" spans="1:17">
      <c r="A74" s="4" t="s">
        <v>728</v>
      </c>
    </row>
    <row r="75" spans="1:17">
      <c r="A75" s="3" t="s">
        <v>661</v>
      </c>
    </row>
    <row r="76" spans="1:17">
      <c r="A76" s="4" t="s">
        <v>726</v>
      </c>
      <c r="I76" s="4" t="s">
        <v>729</v>
      </c>
    </row>
    <row r="77" spans="1:17">
      <c r="A77" s="4" t="s">
        <v>730</v>
      </c>
    </row>
    <row r="78" spans="1:17">
      <c r="A78" s="3" t="s">
        <v>661</v>
      </c>
    </row>
    <row r="79" spans="1:17">
      <c r="A79" s="4" t="s">
        <v>726</v>
      </c>
      <c r="I79" s="4" t="s">
        <v>731</v>
      </c>
    </row>
    <row r="80" spans="1:17">
      <c r="A80" s="4" t="s">
        <v>732</v>
      </c>
    </row>
    <row r="81" spans="1:17">
      <c r="A81" s="3" t="s">
        <v>661</v>
      </c>
    </row>
    <row r="82" spans="1:17">
      <c r="A82" s="4" t="s">
        <v>699</v>
      </c>
      <c r="E82" s="4" t="s">
        <v>733</v>
      </c>
      <c r="I82" s="4" t="s">
        <v>733</v>
      </c>
    </row>
    <row r="83" spans="1:17">
      <c r="A83" s="4" t="s">
        <v>734</v>
      </c>
    </row>
    <row r="84" spans="1:17">
      <c r="A84" s="3" t="s">
        <v>661</v>
      </c>
    </row>
    <row r="85" spans="1:17">
      <c r="A85" s="4" t="s">
        <v>702</v>
      </c>
      <c r="F85" s="4" t="s">
        <v>714</v>
      </c>
    </row>
    <row r="86" spans="1:17">
      <c r="A86" s="4" t="s">
        <v>735</v>
      </c>
    </row>
    <row r="87" spans="1:17">
      <c r="A87" s="3" t="s">
        <v>661</v>
      </c>
    </row>
    <row r="88" spans="1:17">
      <c r="A88" s="4" t="s">
        <v>702</v>
      </c>
      <c r="F88" s="4" t="s">
        <v>736</v>
      </c>
    </row>
    <row r="89" spans="1:17">
      <c r="A89" s="4" t="s">
        <v>737</v>
      </c>
    </row>
    <row r="90" spans="1:17">
      <c r="A90" s="3" t="s">
        <v>661</v>
      </c>
    </row>
    <row r="91" spans="1:17">
      <c r="A91" s="4" t="s">
        <v>738</v>
      </c>
      <c r="E91" s="4" t="s">
        <v>739</v>
      </c>
      <c r="P91" s="4" t="s">
        <v>739</v>
      </c>
    </row>
    <row r="92" spans="1:17">
      <c r="A92" s="4" t="s">
        <v>740</v>
      </c>
    </row>
    <row r="93" spans="1:17">
      <c r="A93" s="3" t="s">
        <v>661</v>
      </c>
    </row>
    <row r="94" spans="1:17">
      <c r="A94" s="4" t="s">
        <v>699</v>
      </c>
      <c r="E94" s="4" t="s">
        <v>703</v>
      </c>
    </row>
    <row r="95" spans="1:17">
      <c r="A95" s="4" t="s">
        <v>741</v>
      </c>
    </row>
    <row r="96" spans="1:17">
      <c r="A96" s="3" t="s">
        <v>661</v>
      </c>
    </row>
    <row r="97" spans="1:17">
      <c r="A97" s="4" t="s">
        <v>738</v>
      </c>
      <c r="E97" s="4" t="s">
        <v>579</v>
      </c>
      <c r="P97" s="4" t="s">
        <v>579</v>
      </c>
    </row>
    <row r="98" spans="1:17">
      <c r="A98" s="4" t="s">
        <v>742</v>
      </c>
    </row>
    <row r="99" spans="1:17">
      <c r="A99" s="3" t="s">
        <v>661</v>
      </c>
    </row>
    <row r="100" spans="1:17">
      <c r="A100" s="4" t="s">
        <v>702</v>
      </c>
      <c r="D100" s="4" t="s">
        <v>705</v>
      </c>
    </row>
    <row r="101" spans="1:17">
      <c r="A101" s="4" t="s">
        <v>743</v>
      </c>
    </row>
    <row r="102" spans="1:17">
      <c r="A102" s="3" t="s">
        <v>661</v>
      </c>
    </row>
    <row r="103" spans="1:17">
      <c r="A103" s="4" t="s">
        <v>702</v>
      </c>
      <c r="D103" s="4" t="s">
        <v>744</v>
      </c>
    </row>
    <row r="104" spans="1:17"/>
    <row r="105" spans="1:17">
      <c r="A105" s="4" t="s">
        <v>76</v>
      </c>
      <c r="B105" s="4" t="s">
        <v>151</v>
      </c>
    </row>
    <row r="106" spans="1:17">
      <c r="A106" s="4" t="s">
        <v>152</v>
      </c>
      <c r="B106" s="4" t="s">
        <v>155</v>
      </c>
    </row>
    <row r="107" spans="1:17">
      <c r="A107" s="4" t="s">
        <v>154</v>
      </c>
      <c r="B107" s="4" t="s">
        <v>673</v>
      </c>
    </row>
  </sheetData>
  <mergeCells count="209">
    <mergeCell ref="A1:B1"/>
    <mergeCell ref="G2:H2"/>
    <mergeCell ref="J2:K2"/>
    <mergeCell ref="G3:H3"/>
    <mergeCell ref="J3:K3"/>
    <mergeCell ref="G4:H4"/>
    <mergeCell ref="J4:K4"/>
    <mergeCell ref="G5:H5"/>
    <mergeCell ref="J5:K5"/>
    <mergeCell ref="G6:H6"/>
    <mergeCell ref="J6:K6"/>
    <mergeCell ref="G7:H7"/>
    <mergeCell ref="J7:K7"/>
    <mergeCell ref="G8:H8"/>
    <mergeCell ref="J8:K8"/>
    <mergeCell ref="G9:H9"/>
    <mergeCell ref="J9:K9"/>
    <mergeCell ref="G10:H10"/>
    <mergeCell ref="J10:K10"/>
    <mergeCell ref="G11:H11"/>
    <mergeCell ref="J11:K11"/>
    <mergeCell ref="G12:H12"/>
    <mergeCell ref="J12:K12"/>
    <mergeCell ref="G13:H13"/>
    <mergeCell ref="J13:K13"/>
    <mergeCell ref="G14:H14"/>
    <mergeCell ref="J14:K14"/>
    <mergeCell ref="G15:H15"/>
    <mergeCell ref="J15:K15"/>
    <mergeCell ref="G16:H16"/>
    <mergeCell ref="J16:K16"/>
    <mergeCell ref="G17:H17"/>
    <mergeCell ref="J17:K17"/>
    <mergeCell ref="G18:H18"/>
    <mergeCell ref="J18:K18"/>
    <mergeCell ref="G19:H19"/>
    <mergeCell ref="J19:K19"/>
    <mergeCell ref="G20:H20"/>
    <mergeCell ref="J20:K20"/>
    <mergeCell ref="G21:H21"/>
    <mergeCell ref="J21:K21"/>
    <mergeCell ref="G22:H22"/>
    <mergeCell ref="J22:K22"/>
    <mergeCell ref="G23:H23"/>
    <mergeCell ref="J23:K23"/>
    <mergeCell ref="G24:H24"/>
    <mergeCell ref="J24:K24"/>
    <mergeCell ref="G25:H25"/>
    <mergeCell ref="J25:K25"/>
    <mergeCell ref="G26:H26"/>
    <mergeCell ref="J26:K26"/>
    <mergeCell ref="G27:H27"/>
    <mergeCell ref="J27:K27"/>
    <mergeCell ref="G28:H28"/>
    <mergeCell ref="J28:K28"/>
    <mergeCell ref="G29:H29"/>
    <mergeCell ref="J29:K29"/>
    <mergeCell ref="G30:H30"/>
    <mergeCell ref="J30:K30"/>
    <mergeCell ref="G31:H31"/>
    <mergeCell ref="J31:K31"/>
    <mergeCell ref="G32:H32"/>
    <mergeCell ref="J32:K32"/>
    <mergeCell ref="G33:H33"/>
    <mergeCell ref="J33:K33"/>
    <mergeCell ref="G34:H34"/>
    <mergeCell ref="J34:K34"/>
    <mergeCell ref="G35:H35"/>
    <mergeCell ref="J35:K35"/>
    <mergeCell ref="G36:H36"/>
    <mergeCell ref="J36:K36"/>
    <mergeCell ref="G37:H37"/>
    <mergeCell ref="J37:K37"/>
    <mergeCell ref="G38:H38"/>
    <mergeCell ref="J38:K38"/>
    <mergeCell ref="G39:H39"/>
    <mergeCell ref="J39:K39"/>
    <mergeCell ref="G40:H40"/>
    <mergeCell ref="J40:K40"/>
    <mergeCell ref="G41:H41"/>
    <mergeCell ref="J41:K41"/>
    <mergeCell ref="G42:H42"/>
    <mergeCell ref="J42:K42"/>
    <mergeCell ref="G43:H43"/>
    <mergeCell ref="J43:K43"/>
    <mergeCell ref="G44:H44"/>
    <mergeCell ref="J44:K44"/>
    <mergeCell ref="G45:H45"/>
    <mergeCell ref="J45:K45"/>
    <mergeCell ref="G46:H46"/>
    <mergeCell ref="J46:K46"/>
    <mergeCell ref="G47:H47"/>
    <mergeCell ref="J47:K47"/>
    <mergeCell ref="G48:H48"/>
    <mergeCell ref="J48:K48"/>
    <mergeCell ref="G49:H49"/>
    <mergeCell ref="J49:K49"/>
    <mergeCell ref="G50:H50"/>
    <mergeCell ref="J50:K50"/>
    <mergeCell ref="G51:H51"/>
    <mergeCell ref="J51:K51"/>
    <mergeCell ref="G52:H52"/>
    <mergeCell ref="J52:K52"/>
    <mergeCell ref="G53:H53"/>
    <mergeCell ref="J53:K53"/>
    <mergeCell ref="G54:H54"/>
    <mergeCell ref="J54:K54"/>
    <mergeCell ref="G55:H55"/>
    <mergeCell ref="J55:K55"/>
    <mergeCell ref="G56:H56"/>
    <mergeCell ref="J56:K56"/>
    <mergeCell ref="G57:H57"/>
    <mergeCell ref="J57:K57"/>
    <mergeCell ref="G58:H58"/>
    <mergeCell ref="J58:K58"/>
    <mergeCell ref="G59:H59"/>
    <mergeCell ref="J59:K59"/>
    <mergeCell ref="G60:H60"/>
    <mergeCell ref="J60:K60"/>
    <mergeCell ref="G61:H61"/>
    <mergeCell ref="J61:K61"/>
    <mergeCell ref="G62:H62"/>
    <mergeCell ref="J62:K62"/>
    <mergeCell ref="G63:H63"/>
    <mergeCell ref="J63:K63"/>
    <mergeCell ref="G64:H64"/>
    <mergeCell ref="J64:K64"/>
    <mergeCell ref="G65:H65"/>
    <mergeCell ref="J65:K65"/>
    <mergeCell ref="G66:H66"/>
    <mergeCell ref="J66:K66"/>
    <mergeCell ref="G67:H67"/>
    <mergeCell ref="J67:K67"/>
    <mergeCell ref="G68:H68"/>
    <mergeCell ref="J68:K68"/>
    <mergeCell ref="G69:H69"/>
    <mergeCell ref="J69:K69"/>
    <mergeCell ref="G70:H70"/>
    <mergeCell ref="J70:K70"/>
    <mergeCell ref="G71:H71"/>
    <mergeCell ref="J71:K71"/>
    <mergeCell ref="G72:H72"/>
    <mergeCell ref="J72:K72"/>
    <mergeCell ref="G73:H73"/>
    <mergeCell ref="J73:K73"/>
    <mergeCell ref="G74:H74"/>
    <mergeCell ref="J74:K74"/>
    <mergeCell ref="G75:H75"/>
    <mergeCell ref="J75:K75"/>
    <mergeCell ref="G76:H76"/>
    <mergeCell ref="J76:K76"/>
    <mergeCell ref="G77:H77"/>
    <mergeCell ref="J77:K77"/>
    <mergeCell ref="G78:H78"/>
    <mergeCell ref="J78:K78"/>
    <mergeCell ref="G79:H79"/>
    <mergeCell ref="J79:K79"/>
    <mergeCell ref="G80:H80"/>
    <mergeCell ref="J80:K80"/>
    <mergeCell ref="G81:H81"/>
    <mergeCell ref="J81:K81"/>
    <mergeCell ref="G82:H82"/>
    <mergeCell ref="J82:K82"/>
    <mergeCell ref="G83:H83"/>
    <mergeCell ref="J83:K83"/>
    <mergeCell ref="G84:H84"/>
    <mergeCell ref="J84:K84"/>
    <mergeCell ref="G85:H85"/>
    <mergeCell ref="J85:K85"/>
    <mergeCell ref="G86:H86"/>
    <mergeCell ref="J86:K86"/>
    <mergeCell ref="G87:H87"/>
    <mergeCell ref="J87:K87"/>
    <mergeCell ref="G88:H88"/>
    <mergeCell ref="J88:K88"/>
    <mergeCell ref="G89:H89"/>
    <mergeCell ref="J89:K89"/>
    <mergeCell ref="G90:H90"/>
    <mergeCell ref="J90:K90"/>
    <mergeCell ref="G91:H91"/>
    <mergeCell ref="J91:K91"/>
    <mergeCell ref="G92:H92"/>
    <mergeCell ref="J92:K92"/>
    <mergeCell ref="G93:H93"/>
    <mergeCell ref="J93:K93"/>
    <mergeCell ref="G94:H94"/>
    <mergeCell ref="J94:K94"/>
    <mergeCell ref="G95:H95"/>
    <mergeCell ref="J95:K95"/>
    <mergeCell ref="G96:H96"/>
    <mergeCell ref="J96:K96"/>
    <mergeCell ref="G97:H97"/>
    <mergeCell ref="J97:K97"/>
    <mergeCell ref="G98:H98"/>
    <mergeCell ref="J98:K98"/>
    <mergeCell ref="G99:H99"/>
    <mergeCell ref="J99:K99"/>
    <mergeCell ref="G100:H100"/>
    <mergeCell ref="J100:K100"/>
    <mergeCell ref="G101:H101"/>
    <mergeCell ref="J101:K101"/>
    <mergeCell ref="G102:H102"/>
    <mergeCell ref="J102:K102"/>
    <mergeCell ref="G103:H103"/>
    <mergeCell ref="J103:K103"/>
    <mergeCell ref="A104:P104"/>
    <mergeCell ref="B105:P105"/>
    <mergeCell ref="B106:P106"/>
    <mergeCell ref="B107:P10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45</v>
      </c>
      <c r="B1" s="2" t="s">
        <v>746</v>
      </c>
      <c r="C1" s="2" t="s">
        <v>2</v>
      </c>
      <c r="D1" s="2" t="s">
        <v>747</v>
      </c>
    </row>
    <row r="2" spans="1:4">
      <c r="A2" s="4" t="s">
        <v>748</v>
      </c>
    </row>
    <row r="3" spans="1:4">
      <c r="A3" s="3" t="s">
        <v>661</v>
      </c>
    </row>
    <row r="4" spans="1:4">
      <c r="A4" s="4" t="s">
        <v>688</v>
      </c>
      <c r="B4" s="10" t="n">
        <v>250</v>
      </c>
      <c r="C4" s="10" t="n">
        <v>250</v>
      </c>
    </row>
    <row r="5" spans="1:4">
      <c r="A5" s="4" t="s">
        <v>439</v>
      </c>
      <c r="B5" s="4" t="s">
        <v>749</v>
      </c>
    </row>
    <row r="6" spans="1:4">
      <c r="A6" s="4" t="s">
        <v>750</v>
      </c>
      <c r="C6" s="4" t="s">
        <v>751</v>
      </c>
    </row>
    <row r="7" spans="1:4">
      <c r="A7" s="4" t="s">
        <v>689</v>
      </c>
      <c r="C7" s="4" t="s">
        <v>690</v>
      </c>
    </row>
    <row r="8" spans="1:4">
      <c r="A8" s="4" t="s">
        <v>752</v>
      </c>
    </row>
    <row r="9" spans="1:4">
      <c r="A9" s="3" t="s">
        <v>661</v>
      </c>
    </row>
    <row r="10" spans="1:4">
      <c r="A10" s="4" t="s">
        <v>753</v>
      </c>
      <c r="B10" s="4" t="s">
        <v>754</v>
      </c>
    </row>
    <row r="11" spans="1:4">
      <c r="A11" s="4" t="s">
        <v>750</v>
      </c>
      <c r="B11" s="4" t="s">
        <v>755</v>
      </c>
    </row>
    <row r="12" spans="1:4">
      <c r="A12" s="4" t="s">
        <v>756</v>
      </c>
    </row>
    <row r="13" spans="1:4">
      <c r="A13" s="3" t="s">
        <v>661</v>
      </c>
    </row>
    <row r="14" spans="1:4">
      <c r="A14" s="4" t="s">
        <v>750</v>
      </c>
      <c r="B14" s="4" t="s">
        <v>757</v>
      </c>
    </row>
    <row r="15" spans="1:4">
      <c r="A15" s="4" t="s">
        <v>758</v>
      </c>
    </row>
    <row r="16" spans="1:4">
      <c r="A16" s="3" t="s">
        <v>661</v>
      </c>
    </row>
    <row r="17" spans="1:4">
      <c r="A17" s="4" t="s">
        <v>750</v>
      </c>
      <c r="B17" s="4" t="s">
        <v>759</v>
      </c>
    </row>
    <row r="18" spans="1:4">
      <c r="A18" s="4" t="s">
        <v>760</v>
      </c>
    </row>
    <row r="19" spans="1:4">
      <c r="A19" s="3" t="s">
        <v>661</v>
      </c>
    </row>
    <row r="20" spans="1:4">
      <c r="A20" s="4" t="s">
        <v>750</v>
      </c>
      <c r="B20" s="4" t="s">
        <v>761</v>
      </c>
    </row>
    <row r="21" spans="1:4">
      <c r="A21" s="4" t="s">
        <v>762</v>
      </c>
    </row>
    <row r="22" spans="1:4">
      <c r="A22" s="3" t="s">
        <v>661</v>
      </c>
    </row>
    <row r="23" spans="1:4">
      <c r="A23" s="4" t="s">
        <v>750</v>
      </c>
      <c r="B23" s="4" t="s">
        <v>763</v>
      </c>
    </row>
    <row r="24" spans="1:4">
      <c r="A24" s="4" t="s">
        <v>669</v>
      </c>
    </row>
    <row r="25" spans="1:4">
      <c r="A25" s="3" t="s">
        <v>661</v>
      </c>
    </row>
    <row r="26" spans="1:4">
      <c r="A26" s="4" t="s">
        <v>689</v>
      </c>
      <c r="C26" s="4" t="s">
        <v>692</v>
      </c>
    </row>
    <row r="27" spans="1:4">
      <c r="A27" s="4" t="s">
        <v>764</v>
      </c>
    </row>
    <row r="28" spans="1:4">
      <c r="A28" s="3" t="s">
        <v>661</v>
      </c>
    </row>
    <row r="29" spans="1:4">
      <c r="A29" s="4" t="s">
        <v>720</v>
      </c>
      <c r="C29" s="10" t="n">
        <v>100</v>
      </c>
    </row>
    <row r="30" spans="1:4">
      <c r="A30" s="4" t="s">
        <v>722</v>
      </c>
      <c r="D30" s="10" t="n">
        <v>1000</v>
      </c>
    </row>
    <row r="31" spans="1:4">
      <c r="A31" s="4" t="s">
        <v>723</v>
      </c>
      <c r="C31" s="10" t="n">
        <v>1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5</v>
      </c>
      <c r="B1" s="2" t="s">
        <v>1</v>
      </c>
    </row>
    <row r="2" spans="1:5">
      <c r="B2" s="2" t="s">
        <v>588</v>
      </c>
      <c r="C2" s="2" t="s">
        <v>457</v>
      </c>
      <c r="D2" s="2" t="s">
        <v>677</v>
      </c>
      <c r="E2" s="2" t="s">
        <v>681</v>
      </c>
    </row>
    <row r="3" spans="1:5">
      <c r="A3" s="3" t="s">
        <v>766</v>
      </c>
    </row>
    <row r="4" spans="1:5">
      <c r="A4" s="4" t="s">
        <v>662</v>
      </c>
      <c r="B4" s="10" t="n">
        <v>1916700000</v>
      </c>
      <c r="C4" s="10" t="n">
        <v>1783300000</v>
      </c>
    </row>
    <row r="5" spans="1:5">
      <c r="A5" s="4" t="s">
        <v>691</v>
      </c>
    </row>
    <row r="6" spans="1:5">
      <c r="A6" s="3" t="s">
        <v>766</v>
      </c>
    </row>
    <row r="7" spans="1:5">
      <c r="A7" s="4" t="s">
        <v>686</v>
      </c>
      <c r="D7" s="10" t="n">
        <v>1000000000</v>
      </c>
      <c r="E7" s="10" t="n">
        <v>50</v>
      </c>
    </row>
    <row r="8" spans="1:5">
      <c r="A8" s="4" t="s">
        <v>662</v>
      </c>
      <c r="B8" s="5" t="n">
        <v>75000000</v>
      </c>
    </row>
    <row r="9" spans="1:5">
      <c r="A9" s="4" t="s">
        <v>695</v>
      </c>
      <c r="B9" s="10" t="n">
        <v>657800000</v>
      </c>
    </row>
    <row r="10" spans="1:5">
      <c r="A10" s="4" t="s">
        <v>767</v>
      </c>
    </row>
    <row r="11" spans="1:5">
      <c r="A11" s="3" t="s">
        <v>766</v>
      </c>
    </row>
    <row r="12" spans="1:5">
      <c r="A12" s="4" t="s">
        <v>439</v>
      </c>
      <c r="B12" s="4" t="s">
        <v>768</v>
      </c>
    </row>
    <row r="13" spans="1:5">
      <c r="A13" s="4" t="s">
        <v>686</v>
      </c>
      <c r="B13" s="10" t="n">
        <v>30000000</v>
      </c>
    </row>
    <row r="14" spans="1:5">
      <c r="A14" s="4" t="s">
        <v>699</v>
      </c>
      <c r="B14" s="4" t="s">
        <v>700</v>
      </c>
    </row>
    <row r="15" spans="1:5">
      <c r="A15" s="4" t="s">
        <v>662</v>
      </c>
      <c r="B15" s="10" t="n">
        <v>30000000</v>
      </c>
      <c r="C15" s="10" t="n">
        <v>30000000</v>
      </c>
    </row>
    <row r="16" spans="1:5">
      <c r="A16" s="4" t="s">
        <v>695</v>
      </c>
      <c r="B16" s="10" t="n">
        <v>0</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69</v>
      </c>
      <c r="B1" s="2" t="s">
        <v>770</v>
      </c>
      <c r="C1" s="2" t="s">
        <v>2</v>
      </c>
      <c r="D1" s="2" t="s">
        <v>58</v>
      </c>
      <c r="E1" s="2" t="s">
        <v>771</v>
      </c>
    </row>
    <row r="2" spans="1:5">
      <c r="A2" s="3" t="s">
        <v>661</v>
      </c>
    </row>
    <row r="3" spans="1:5">
      <c r="A3" s="4" t="s">
        <v>684</v>
      </c>
      <c r="C3" s="6" t="n">
        <v>1916.7</v>
      </c>
      <c r="D3" s="6" t="n">
        <v>1783.3</v>
      </c>
    </row>
    <row r="4" spans="1:5">
      <c r="A4" s="4" t="s">
        <v>772</v>
      </c>
    </row>
    <row r="5" spans="1:5">
      <c r="A5" s="3" t="s">
        <v>661</v>
      </c>
    </row>
    <row r="6" spans="1:5">
      <c r="A6" s="4" t="s">
        <v>688</v>
      </c>
      <c r="B6" s="10" t="n">
        <v>145</v>
      </c>
      <c r="E6" s="10" t="n">
        <v>120</v>
      </c>
    </row>
    <row r="7" spans="1:5">
      <c r="A7" s="4" t="s">
        <v>709</v>
      </c>
      <c r="B7" s="10" t="n">
        <v>25</v>
      </c>
    </row>
    <row r="8" spans="1:5">
      <c r="A8" s="4" t="s">
        <v>439</v>
      </c>
      <c r="B8" s="4" t="s">
        <v>773</v>
      </c>
    </row>
    <row r="9" spans="1:5">
      <c r="A9" s="4" t="s">
        <v>774</v>
      </c>
      <c r="B9" s="10" t="n">
        <v>20</v>
      </c>
    </row>
    <row r="10" spans="1:5">
      <c r="A10" s="4" t="s">
        <v>684</v>
      </c>
      <c r="C10" s="10" t="n">
        <v>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1"/>
    <col customWidth="1" max="5" min="5" width="31"/>
    <col customWidth="1" max="6" min="6" width="21"/>
    <col customWidth="1" max="7" min="7" width="24"/>
    <col customWidth="1" max="8" min="8" width="27"/>
  </cols>
  <sheetData>
    <row r="1" spans="1:8">
      <c r="A1" s="1" t="s">
        <v>775</v>
      </c>
      <c r="B1" s="2" t="s">
        <v>776</v>
      </c>
      <c r="C1" s="2" t="s">
        <v>777</v>
      </c>
      <c r="D1" s="2" t="s">
        <v>454</v>
      </c>
      <c r="E1" s="2" t="s">
        <v>778</v>
      </c>
      <c r="F1" s="2" t="s">
        <v>454</v>
      </c>
      <c r="G1" s="2" t="s">
        <v>779</v>
      </c>
      <c r="H1" s="2" t="s">
        <v>780</v>
      </c>
    </row>
    <row r="2" spans="1:8">
      <c r="A2" s="3" t="s">
        <v>661</v>
      </c>
    </row>
    <row r="3" spans="1:8">
      <c r="A3" s="4" t="s">
        <v>781</v>
      </c>
      <c r="E3" s="8" t="n">
        <v>0.01</v>
      </c>
      <c r="G3" s="8" t="n">
        <v>0.01</v>
      </c>
    </row>
    <row r="4" spans="1:8">
      <c r="A4" s="4" t="s">
        <v>782</v>
      </c>
      <c r="E4" s="10" t="n">
        <v>42500000</v>
      </c>
      <c r="F4" s="10" t="n">
        <v>37800000</v>
      </c>
    </row>
    <row r="5" spans="1:8">
      <c r="A5" s="4" t="s">
        <v>438</v>
      </c>
    </row>
    <row r="6" spans="1:8">
      <c r="A6" s="3" t="s">
        <v>661</v>
      </c>
    </row>
    <row r="7" spans="1:8">
      <c r="A7" s="4" t="s">
        <v>439</v>
      </c>
      <c r="H7" s="4" t="s">
        <v>440</v>
      </c>
    </row>
    <row r="8" spans="1:8">
      <c r="A8" s="4" t="s">
        <v>783</v>
      </c>
    </row>
    <row r="9" spans="1:8">
      <c r="A9" s="3" t="s">
        <v>661</v>
      </c>
    </row>
    <row r="10" spans="1:8">
      <c r="A10" s="4" t="s">
        <v>688</v>
      </c>
      <c r="C10" s="10" t="n">
        <v>150000000</v>
      </c>
      <c r="H10" s="10" t="n">
        <v>150000000</v>
      </c>
    </row>
    <row r="11" spans="1:8">
      <c r="A11" s="4" t="s">
        <v>689</v>
      </c>
      <c r="D11" s="4" t="s">
        <v>784</v>
      </c>
      <c r="F11" s="4" t="s">
        <v>784</v>
      </c>
    </row>
    <row r="12" spans="1:8">
      <c r="A12" s="4" t="s">
        <v>785</v>
      </c>
      <c r="D12" s="10" t="n">
        <v>2200000</v>
      </c>
      <c r="F12" s="10" t="n">
        <v>4400000</v>
      </c>
    </row>
    <row r="13" spans="1:8">
      <c r="A13" s="4" t="s">
        <v>786</v>
      </c>
      <c r="C13" s="5" t="n">
        <v>152500000</v>
      </c>
    </row>
    <row r="14" spans="1:8">
      <c r="A14" s="4" t="s">
        <v>787</v>
      </c>
      <c r="C14" s="5" t="n">
        <v>2200000</v>
      </c>
    </row>
    <row r="15" spans="1:8">
      <c r="A15" s="4" t="s">
        <v>782</v>
      </c>
      <c r="C15" s="5" t="n">
        <v>300000</v>
      </c>
    </row>
    <row r="16" spans="1:8">
      <c r="A16" s="4" t="s">
        <v>788</v>
      </c>
      <c r="D16" s="10" t="n">
        <v>26600000</v>
      </c>
    </row>
    <row r="17" spans="1:8">
      <c r="A17" s="4" t="s">
        <v>789</v>
      </c>
      <c r="H17" s="7" t="n">
        <v>5.7</v>
      </c>
    </row>
    <row r="18" spans="1:8">
      <c r="A18" s="4" t="s">
        <v>790</v>
      </c>
      <c r="E18" s="10" t="n">
        <v>23300000</v>
      </c>
    </row>
    <row r="19" spans="1:8">
      <c r="A19" s="4" t="s">
        <v>791</v>
      </c>
      <c r="H19" s="7" t="n">
        <v>5.7</v>
      </c>
    </row>
    <row r="20" spans="1:8">
      <c r="A20" s="4" t="s">
        <v>792</v>
      </c>
      <c r="B20" s="5" t="n">
        <v>16</v>
      </c>
    </row>
    <row r="21" spans="1:8">
      <c r="A21" s="4" t="s">
        <v>793</v>
      </c>
      <c r="B21" s="10" t="n">
        <v>36000000</v>
      </c>
    </row>
    <row r="22" spans="1:8">
      <c r="A22" s="4" t="s">
        <v>794</v>
      </c>
    </row>
    <row r="23" spans="1:8">
      <c r="A23" s="3" t="s">
        <v>661</v>
      </c>
    </row>
    <row r="24" spans="1:8">
      <c r="A24" s="4" t="s">
        <v>782</v>
      </c>
      <c r="C24" s="10" t="n">
        <v>300000</v>
      </c>
    </row>
    <row r="25" spans="1:8">
      <c r="A25" s="4" t="s">
        <v>795</v>
      </c>
      <c r="C25" s="7" t="n">
        <v>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6</v>
      </c>
      <c r="B1" s="2" t="s">
        <v>677</v>
      </c>
      <c r="C1" s="2" t="s">
        <v>454</v>
      </c>
      <c r="D1" s="2" t="s">
        <v>588</v>
      </c>
      <c r="E1" s="2" t="s">
        <v>681</v>
      </c>
      <c r="F1" s="2" t="s">
        <v>797</v>
      </c>
    </row>
    <row r="2" spans="1:6">
      <c r="A2" s="4" t="s">
        <v>798</v>
      </c>
    </row>
    <row r="3" spans="1:6">
      <c r="A3" s="3" t="s">
        <v>661</v>
      </c>
    </row>
    <row r="4" spans="1:6">
      <c r="A4" s="4" t="s">
        <v>686</v>
      </c>
      <c r="B4" s="10" t="n">
        <v>240000000</v>
      </c>
    </row>
    <row r="5" spans="1:6">
      <c r="A5" s="4" t="s">
        <v>706</v>
      </c>
    </row>
    <row r="6" spans="1:6">
      <c r="A6" s="3" t="s">
        <v>661</v>
      </c>
    </row>
    <row r="7" spans="1:6">
      <c r="A7" s="4" t="s">
        <v>686</v>
      </c>
      <c r="D7" s="10" t="n">
        <v>940600000</v>
      </c>
    </row>
    <row r="8" spans="1:6">
      <c r="A8" s="4" t="s">
        <v>688</v>
      </c>
      <c r="B8" s="5" t="n">
        <v>700000000</v>
      </c>
    </row>
    <row r="9" spans="1:6">
      <c r="A9" s="4" t="s">
        <v>799</v>
      </c>
    </row>
    <row r="10" spans="1:6">
      <c r="A10" s="3" t="s">
        <v>661</v>
      </c>
    </row>
    <row r="11" spans="1:6">
      <c r="A11" s="4" t="s">
        <v>688</v>
      </c>
      <c r="B11" s="5" t="n">
        <v>250000000</v>
      </c>
    </row>
    <row r="12" spans="1:6">
      <c r="A12" s="4" t="s">
        <v>800</v>
      </c>
    </row>
    <row r="13" spans="1:6">
      <c r="A13" s="3" t="s">
        <v>661</v>
      </c>
    </row>
    <row r="14" spans="1:6">
      <c r="A14" s="4" t="s">
        <v>702</v>
      </c>
      <c r="C14" s="4" t="s">
        <v>705</v>
      </c>
    </row>
    <row r="15" spans="1:6">
      <c r="A15" s="4" t="s">
        <v>801</v>
      </c>
    </row>
    <row r="16" spans="1:6">
      <c r="A16" s="3" t="s">
        <v>661</v>
      </c>
    </row>
    <row r="17" spans="1:6">
      <c r="A17" s="4" t="s">
        <v>688</v>
      </c>
      <c r="F17" s="10" t="n">
        <v>38000000</v>
      </c>
    </row>
    <row r="18" spans="1:6">
      <c r="A18" s="4" t="s">
        <v>802</v>
      </c>
    </row>
    <row r="19" spans="1:6">
      <c r="A19" s="3" t="s">
        <v>661</v>
      </c>
    </row>
    <row r="20" spans="1:6">
      <c r="A20" s="4" t="s">
        <v>688</v>
      </c>
      <c r="B20" s="5" t="n">
        <v>35000000</v>
      </c>
    </row>
    <row r="21" spans="1:6">
      <c r="A21" s="4" t="s">
        <v>803</v>
      </c>
    </row>
    <row r="22" spans="1:6">
      <c r="A22" s="3" t="s">
        <v>661</v>
      </c>
    </row>
    <row r="23" spans="1:6">
      <c r="A23" s="4" t="s">
        <v>688</v>
      </c>
      <c r="C23" s="10" t="n">
        <v>110000000</v>
      </c>
    </row>
    <row r="24" spans="1:6">
      <c r="A24" s="4" t="s">
        <v>669</v>
      </c>
    </row>
    <row r="25" spans="1:6">
      <c r="A25" s="3" t="s">
        <v>661</v>
      </c>
    </row>
    <row r="26" spans="1:6">
      <c r="A26" s="4" t="s">
        <v>686</v>
      </c>
      <c r="B26" s="5" t="n">
        <v>1000000000</v>
      </c>
      <c r="E26" s="10" t="n">
        <v>50</v>
      </c>
    </row>
    <row r="27" spans="1:6">
      <c r="A27" s="4" t="s">
        <v>804</v>
      </c>
    </row>
    <row r="28" spans="1:6">
      <c r="A28" s="3" t="s">
        <v>661</v>
      </c>
    </row>
    <row r="29" spans="1:6">
      <c r="A29" s="4" t="s">
        <v>686</v>
      </c>
      <c r="B29" s="5" t="n">
        <v>450000000</v>
      </c>
    </row>
    <row r="30" spans="1:6">
      <c r="A30" s="4" t="s">
        <v>805</v>
      </c>
    </row>
    <row r="31" spans="1:6">
      <c r="A31" s="3" t="s">
        <v>661</v>
      </c>
    </row>
    <row r="32" spans="1:6">
      <c r="A32" s="4" t="s">
        <v>806</v>
      </c>
      <c r="B32" s="5" t="n">
        <v>70000000</v>
      </c>
    </row>
    <row r="33" spans="1:6">
      <c r="A33" s="4" t="s">
        <v>807</v>
      </c>
    </row>
    <row r="34" spans="1:6">
      <c r="A34" s="3" t="s">
        <v>661</v>
      </c>
    </row>
    <row r="35" spans="1:6">
      <c r="A35" s="4" t="s">
        <v>686</v>
      </c>
      <c r="C35" s="10" t="n">
        <v>10000000</v>
      </c>
    </row>
    <row r="36" spans="1:6">
      <c r="A36" s="4" t="s">
        <v>808</v>
      </c>
    </row>
    <row r="37" spans="1:6">
      <c r="A37" s="3" t="s">
        <v>661</v>
      </c>
    </row>
    <row r="38" spans="1:6">
      <c r="A38" s="4" t="s">
        <v>688</v>
      </c>
      <c r="B38" s="10" t="n">
        <v>275000000</v>
      </c>
    </row>
    <row r="39" spans="1:6">
      <c r="A39" s="4" t="s">
        <v>809</v>
      </c>
    </row>
    <row r="40" spans="1:6">
      <c r="A40" s="3" t="s">
        <v>661</v>
      </c>
    </row>
    <row r="41" spans="1:6">
      <c r="A41" s="4" t="s">
        <v>702</v>
      </c>
      <c r="B41" s="4" t="s">
        <v>7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106</v>
      </c>
      <c r="D1" s="2" t="s">
        <v>1</v>
      </c>
    </row>
    <row r="2" spans="1:5">
      <c r="B2" s="2" t="s">
        <v>2</v>
      </c>
      <c r="C2" s="2" t="s">
        <v>107</v>
      </c>
      <c r="D2" s="2" t="s">
        <v>2</v>
      </c>
      <c r="E2" s="2" t="s">
        <v>107</v>
      </c>
    </row>
    <row r="3" spans="1:5">
      <c r="A3" s="3" t="s">
        <v>227</v>
      </c>
    </row>
    <row r="4" spans="1:5">
      <c r="A4" s="4" t="s">
        <v>228</v>
      </c>
      <c r="B4" s="8" t="n">
        <v>0.28</v>
      </c>
      <c r="C4" s="8" t="n">
        <v>0.25</v>
      </c>
      <c r="D4" s="8" t="n">
        <v>0.55</v>
      </c>
      <c r="E4" s="8" t="n">
        <v>0.4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107</v>
      </c>
    </row>
    <row r="3" spans="1:3">
      <c r="A3" s="4" t="s">
        <v>178</v>
      </c>
    </row>
    <row r="4" spans="1:3">
      <c r="A4" s="3" t="s">
        <v>811</v>
      </c>
    </row>
    <row r="5" spans="1:3">
      <c r="A5" s="4" t="s">
        <v>812</v>
      </c>
      <c r="B5" s="4" t="s">
        <v>813</v>
      </c>
    </row>
    <row r="6" spans="1:3">
      <c r="A6" s="4" t="s">
        <v>814</v>
      </c>
    </row>
    <row r="7" spans="1:3">
      <c r="A7" s="3" t="s">
        <v>811</v>
      </c>
    </row>
    <row r="8" spans="1:3">
      <c r="A8" s="4" t="s">
        <v>815</v>
      </c>
      <c r="C8" s="6" t="n">
        <v>0.6</v>
      </c>
    </row>
    <row r="9" spans="1:3">
      <c r="A9" s="4" t="s">
        <v>816</v>
      </c>
    </row>
    <row r="10" spans="1:3">
      <c r="A10" s="3" t="s">
        <v>811</v>
      </c>
    </row>
    <row r="11" spans="1:3">
      <c r="A11" s="4" t="s">
        <v>817</v>
      </c>
      <c r="B11" s="4" t="s">
        <v>8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18"/>
    <col customWidth="1" max="6" min="6" width="19"/>
    <col customWidth="1" max="7" min="7" width="17"/>
    <col customWidth="1" max="8" min="8" width="28"/>
  </cols>
  <sheetData>
    <row r="1" spans="1:8">
      <c r="A1" s="1" t="s">
        <v>819</v>
      </c>
      <c r="C1" s="2" t="s">
        <v>1</v>
      </c>
    </row>
    <row r="2" spans="1:8">
      <c r="C2" s="2" t="s">
        <v>2</v>
      </c>
      <c r="D2" s="2" t="s">
        <v>588</v>
      </c>
      <c r="E2" s="2" t="s">
        <v>820</v>
      </c>
      <c r="F2" s="2" t="s">
        <v>821</v>
      </c>
      <c r="G2" s="2" t="s">
        <v>822</v>
      </c>
      <c r="H2" s="2" t="s">
        <v>823</v>
      </c>
    </row>
    <row r="3" spans="1:8">
      <c r="A3" s="3" t="s">
        <v>824</v>
      </c>
    </row>
    <row r="4" spans="1:8">
      <c r="A4" s="4" t="s">
        <v>825</v>
      </c>
      <c r="D4" s="6" t="n">
        <v>259.3</v>
      </c>
      <c r="H4" s="6" t="n">
        <v>461.8</v>
      </c>
    </row>
    <row r="5" spans="1:8">
      <c r="A5" s="4" t="s">
        <v>826</v>
      </c>
      <c r="D5" s="7" t="n">
        <v>-238.8</v>
      </c>
      <c r="H5" s="7" t="n">
        <v>-415.7</v>
      </c>
    </row>
    <row r="6" spans="1:8">
      <c r="A6" s="4" t="s">
        <v>827</v>
      </c>
      <c r="B6" s="4" t="s">
        <v>76</v>
      </c>
      <c r="D6" s="7" t="n">
        <v>229.6</v>
      </c>
      <c r="H6" s="7" t="n">
        <v>399.9</v>
      </c>
    </row>
    <row r="7" spans="1:8">
      <c r="A7" s="4" t="s">
        <v>828</v>
      </c>
      <c r="B7" s="4" t="s">
        <v>76</v>
      </c>
      <c r="D7" s="7" t="n">
        <v>-229.1</v>
      </c>
      <c r="H7" s="7" t="n">
        <v>-399.5</v>
      </c>
    </row>
    <row r="8" spans="1:8">
      <c r="A8" s="4" t="s">
        <v>829</v>
      </c>
      <c r="D8" s="7" t="n">
        <v>29.7</v>
      </c>
      <c r="H8" s="7" t="n">
        <v>61.9</v>
      </c>
    </row>
    <row r="9" spans="1:8">
      <c r="A9" s="4" t="s">
        <v>830</v>
      </c>
      <c r="D9" s="7" t="n">
        <v>-9.699999999999999</v>
      </c>
      <c r="H9" s="7" t="n">
        <v>-16.2</v>
      </c>
    </row>
    <row r="10" spans="1:8">
      <c r="A10" s="3" t="s">
        <v>147</v>
      </c>
    </row>
    <row r="11" spans="1:8">
      <c r="A11" s="4" t="s">
        <v>831</v>
      </c>
      <c r="D11" s="7" t="n">
        <v>0.5</v>
      </c>
      <c r="H11" s="6" t="n">
        <v>-0.4</v>
      </c>
    </row>
    <row r="12" spans="1:8">
      <c r="A12" s="4" t="s">
        <v>832</v>
      </c>
    </row>
    <row r="13" spans="1:8">
      <c r="A13" s="3" t="s">
        <v>824</v>
      </c>
    </row>
    <row r="14" spans="1:8">
      <c r="A14" s="4" t="s">
        <v>833</v>
      </c>
      <c r="C14" s="4" t="s">
        <v>813</v>
      </c>
    </row>
    <row r="15" spans="1:8">
      <c r="A15" s="3" t="s">
        <v>147</v>
      </c>
    </row>
    <row r="16" spans="1:8">
      <c r="A16" s="4" t="s">
        <v>834</v>
      </c>
      <c r="F16" s="5" t="n">
        <v>8027500</v>
      </c>
      <c r="G16" s="5" t="n">
        <v>64556081</v>
      </c>
      <c r="H16" s="5" t="n">
        <v>39277822</v>
      </c>
    </row>
    <row r="17" spans="1:8">
      <c r="A17" s="4" t="s">
        <v>835</v>
      </c>
    </row>
    <row r="18" spans="1:8">
      <c r="A18" s="3" t="s">
        <v>147</v>
      </c>
    </row>
    <row r="19" spans="1:8">
      <c r="A19" s="4" t="s">
        <v>836</v>
      </c>
      <c r="E19" s="5" t="n">
        <v>112500000</v>
      </c>
      <c r="H19" s="5" t="n">
        <v>137750000</v>
      </c>
    </row>
    <row r="20" spans="1:8">
      <c r="A20" s="4" t="s">
        <v>837</v>
      </c>
    </row>
    <row r="21" spans="1:8">
      <c r="A21" s="3" t="s">
        <v>824</v>
      </c>
    </row>
    <row r="22" spans="1:8">
      <c r="A22" s="4" t="s">
        <v>825</v>
      </c>
      <c r="B22" s="4" t="s">
        <v>152</v>
      </c>
      <c r="D22" s="5" t="n">
        <v>179</v>
      </c>
      <c r="H22" s="6" t="n">
        <v>158.3</v>
      </c>
    </row>
    <row r="23" spans="1:8">
      <c r="A23" s="4" t="s">
        <v>826</v>
      </c>
      <c r="B23" s="4" t="s">
        <v>152</v>
      </c>
      <c r="D23" s="7" t="n">
        <v>-179.1</v>
      </c>
      <c r="H23" s="7" t="n">
        <v>-142.4</v>
      </c>
    </row>
    <row r="24" spans="1:8">
      <c r="A24" s="4" t="s">
        <v>838</v>
      </c>
    </row>
    <row r="25" spans="1:8">
      <c r="A25" s="3" t="s">
        <v>824</v>
      </c>
    </row>
    <row r="26" spans="1:8">
      <c r="A26" s="4" t="s">
        <v>825</v>
      </c>
      <c r="B26" s="4" t="s">
        <v>152</v>
      </c>
      <c r="D26" s="7" t="n">
        <v>1.7</v>
      </c>
      <c r="H26" s="5" t="n">
        <v>0</v>
      </c>
    </row>
    <row r="27" spans="1:8">
      <c r="A27" s="4" t="s">
        <v>826</v>
      </c>
      <c r="B27" s="4" t="s">
        <v>152</v>
      </c>
      <c r="D27" s="7" t="n">
        <v>-14.5</v>
      </c>
      <c r="H27" s="7" t="n">
        <v>-8.4</v>
      </c>
    </row>
    <row r="28" spans="1:8">
      <c r="A28" s="4" t="s">
        <v>839</v>
      </c>
    </row>
    <row r="29" spans="1:8">
      <c r="A29" s="3" t="s">
        <v>824</v>
      </c>
    </row>
    <row r="30" spans="1:8">
      <c r="A30" s="4" t="s">
        <v>825</v>
      </c>
      <c r="B30" s="4" t="s">
        <v>152</v>
      </c>
      <c r="D30" s="7" t="n">
        <v>0.6</v>
      </c>
      <c r="H30" s="7" t="n">
        <v>2.1</v>
      </c>
    </row>
    <row r="31" spans="1:8">
      <c r="A31" s="4" t="s">
        <v>826</v>
      </c>
      <c r="B31" s="4" t="s">
        <v>152</v>
      </c>
      <c r="D31" s="7" t="n">
        <v>-0.5</v>
      </c>
      <c r="H31" s="7" t="n">
        <v>-2.4</v>
      </c>
    </row>
    <row r="32" spans="1:8">
      <c r="A32" s="4" t="s">
        <v>840</v>
      </c>
    </row>
    <row r="33" spans="1:8">
      <c r="A33" s="3" t="s">
        <v>824</v>
      </c>
    </row>
    <row r="34" spans="1:8">
      <c r="A34" s="4" t="s">
        <v>825</v>
      </c>
      <c r="B34" s="4" t="s">
        <v>152</v>
      </c>
      <c r="D34" s="7" t="n">
        <v>29.8</v>
      </c>
      <c r="H34" s="5" t="n">
        <v>93</v>
      </c>
    </row>
    <row r="35" spans="1:8">
      <c r="A35" s="4" t="s">
        <v>826</v>
      </c>
      <c r="B35" s="4" t="s">
        <v>152</v>
      </c>
      <c r="D35" s="7" t="n">
        <v>-34.3</v>
      </c>
      <c r="H35" s="5" t="n">
        <v>-94</v>
      </c>
    </row>
    <row r="36" spans="1:8">
      <c r="A36" s="4" t="s">
        <v>841</v>
      </c>
    </row>
    <row r="37" spans="1:8">
      <c r="A37" s="3" t="s">
        <v>824</v>
      </c>
    </row>
    <row r="38" spans="1:8">
      <c r="A38" s="4" t="s">
        <v>825</v>
      </c>
      <c r="B38" s="4" t="s">
        <v>154</v>
      </c>
      <c r="D38" s="7" t="n">
        <v>2.5</v>
      </c>
      <c r="H38" s="5" t="n">
        <v>2</v>
      </c>
    </row>
    <row r="39" spans="1:8">
      <c r="A39" s="4" t="s">
        <v>826</v>
      </c>
      <c r="B39" s="4" t="s">
        <v>154</v>
      </c>
      <c r="D39" s="5" t="n">
        <v>0</v>
      </c>
      <c r="H39" s="5" t="n">
        <v>0</v>
      </c>
    </row>
    <row r="40" spans="1:8">
      <c r="A40" s="4" t="s">
        <v>842</v>
      </c>
    </row>
    <row r="41" spans="1:8">
      <c r="A41" s="3" t="s">
        <v>824</v>
      </c>
    </row>
    <row r="42" spans="1:8">
      <c r="A42" s="4" t="s">
        <v>825</v>
      </c>
      <c r="B42" s="4" t="s">
        <v>154</v>
      </c>
      <c r="D42" s="5" t="n">
        <v>0</v>
      </c>
      <c r="H42" s="5" t="n">
        <v>0</v>
      </c>
    </row>
    <row r="43" spans="1:8">
      <c r="A43" s="4" t="s">
        <v>826</v>
      </c>
      <c r="B43" s="4" t="s">
        <v>154</v>
      </c>
      <c r="D43" s="7" t="n">
        <v>-0.8</v>
      </c>
      <c r="H43" s="6" t="n">
        <v>-6.7</v>
      </c>
    </row>
    <row r="44" spans="1:8">
      <c r="A44" s="4" t="s">
        <v>843</v>
      </c>
    </row>
    <row r="45" spans="1:8">
      <c r="A45" s="3" t="s">
        <v>147</v>
      </c>
    </row>
    <row r="46" spans="1:8">
      <c r="A46" s="4" t="s">
        <v>844</v>
      </c>
      <c r="G46" s="5" t="n">
        <v>6090000</v>
      </c>
      <c r="H46" s="5" t="n">
        <v>16461000</v>
      </c>
    </row>
    <row r="47" spans="1:8">
      <c r="A47" s="4" t="s">
        <v>845</v>
      </c>
    </row>
    <row r="48" spans="1:8">
      <c r="A48" s="3" t="s">
        <v>824</v>
      </c>
    </row>
    <row r="49" spans="1:8">
      <c r="A49" s="4" t="s">
        <v>825</v>
      </c>
      <c r="B49" s="4" t="s">
        <v>152</v>
      </c>
      <c r="D49" s="7" t="n">
        <v>42.6</v>
      </c>
      <c r="H49" s="6" t="n">
        <v>200.3</v>
      </c>
    </row>
    <row r="50" spans="1:8">
      <c r="A50" s="4" t="s">
        <v>826</v>
      </c>
      <c r="B50" s="4" t="s">
        <v>152</v>
      </c>
      <c r="D50" s="7" t="n">
        <v>-7.3</v>
      </c>
      <c r="H50" s="5" t="n">
        <v>-157</v>
      </c>
    </row>
    <row r="51" spans="1:8">
      <c r="A51" s="4" t="s">
        <v>846</v>
      </c>
    </row>
    <row r="52" spans="1:8">
      <c r="A52" s="3" t="s">
        <v>824</v>
      </c>
    </row>
    <row r="53" spans="1:8">
      <c r="A53" s="4" t="s">
        <v>825</v>
      </c>
      <c r="B53" s="4" t="s">
        <v>152</v>
      </c>
      <c r="D53" s="7" t="n">
        <v>0.7</v>
      </c>
      <c r="H53" s="5" t="n">
        <v>0</v>
      </c>
    </row>
    <row r="54" spans="1:8">
      <c r="A54" s="4" t="s">
        <v>826</v>
      </c>
      <c r="B54" s="4" t="s">
        <v>152</v>
      </c>
      <c r="D54" s="7" t="n">
        <v>-0.5</v>
      </c>
      <c r="H54" s="5" t="n">
        <v>0</v>
      </c>
    </row>
    <row r="55" spans="1:8">
      <c r="A55" s="4" t="s">
        <v>847</v>
      </c>
    </row>
    <row r="56" spans="1:8">
      <c r="A56" s="3" t="s">
        <v>824</v>
      </c>
    </row>
    <row r="57" spans="1:8">
      <c r="A57" s="4" t="s">
        <v>825</v>
      </c>
      <c r="B57" s="4" t="s">
        <v>152</v>
      </c>
      <c r="D57" s="7" t="n">
        <v>2.4</v>
      </c>
      <c r="H57" s="7" t="n">
        <v>6.1</v>
      </c>
    </row>
    <row r="58" spans="1:8">
      <c r="A58" s="4" t="s">
        <v>826</v>
      </c>
      <c r="B58" s="4" t="s">
        <v>152</v>
      </c>
      <c r="D58" s="6" t="n">
        <v>-1.8</v>
      </c>
      <c r="H58" s="6" t="n">
        <v>-4.8</v>
      </c>
    </row>
    <row r="59" spans="1:8">
      <c r="A59" s="4" t="s">
        <v>816</v>
      </c>
    </row>
    <row r="60" spans="1:8">
      <c r="A60" s="3" t="s">
        <v>824</v>
      </c>
    </row>
    <row r="61" spans="1:8">
      <c r="A61" s="4" t="s">
        <v>848</v>
      </c>
      <c r="C61" s="4" t="s">
        <v>818</v>
      </c>
    </row>
    <row r="62" spans="1:8"/>
    <row r="63" spans="1:8">
      <c r="A63" s="4" t="s">
        <v>76</v>
      </c>
      <c r="B63" s="4" t="s">
        <v>849</v>
      </c>
    </row>
    <row r="64" spans="1:8">
      <c r="A64" s="4" t="s">
        <v>152</v>
      </c>
      <c r="B64" s="4" t="s">
        <v>850</v>
      </c>
    </row>
    <row r="65" spans="1:8">
      <c r="A65" s="4" t="s">
        <v>154</v>
      </c>
      <c r="B65" s="4" t="s">
        <v>851</v>
      </c>
    </row>
  </sheetData>
  <mergeCells count="6">
    <mergeCell ref="A1:B2"/>
    <mergeCell ref="D1:G1"/>
    <mergeCell ref="A62:G62"/>
    <mergeCell ref="B63:G63"/>
    <mergeCell ref="B64:G64"/>
    <mergeCell ref="B65:G6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52</v>
      </c>
      <c r="C1" s="2" t="s">
        <v>106</v>
      </c>
      <c r="E1" s="2" t="s">
        <v>1</v>
      </c>
    </row>
    <row r="2" spans="1:7">
      <c r="C2" s="2" t="s">
        <v>2</v>
      </c>
      <c r="D2" s="2" t="s">
        <v>107</v>
      </c>
      <c r="E2" s="2" t="s">
        <v>2</v>
      </c>
      <c r="F2" s="2" t="s">
        <v>107</v>
      </c>
      <c r="G2" s="2" t="s">
        <v>58</v>
      </c>
    </row>
    <row r="3" spans="1:7">
      <c r="A3" s="3" t="s">
        <v>853</v>
      </c>
    </row>
    <row r="4" spans="1:7">
      <c r="A4" s="4" t="s">
        <v>854</v>
      </c>
      <c r="D4" s="10" t="n">
        <v>0</v>
      </c>
      <c r="E4" s="10" t="n">
        <v>0</v>
      </c>
      <c r="F4" s="10" t="n">
        <v>0</v>
      </c>
    </row>
    <row r="5" spans="1:7">
      <c r="A5" s="4" t="s">
        <v>612</v>
      </c>
    </row>
    <row r="6" spans="1:7">
      <c r="A6" s="3" t="s">
        <v>853</v>
      </c>
    </row>
    <row r="7" spans="1:7">
      <c r="A7" s="4" t="s">
        <v>855</v>
      </c>
      <c r="C7" s="10" t="n">
        <v>33500000</v>
      </c>
      <c r="D7" s="5" t="n">
        <v>-16100000</v>
      </c>
      <c r="E7" s="5" t="n">
        <v>51000000</v>
      </c>
      <c r="F7" s="5" t="n">
        <v>-25400000</v>
      </c>
    </row>
    <row r="8" spans="1:7">
      <c r="A8" s="4" t="s">
        <v>832</v>
      </c>
    </row>
    <row r="9" spans="1:7">
      <c r="A9" s="3" t="s">
        <v>853</v>
      </c>
    </row>
    <row r="10" spans="1:7">
      <c r="A10" s="4" t="s">
        <v>856</v>
      </c>
      <c r="C10" s="5" t="n">
        <v>32700000</v>
      </c>
      <c r="E10" s="5" t="n">
        <v>32700000</v>
      </c>
      <c r="G10" s="10" t="n">
        <v>35400000</v>
      </c>
    </row>
    <row r="11" spans="1:7">
      <c r="A11" s="4" t="s">
        <v>857</v>
      </c>
    </row>
    <row r="12" spans="1:7">
      <c r="A12" s="3" t="s">
        <v>853</v>
      </c>
    </row>
    <row r="13" spans="1:7">
      <c r="A13" s="4" t="s">
        <v>858</v>
      </c>
      <c r="E13" s="5" t="n">
        <v>40900000</v>
      </c>
    </row>
    <row r="14" spans="1:7">
      <c r="A14" s="4" t="s">
        <v>859</v>
      </c>
    </row>
    <row r="15" spans="1:7">
      <c r="A15" s="3" t="s">
        <v>853</v>
      </c>
    </row>
    <row r="16" spans="1:7">
      <c r="A16" s="4" t="s">
        <v>860</v>
      </c>
      <c r="F16" s="5" t="n">
        <v>-600000</v>
      </c>
    </row>
    <row r="17" spans="1:7">
      <c r="A17" s="4" t="s">
        <v>861</v>
      </c>
    </row>
    <row r="18" spans="1:7">
      <c r="A18" s="3" t="s">
        <v>853</v>
      </c>
    </row>
    <row r="19" spans="1:7">
      <c r="A19" s="4" t="s">
        <v>862</v>
      </c>
      <c r="C19" s="5" t="n">
        <v>-3600000</v>
      </c>
      <c r="D19" s="5" t="n">
        <v>-9900000</v>
      </c>
      <c r="E19" s="5" t="n">
        <v>-30700000</v>
      </c>
      <c r="F19" s="5" t="n">
        <v>-24700000</v>
      </c>
    </row>
    <row r="20" spans="1:7">
      <c r="A20" s="4" t="s">
        <v>863</v>
      </c>
      <c r="C20" s="5" t="n">
        <v>4900000</v>
      </c>
      <c r="D20" s="5" t="n">
        <v>-12300000</v>
      </c>
      <c r="E20" s="5" t="n">
        <v>-8900000</v>
      </c>
      <c r="F20" s="5" t="n">
        <v>-19300000</v>
      </c>
    </row>
    <row r="21" spans="1:7">
      <c r="A21" s="4" t="s">
        <v>864</v>
      </c>
    </row>
    <row r="22" spans="1:7">
      <c r="A22" s="3" t="s">
        <v>853</v>
      </c>
    </row>
    <row r="23" spans="1:7">
      <c r="A23" s="4" t="s">
        <v>865</v>
      </c>
      <c r="B23" s="4" t="s">
        <v>76</v>
      </c>
      <c r="C23" s="5" t="n">
        <v>45500000</v>
      </c>
      <c r="D23" s="5" t="n">
        <v>-5100000</v>
      </c>
      <c r="E23" s="5" t="n">
        <v>84400000</v>
      </c>
      <c r="F23" s="5" t="n">
        <v>-14400000</v>
      </c>
    </row>
    <row r="24" spans="1:7">
      <c r="A24" s="4" t="s">
        <v>866</v>
      </c>
    </row>
    <row r="25" spans="1:7">
      <c r="A25" s="3" t="s">
        <v>853</v>
      </c>
    </row>
    <row r="26" spans="1:7">
      <c r="A26" s="4" t="s">
        <v>865</v>
      </c>
      <c r="B26" s="4" t="s">
        <v>109</v>
      </c>
      <c r="C26" s="5" t="n">
        <v>2800000</v>
      </c>
      <c r="D26" s="5" t="n">
        <v>-2900000</v>
      </c>
      <c r="E26" s="5" t="n">
        <v>500000</v>
      </c>
      <c r="F26" s="5" t="n">
        <v>-2900000</v>
      </c>
    </row>
    <row r="27" spans="1:7">
      <c r="A27" s="4" t="s">
        <v>867</v>
      </c>
    </row>
    <row r="28" spans="1:7">
      <c r="A28" s="3" t="s">
        <v>853</v>
      </c>
    </row>
    <row r="29" spans="1:7">
      <c r="A29" s="4" t="s">
        <v>868</v>
      </c>
      <c r="C29" s="5" t="n">
        <v>-14800000</v>
      </c>
      <c r="D29" s="5" t="n">
        <v>-8800000</v>
      </c>
      <c r="E29" s="5" t="n">
        <v>-33900000</v>
      </c>
      <c r="F29" s="5" t="n">
        <v>-8800000</v>
      </c>
    </row>
    <row r="30" spans="1:7">
      <c r="A30" s="4" t="s">
        <v>869</v>
      </c>
      <c r="C30" s="10" t="n">
        <v>0</v>
      </c>
      <c r="D30" s="10" t="n">
        <v>700000</v>
      </c>
      <c r="E30" s="10" t="n">
        <v>0</v>
      </c>
      <c r="F30" s="10" t="n">
        <v>700000</v>
      </c>
    </row>
    <row r="31" spans="1:7"/>
    <row r="32" spans="1:7">
      <c r="A32" s="4" t="s">
        <v>76</v>
      </c>
      <c r="B32" s="4" t="s">
        <v>870</v>
      </c>
    </row>
    <row r="33" spans="1:7">
      <c r="A33" s="4" t="s">
        <v>152</v>
      </c>
      <c r="B33" s="4" t="s">
        <v>871</v>
      </c>
    </row>
  </sheetData>
  <mergeCells count="6">
    <mergeCell ref="A1:B2"/>
    <mergeCell ref="C1:D1"/>
    <mergeCell ref="E1:F1"/>
    <mergeCell ref="A31:F31"/>
    <mergeCell ref="B32:F32"/>
    <mergeCell ref="B33:F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106</v>
      </c>
      <c r="D1" s="2" t="s">
        <v>1</v>
      </c>
    </row>
    <row r="2" spans="1:5">
      <c r="B2" s="2" t="s">
        <v>2</v>
      </c>
      <c r="C2" s="2" t="s">
        <v>107</v>
      </c>
      <c r="D2" s="2" t="s">
        <v>2</v>
      </c>
      <c r="E2" s="2" t="s">
        <v>107</v>
      </c>
    </row>
    <row r="3" spans="1:5">
      <c r="A3" s="3" t="s">
        <v>853</v>
      </c>
    </row>
    <row r="4" spans="1:5">
      <c r="A4" s="4" t="s">
        <v>873</v>
      </c>
      <c r="B4" s="6" t="n">
        <v>0.8</v>
      </c>
      <c r="C4" s="6" t="n">
        <v>8.800000000000001</v>
      </c>
      <c r="D4" s="6" t="n">
        <v>4.7</v>
      </c>
      <c r="E4" s="6" t="n">
        <v>8.800000000000001</v>
      </c>
    </row>
    <row r="5" spans="1:5">
      <c r="A5" s="4" t="s">
        <v>874</v>
      </c>
      <c r="B5" s="5" t="n">
        <v>0</v>
      </c>
      <c r="C5" s="7" t="n">
        <v>2.9</v>
      </c>
      <c r="D5" s="7" t="n">
        <v>2.1</v>
      </c>
      <c r="E5" s="7" t="n">
        <v>2.9</v>
      </c>
    </row>
    <row r="6" spans="1:5">
      <c r="A6" s="4" t="s">
        <v>186</v>
      </c>
      <c r="B6" s="6" t="n">
        <v>0.8</v>
      </c>
      <c r="C6" s="6" t="n">
        <v>11.7</v>
      </c>
      <c r="D6" s="6" t="n">
        <v>6.8</v>
      </c>
      <c r="E6" s="6" t="n">
        <v>1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5</v>
      </c>
      <c r="B1" s="2" t="s">
        <v>106</v>
      </c>
      <c r="C1" s="2" t="s">
        <v>1</v>
      </c>
    </row>
    <row r="2" spans="1:3">
      <c r="B2" s="2" t="s">
        <v>2</v>
      </c>
      <c r="C2" s="2" t="s">
        <v>2</v>
      </c>
    </row>
    <row r="3" spans="1:3">
      <c r="A3" s="3" t="s">
        <v>876</v>
      </c>
    </row>
    <row r="4" spans="1:3">
      <c r="A4" s="4" t="s">
        <v>877</v>
      </c>
      <c r="B4" s="10" t="n">
        <v>0</v>
      </c>
      <c r="C4" s="10" t="n">
        <v>0</v>
      </c>
    </row>
    <row r="5" spans="1:3">
      <c r="A5" s="4" t="s">
        <v>178</v>
      </c>
    </row>
    <row r="6" spans="1:3">
      <c r="A6" s="3" t="s">
        <v>876</v>
      </c>
    </row>
    <row r="7" spans="1:3">
      <c r="A7" s="4" t="s">
        <v>877</v>
      </c>
      <c r="B7" s="7" t="n">
        <v>14.8</v>
      </c>
      <c r="C7" s="7" t="n">
        <v>33.9</v>
      </c>
    </row>
    <row r="8" spans="1:3">
      <c r="A8" s="4" t="s">
        <v>878</v>
      </c>
    </row>
    <row r="9" spans="1:3">
      <c r="A9" s="3" t="s">
        <v>876</v>
      </c>
    </row>
    <row r="10" spans="1:3">
      <c r="A10" s="4" t="s">
        <v>877</v>
      </c>
      <c r="B10" s="6" t="n">
        <v>-14.8</v>
      </c>
      <c r="C10" s="6" t="n">
        <v>-3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 customWidth="1" max="8" min="8" width="14"/>
  </cols>
  <sheetData>
    <row r="1" spans="1:8">
      <c r="A1" s="1" t="s">
        <v>879</v>
      </c>
      <c r="B1" s="2" t="s">
        <v>106</v>
      </c>
      <c r="E1" s="2" t="s">
        <v>1</v>
      </c>
    </row>
    <row r="2" spans="1:8">
      <c r="B2" s="2" t="s">
        <v>2</v>
      </c>
      <c r="C2" s="2" t="s">
        <v>107</v>
      </c>
      <c r="D2" s="2" t="s">
        <v>76</v>
      </c>
      <c r="E2" s="2" t="s">
        <v>2</v>
      </c>
      <c r="F2" s="2" t="s">
        <v>107</v>
      </c>
      <c r="H2" s="2" t="s">
        <v>58</v>
      </c>
    </row>
    <row r="3" spans="1:8">
      <c r="A3" s="3" t="s">
        <v>880</v>
      </c>
    </row>
    <row r="4" spans="1:8">
      <c r="A4" s="4" t="s">
        <v>137</v>
      </c>
      <c r="B4" s="6" t="n">
        <v>83.8</v>
      </c>
      <c r="C4" s="6" t="n">
        <v>86.7</v>
      </c>
      <c r="E4" s="6" t="n">
        <v>238.2</v>
      </c>
      <c r="F4" s="6" t="n">
        <v>61.2</v>
      </c>
      <c r="G4" s="4" t="s">
        <v>109</v>
      </c>
    </row>
    <row r="5" spans="1:8">
      <c r="A5" s="4" t="s">
        <v>881</v>
      </c>
      <c r="B5" s="5" t="n">
        <v>-1</v>
      </c>
      <c r="E5" s="5" t="n">
        <v>2</v>
      </c>
    </row>
    <row r="6" spans="1:8">
      <c r="A6" s="3" t="s">
        <v>826</v>
      </c>
    </row>
    <row r="7" spans="1:8">
      <c r="A7" s="4" t="s">
        <v>831</v>
      </c>
      <c r="B7" s="7" t="n">
        <v>0.5</v>
      </c>
      <c r="E7" s="7" t="n">
        <v>0.5</v>
      </c>
      <c r="H7" s="6" t="n">
        <v>-0.4</v>
      </c>
    </row>
    <row r="8" spans="1:8">
      <c r="A8" s="4" t="s">
        <v>882</v>
      </c>
    </row>
    <row r="9" spans="1:8">
      <c r="A9" s="3" t="s">
        <v>825</v>
      </c>
    </row>
    <row r="10" spans="1:8">
      <c r="A10" s="4" t="s">
        <v>75</v>
      </c>
      <c r="B10" s="7" t="n">
        <v>280.2</v>
      </c>
      <c r="E10" s="7" t="n">
        <v>280.2</v>
      </c>
      <c r="H10" s="7" t="n">
        <v>487.9</v>
      </c>
    </row>
    <row r="11" spans="1:8">
      <c r="A11" s="3" t="s">
        <v>826</v>
      </c>
    </row>
    <row r="12" spans="1:8">
      <c r="A12" s="4" t="s">
        <v>883</v>
      </c>
      <c r="B12" s="7" t="n">
        <v>-634.9</v>
      </c>
      <c r="E12" s="7" t="n">
        <v>-634.9</v>
      </c>
      <c r="H12" s="7" t="n">
        <v>-789.7</v>
      </c>
    </row>
    <row r="13" spans="1:8">
      <c r="A13" s="4" t="s">
        <v>884</v>
      </c>
      <c r="B13" s="7" t="n">
        <v>-354.7</v>
      </c>
      <c r="E13" s="7" t="n">
        <v>-354.7</v>
      </c>
      <c r="H13" s="7" t="n">
        <v>-301.8</v>
      </c>
    </row>
    <row r="14" spans="1:8">
      <c r="A14" s="4" t="s">
        <v>885</v>
      </c>
    </row>
    <row r="15" spans="1:8">
      <c r="A15" s="3" t="s">
        <v>825</v>
      </c>
    </row>
    <row r="16" spans="1:8">
      <c r="A16" s="4" t="s">
        <v>75</v>
      </c>
      <c r="B16" s="7" t="n">
        <v>256.8</v>
      </c>
      <c r="E16" s="7" t="n">
        <v>256.8</v>
      </c>
      <c r="H16" s="7" t="n">
        <v>459.8</v>
      </c>
    </row>
    <row r="17" spans="1:8">
      <c r="A17" s="3" t="s">
        <v>826</v>
      </c>
    </row>
    <row r="18" spans="1:8">
      <c r="A18" s="4" t="s">
        <v>883</v>
      </c>
      <c r="B18" s="5" t="n">
        <v>-238</v>
      </c>
      <c r="E18" s="5" t="n">
        <v>-238</v>
      </c>
      <c r="H18" s="5" t="n">
        <v>-409</v>
      </c>
    </row>
    <row r="19" spans="1:8">
      <c r="A19" s="4" t="s">
        <v>886</v>
      </c>
    </row>
    <row r="20" spans="1:8">
      <c r="A20" s="3" t="s">
        <v>825</v>
      </c>
    </row>
    <row r="21" spans="1:8">
      <c r="A21" s="4" t="s">
        <v>75</v>
      </c>
      <c r="B21" s="7" t="n">
        <v>4.6</v>
      </c>
      <c r="E21" s="7" t="n">
        <v>4.6</v>
      </c>
      <c r="H21" s="7" t="n">
        <v>15.8</v>
      </c>
    </row>
    <row r="22" spans="1:8">
      <c r="A22" s="4" t="s">
        <v>887</v>
      </c>
    </row>
    <row r="23" spans="1:8">
      <c r="A23" s="3" t="s">
        <v>825</v>
      </c>
    </row>
    <row r="24" spans="1:8">
      <c r="A24" s="4" t="s">
        <v>75</v>
      </c>
      <c r="B24" s="7" t="n">
        <v>2.5</v>
      </c>
      <c r="E24" s="7" t="n">
        <v>2.5</v>
      </c>
      <c r="H24" s="5" t="n">
        <v>2</v>
      </c>
    </row>
    <row r="25" spans="1:8">
      <c r="A25" s="3" t="s">
        <v>826</v>
      </c>
    </row>
    <row r="26" spans="1:8">
      <c r="A26" s="4" t="s">
        <v>883</v>
      </c>
      <c r="B26" s="7" t="n">
        <v>-0.8</v>
      </c>
      <c r="E26" s="7" t="n">
        <v>-0.8</v>
      </c>
      <c r="H26" s="7" t="n">
        <v>-6.7</v>
      </c>
    </row>
    <row r="27" spans="1:8">
      <c r="A27" s="4" t="s">
        <v>888</v>
      </c>
    </row>
    <row r="28" spans="1:8">
      <c r="A28" s="3" t="s">
        <v>825</v>
      </c>
    </row>
    <row r="29" spans="1:8">
      <c r="A29" s="4" t="s">
        <v>75</v>
      </c>
      <c r="B29" s="7" t="n">
        <v>16.3</v>
      </c>
      <c r="E29" s="7" t="n">
        <v>16.3</v>
      </c>
      <c r="H29" s="7" t="n">
        <v>10.3</v>
      </c>
    </row>
    <row r="30" spans="1:8">
      <c r="A30" s="3" t="s">
        <v>826</v>
      </c>
    </row>
    <row r="31" spans="1:8">
      <c r="A31" s="4" t="s">
        <v>883</v>
      </c>
      <c r="B31" s="7" t="n">
        <v>-15.6</v>
      </c>
      <c r="E31" s="7" t="n">
        <v>-15.6</v>
      </c>
      <c r="H31" s="7" t="n">
        <v>-11.8</v>
      </c>
    </row>
    <row r="32" spans="1:8">
      <c r="A32" s="4" t="s">
        <v>889</v>
      </c>
    </row>
    <row r="33" spans="1:8">
      <c r="A33" s="3" t="s">
        <v>826</v>
      </c>
    </row>
    <row r="34" spans="1:8">
      <c r="A34" s="4" t="s">
        <v>883</v>
      </c>
      <c r="B34" s="7" t="n">
        <v>-380.5</v>
      </c>
      <c r="E34" s="7" t="n">
        <v>-380.5</v>
      </c>
      <c r="H34" s="7" t="n">
        <v>-362.2</v>
      </c>
    </row>
    <row r="35" spans="1:8">
      <c r="A35" s="4" t="s">
        <v>890</v>
      </c>
    </row>
    <row r="36" spans="1:8">
      <c r="A36" s="3" t="s">
        <v>825</v>
      </c>
    </row>
    <row r="37" spans="1:8">
      <c r="A37" s="4" t="s">
        <v>75</v>
      </c>
      <c r="B37" s="7" t="n">
        <v>4.6</v>
      </c>
      <c r="E37" s="7" t="n">
        <v>4.6</v>
      </c>
      <c r="H37" s="7" t="n">
        <v>15.8</v>
      </c>
    </row>
    <row r="38" spans="1:8">
      <c r="A38" s="3" t="s">
        <v>826</v>
      </c>
    </row>
    <row r="39" spans="1:8">
      <c r="A39" s="4" t="s">
        <v>883</v>
      </c>
      <c r="B39" s="5" t="n">
        <v>0</v>
      </c>
      <c r="E39" s="5" t="n">
        <v>0</v>
      </c>
      <c r="H39" s="5" t="n">
        <v>0</v>
      </c>
    </row>
    <row r="40" spans="1:8">
      <c r="A40" s="4" t="s">
        <v>884</v>
      </c>
      <c r="B40" s="7" t="n">
        <v>4.6</v>
      </c>
      <c r="E40" s="7" t="n">
        <v>4.6</v>
      </c>
      <c r="H40" s="7" t="n">
        <v>15.8</v>
      </c>
    </row>
    <row r="41" spans="1:8">
      <c r="A41" s="4" t="s">
        <v>891</v>
      </c>
    </row>
    <row r="42" spans="1:8">
      <c r="A42" s="3" t="s">
        <v>825</v>
      </c>
    </row>
    <row r="43" spans="1:8">
      <c r="A43" s="4" t="s">
        <v>75</v>
      </c>
      <c r="B43" s="5" t="n">
        <v>0</v>
      </c>
      <c r="E43" s="5" t="n">
        <v>0</v>
      </c>
      <c r="H43" s="5" t="n">
        <v>0</v>
      </c>
    </row>
    <row r="44" spans="1:8">
      <c r="A44" s="3" t="s">
        <v>826</v>
      </c>
    </row>
    <row r="45" spans="1:8">
      <c r="A45" s="4" t="s">
        <v>883</v>
      </c>
      <c r="B45" s="5" t="n">
        <v>0</v>
      </c>
      <c r="E45" s="5" t="n">
        <v>0</v>
      </c>
      <c r="H45" s="5" t="n">
        <v>0</v>
      </c>
    </row>
    <row r="46" spans="1:8">
      <c r="A46" s="4" t="s">
        <v>892</v>
      </c>
    </row>
    <row r="47" spans="1:8">
      <c r="A47" s="3" t="s">
        <v>825</v>
      </c>
    </row>
    <row r="48" spans="1:8">
      <c r="A48" s="4" t="s">
        <v>75</v>
      </c>
      <c r="B48" s="7" t="n">
        <v>4.6</v>
      </c>
      <c r="E48" s="7" t="n">
        <v>4.6</v>
      </c>
      <c r="H48" s="7" t="n">
        <v>15.8</v>
      </c>
    </row>
    <row r="49" spans="1:8">
      <c r="A49" s="4" t="s">
        <v>893</v>
      </c>
    </row>
    <row r="50" spans="1:8">
      <c r="A50" s="3" t="s">
        <v>825</v>
      </c>
    </row>
    <row r="51" spans="1:8">
      <c r="A51" s="4" t="s">
        <v>75</v>
      </c>
      <c r="B51" s="5" t="n">
        <v>0</v>
      </c>
      <c r="E51" s="5" t="n">
        <v>0</v>
      </c>
      <c r="H51" s="5" t="n">
        <v>0</v>
      </c>
    </row>
    <row r="52" spans="1:8">
      <c r="A52" s="3" t="s">
        <v>826</v>
      </c>
    </row>
    <row r="53" spans="1:8">
      <c r="A53" s="4" t="s">
        <v>883</v>
      </c>
      <c r="B53" s="5" t="n">
        <v>0</v>
      </c>
      <c r="E53" s="5" t="n">
        <v>0</v>
      </c>
      <c r="H53" s="5" t="n">
        <v>0</v>
      </c>
    </row>
    <row r="54" spans="1:8">
      <c r="A54" s="4" t="s">
        <v>894</v>
      </c>
    </row>
    <row r="55" spans="1:8">
      <c r="A55" s="3" t="s">
        <v>825</v>
      </c>
    </row>
    <row r="56" spans="1:8">
      <c r="A56" s="4" t="s">
        <v>75</v>
      </c>
      <c r="B56" s="5" t="n">
        <v>0</v>
      </c>
      <c r="E56" s="5" t="n">
        <v>0</v>
      </c>
      <c r="H56" s="5" t="n">
        <v>0</v>
      </c>
    </row>
    <row r="57" spans="1:8">
      <c r="A57" s="3" t="s">
        <v>826</v>
      </c>
    </row>
    <row r="58" spans="1:8">
      <c r="A58" s="4" t="s">
        <v>883</v>
      </c>
      <c r="B58" s="5" t="n">
        <v>0</v>
      </c>
      <c r="E58" s="5" t="n">
        <v>0</v>
      </c>
      <c r="H58" s="5" t="n">
        <v>0</v>
      </c>
    </row>
    <row r="59" spans="1:8">
      <c r="A59" s="4" t="s">
        <v>895</v>
      </c>
    </row>
    <row r="60" spans="1:8">
      <c r="A60" s="3" t="s">
        <v>826</v>
      </c>
    </row>
    <row r="61" spans="1:8">
      <c r="A61" s="4" t="s">
        <v>883</v>
      </c>
      <c r="B61" s="5" t="n">
        <v>0</v>
      </c>
      <c r="E61" s="5" t="n">
        <v>0</v>
      </c>
      <c r="H61" s="5" t="n">
        <v>0</v>
      </c>
    </row>
    <row r="62" spans="1:8">
      <c r="A62" s="4" t="s">
        <v>896</v>
      </c>
    </row>
    <row r="63" spans="1:8">
      <c r="A63" s="3" t="s">
        <v>825</v>
      </c>
    </row>
    <row r="64" spans="1:8">
      <c r="A64" s="4" t="s">
        <v>75</v>
      </c>
      <c r="B64" s="7" t="n">
        <v>275.6</v>
      </c>
      <c r="E64" s="7" t="n">
        <v>275.6</v>
      </c>
      <c r="H64" s="7" t="n">
        <v>472.1</v>
      </c>
    </row>
    <row r="65" spans="1:8">
      <c r="A65" s="3" t="s">
        <v>826</v>
      </c>
    </row>
    <row r="66" spans="1:8">
      <c r="A66" s="4" t="s">
        <v>883</v>
      </c>
      <c r="B66" s="7" t="n">
        <v>-634.9</v>
      </c>
      <c r="E66" s="7" t="n">
        <v>-634.9</v>
      </c>
      <c r="H66" s="7" t="n">
        <v>-789.7</v>
      </c>
    </row>
    <row r="67" spans="1:8">
      <c r="A67" s="4" t="s">
        <v>884</v>
      </c>
      <c r="B67" s="7" t="n">
        <v>-359.3</v>
      </c>
      <c r="E67" s="7" t="n">
        <v>-359.3</v>
      </c>
      <c r="H67" s="7" t="n">
        <v>-317.6</v>
      </c>
    </row>
    <row r="68" spans="1:8">
      <c r="A68" s="4" t="s">
        <v>897</v>
      </c>
    </row>
    <row r="69" spans="1:8">
      <c r="A69" s="3" t="s">
        <v>825</v>
      </c>
    </row>
    <row r="70" spans="1:8">
      <c r="A70" s="4" t="s">
        <v>75</v>
      </c>
      <c r="B70" s="7" t="n">
        <v>256.8</v>
      </c>
      <c r="E70" s="7" t="n">
        <v>256.8</v>
      </c>
      <c r="H70" s="7" t="n">
        <v>459.8</v>
      </c>
    </row>
    <row r="71" spans="1:8">
      <c r="A71" s="3" t="s">
        <v>826</v>
      </c>
    </row>
    <row r="72" spans="1:8">
      <c r="A72" s="4" t="s">
        <v>883</v>
      </c>
      <c r="B72" s="5" t="n">
        <v>-238</v>
      </c>
      <c r="E72" s="5" t="n">
        <v>-238</v>
      </c>
      <c r="H72" s="5" t="n">
        <v>-409</v>
      </c>
    </row>
    <row r="73" spans="1:8">
      <c r="A73" s="4" t="s">
        <v>898</v>
      </c>
    </row>
    <row r="74" spans="1:8">
      <c r="A74" s="3" t="s">
        <v>825</v>
      </c>
    </row>
    <row r="75" spans="1:8">
      <c r="A75" s="4" t="s">
        <v>75</v>
      </c>
      <c r="B75" s="5" t="n">
        <v>0</v>
      </c>
      <c r="E75" s="5" t="n">
        <v>0</v>
      </c>
      <c r="H75" s="5" t="n">
        <v>0</v>
      </c>
    </row>
    <row r="76" spans="1:8">
      <c r="A76" s="4" t="s">
        <v>899</v>
      </c>
    </row>
    <row r="77" spans="1:8">
      <c r="A77" s="3" t="s">
        <v>825</v>
      </c>
    </row>
    <row r="78" spans="1:8">
      <c r="A78" s="4" t="s">
        <v>75</v>
      </c>
      <c r="B78" s="7" t="n">
        <v>2.5</v>
      </c>
      <c r="E78" s="7" t="n">
        <v>2.5</v>
      </c>
      <c r="H78" s="5" t="n">
        <v>2</v>
      </c>
    </row>
    <row r="79" spans="1:8">
      <c r="A79" s="3" t="s">
        <v>826</v>
      </c>
    </row>
    <row r="80" spans="1:8">
      <c r="A80" s="4" t="s">
        <v>883</v>
      </c>
      <c r="B80" s="7" t="n">
        <v>-0.8</v>
      </c>
      <c r="E80" s="7" t="n">
        <v>-0.8</v>
      </c>
      <c r="H80" s="7" t="n">
        <v>-6.7</v>
      </c>
    </row>
    <row r="81" spans="1:8">
      <c r="A81" s="4" t="s">
        <v>900</v>
      </c>
    </row>
    <row r="82" spans="1:8">
      <c r="A82" s="3" t="s">
        <v>825</v>
      </c>
    </row>
    <row r="83" spans="1:8">
      <c r="A83" s="4" t="s">
        <v>75</v>
      </c>
      <c r="H83" s="7" t="n">
        <v>10.3</v>
      </c>
    </row>
    <row r="84" spans="1:8">
      <c r="A84" s="3" t="s">
        <v>826</v>
      </c>
    </row>
    <row r="85" spans="1:8">
      <c r="A85" s="4" t="s">
        <v>883</v>
      </c>
      <c r="B85" s="7" t="n">
        <v>-15.6</v>
      </c>
      <c r="E85" s="7" t="n">
        <v>-15.6</v>
      </c>
      <c r="H85" s="7" t="n">
        <v>-11.8</v>
      </c>
    </row>
    <row r="86" spans="1:8">
      <c r="A86" s="4" t="s">
        <v>901</v>
      </c>
    </row>
    <row r="87" spans="1:8">
      <c r="A87" s="3" t="s">
        <v>826</v>
      </c>
    </row>
    <row r="88" spans="1:8">
      <c r="A88" s="4" t="s">
        <v>883</v>
      </c>
      <c r="B88" s="7" t="n">
        <v>380.5</v>
      </c>
      <c r="E88" s="7" t="n">
        <v>380.5</v>
      </c>
      <c r="H88" s="7" t="n">
        <v>-362.2</v>
      </c>
    </row>
    <row r="89" spans="1:8">
      <c r="A89" s="4" t="s">
        <v>902</v>
      </c>
    </row>
    <row r="90" spans="1:8">
      <c r="A90" s="3" t="s">
        <v>825</v>
      </c>
    </row>
    <row r="91" spans="1:8">
      <c r="A91" s="4" t="s">
        <v>75</v>
      </c>
      <c r="B91" s="5" t="n">
        <v>0</v>
      </c>
      <c r="E91" s="5" t="n">
        <v>0</v>
      </c>
      <c r="H91" s="5" t="n">
        <v>0</v>
      </c>
    </row>
    <row r="92" spans="1:8">
      <c r="A92" s="3" t="s">
        <v>826</v>
      </c>
    </row>
    <row r="93" spans="1:8">
      <c r="A93" s="4" t="s">
        <v>883</v>
      </c>
      <c r="B93" s="5" t="n">
        <v>0</v>
      </c>
      <c r="E93" s="5" t="n">
        <v>0</v>
      </c>
      <c r="H93" s="5" t="n">
        <v>0</v>
      </c>
    </row>
    <row r="94" spans="1:8">
      <c r="A94" s="4" t="s">
        <v>884</v>
      </c>
      <c r="B94" s="5" t="n">
        <v>0</v>
      </c>
      <c r="E94" s="5" t="n">
        <v>0</v>
      </c>
      <c r="H94" s="5" t="n">
        <v>0</v>
      </c>
    </row>
    <row r="95" spans="1:8">
      <c r="A95" s="4" t="s">
        <v>903</v>
      </c>
    </row>
    <row r="96" spans="1:8">
      <c r="A96" s="3" t="s">
        <v>825</v>
      </c>
    </row>
    <row r="97" spans="1:8">
      <c r="A97" s="4" t="s">
        <v>75</v>
      </c>
      <c r="B97" s="5" t="n">
        <v>0</v>
      </c>
      <c r="E97" s="5" t="n">
        <v>0</v>
      </c>
      <c r="H97" s="5" t="n">
        <v>0</v>
      </c>
    </row>
    <row r="98" spans="1:8">
      <c r="A98" s="3" t="s">
        <v>826</v>
      </c>
    </row>
    <row r="99" spans="1:8">
      <c r="A99" s="4" t="s">
        <v>883</v>
      </c>
      <c r="B99" s="5" t="n">
        <v>0</v>
      </c>
      <c r="E99" s="5" t="n">
        <v>0</v>
      </c>
      <c r="H99" s="5" t="n">
        <v>0</v>
      </c>
    </row>
    <row r="100" spans="1:8">
      <c r="A100" s="4" t="s">
        <v>904</v>
      </c>
    </row>
    <row r="101" spans="1:8">
      <c r="A101" s="3" t="s">
        <v>825</v>
      </c>
    </row>
    <row r="102" spans="1:8">
      <c r="A102" s="4" t="s">
        <v>75</v>
      </c>
      <c r="B102" s="5" t="n">
        <v>0</v>
      </c>
      <c r="E102" s="5" t="n">
        <v>0</v>
      </c>
      <c r="H102" s="5" t="n">
        <v>0</v>
      </c>
    </row>
    <row r="103" spans="1:8">
      <c r="A103" s="4" t="s">
        <v>905</v>
      </c>
    </row>
    <row r="104" spans="1:8">
      <c r="A104" s="3" t="s">
        <v>825</v>
      </c>
    </row>
    <row r="105" spans="1:8">
      <c r="A105" s="4" t="s">
        <v>75</v>
      </c>
      <c r="B105" s="5" t="n">
        <v>0</v>
      </c>
      <c r="E105" s="5" t="n">
        <v>0</v>
      </c>
      <c r="H105" s="5" t="n">
        <v>0</v>
      </c>
    </row>
    <row r="106" spans="1:8">
      <c r="A106" s="3" t="s">
        <v>826</v>
      </c>
    </row>
    <row r="107" spans="1:8">
      <c r="A107" s="4" t="s">
        <v>883</v>
      </c>
      <c r="B107" s="5" t="n">
        <v>0</v>
      </c>
      <c r="E107" s="5" t="n">
        <v>0</v>
      </c>
      <c r="H107" s="5" t="n">
        <v>0</v>
      </c>
    </row>
    <row r="108" spans="1:8">
      <c r="A108" s="4" t="s">
        <v>906</v>
      </c>
    </row>
    <row r="109" spans="1:8">
      <c r="A109" s="3" t="s">
        <v>825</v>
      </c>
    </row>
    <row r="110" spans="1:8">
      <c r="A110" s="4" t="s">
        <v>75</v>
      </c>
      <c r="B110" s="5" t="n">
        <v>0</v>
      </c>
      <c r="E110" s="5" t="n">
        <v>0</v>
      </c>
      <c r="H110" s="5" t="n">
        <v>0</v>
      </c>
    </row>
    <row r="111" spans="1:8">
      <c r="A111" s="3" t="s">
        <v>826</v>
      </c>
    </row>
    <row r="112" spans="1:8">
      <c r="A112" s="4" t="s">
        <v>883</v>
      </c>
      <c r="B112" s="5" t="n">
        <v>0</v>
      </c>
      <c r="E112" s="5" t="n">
        <v>0</v>
      </c>
      <c r="H112" s="5" t="n">
        <v>0</v>
      </c>
    </row>
    <row r="113" spans="1:8">
      <c r="A113" s="4" t="s">
        <v>907</v>
      </c>
    </row>
    <row r="114" spans="1:8">
      <c r="A114" s="3" t="s">
        <v>826</v>
      </c>
    </row>
    <row r="115" spans="1:8">
      <c r="A115" s="4" t="s">
        <v>883</v>
      </c>
      <c r="B115" s="5" t="n">
        <v>0</v>
      </c>
      <c r="E115" s="5" t="n">
        <v>0</v>
      </c>
      <c r="H115" s="5" t="n">
        <v>0</v>
      </c>
    </row>
    <row r="116" spans="1:8">
      <c r="A116" s="4" t="s">
        <v>464</v>
      </c>
    </row>
    <row r="117" spans="1:8">
      <c r="A117" s="3" t="s">
        <v>880</v>
      </c>
    </row>
    <row r="118" spans="1:8">
      <c r="A118" s="4" t="s">
        <v>908</v>
      </c>
      <c r="F118" s="7" t="n">
        <v>59.3</v>
      </c>
    </row>
    <row r="119" spans="1:8">
      <c r="A119" s="4" t="s">
        <v>909</v>
      </c>
    </row>
    <row r="120" spans="1:8">
      <c r="A120" s="3" t="s">
        <v>880</v>
      </c>
    </row>
    <row r="121" spans="1:8">
      <c r="A121" s="4" t="s">
        <v>908</v>
      </c>
      <c r="F121" s="6" t="n">
        <v>31.6</v>
      </c>
    </row>
    <row r="122" spans="1:8">
      <c r="A122" s="4" t="s">
        <v>64</v>
      </c>
    </row>
    <row r="123" spans="1:8">
      <c r="A123" s="3" t="s">
        <v>825</v>
      </c>
    </row>
    <row r="124" spans="1:8">
      <c r="A124" s="4" t="s">
        <v>910</v>
      </c>
      <c r="B124" s="7" t="n">
        <v>4.6</v>
      </c>
      <c r="E124" s="7" t="n">
        <v>4.6</v>
      </c>
      <c r="H124" s="6" t="n">
        <v>15.6</v>
      </c>
    </row>
    <row r="125" spans="1:8">
      <c r="A125" s="4" t="s">
        <v>911</v>
      </c>
    </row>
    <row r="126" spans="1:8">
      <c r="A126" s="3" t="s">
        <v>825</v>
      </c>
    </row>
    <row r="127" spans="1:8">
      <c r="A127" s="4" t="s">
        <v>75</v>
      </c>
      <c r="B127" s="6" t="n">
        <v>16.3</v>
      </c>
      <c r="E127" s="6" t="n">
        <v>16.3</v>
      </c>
    </row>
    <row r="128" spans="1:8"/>
    <row r="129" spans="1:8">
      <c r="A129" s="4" t="s">
        <v>76</v>
      </c>
      <c r="B129" s="4" t="s">
        <v>151</v>
      </c>
    </row>
    <row r="130" spans="1:8">
      <c r="A130" s="4" t="s">
        <v>152</v>
      </c>
      <c r="B130" s="4" t="s">
        <v>155</v>
      </c>
    </row>
  </sheetData>
  <mergeCells count="132">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A128:H128"/>
    <mergeCell ref="B129:H129"/>
    <mergeCell ref="B130:H1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6"/>
    <col customWidth="1" max="6" min="6" width="14"/>
  </cols>
  <sheetData>
    <row r="1" spans="1:6">
      <c r="A1" s="1" t="s">
        <v>912</v>
      </c>
      <c r="B1" s="2" t="s">
        <v>913</v>
      </c>
      <c r="C1" s="2" t="s">
        <v>106</v>
      </c>
      <c r="D1" s="2" t="s">
        <v>1</v>
      </c>
      <c r="E1" s="2" t="s">
        <v>914</v>
      </c>
    </row>
    <row r="2" spans="1:6">
      <c r="B2" s="2" t="s">
        <v>915</v>
      </c>
      <c r="C2" s="2" t="s">
        <v>2</v>
      </c>
      <c r="D2" s="2" t="s">
        <v>2</v>
      </c>
      <c r="E2" s="2" t="s">
        <v>2</v>
      </c>
      <c r="F2" s="2" t="s">
        <v>107</v>
      </c>
    </row>
    <row r="3" spans="1:6">
      <c r="A3" s="3" t="s">
        <v>916</v>
      </c>
    </row>
    <row r="4" spans="1:6">
      <c r="A4" s="4" t="s">
        <v>917</v>
      </c>
      <c r="C4" s="10" t="n">
        <v>1</v>
      </c>
      <c r="D4" s="6" t="n">
        <v>1.1</v>
      </c>
      <c r="E4" s="6" t="n">
        <v>1.2</v>
      </c>
    </row>
    <row r="5" spans="1:6">
      <c r="A5" s="4" t="s">
        <v>918</v>
      </c>
      <c r="D5" s="6" t="n">
        <v>6.7</v>
      </c>
    </row>
    <row r="6" spans="1:6">
      <c r="A6" s="4" t="s">
        <v>597</v>
      </c>
      <c r="C6" s="6" t="n">
        <v>5.7</v>
      </c>
    </row>
    <row r="7" spans="1:6">
      <c r="A7" s="4" t="s">
        <v>919</v>
      </c>
    </row>
    <row r="8" spans="1:6">
      <c r="A8" s="3" t="s">
        <v>916</v>
      </c>
    </row>
    <row r="9" spans="1:6">
      <c r="A9" s="4" t="s">
        <v>920</v>
      </c>
      <c r="D9" s="4" t="s">
        <v>921</v>
      </c>
    </row>
    <row r="10" spans="1:6">
      <c r="A10" s="4" t="s">
        <v>922</v>
      </c>
      <c r="D10" s="6" t="n">
        <v>0.5</v>
      </c>
    </row>
    <row r="11" spans="1:6">
      <c r="A11" s="4" t="s">
        <v>923</v>
      </c>
      <c r="D11" s="4" t="s">
        <v>924</v>
      </c>
    </row>
    <row r="12" spans="1:6">
      <c r="A12" s="4" t="s">
        <v>925</v>
      </c>
    </row>
    <row r="13" spans="1:6">
      <c r="A13" s="3" t="s">
        <v>916</v>
      </c>
    </row>
    <row r="14" spans="1:6">
      <c r="A14" s="4" t="s">
        <v>917</v>
      </c>
      <c r="E14" s="6" t="n">
        <v>0.3</v>
      </c>
    </row>
    <row r="15" spans="1:6">
      <c r="A15" s="4" t="s">
        <v>926</v>
      </c>
      <c r="F15" s="10" t="n">
        <v>5</v>
      </c>
    </row>
    <row r="16" spans="1:6">
      <c r="A16" s="4" t="s">
        <v>927</v>
      </c>
    </row>
    <row r="17" spans="1:6">
      <c r="A17" s="3" t="s">
        <v>916</v>
      </c>
    </row>
    <row r="18" spans="1:6">
      <c r="A18" s="4" t="s">
        <v>923</v>
      </c>
      <c r="D18" s="4" t="s">
        <v>928</v>
      </c>
    </row>
    <row r="19" spans="1:6">
      <c r="A19" s="4" t="s">
        <v>608</v>
      </c>
    </row>
    <row r="20" spans="1:6">
      <c r="A20" s="3" t="s">
        <v>916</v>
      </c>
    </row>
    <row r="21" spans="1:6">
      <c r="A21" s="4" t="s">
        <v>926</v>
      </c>
      <c r="B21" s="6" t="n">
        <v>2.6</v>
      </c>
    </row>
    <row r="22" spans="1:6">
      <c r="A22" s="4" t="s">
        <v>597</v>
      </c>
      <c r="B22" s="7" t="n">
        <v>2.4</v>
      </c>
    </row>
    <row r="23" spans="1:6">
      <c r="A23" s="4" t="s">
        <v>929</v>
      </c>
    </row>
    <row r="24" spans="1:6">
      <c r="A24" s="3" t="s">
        <v>916</v>
      </c>
    </row>
    <row r="25" spans="1:6">
      <c r="A25" s="4" t="s">
        <v>597</v>
      </c>
      <c r="B25" s="6" t="n">
        <v>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930</v>
      </c>
      <c r="B1" s="2" t="s">
        <v>588</v>
      </c>
    </row>
    <row r="2" spans="1:2">
      <c r="A2" s="3" t="s">
        <v>931</v>
      </c>
    </row>
    <row r="3" spans="1:2">
      <c r="A3" s="4" t="s">
        <v>932</v>
      </c>
      <c r="B3" s="10" t="n">
        <v>1</v>
      </c>
    </row>
    <row r="4" spans="1:2">
      <c r="A4" s="4" t="s">
        <v>933</v>
      </c>
      <c r="B4" s="5" t="n">
        <v>4</v>
      </c>
    </row>
    <row r="5" spans="1:2">
      <c r="A5" s="4" t="s">
        <v>934</v>
      </c>
      <c r="B5" s="7" t="n">
        <v>0.3</v>
      </c>
    </row>
    <row r="6" spans="1:2">
      <c r="A6" s="4" t="s">
        <v>935</v>
      </c>
      <c r="B6" s="5" t="n">
        <v>1</v>
      </c>
    </row>
    <row r="7" spans="1:2">
      <c r="A7" s="4" t="s">
        <v>936</v>
      </c>
    </row>
    <row r="8" spans="1:2">
      <c r="A8" s="3" t="s">
        <v>931</v>
      </c>
    </row>
    <row r="9" spans="1:2">
      <c r="A9" s="4" t="s">
        <v>937</v>
      </c>
      <c r="B9" s="10"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v>
      </c>
      <c r="C2" s="2" t="s">
        <v>58</v>
      </c>
    </row>
    <row r="3" spans="1:3">
      <c r="A3" s="4" t="s">
        <v>939</v>
      </c>
    </row>
    <row r="4" spans="1:3">
      <c r="A4" s="3" t="s">
        <v>931</v>
      </c>
    </row>
    <row r="5" spans="1:3">
      <c r="A5" s="4" t="s">
        <v>940</v>
      </c>
      <c r="C5" s="6" t="n">
        <v>3.8</v>
      </c>
    </row>
    <row r="6" spans="1:3">
      <c r="A6" s="4" t="s">
        <v>927</v>
      </c>
    </row>
    <row r="7" spans="1:3">
      <c r="A7" s="3" t="s">
        <v>931</v>
      </c>
    </row>
    <row r="8" spans="1:3">
      <c r="A8" s="4" t="s">
        <v>941</v>
      </c>
      <c r="B8" s="4" t="s">
        <v>928</v>
      </c>
    </row>
    <row r="9" spans="1:3">
      <c r="A9" s="4" t="s">
        <v>942</v>
      </c>
      <c r="B9" s="6" t="n">
        <v>142.3</v>
      </c>
    </row>
    <row r="10" spans="1:3">
      <c r="A10" s="4" t="s">
        <v>943</v>
      </c>
    </row>
    <row r="11" spans="1:3">
      <c r="A11" s="3" t="s">
        <v>931</v>
      </c>
    </row>
    <row r="12" spans="1:3">
      <c r="A12" s="4" t="s">
        <v>940</v>
      </c>
      <c r="B12" s="6" t="n">
        <v>3.7</v>
      </c>
    </row>
    <row r="13" spans="1:3">
      <c r="A13" s="4" t="s">
        <v>944</v>
      </c>
    </row>
    <row r="14" spans="1:3">
      <c r="A14" s="3" t="s">
        <v>931</v>
      </c>
    </row>
    <row r="15" spans="1:3">
      <c r="A15" s="4" t="s">
        <v>945</v>
      </c>
      <c r="B15" s="4" t="s">
        <v>921</v>
      </c>
    </row>
    <row r="16" spans="1:3">
      <c r="A16" s="4" t="s">
        <v>922</v>
      </c>
      <c r="B16" s="6" t="n">
        <v>0.5</v>
      </c>
    </row>
    <row r="17" spans="1:3">
      <c r="A17" s="4" t="s">
        <v>941</v>
      </c>
      <c r="B17" s="4" t="s">
        <v>924</v>
      </c>
    </row>
    <row r="18" spans="1:3">
      <c r="A18" s="4" t="s">
        <v>946</v>
      </c>
    </row>
    <row r="19" spans="1:3">
      <c r="A19" s="3" t="s">
        <v>931</v>
      </c>
    </row>
    <row r="20" spans="1:3">
      <c r="A20" s="4" t="s">
        <v>947</v>
      </c>
      <c r="B20" s="6" t="n">
        <v>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948</v>
      </c>
      <c r="B1" s="2" t="s">
        <v>588</v>
      </c>
    </row>
    <row r="2" spans="1:2">
      <c r="A2" s="4" t="s">
        <v>685</v>
      </c>
    </row>
    <row r="3" spans="1:2">
      <c r="A3" s="3" t="s">
        <v>766</v>
      </c>
    </row>
    <row r="4" spans="1:2">
      <c r="A4" s="4" t="s">
        <v>949</v>
      </c>
      <c r="B4" s="6" t="n">
        <v>26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29</v>
      </c>
      <c r="B1" s="2" t="s">
        <v>1</v>
      </c>
    </row>
    <row r="2" spans="1:4">
      <c r="B2" s="2" t="s">
        <v>2</v>
      </c>
      <c r="C2" s="2" t="s">
        <v>107</v>
      </c>
    </row>
    <row r="3" spans="1:4">
      <c r="A3" s="3" t="s">
        <v>230</v>
      </c>
    </row>
    <row r="4" spans="1:4">
      <c r="A4" s="4" t="s">
        <v>137</v>
      </c>
      <c r="B4" s="6" t="n">
        <v>238.2</v>
      </c>
      <c r="C4" s="6" t="n">
        <v>61.2</v>
      </c>
      <c r="D4" s="4" t="s">
        <v>109</v>
      </c>
    </row>
    <row r="5" spans="1:4">
      <c r="A5" s="3" t="s">
        <v>231</v>
      </c>
    </row>
    <row r="6" spans="1:4">
      <c r="A6" s="4" t="s">
        <v>115</v>
      </c>
      <c r="B6" s="7" t="n">
        <v>96.90000000000001</v>
      </c>
      <c r="C6" s="7" t="n">
        <v>97.2</v>
      </c>
      <c r="D6" s="4" t="s">
        <v>154</v>
      </c>
    </row>
    <row r="7" spans="1:4">
      <c r="A7" s="4" t="s">
        <v>232</v>
      </c>
      <c r="B7" s="7" t="n">
        <v>3.2</v>
      </c>
      <c r="C7" s="7" t="n">
        <v>4.8</v>
      </c>
    </row>
    <row r="8" spans="1:4">
      <c r="A8" s="4" t="s">
        <v>233</v>
      </c>
      <c r="B8" s="7" t="n">
        <v>16.5</v>
      </c>
    </row>
    <row r="9" spans="1:4">
      <c r="A9" s="4" t="s">
        <v>234</v>
      </c>
      <c r="B9" s="7" t="n">
        <v>1.4</v>
      </c>
      <c r="C9" s="7" t="n">
        <v>1.8</v>
      </c>
    </row>
    <row r="10" spans="1:4">
      <c r="A10" s="4" t="s">
        <v>235</v>
      </c>
      <c r="B10" s="5" t="n">
        <v>0</v>
      </c>
      <c r="C10" s="7" t="n">
        <v>-2.2</v>
      </c>
    </row>
    <row r="11" spans="1:4">
      <c r="A11" s="4" t="s">
        <v>236</v>
      </c>
      <c r="B11" s="5" t="n">
        <v>16</v>
      </c>
      <c r="C11" s="7" t="n">
        <v>-65.3</v>
      </c>
    </row>
    <row r="12" spans="1:4">
      <c r="A12" s="4" t="s">
        <v>124</v>
      </c>
      <c r="B12" s="7" t="n">
        <v>-11.9</v>
      </c>
      <c r="C12" s="7" t="n">
        <v>-2.9</v>
      </c>
      <c r="D12" s="4" t="s">
        <v>109</v>
      </c>
    </row>
    <row r="13" spans="1:4">
      <c r="A13" s="4" t="s">
        <v>237</v>
      </c>
      <c r="B13" s="7" t="n">
        <v>4.2</v>
      </c>
      <c r="C13" s="7" t="n">
        <v>2.3</v>
      </c>
    </row>
    <row r="14" spans="1:4">
      <c r="A14" s="4" t="s">
        <v>238</v>
      </c>
      <c r="B14" s="7" t="n">
        <v>3.6</v>
      </c>
      <c r="C14" s="7" t="n">
        <v>1.3</v>
      </c>
    </row>
    <row r="15" spans="1:4">
      <c r="A15" s="4" t="s">
        <v>127</v>
      </c>
      <c r="B15" s="5" t="n">
        <v>0</v>
      </c>
      <c r="C15" s="5" t="n">
        <v>9</v>
      </c>
      <c r="D15" s="4" t="s">
        <v>109</v>
      </c>
    </row>
    <row r="16" spans="1:4">
      <c r="A16" s="4" t="s">
        <v>125</v>
      </c>
      <c r="B16" s="5" t="n">
        <v>0</v>
      </c>
      <c r="C16" s="7" t="n">
        <v>-13.2</v>
      </c>
      <c r="D16" s="4" t="s">
        <v>109</v>
      </c>
    </row>
    <row r="17" spans="1:4">
      <c r="A17" s="4" t="s">
        <v>239</v>
      </c>
      <c r="B17" s="5" t="n">
        <v>0</v>
      </c>
      <c r="C17" s="7" t="n">
        <v>27.5</v>
      </c>
      <c r="D17" s="4" t="s">
        <v>109</v>
      </c>
    </row>
    <row r="18" spans="1:4">
      <c r="A18" s="4" t="s">
        <v>203</v>
      </c>
      <c r="B18" s="7" t="n">
        <v>11.8</v>
      </c>
      <c r="C18" s="7" t="n">
        <v>10.4</v>
      </c>
    </row>
    <row r="19" spans="1:4">
      <c r="A19" s="4" t="s">
        <v>240</v>
      </c>
      <c r="B19" s="7" t="n">
        <v>1.7</v>
      </c>
      <c r="C19" s="5" t="n">
        <v>0</v>
      </c>
    </row>
    <row r="20" spans="1:4">
      <c r="A20" s="4" t="s">
        <v>241</v>
      </c>
      <c r="B20" s="7" t="n">
        <v>0.8</v>
      </c>
      <c r="C20" s="5" t="n">
        <v>9</v>
      </c>
      <c r="D20" s="4" t="s">
        <v>109</v>
      </c>
    </row>
    <row r="21" spans="1:4">
      <c r="A21" s="3" t="s">
        <v>242</v>
      </c>
    </row>
    <row r="22" spans="1:4">
      <c r="A22" s="4" t="s">
        <v>243</v>
      </c>
      <c r="B22" s="7" t="n">
        <v>-332.6</v>
      </c>
      <c r="C22" s="7" t="n">
        <v>-177.7</v>
      </c>
    </row>
    <row r="23" spans="1:4">
      <c r="A23" s="4" t="s">
        <v>244</v>
      </c>
      <c r="B23" s="7" t="n">
        <v>-192.5</v>
      </c>
      <c r="C23" s="7" t="n">
        <v>-46.2</v>
      </c>
    </row>
    <row r="24" spans="1:4">
      <c r="A24" s="4" t="s">
        <v>245</v>
      </c>
      <c r="B24" s="7" t="n">
        <v>22.3</v>
      </c>
      <c r="C24" s="7" t="n">
        <v>-112.6</v>
      </c>
    </row>
    <row r="25" spans="1:4">
      <c r="A25" s="4" t="s">
        <v>246</v>
      </c>
      <c r="B25" s="7" t="n">
        <v>349.5</v>
      </c>
      <c r="C25" s="7" t="n">
        <v>43.6</v>
      </c>
    </row>
    <row r="26" spans="1:4">
      <c r="A26" s="4" t="s">
        <v>247</v>
      </c>
      <c r="B26" s="7" t="n">
        <v>18.3</v>
      </c>
      <c r="C26" s="7" t="n">
        <v>24.7</v>
      </c>
    </row>
    <row r="27" spans="1:4">
      <c r="A27" s="4" t="s">
        <v>248</v>
      </c>
      <c r="B27" s="7" t="n">
        <v>-8.6</v>
      </c>
      <c r="C27" s="7" t="n">
        <v>6.5</v>
      </c>
    </row>
    <row r="28" spans="1:4">
      <c r="A28" s="4" t="s">
        <v>249</v>
      </c>
      <c r="B28" s="7" t="n">
        <v>235.4</v>
      </c>
      <c r="C28" s="7" t="n">
        <v>-120.8</v>
      </c>
    </row>
    <row r="29" spans="1:4">
      <c r="A29" s="4" t="s">
        <v>250</v>
      </c>
      <c r="B29" s="5" t="n">
        <v>0</v>
      </c>
      <c r="C29" s="7" t="n">
        <v>-15.6</v>
      </c>
    </row>
    <row r="30" spans="1:4">
      <c r="A30" s="4" t="s">
        <v>251</v>
      </c>
      <c r="B30" s="7" t="n">
        <v>235.4</v>
      </c>
      <c r="C30" s="7" t="n">
        <v>-136.4</v>
      </c>
    </row>
    <row r="31" spans="1:4">
      <c r="A31" s="3" t="s">
        <v>252</v>
      </c>
    </row>
    <row r="32" spans="1:4">
      <c r="A32" s="4" t="s">
        <v>253</v>
      </c>
      <c r="B32" s="7" t="n">
        <v>-136.4</v>
      </c>
      <c r="C32" s="7" t="n">
        <v>-0.2</v>
      </c>
    </row>
    <row r="33" spans="1:4">
      <c r="A33" s="4" t="s">
        <v>254</v>
      </c>
      <c r="B33" s="7" t="n">
        <v>0.8</v>
      </c>
      <c r="C33" s="7" t="n">
        <v>0.7</v>
      </c>
    </row>
    <row r="34" spans="1:4">
      <c r="A34" s="4" t="s">
        <v>255</v>
      </c>
      <c r="B34" s="7" t="n">
        <v>-199.9</v>
      </c>
      <c r="C34" s="7" t="n">
        <v>-142.5</v>
      </c>
    </row>
    <row r="35" spans="1:4">
      <c r="A35" s="4" t="s">
        <v>256</v>
      </c>
      <c r="B35" s="5" t="n">
        <v>0</v>
      </c>
      <c r="C35" s="7" t="n">
        <v>-0.5</v>
      </c>
    </row>
    <row r="36" spans="1:4">
      <c r="A36" s="4" t="s">
        <v>257</v>
      </c>
      <c r="B36" s="7" t="n">
        <v>0.3</v>
      </c>
      <c r="C36" s="7" t="n">
        <v>0.3</v>
      </c>
    </row>
    <row r="37" spans="1:4">
      <c r="A37" s="4" t="s">
        <v>258</v>
      </c>
      <c r="B37" s="7" t="n">
        <v>5.8</v>
      </c>
      <c r="C37" s="5" t="n">
        <v>0</v>
      </c>
    </row>
    <row r="38" spans="1:4">
      <c r="A38" s="4" t="s">
        <v>259</v>
      </c>
      <c r="B38" s="5" t="n">
        <v>0</v>
      </c>
      <c r="C38" s="7" t="n">
        <v>110.8</v>
      </c>
    </row>
    <row r="39" spans="1:4">
      <c r="A39" s="4" t="s">
        <v>260</v>
      </c>
      <c r="B39" s="5" t="n">
        <v>0</v>
      </c>
      <c r="C39" s="7" t="n">
        <v>39.7</v>
      </c>
    </row>
    <row r="40" spans="1:4">
      <c r="A40" s="4" t="s">
        <v>261</v>
      </c>
      <c r="B40" s="7" t="n">
        <v>-329.4</v>
      </c>
      <c r="C40" s="7" t="n">
        <v>8.300000000000001</v>
      </c>
    </row>
    <row r="41" spans="1:4">
      <c r="A41" s="4" t="s">
        <v>262</v>
      </c>
      <c r="B41" s="5" t="n">
        <v>0</v>
      </c>
      <c r="C41" s="7" t="n">
        <v>5.5</v>
      </c>
    </row>
    <row r="42" spans="1:4">
      <c r="A42" s="4" t="s">
        <v>263</v>
      </c>
      <c r="B42" s="7" t="n">
        <v>-329.4</v>
      </c>
      <c r="C42" s="7" t="n">
        <v>13.8</v>
      </c>
    </row>
    <row r="43" spans="1:4">
      <c r="A43" s="3" t="s">
        <v>264</v>
      </c>
    </row>
    <row r="44" spans="1:4">
      <c r="A44" s="4" t="s">
        <v>265</v>
      </c>
      <c r="B44" s="7" t="n">
        <v>987.5</v>
      </c>
      <c r="C44" s="7" t="n">
        <v>1569.6</v>
      </c>
    </row>
    <row r="45" spans="1:4">
      <c r="A45" s="4" t="s">
        <v>266</v>
      </c>
      <c r="B45" s="7" t="n">
        <v>-1072.5</v>
      </c>
      <c r="C45" s="7" t="n">
        <v>-1017.6</v>
      </c>
    </row>
    <row r="46" spans="1:4">
      <c r="A46" s="4" t="s">
        <v>267</v>
      </c>
      <c r="B46" s="7" t="n">
        <v>246.7</v>
      </c>
      <c r="C46" s="7" t="n">
        <v>690.6</v>
      </c>
    </row>
    <row r="47" spans="1:4">
      <c r="A47" s="4" t="s">
        <v>268</v>
      </c>
      <c r="B47" s="7" t="n">
        <v>-29.1</v>
      </c>
      <c r="C47" s="7" t="n">
        <v>-672.9</v>
      </c>
    </row>
    <row r="48" spans="1:4">
      <c r="A48" s="4" t="s">
        <v>269</v>
      </c>
      <c r="B48" s="7" t="n">
        <v>19.8</v>
      </c>
      <c r="C48" s="5" t="n">
        <v>0</v>
      </c>
    </row>
    <row r="49" spans="1:4">
      <c r="A49" s="4" t="s">
        <v>270</v>
      </c>
      <c r="B49" s="7" t="n">
        <v>-15.6</v>
      </c>
      <c r="C49" s="7" t="n">
        <v>-72.40000000000001</v>
      </c>
    </row>
    <row r="50" spans="1:4">
      <c r="A50" s="4" t="s">
        <v>271</v>
      </c>
      <c r="B50" s="7" t="n">
        <v>-6.9</v>
      </c>
      <c r="C50" s="7" t="n">
        <v>-8.800000000000001</v>
      </c>
    </row>
    <row r="51" spans="1:4">
      <c r="A51" s="4" t="s">
        <v>209</v>
      </c>
      <c r="B51" s="7" t="n">
        <v>-104.8</v>
      </c>
      <c r="C51" s="7" t="n">
        <v>-115.3</v>
      </c>
    </row>
    <row r="52" spans="1:4">
      <c r="A52" s="4" t="s">
        <v>202</v>
      </c>
      <c r="B52" s="7" t="n">
        <v>-15.6</v>
      </c>
      <c r="C52" s="7" t="n">
        <v>-14.1</v>
      </c>
    </row>
    <row r="53" spans="1:4">
      <c r="A53" s="4" t="s">
        <v>272</v>
      </c>
      <c r="B53" s="7" t="n">
        <v>-42.5</v>
      </c>
      <c r="C53" s="7" t="n">
        <v>-37.8</v>
      </c>
    </row>
    <row r="54" spans="1:4">
      <c r="A54" s="4" t="s">
        <v>273</v>
      </c>
      <c r="B54" s="7" t="n">
        <v>-0.9</v>
      </c>
      <c r="C54" s="7" t="n">
        <v>-7.8</v>
      </c>
    </row>
    <row r="55" spans="1:4">
      <c r="A55" s="4" t="s">
        <v>274</v>
      </c>
      <c r="B55" s="7" t="n">
        <v>-33.9</v>
      </c>
      <c r="C55" s="7" t="n">
        <v>313.5</v>
      </c>
    </row>
    <row r="56" spans="1:4">
      <c r="A56" s="4" t="s">
        <v>275</v>
      </c>
      <c r="B56" s="5" t="n">
        <v>0</v>
      </c>
      <c r="C56" s="5" t="n">
        <v>0</v>
      </c>
    </row>
    <row r="57" spans="1:4">
      <c r="A57" s="4" t="s">
        <v>276</v>
      </c>
      <c r="B57" s="7" t="n">
        <v>-33.9</v>
      </c>
      <c r="C57" s="7" t="n">
        <v>313.5</v>
      </c>
    </row>
    <row r="58" spans="1:4">
      <c r="A58" s="4" t="s">
        <v>277</v>
      </c>
      <c r="B58" s="7" t="n">
        <v>-127.9</v>
      </c>
      <c r="C58" s="7" t="n">
        <v>190.9</v>
      </c>
    </row>
    <row r="59" spans="1:4">
      <c r="A59" s="4" t="s">
        <v>278</v>
      </c>
      <c r="B59" s="7" t="n">
        <v>1079.3</v>
      </c>
      <c r="C59" s="7" t="n">
        <v>941.9</v>
      </c>
    </row>
    <row r="60" spans="1:4">
      <c r="A60" s="4" t="s">
        <v>279</v>
      </c>
      <c r="B60" s="7" t="n">
        <v>951.4</v>
      </c>
      <c r="C60" s="7" t="n">
        <v>1132.8</v>
      </c>
    </row>
    <row r="61" spans="1:4">
      <c r="A61" s="3" t="s">
        <v>280</v>
      </c>
    </row>
    <row r="62" spans="1:4">
      <c r="A62" s="4" t="s">
        <v>281</v>
      </c>
      <c r="B62" s="7" t="n">
        <v>60.4</v>
      </c>
      <c r="C62" s="7" t="n">
        <v>62.7</v>
      </c>
    </row>
    <row r="63" spans="1:4">
      <c r="A63" s="4" t="s">
        <v>282</v>
      </c>
      <c r="B63" s="7" t="n">
        <v>66.09999999999999</v>
      </c>
      <c r="C63" s="7" t="n">
        <v>5.7</v>
      </c>
    </row>
    <row r="64" spans="1:4">
      <c r="A64" s="3" t="s">
        <v>283</v>
      </c>
    </row>
    <row r="65" spans="1:4">
      <c r="A65" s="4" t="s">
        <v>284</v>
      </c>
      <c r="B65" s="5" t="n">
        <v>0</v>
      </c>
      <c r="C65" s="5" t="n">
        <v>127</v>
      </c>
    </row>
    <row r="66" spans="1:4">
      <c r="A66" s="4" t="s">
        <v>285</v>
      </c>
      <c r="B66" s="7" t="n">
        <v>14.5</v>
      </c>
      <c r="C66" s="6" t="n">
        <v>-17.9</v>
      </c>
    </row>
    <row r="67" spans="1:4">
      <c r="A67" s="3" t="s">
        <v>286</v>
      </c>
    </row>
    <row r="68" spans="1:4">
      <c r="A68" s="4" t="s">
        <v>287</v>
      </c>
      <c r="B68" s="5" t="n">
        <v>211</v>
      </c>
    </row>
    <row r="69" spans="1:4">
      <c r="A69" s="4" t="s">
        <v>288</v>
      </c>
      <c r="B69" s="7" t="n">
        <v>8.1</v>
      </c>
    </row>
    <row r="70" spans="1:4">
      <c r="A70" s="4" t="s">
        <v>289</v>
      </c>
    </row>
    <row r="71" spans="1:4">
      <c r="A71" s="3" t="s">
        <v>252</v>
      </c>
    </row>
    <row r="72" spans="1:4">
      <c r="A72" s="4" t="s">
        <v>260</v>
      </c>
      <c r="B72" s="6" t="n">
        <v>5.8</v>
      </c>
    </row>
    <row r="73" spans="1:4"/>
    <row r="74" spans="1:4">
      <c r="A74" s="4" t="s">
        <v>76</v>
      </c>
      <c r="B74" s="4" t="s">
        <v>155</v>
      </c>
    </row>
    <row r="75" spans="1:4">
      <c r="A75" s="4" t="s">
        <v>152</v>
      </c>
      <c r="B75" s="4" t="s">
        <v>151</v>
      </c>
    </row>
    <row r="76" spans="1:4">
      <c r="A76" s="4" t="s">
        <v>154</v>
      </c>
      <c r="B76" s="4" t="s">
        <v>153</v>
      </c>
    </row>
  </sheetData>
  <mergeCells count="7">
    <mergeCell ref="A1:A2"/>
    <mergeCell ref="B1:D1"/>
    <mergeCell ref="C2:D2"/>
    <mergeCell ref="A73:D73"/>
    <mergeCell ref="B74:D74"/>
    <mergeCell ref="B75:D75"/>
    <mergeCell ref="B76:D7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0</v>
      </c>
      <c r="B1" s="2" t="s">
        <v>951</v>
      </c>
      <c r="C1" s="2" t="s">
        <v>2</v>
      </c>
      <c r="D1" s="2" t="s">
        <v>107</v>
      </c>
      <c r="E1" s="2" t="s">
        <v>2</v>
      </c>
      <c r="F1" s="2" t="s">
        <v>107</v>
      </c>
      <c r="G1" s="2" t="s">
        <v>58</v>
      </c>
    </row>
    <row r="2" spans="1:7">
      <c r="A2" s="3" t="s">
        <v>952</v>
      </c>
    </row>
    <row r="3" spans="1:7">
      <c r="A3" s="4" t="s">
        <v>953</v>
      </c>
      <c r="D3" s="10" t="n">
        <v>10</v>
      </c>
      <c r="F3" s="6" t="n">
        <v>2.6</v>
      </c>
    </row>
    <row r="4" spans="1:7">
      <c r="A4" s="4" t="s">
        <v>954</v>
      </c>
      <c r="B4" s="6" t="n">
        <v>1.6</v>
      </c>
    </row>
    <row r="5" spans="1:7">
      <c r="A5" s="4" t="s">
        <v>90</v>
      </c>
      <c r="C5" s="6" t="n">
        <v>-229.2</v>
      </c>
      <c r="E5" s="6" t="n">
        <v>-229.2</v>
      </c>
      <c r="G5" s="6" t="n">
        <v>-210.2</v>
      </c>
    </row>
    <row r="6" spans="1:7">
      <c r="A6" s="4" t="s">
        <v>100</v>
      </c>
      <c r="C6" s="6" t="n">
        <v>-1165.9</v>
      </c>
      <c r="E6" s="6" t="n">
        <v>-1165.9</v>
      </c>
      <c r="G6" s="6" t="n">
        <v>-981.8</v>
      </c>
    </row>
    <row r="7" spans="1:7">
      <c r="A7" s="4" t="s">
        <v>955</v>
      </c>
      <c r="C7" s="4" t="s">
        <v>956</v>
      </c>
      <c r="D7" s="4" t="s">
        <v>957</v>
      </c>
      <c r="E7" s="4" t="s">
        <v>958</v>
      </c>
      <c r="F7" s="4" t="s">
        <v>9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 customWidth="1" max="10" min="10" width="13"/>
  </cols>
  <sheetData>
    <row r="1" spans="1:10">
      <c r="A1" s="1" t="s">
        <v>960</v>
      </c>
      <c r="B1" s="2" t="s">
        <v>106</v>
      </c>
      <c r="E1" s="2" t="s">
        <v>1</v>
      </c>
    </row>
    <row r="2" spans="1:10">
      <c r="B2" s="2" t="s">
        <v>2</v>
      </c>
      <c r="C2" s="2" t="s">
        <v>107</v>
      </c>
      <c r="E2" s="2" t="s">
        <v>2</v>
      </c>
      <c r="F2" s="2" t="s">
        <v>107</v>
      </c>
      <c r="H2" s="2" t="s">
        <v>961</v>
      </c>
      <c r="I2" s="2" t="s">
        <v>58</v>
      </c>
      <c r="J2" s="2" t="s">
        <v>572</v>
      </c>
    </row>
    <row r="3" spans="1:10">
      <c r="A3" s="3" t="s">
        <v>336</v>
      </c>
    </row>
    <row r="4" spans="1:10">
      <c r="A4" s="4" t="s">
        <v>962</v>
      </c>
      <c r="B4" s="10" t="n">
        <v>0</v>
      </c>
      <c r="C4" s="10" t="n">
        <v>0</v>
      </c>
      <c r="D4" s="4" t="s">
        <v>76</v>
      </c>
      <c r="E4" s="10" t="n">
        <v>0</v>
      </c>
      <c r="F4" s="10" t="n">
        <v>0</v>
      </c>
      <c r="G4" s="4" t="s">
        <v>76</v>
      </c>
    </row>
    <row r="5" spans="1:10">
      <c r="A5" s="4" t="s">
        <v>963</v>
      </c>
    </row>
    <row r="6" spans="1:10">
      <c r="A6" s="3" t="s">
        <v>336</v>
      </c>
    </row>
    <row r="7" spans="1:10">
      <c r="A7" s="4" t="s">
        <v>964</v>
      </c>
      <c r="B7" s="7" t="n">
        <v>4.5</v>
      </c>
      <c r="C7" s="7" t="n">
        <v>5.6</v>
      </c>
      <c r="E7" s="7" t="n">
        <v>8.9</v>
      </c>
      <c r="F7" s="7" t="n">
        <v>9.800000000000001</v>
      </c>
    </row>
    <row r="8" spans="1:10">
      <c r="A8" s="4" t="s">
        <v>965</v>
      </c>
      <c r="B8" s="7" t="n">
        <v>1.6</v>
      </c>
      <c r="E8" s="7" t="n">
        <v>1.6</v>
      </c>
      <c r="I8" s="6" t="n">
        <v>1.5</v>
      </c>
    </row>
    <row r="9" spans="1:10">
      <c r="A9" s="4" t="s">
        <v>966</v>
      </c>
    </row>
    <row r="10" spans="1:10">
      <c r="A10" s="3" t="s">
        <v>336</v>
      </c>
    </row>
    <row r="11" spans="1:10">
      <c r="A11" s="4" t="s">
        <v>964</v>
      </c>
      <c r="E11" s="7" t="n">
        <v>1.4</v>
      </c>
    </row>
    <row r="12" spans="1:10">
      <c r="A12" s="4" t="s">
        <v>965</v>
      </c>
      <c r="B12" s="7" t="n">
        <v>1.5</v>
      </c>
      <c r="E12" s="7" t="n">
        <v>1.5</v>
      </c>
    </row>
    <row r="13" spans="1:10">
      <c r="A13" s="4" t="s">
        <v>967</v>
      </c>
    </row>
    <row r="14" spans="1:10">
      <c r="A14" s="3" t="s">
        <v>336</v>
      </c>
    </row>
    <row r="15" spans="1:10">
      <c r="A15" s="4" t="s">
        <v>964</v>
      </c>
      <c r="B15" s="7" t="n">
        <v>0.3</v>
      </c>
      <c r="E15" s="7" t="n">
        <v>0.6</v>
      </c>
    </row>
    <row r="16" spans="1:10">
      <c r="A16" s="4" t="s">
        <v>965</v>
      </c>
      <c r="I16" s="6" t="n">
        <v>0.3</v>
      </c>
    </row>
    <row r="17" spans="1:10">
      <c r="A17" s="4" t="s">
        <v>968</v>
      </c>
    </row>
    <row r="18" spans="1:10">
      <c r="A18" s="3" t="s">
        <v>336</v>
      </c>
    </row>
    <row r="19" spans="1:10">
      <c r="A19" s="4" t="s">
        <v>962</v>
      </c>
      <c r="C19" s="7" t="n">
        <v>0.4</v>
      </c>
      <c r="F19" s="7" t="n">
        <v>1.6</v>
      </c>
    </row>
    <row r="20" spans="1:10">
      <c r="A20" s="4" t="s">
        <v>969</v>
      </c>
    </row>
    <row r="21" spans="1:10">
      <c r="A21" s="3" t="s">
        <v>336</v>
      </c>
    </row>
    <row r="22" spans="1:10">
      <c r="A22" s="4" t="s">
        <v>964</v>
      </c>
      <c r="E22" s="7" t="n">
        <v>0.8</v>
      </c>
      <c r="H22" s="10" t="n">
        <v>0</v>
      </c>
    </row>
    <row r="23" spans="1:10">
      <c r="A23" s="4" t="s">
        <v>965</v>
      </c>
      <c r="B23" s="7" t="n">
        <v>0.3</v>
      </c>
      <c r="E23" s="7" t="n">
        <v>0.3</v>
      </c>
    </row>
    <row r="24" spans="1:10">
      <c r="A24" s="4" t="s">
        <v>962</v>
      </c>
      <c r="B24" s="7" t="n">
        <v>21.2</v>
      </c>
      <c r="C24" s="7" t="n">
        <v>16.3</v>
      </c>
      <c r="E24" s="7" t="n">
        <v>28.2</v>
      </c>
      <c r="F24" s="7" t="n">
        <v>20.3</v>
      </c>
    </row>
    <row r="25" spans="1:10">
      <c r="A25" s="4" t="s">
        <v>970</v>
      </c>
      <c r="C25" s="7" t="n">
        <v>0.2</v>
      </c>
      <c r="E25" s="7" t="n">
        <v>1.2</v>
      </c>
      <c r="F25" s="7" t="n">
        <v>0.2</v>
      </c>
    </row>
    <row r="26" spans="1:10">
      <c r="A26" s="4" t="s">
        <v>971</v>
      </c>
      <c r="B26" s="7" t="n">
        <v>4.2</v>
      </c>
      <c r="E26" s="7" t="n">
        <v>4.2</v>
      </c>
    </row>
    <row r="27" spans="1:10">
      <c r="A27" s="4" t="s">
        <v>972</v>
      </c>
    </row>
    <row r="28" spans="1:10">
      <c r="A28" s="3" t="s">
        <v>336</v>
      </c>
    </row>
    <row r="29" spans="1:10">
      <c r="A29" s="4" t="s">
        <v>964</v>
      </c>
      <c r="B29" s="6" t="n">
        <v>0.2</v>
      </c>
      <c r="C29" s="6" t="n">
        <v>0.5</v>
      </c>
      <c r="E29" s="6" t="n">
        <v>0.3</v>
      </c>
      <c r="F29" s="6" t="n">
        <v>0.6</v>
      </c>
    </row>
    <row r="30" spans="1:10">
      <c r="A30" s="4" t="s">
        <v>574</v>
      </c>
    </row>
    <row r="31" spans="1:10">
      <c r="A31" s="3" t="s">
        <v>336</v>
      </c>
    </row>
    <row r="32" spans="1:10">
      <c r="A32" s="4" t="s">
        <v>575</v>
      </c>
      <c r="B32" s="4" t="s">
        <v>576</v>
      </c>
      <c r="E32" s="4" t="s">
        <v>576</v>
      </c>
    </row>
    <row r="33" spans="1:10">
      <c r="A33" s="4" t="s">
        <v>583</v>
      </c>
    </row>
    <row r="34" spans="1:10">
      <c r="A34" s="3" t="s">
        <v>336</v>
      </c>
    </row>
    <row r="35" spans="1:10">
      <c r="A35" s="4" t="s">
        <v>575</v>
      </c>
      <c r="J35" s="4" t="s">
        <v>579</v>
      </c>
    </row>
    <row r="36" spans="1:10">
      <c r="A36" s="4" t="s">
        <v>973</v>
      </c>
    </row>
    <row r="37" spans="1:10">
      <c r="A37" s="3" t="s">
        <v>336</v>
      </c>
    </row>
    <row r="38" spans="1:10">
      <c r="A38" s="4" t="s">
        <v>575</v>
      </c>
      <c r="B38" s="4" t="s">
        <v>579</v>
      </c>
      <c r="E38" s="4" t="s">
        <v>579</v>
      </c>
    </row>
    <row r="39" spans="1:10">
      <c r="A39" s="4" t="s">
        <v>974</v>
      </c>
    </row>
    <row r="40" spans="1:10">
      <c r="A40" s="3" t="s">
        <v>336</v>
      </c>
    </row>
    <row r="41" spans="1:10">
      <c r="A41" s="4" t="s">
        <v>975</v>
      </c>
      <c r="B41" s="4" t="s">
        <v>579</v>
      </c>
      <c r="E41" s="4" t="s">
        <v>579</v>
      </c>
    </row>
    <row r="42" spans="1:10">
      <c r="A42" s="4" t="s">
        <v>976</v>
      </c>
    </row>
    <row r="43" spans="1:10">
      <c r="A43" s="3" t="s">
        <v>336</v>
      </c>
    </row>
    <row r="44" spans="1:10">
      <c r="A44" s="4" t="s">
        <v>575</v>
      </c>
      <c r="B44" s="4" t="s">
        <v>579</v>
      </c>
      <c r="E44" s="4" t="s">
        <v>579</v>
      </c>
    </row>
    <row r="45" spans="1:10">
      <c r="A45" s="4" t="s">
        <v>977</v>
      </c>
    </row>
    <row r="46" spans="1:10">
      <c r="A46" s="3" t="s">
        <v>336</v>
      </c>
    </row>
    <row r="47" spans="1:10">
      <c r="A47" s="4" t="s">
        <v>575</v>
      </c>
      <c r="B47" s="4" t="s">
        <v>576</v>
      </c>
      <c r="E47" s="4" t="s">
        <v>576</v>
      </c>
    </row>
    <row r="48" spans="1:10">
      <c r="A48" s="4" t="s">
        <v>978</v>
      </c>
    </row>
    <row r="49" spans="1:10">
      <c r="A49" s="3" t="s">
        <v>336</v>
      </c>
    </row>
    <row r="50" spans="1:10">
      <c r="A50" s="4" t="s">
        <v>975</v>
      </c>
      <c r="B50" s="4" t="s">
        <v>979</v>
      </c>
      <c r="E50" s="4" t="s">
        <v>979</v>
      </c>
    </row>
    <row r="51" spans="1:10">
      <c r="A51" s="4" t="s">
        <v>980</v>
      </c>
    </row>
    <row r="52" spans="1:10">
      <c r="A52" s="3" t="s">
        <v>336</v>
      </c>
    </row>
    <row r="53" spans="1:10">
      <c r="A53" s="4" t="s">
        <v>975</v>
      </c>
      <c r="B53" s="4" t="s">
        <v>979</v>
      </c>
      <c r="E53" s="4" t="s">
        <v>979</v>
      </c>
    </row>
    <row r="54" spans="1:10">
      <c r="A54" s="4" t="s">
        <v>981</v>
      </c>
    </row>
    <row r="55" spans="1:10">
      <c r="A55" s="3" t="s">
        <v>336</v>
      </c>
    </row>
    <row r="56" spans="1:10">
      <c r="A56" s="4" t="s">
        <v>575</v>
      </c>
      <c r="J56" s="4" t="s">
        <v>579</v>
      </c>
    </row>
    <row r="57" spans="1:10">
      <c r="A57" s="4" t="s">
        <v>982</v>
      </c>
    </row>
    <row r="58" spans="1:10">
      <c r="A58" s="3" t="s">
        <v>336</v>
      </c>
    </row>
    <row r="59" spans="1:10">
      <c r="A59" s="4" t="s">
        <v>575</v>
      </c>
      <c r="I59" s="4" t="s">
        <v>579</v>
      </c>
    </row>
    <row r="60" spans="1:10">
      <c r="A60" s="4" t="s">
        <v>983</v>
      </c>
    </row>
    <row r="61" spans="1:10">
      <c r="A61" s="3" t="s">
        <v>336</v>
      </c>
    </row>
    <row r="62" spans="1:10">
      <c r="A62" s="4" t="s">
        <v>975</v>
      </c>
      <c r="J62" s="4" t="s">
        <v>579</v>
      </c>
    </row>
    <row r="63" spans="1:10">
      <c r="A63" s="4" t="s">
        <v>984</v>
      </c>
    </row>
    <row r="64" spans="1:10">
      <c r="A64" s="3" t="s">
        <v>336</v>
      </c>
    </row>
    <row r="65" spans="1:10">
      <c r="A65" s="4" t="s">
        <v>975</v>
      </c>
      <c r="I65" s="4" t="s">
        <v>579</v>
      </c>
    </row>
    <row r="66" spans="1:10">
      <c r="A66" s="4" t="s">
        <v>985</v>
      </c>
    </row>
    <row r="67" spans="1:10">
      <c r="A67" s="3" t="s">
        <v>336</v>
      </c>
    </row>
    <row r="68" spans="1:10">
      <c r="A68" s="4" t="s">
        <v>975</v>
      </c>
      <c r="B68" s="4" t="s">
        <v>579</v>
      </c>
      <c r="E68" s="4" t="s">
        <v>579</v>
      </c>
    </row>
    <row r="69" spans="1:10"/>
    <row r="70" spans="1:10">
      <c r="A70" s="4" t="s">
        <v>76</v>
      </c>
      <c r="B70" s="4" t="s">
        <v>153</v>
      </c>
    </row>
  </sheetData>
  <mergeCells count="7">
    <mergeCell ref="A1:A2"/>
    <mergeCell ref="B1:D1"/>
    <mergeCell ref="E1:H1"/>
    <mergeCell ref="C2:D2"/>
    <mergeCell ref="F2:G2"/>
    <mergeCell ref="A69:J69"/>
    <mergeCell ref="B70:J7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58</v>
      </c>
    </row>
    <row r="2" spans="1:3">
      <c r="A2" s="3" t="s">
        <v>987</v>
      </c>
    </row>
    <row r="3" spans="1:3">
      <c r="A3" s="4" t="s">
        <v>186</v>
      </c>
      <c r="B3" s="6" t="n">
        <v>92.7</v>
      </c>
      <c r="C3" s="6" t="n">
        <v>135.7</v>
      </c>
    </row>
    <row r="4" spans="1:3">
      <c r="A4" s="4" t="s">
        <v>64</v>
      </c>
    </row>
    <row r="5" spans="1:3">
      <c r="A5" s="3" t="s">
        <v>987</v>
      </c>
    </row>
    <row r="6" spans="1:3">
      <c r="A6" s="4" t="s">
        <v>988</v>
      </c>
      <c r="B6" s="7" t="n">
        <v>16.5</v>
      </c>
      <c r="C6" s="7" t="n">
        <v>15.8</v>
      </c>
    </row>
    <row r="7" spans="1:3">
      <c r="A7" s="4" t="s">
        <v>989</v>
      </c>
      <c r="B7" s="5" t="n">
        <v>29</v>
      </c>
      <c r="C7" s="7" t="n">
        <v>61.9</v>
      </c>
    </row>
    <row r="8" spans="1:3">
      <c r="A8" s="4" t="s">
        <v>990</v>
      </c>
      <c r="B8" s="7" t="n">
        <v>8.199999999999999</v>
      </c>
      <c r="C8" s="7" t="n">
        <v>24.3</v>
      </c>
    </row>
    <row r="9" spans="1:3">
      <c r="A9" s="4" t="s">
        <v>991</v>
      </c>
      <c r="B9" s="7" t="n">
        <v>16.3</v>
      </c>
      <c r="C9" s="7" t="n">
        <v>10.3</v>
      </c>
    </row>
    <row r="10" spans="1:3">
      <c r="A10" s="4" t="s">
        <v>992</v>
      </c>
      <c r="B10" s="7" t="n">
        <v>4.6</v>
      </c>
      <c r="C10" s="7" t="n">
        <v>15.6</v>
      </c>
    </row>
    <row r="11" spans="1:3">
      <c r="A11" s="4" t="s">
        <v>213</v>
      </c>
      <c r="B11" s="6" t="n">
        <v>18.1</v>
      </c>
      <c r="C11" s="6" t="n">
        <v>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3</v>
      </c>
      <c r="C1" s="2" t="s">
        <v>2</v>
      </c>
      <c r="D1" s="2" t="s">
        <v>58</v>
      </c>
    </row>
    <row r="2" spans="1:4">
      <c r="A2" s="3" t="s">
        <v>987</v>
      </c>
    </row>
    <row r="3" spans="1:4">
      <c r="A3" s="4" t="s">
        <v>994</v>
      </c>
      <c r="C3" s="10" t="n">
        <v>4</v>
      </c>
      <c r="D3" s="10" t="n">
        <v>0</v>
      </c>
    </row>
    <row r="4" spans="1:4">
      <c r="A4" s="4" t="s">
        <v>995</v>
      </c>
      <c r="B4" s="4" t="s">
        <v>76</v>
      </c>
      <c r="C4" s="7" t="n">
        <v>4.4</v>
      </c>
      <c r="D4" s="5" t="n">
        <v>0</v>
      </c>
    </row>
    <row r="5" spans="1:4">
      <c r="A5" s="4" t="s">
        <v>186</v>
      </c>
      <c r="C5" s="5" t="n">
        <v>58</v>
      </c>
      <c r="D5" s="7" t="n">
        <v>52.9</v>
      </c>
    </row>
    <row r="6" spans="1:4">
      <c r="A6" s="4" t="s">
        <v>74</v>
      </c>
    </row>
    <row r="7" spans="1:4">
      <c r="A7" s="3" t="s">
        <v>987</v>
      </c>
    </row>
    <row r="8" spans="1:4">
      <c r="A8" s="4" t="s">
        <v>665</v>
      </c>
      <c r="C8" s="5" t="n">
        <v>9</v>
      </c>
      <c r="D8" s="7" t="n">
        <v>10.6</v>
      </c>
    </row>
    <row r="9" spans="1:4">
      <c r="A9" s="4" t="s">
        <v>996</v>
      </c>
      <c r="C9" s="7" t="n">
        <v>32.7</v>
      </c>
      <c r="D9" s="7" t="n">
        <v>32.7</v>
      </c>
    </row>
    <row r="10" spans="1:4">
      <c r="A10" s="4" t="s">
        <v>997</v>
      </c>
      <c r="C10" s="7" t="n">
        <v>0.7</v>
      </c>
      <c r="D10" s="5" t="n">
        <v>1</v>
      </c>
    </row>
    <row r="11" spans="1:4">
      <c r="A11" s="4" t="s">
        <v>213</v>
      </c>
      <c r="C11" s="6" t="n">
        <v>7.2</v>
      </c>
      <c r="D11" s="6" t="n">
        <v>8.6</v>
      </c>
    </row>
    <row r="12" spans="1:4"/>
    <row r="13" spans="1:4">
      <c r="A13" s="4" t="s">
        <v>76</v>
      </c>
      <c r="B13" s="4" t="s">
        <v>998</v>
      </c>
    </row>
  </sheetData>
  <mergeCells count="3">
    <mergeCell ref="A1:B1"/>
    <mergeCell ref="A12:C12"/>
    <mergeCell ref="B13:C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58</v>
      </c>
    </row>
    <row r="2" spans="1:3">
      <c r="A2" s="3" t="s">
        <v>987</v>
      </c>
    </row>
    <row r="3" spans="1:3">
      <c r="A3" s="4" t="s">
        <v>186</v>
      </c>
      <c r="B3" s="6" t="n">
        <v>350.8</v>
      </c>
      <c r="C3" s="6" t="n">
        <v>307.7</v>
      </c>
    </row>
    <row r="4" spans="1:3">
      <c r="A4" s="4" t="s">
        <v>1000</v>
      </c>
    </row>
    <row r="5" spans="1:3">
      <c r="A5" s="3" t="s">
        <v>987</v>
      </c>
    </row>
    <row r="6" spans="1:3">
      <c r="A6" s="4" t="s">
        <v>1001</v>
      </c>
      <c r="B6" s="7" t="n">
        <v>110.7</v>
      </c>
      <c r="C6" s="5" t="n">
        <v>126</v>
      </c>
    </row>
    <row r="7" spans="1:3">
      <c r="A7" s="4" t="s">
        <v>1002</v>
      </c>
      <c r="B7" s="7" t="n">
        <v>5.2</v>
      </c>
      <c r="C7" s="7" t="n">
        <v>16.2</v>
      </c>
    </row>
    <row r="8" spans="1:3">
      <c r="A8" s="4" t="s">
        <v>1003</v>
      </c>
      <c r="B8" s="7" t="n">
        <v>8.1</v>
      </c>
      <c r="C8" s="7" t="n">
        <v>10.2</v>
      </c>
    </row>
    <row r="9" spans="1:3">
      <c r="A9" s="4" t="s">
        <v>1004</v>
      </c>
      <c r="B9" s="7" t="n">
        <v>34.7</v>
      </c>
      <c r="C9" s="7" t="n">
        <v>46.5</v>
      </c>
    </row>
    <row r="10" spans="1:3">
      <c r="A10" s="4" t="s">
        <v>1005</v>
      </c>
      <c r="C10" s="7" t="n">
        <v>3.8</v>
      </c>
    </row>
    <row r="11" spans="1:3">
      <c r="A11" s="4" t="s">
        <v>1006</v>
      </c>
      <c r="B11" s="7" t="n">
        <v>4.8</v>
      </c>
      <c r="C11" s="5" t="n">
        <v>0</v>
      </c>
    </row>
    <row r="12" spans="1:3">
      <c r="A12" s="4" t="s">
        <v>1007</v>
      </c>
      <c r="B12" s="7" t="n">
        <v>15.6</v>
      </c>
      <c r="C12" s="7" t="n">
        <v>11.8</v>
      </c>
    </row>
    <row r="13" spans="1:3">
      <c r="A13" s="4" t="s">
        <v>1008</v>
      </c>
      <c r="B13" s="7" t="n">
        <v>6.6</v>
      </c>
      <c r="C13" s="7" t="n">
        <v>10.6</v>
      </c>
    </row>
    <row r="14" spans="1:3">
      <c r="A14" s="4" t="s">
        <v>1009</v>
      </c>
      <c r="B14" s="7" t="n">
        <v>6.9</v>
      </c>
      <c r="C14" s="5" t="n">
        <v>7</v>
      </c>
    </row>
    <row r="15" spans="1:3">
      <c r="A15" s="4" t="s">
        <v>1010</v>
      </c>
      <c r="B15" s="7" t="n">
        <v>104.4</v>
      </c>
      <c r="C15" s="7" t="n">
        <v>42.3</v>
      </c>
    </row>
    <row r="16" spans="1:3">
      <c r="A16" s="4" t="s">
        <v>213</v>
      </c>
      <c r="B16" s="6" t="n">
        <v>50.1</v>
      </c>
      <c r="C16" s="6" t="n">
        <v>3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58</v>
      </c>
    </row>
    <row r="2" spans="1:3">
      <c r="A2" s="3" t="s">
        <v>987</v>
      </c>
    </row>
    <row r="3" spans="1:3">
      <c r="A3" s="4" t="s">
        <v>186</v>
      </c>
      <c r="B3" s="6" t="n">
        <v>57.2</v>
      </c>
      <c r="C3" s="6" t="n">
        <v>62.9</v>
      </c>
    </row>
    <row r="4" spans="1:3">
      <c r="A4" s="4" t="s">
        <v>1012</v>
      </c>
    </row>
    <row r="5" spans="1:3">
      <c r="A5" s="3" t="s">
        <v>987</v>
      </c>
    </row>
    <row r="6" spans="1:3">
      <c r="A6" s="4" t="s">
        <v>1013</v>
      </c>
      <c r="B6" s="7" t="n">
        <v>16.7</v>
      </c>
      <c r="C6" s="7" t="n">
        <v>17.6</v>
      </c>
    </row>
    <row r="7" spans="1:3">
      <c r="A7" s="4" t="s">
        <v>1014</v>
      </c>
      <c r="B7" s="7" t="n">
        <v>4.5</v>
      </c>
      <c r="C7" s="5" t="n">
        <v>1</v>
      </c>
    </row>
    <row r="8" spans="1:3">
      <c r="A8" s="4" t="s">
        <v>1015</v>
      </c>
      <c r="B8" s="7" t="n">
        <v>24.1</v>
      </c>
      <c r="C8" s="7" t="n">
        <v>19.2</v>
      </c>
    </row>
    <row r="9" spans="1:3">
      <c r="A9" s="4" t="s">
        <v>1016</v>
      </c>
      <c r="B9" s="5" t="n">
        <v>0</v>
      </c>
      <c r="C9" s="7" t="n">
        <v>9.199999999999999</v>
      </c>
    </row>
    <row r="10" spans="1:3">
      <c r="A10" s="4" t="s">
        <v>1009</v>
      </c>
      <c r="B10" s="7" t="n">
        <v>9.9</v>
      </c>
      <c r="C10" s="7" t="n">
        <v>9.9</v>
      </c>
    </row>
    <row r="11" spans="1:3">
      <c r="A11" s="4" t="s">
        <v>213</v>
      </c>
      <c r="B11" s="10" t="n">
        <v>2</v>
      </c>
      <c r="C11" s="10" t="n">
        <v>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1017</v>
      </c>
      <c r="B1" s="2" t="s">
        <v>106</v>
      </c>
      <c r="D1" s="2" t="s">
        <v>1</v>
      </c>
    </row>
    <row r="2" spans="1:5">
      <c r="B2" s="2" t="s">
        <v>2</v>
      </c>
      <c r="C2" s="2" t="s">
        <v>107</v>
      </c>
      <c r="D2" s="2" t="s">
        <v>2</v>
      </c>
      <c r="E2" s="2" t="s">
        <v>107</v>
      </c>
    </row>
    <row r="3" spans="1:5">
      <c r="A3" s="4" t="s">
        <v>1018</v>
      </c>
    </row>
    <row r="4" spans="1:5">
      <c r="A4" s="3" t="s">
        <v>1019</v>
      </c>
    </row>
    <row r="5" spans="1:5">
      <c r="A5" s="4" t="s">
        <v>1020</v>
      </c>
      <c r="B5" s="6" t="n">
        <v>58.2</v>
      </c>
      <c r="D5" s="6" t="n">
        <v>58.2</v>
      </c>
    </row>
    <row r="6" spans="1:5">
      <c r="A6" s="4" t="s">
        <v>1021</v>
      </c>
      <c r="D6" s="4" t="s">
        <v>1022</v>
      </c>
    </row>
    <row r="7" spans="1:5">
      <c r="A7" s="4" t="s">
        <v>1023</v>
      </c>
      <c r="B7" s="5" t="n">
        <v>139057</v>
      </c>
      <c r="C7" s="5" t="n">
        <v>324658</v>
      </c>
      <c r="D7" s="5" t="n">
        <v>383623</v>
      </c>
      <c r="E7" s="5" t="n">
        <v>445061</v>
      </c>
    </row>
    <row r="8" spans="1:5">
      <c r="A8" s="4" t="s">
        <v>1024</v>
      </c>
      <c r="B8" s="5" t="n">
        <v>153940</v>
      </c>
      <c r="C8" s="5" t="n">
        <v>580037</v>
      </c>
      <c r="D8" s="5" t="n">
        <v>324076</v>
      </c>
      <c r="E8" s="5" t="n">
        <v>834761</v>
      </c>
    </row>
    <row r="9" spans="1:5">
      <c r="A9" s="4" t="s">
        <v>1025</v>
      </c>
    </row>
    <row r="10" spans="1:5">
      <c r="A10" s="3" t="s">
        <v>1019</v>
      </c>
    </row>
    <row r="11" spans="1:5">
      <c r="A11" s="4" t="s">
        <v>203</v>
      </c>
      <c r="B11" s="6" t="n">
        <v>6.6</v>
      </c>
      <c r="C11" s="6" t="n">
        <v>5.6</v>
      </c>
      <c r="D11" s="6" t="n">
        <v>11.4</v>
      </c>
      <c r="E11" s="6" t="n">
        <v>10.1</v>
      </c>
    </row>
    <row r="12" spans="1:5">
      <c r="A12" s="4" t="s">
        <v>1026</v>
      </c>
      <c r="B12" s="7" t="n">
        <v>5.2</v>
      </c>
      <c r="C12" s="7" t="n">
        <v>4.4</v>
      </c>
      <c r="D12" s="5" t="n">
        <v>9</v>
      </c>
      <c r="E12" s="5" t="n">
        <v>8</v>
      </c>
    </row>
    <row r="13" spans="1:5">
      <c r="A13" s="4" t="s">
        <v>1027</v>
      </c>
    </row>
    <row r="14" spans="1:5">
      <c r="A14" s="3" t="s">
        <v>1019</v>
      </c>
    </row>
    <row r="15" spans="1:5">
      <c r="A15" s="4" t="s">
        <v>1020</v>
      </c>
      <c r="B15" s="7" t="n">
        <v>0.5</v>
      </c>
      <c r="D15" s="6" t="n">
        <v>0.5</v>
      </c>
    </row>
    <row r="16" spans="1:5">
      <c r="A16" s="4" t="s">
        <v>1021</v>
      </c>
      <c r="D16" s="4" t="s">
        <v>1028</v>
      </c>
    </row>
    <row r="17" spans="1:5">
      <c r="A17" s="4" t="s">
        <v>1029</v>
      </c>
    </row>
    <row r="18" spans="1:5">
      <c r="A18" s="3" t="s">
        <v>1019</v>
      </c>
    </row>
    <row r="19" spans="1:5">
      <c r="A19" s="4" t="s">
        <v>203</v>
      </c>
      <c r="B19" s="7" t="n">
        <v>0.2</v>
      </c>
      <c r="C19" s="7" t="n">
        <v>0.2</v>
      </c>
      <c r="D19" s="6" t="n">
        <v>0.3</v>
      </c>
      <c r="E19" s="7" t="n">
        <v>0.3</v>
      </c>
    </row>
    <row r="20" spans="1:5">
      <c r="A20" s="4" t="s">
        <v>1026</v>
      </c>
      <c r="B20" s="6" t="n">
        <v>0.1</v>
      </c>
      <c r="C20" s="6" t="n">
        <v>0.1</v>
      </c>
      <c r="D20" s="6" t="n">
        <v>0.2</v>
      </c>
      <c r="E20" s="6" t="n">
        <v>0.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4"/>
    <col customWidth="1" max="7" min="7" width="14"/>
    <col customWidth="1" max="8" min="8" width="14"/>
    <col customWidth="1" max="9" min="9" width="8"/>
  </cols>
  <sheetData>
    <row r="1" spans="1:9">
      <c r="A1" s="1" t="s">
        <v>1030</v>
      </c>
      <c r="B1" s="2" t="s">
        <v>1031</v>
      </c>
      <c r="C1" s="2" t="s">
        <v>1032</v>
      </c>
      <c r="D1" s="2" t="s">
        <v>2</v>
      </c>
      <c r="E1" s="2" t="s">
        <v>107</v>
      </c>
      <c r="G1" s="2" t="s">
        <v>2</v>
      </c>
      <c r="H1" s="2" t="s">
        <v>107</v>
      </c>
    </row>
    <row r="2" spans="1:9">
      <c r="A2" s="3" t="s">
        <v>346</v>
      </c>
    </row>
    <row r="3" spans="1:9">
      <c r="A3" s="4" t="s">
        <v>146</v>
      </c>
      <c r="B3" s="8" t="n">
        <v>0.28</v>
      </c>
      <c r="C3" s="8" t="n">
        <v>0.27</v>
      </c>
      <c r="D3" s="8" t="n">
        <v>0.28</v>
      </c>
      <c r="E3" s="8" t="n">
        <v>0.25</v>
      </c>
      <c r="F3" s="4" t="s">
        <v>76</v>
      </c>
      <c r="G3" s="8" t="n">
        <v>0.55</v>
      </c>
      <c r="H3" s="8" t="n">
        <v>0.45</v>
      </c>
      <c r="I3" s="4" t="s">
        <v>109</v>
      </c>
    </row>
    <row r="4" spans="1:9"/>
    <row r="5" spans="1:9">
      <c r="A5" s="4" t="s">
        <v>76</v>
      </c>
      <c r="B5" s="4" t="s">
        <v>151</v>
      </c>
    </row>
    <row r="6" spans="1:9">
      <c r="A6" s="4" t="s">
        <v>152</v>
      </c>
      <c r="B6" s="4" t="s">
        <v>155</v>
      </c>
    </row>
  </sheetData>
  <mergeCells count="5">
    <mergeCell ref="E1:F1"/>
    <mergeCell ref="H1:I1"/>
    <mergeCell ref="A4:I4"/>
    <mergeCell ref="B5:I5"/>
    <mergeCell ref="B6:I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3</v>
      </c>
      <c r="B1" s="2" t="s">
        <v>106</v>
      </c>
      <c r="D1" s="2" t="s">
        <v>1</v>
      </c>
    </row>
    <row r="2" spans="1:6">
      <c r="B2" s="2" t="s">
        <v>2</v>
      </c>
      <c r="C2" s="2" t="s">
        <v>107</v>
      </c>
      <c r="D2" s="2" t="s">
        <v>2</v>
      </c>
      <c r="E2" s="2" t="s">
        <v>107</v>
      </c>
      <c r="F2" s="2" t="s">
        <v>1034</v>
      </c>
    </row>
    <row r="3" spans="1:6">
      <c r="A3" s="3" t="s">
        <v>1035</v>
      </c>
    </row>
    <row r="4" spans="1:6">
      <c r="A4" s="4" t="s">
        <v>208</v>
      </c>
      <c r="B4" s="5" t="n">
        <v>-1647078</v>
      </c>
      <c r="C4" s="5" t="n">
        <v>-371271</v>
      </c>
      <c r="D4" s="5" t="n">
        <v>-2938722</v>
      </c>
      <c r="E4" s="5" t="n">
        <v>-2941203</v>
      </c>
    </row>
    <row r="5" spans="1:6">
      <c r="A5" s="4" t="s">
        <v>209</v>
      </c>
      <c r="B5" s="6" t="n">
        <v>-58.6</v>
      </c>
      <c r="C5" s="10" t="n">
        <v>-20</v>
      </c>
      <c r="D5" s="6" t="n">
        <v>-104.8</v>
      </c>
      <c r="E5" s="6" t="n">
        <v>-115.3</v>
      </c>
    </row>
    <row r="6" spans="1:6">
      <c r="A6" s="4" t="s">
        <v>1036</v>
      </c>
      <c r="B6" s="6" t="n">
        <v>304.9</v>
      </c>
      <c r="D6" s="6" t="n">
        <v>304.9</v>
      </c>
    </row>
    <row r="7" spans="1:6">
      <c r="A7" s="4" t="s">
        <v>187</v>
      </c>
    </row>
    <row r="8" spans="1:6">
      <c r="A8" s="3" t="s">
        <v>1035</v>
      </c>
    </row>
    <row r="9" spans="1:6">
      <c r="A9" s="4" t="s">
        <v>1037</v>
      </c>
      <c r="F9" s="10" t="n">
        <v>5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588</v>
      </c>
    </row>
    <row r="3" spans="1:2">
      <c r="A3" s="3" t="s">
        <v>1039</v>
      </c>
    </row>
    <row r="4" spans="1:2">
      <c r="A4" s="4" t="s">
        <v>1040</v>
      </c>
      <c r="B4" s="10" t="n">
        <v>2</v>
      </c>
    </row>
    <row r="5" spans="1:2">
      <c r="A5" s="4" t="s">
        <v>1041</v>
      </c>
      <c r="B5" s="5" t="n">
        <v>1</v>
      </c>
    </row>
    <row r="6" spans="1:2">
      <c r="A6" s="4" t="s">
        <v>1042</v>
      </c>
      <c r="B6" s="7" t="n">
        <v>0.1</v>
      </c>
    </row>
    <row r="7" spans="1:2">
      <c r="A7" s="4" t="s">
        <v>1043</v>
      </c>
      <c r="B7" s="7" t="n">
        <v>0.1</v>
      </c>
    </row>
    <row r="8" spans="1:2">
      <c r="A8" s="4" t="s">
        <v>1044</v>
      </c>
    </row>
    <row r="9" spans="1:2">
      <c r="A9" s="3" t="s">
        <v>1039</v>
      </c>
    </row>
    <row r="10" spans="1:2">
      <c r="A10" s="4" t="s">
        <v>1045</v>
      </c>
      <c r="B10" s="7" t="n">
        <v>6.9</v>
      </c>
    </row>
    <row r="11" spans="1:2">
      <c r="A11" s="4" t="s">
        <v>1046</v>
      </c>
      <c r="B11" s="5" t="n">
        <v>1</v>
      </c>
    </row>
    <row r="12" spans="1:2">
      <c r="A12" s="4" t="s">
        <v>1047</v>
      </c>
      <c r="B12" s="10"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107</v>
      </c>
    </row>
    <row r="3" spans="1:3">
      <c r="A3" s="3" t="s">
        <v>291</v>
      </c>
    </row>
    <row r="4" spans="1:3">
      <c r="A4" s="4" t="s">
        <v>292</v>
      </c>
      <c r="B4" s="6" t="n">
        <v>0.7</v>
      </c>
      <c r="C4" s="6" t="n">
        <v>0.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8</v>
      </c>
      <c r="B1" s="2" t="s">
        <v>106</v>
      </c>
      <c r="D1" s="2" t="s">
        <v>1</v>
      </c>
    </row>
    <row r="2" spans="1:5">
      <c r="B2" s="2" t="s">
        <v>2</v>
      </c>
      <c r="C2" s="2" t="s">
        <v>107</v>
      </c>
      <c r="D2" s="2" t="s">
        <v>2</v>
      </c>
      <c r="E2" s="2" t="s">
        <v>107</v>
      </c>
    </row>
    <row r="3" spans="1:5">
      <c r="A3" s="3" t="s">
        <v>1049</v>
      </c>
    </row>
    <row r="4" spans="1:5">
      <c r="A4" s="4" t="s">
        <v>1050</v>
      </c>
      <c r="B4" s="10" t="n">
        <v>0</v>
      </c>
      <c r="C4" s="6" t="n">
        <v>0.2</v>
      </c>
      <c r="D4" s="10" t="n">
        <v>0</v>
      </c>
      <c r="E4" s="6" t="n">
        <v>0.4</v>
      </c>
    </row>
    <row r="5" spans="1:5">
      <c r="A5" s="4" t="s">
        <v>1051</v>
      </c>
      <c r="B5" s="7" t="n">
        <v>1.3</v>
      </c>
      <c r="C5" s="7" t="n">
        <v>1.2</v>
      </c>
      <c r="D5" s="7" t="n">
        <v>2.7</v>
      </c>
      <c r="E5" s="7" t="n">
        <v>2.4</v>
      </c>
    </row>
    <row r="6" spans="1:5">
      <c r="A6" s="4" t="s">
        <v>1052</v>
      </c>
      <c r="B6" s="7" t="n">
        <v>-1.9</v>
      </c>
      <c r="C6" s="7" t="n">
        <v>-1.8</v>
      </c>
      <c r="D6" s="7" t="n">
        <v>-3.7</v>
      </c>
      <c r="E6" s="7" t="n">
        <v>-3.6</v>
      </c>
    </row>
    <row r="7" spans="1:5">
      <c r="A7" s="4" t="s">
        <v>1053</v>
      </c>
      <c r="B7" s="5" t="n">
        <v>0</v>
      </c>
      <c r="C7" s="5" t="n">
        <v>0</v>
      </c>
      <c r="D7" s="5" t="n">
        <v>0</v>
      </c>
      <c r="E7" s="7" t="n">
        <v>-0.1</v>
      </c>
    </row>
    <row r="8" spans="1:5">
      <c r="A8" s="4" t="s">
        <v>1054</v>
      </c>
      <c r="B8" s="6" t="n">
        <v>-0.6</v>
      </c>
      <c r="C8" s="6" t="n">
        <v>-0.4</v>
      </c>
      <c r="D8" s="10" t="n">
        <v>-1</v>
      </c>
      <c r="E8" s="6" t="n">
        <v>-0.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055</v>
      </c>
      <c r="B1" s="2" t="s">
        <v>588</v>
      </c>
    </row>
    <row r="2" spans="1:2">
      <c r="A2" s="3" t="s">
        <v>1056</v>
      </c>
    </row>
    <row r="3" spans="1:2">
      <c r="A3" s="4" t="s">
        <v>1057</v>
      </c>
      <c r="B3" s="10" t="n">
        <v>30</v>
      </c>
    </row>
    <row r="4" spans="1:2">
      <c r="A4" s="4" t="s">
        <v>1058</v>
      </c>
    </row>
    <row r="5" spans="1:2">
      <c r="A5" s="3" t="s">
        <v>1056</v>
      </c>
    </row>
    <row r="6" spans="1:2">
      <c r="A6" s="4" t="s">
        <v>1059</v>
      </c>
      <c r="B6" s="4" t="s">
        <v>1060</v>
      </c>
    </row>
    <row r="7" spans="1:2">
      <c r="A7" s="4" t="s">
        <v>1061</v>
      </c>
    </row>
    <row r="8" spans="1:2">
      <c r="A8" s="3" t="s">
        <v>1056</v>
      </c>
    </row>
    <row r="9" spans="1:2">
      <c r="A9" s="4" t="s">
        <v>1059</v>
      </c>
      <c r="B9" s="4" t="s">
        <v>10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s>
  <sheetData>
    <row r="1" spans="1:5">
      <c r="A1" s="1" t="s">
        <v>1063</v>
      </c>
      <c r="B1" s="2" t="s">
        <v>106</v>
      </c>
      <c r="D1" s="2" t="s">
        <v>1</v>
      </c>
    </row>
    <row r="2" spans="1:5">
      <c r="B2" s="2" t="s">
        <v>588</v>
      </c>
      <c r="D2" s="2" t="s">
        <v>588</v>
      </c>
    </row>
    <row r="3" spans="1:5">
      <c r="A3" s="3" t="s">
        <v>1064</v>
      </c>
    </row>
    <row r="4" spans="1:5">
      <c r="A4" s="4" t="s">
        <v>1065</v>
      </c>
      <c r="B4" s="6" t="n">
        <v>17.1</v>
      </c>
      <c r="D4" s="6" t="n">
        <v>30.6</v>
      </c>
    </row>
    <row r="5" spans="1:5">
      <c r="A5" s="4" t="s">
        <v>1066</v>
      </c>
      <c r="B5" s="7" t="n">
        <v>3.7</v>
      </c>
      <c r="C5" s="4" t="s">
        <v>76</v>
      </c>
      <c r="D5" s="7" t="n">
        <v>7.3</v>
      </c>
      <c r="E5" s="4" t="s">
        <v>76</v>
      </c>
    </row>
    <row r="6" spans="1:5">
      <c r="A6" s="4" t="s">
        <v>1067</v>
      </c>
      <c r="B6" s="7" t="n">
        <v>-2.8</v>
      </c>
      <c r="D6" s="7" t="n">
        <v>-4.5</v>
      </c>
    </row>
    <row r="7" spans="1:5">
      <c r="A7" s="4" t="s">
        <v>1068</v>
      </c>
      <c r="B7" s="5" t="n">
        <v>18</v>
      </c>
      <c r="D7" s="7" t="n">
        <v>33.4</v>
      </c>
    </row>
    <row r="8" spans="1:5">
      <c r="A8" s="3" t="s">
        <v>1069</v>
      </c>
    </row>
    <row r="9" spans="1:5">
      <c r="A9" s="4" t="s">
        <v>1070</v>
      </c>
      <c r="B9" s="7" t="n">
        <v>-17.1</v>
      </c>
      <c r="D9" s="7" t="n">
        <v>-30.6</v>
      </c>
    </row>
    <row r="10" spans="1:5">
      <c r="A10" s="4" t="s">
        <v>288</v>
      </c>
      <c r="B10" s="6" t="n">
        <v>8.1</v>
      </c>
      <c r="D10" s="6" t="n">
        <v>8.1</v>
      </c>
    </row>
    <row r="11" spans="1:5">
      <c r="A11" s="4" t="s">
        <v>1071</v>
      </c>
      <c r="B11" s="4" t="s">
        <v>1072</v>
      </c>
      <c r="D11" s="4" t="s">
        <v>1072</v>
      </c>
    </row>
    <row r="12" spans="1:5">
      <c r="A12" s="4" t="s">
        <v>1073</v>
      </c>
      <c r="B12" s="4" t="s">
        <v>1074</v>
      </c>
      <c r="C12" s="4" t="s">
        <v>152</v>
      </c>
      <c r="D12" s="4" t="s">
        <v>1074</v>
      </c>
      <c r="E12" s="4" t="s">
        <v>152</v>
      </c>
    </row>
    <row r="13" spans="1:5"/>
    <row r="14" spans="1:5">
      <c r="A14" s="4" t="s">
        <v>76</v>
      </c>
      <c r="B14" s="4" t="s">
        <v>1075</v>
      </c>
    </row>
    <row r="15" spans="1:5">
      <c r="A15" s="4" t="s">
        <v>152</v>
      </c>
      <c r="B15" s="4" t="s">
        <v>1076</v>
      </c>
    </row>
  </sheetData>
  <mergeCells count="8">
    <mergeCell ref="A1:A2"/>
    <mergeCell ref="B1:C1"/>
    <mergeCell ref="D1:E1"/>
    <mergeCell ref="B2:C2"/>
    <mergeCell ref="D2:E2"/>
    <mergeCell ref="A13:E13"/>
    <mergeCell ref="B14:E14"/>
    <mergeCell ref="B15:E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77</v>
      </c>
      <c r="B1" s="2" t="s">
        <v>2</v>
      </c>
      <c r="C1" s="2" t="s">
        <v>431</v>
      </c>
      <c r="D1" s="2" t="s">
        <v>58</v>
      </c>
    </row>
    <row r="2" spans="1:4">
      <c r="A2" s="3" t="s">
        <v>1078</v>
      </c>
    </row>
    <row r="3" spans="1:4">
      <c r="A3" s="4" t="s">
        <v>1079</v>
      </c>
      <c r="B3" s="6" t="n">
        <v>28.8</v>
      </c>
    </row>
    <row r="4" spans="1:4">
      <c r="A4" s="4" t="s">
        <v>1080</v>
      </c>
      <c r="B4" s="7" t="n">
        <v>51.5</v>
      </c>
    </row>
    <row r="5" spans="1:4">
      <c r="A5" s="4" t="s">
        <v>1081</v>
      </c>
      <c r="B5" s="5" t="n">
        <v>40</v>
      </c>
    </row>
    <row r="6" spans="1:4">
      <c r="A6" s="4" t="s">
        <v>1082</v>
      </c>
      <c r="B6" s="5" t="n">
        <v>27</v>
      </c>
    </row>
    <row r="7" spans="1:4">
      <c r="A7" s="4" t="s">
        <v>1083</v>
      </c>
      <c r="B7" s="7" t="n">
        <v>21.8</v>
      </c>
    </row>
    <row r="8" spans="1:4">
      <c r="A8" s="4" t="s">
        <v>1084</v>
      </c>
      <c r="B8" s="7" t="n">
        <v>77.5</v>
      </c>
    </row>
    <row r="9" spans="1:4">
      <c r="A9" s="4" t="s">
        <v>1085</v>
      </c>
      <c r="B9" s="7" t="n">
        <v>246.6</v>
      </c>
    </row>
    <row r="10" spans="1:4">
      <c r="A10" s="4" t="s">
        <v>1086</v>
      </c>
      <c r="B10" s="7" t="n">
        <v>45.3</v>
      </c>
    </row>
    <row r="11" spans="1:4">
      <c r="A11" s="4" t="s">
        <v>1087</v>
      </c>
      <c r="B11" s="6" t="n">
        <v>201.3</v>
      </c>
      <c r="C11" s="10" t="n">
        <v>211</v>
      </c>
    </row>
    <row r="12" spans="1:4">
      <c r="A12" s="3" t="s">
        <v>1088</v>
      </c>
    </row>
    <row r="13" spans="1:4">
      <c r="A13" s="4" t="s">
        <v>53</v>
      </c>
      <c r="D13" s="6" t="n">
        <v>48.1</v>
      </c>
    </row>
    <row r="14" spans="1:4">
      <c r="A14" s="4" t="s">
        <v>1080</v>
      </c>
      <c r="D14" s="7" t="n">
        <v>42.1</v>
      </c>
    </row>
    <row r="15" spans="1:4">
      <c r="A15" s="4" t="s">
        <v>1081</v>
      </c>
      <c r="D15" s="7" t="n">
        <v>39.5</v>
      </c>
    </row>
    <row r="16" spans="1:4">
      <c r="A16" s="4" t="s">
        <v>1082</v>
      </c>
      <c r="D16" s="7" t="n">
        <v>28.5</v>
      </c>
    </row>
    <row r="17" spans="1:4">
      <c r="A17" s="4" t="s">
        <v>1083</v>
      </c>
      <c r="D17" s="7" t="n">
        <v>23.4</v>
      </c>
    </row>
    <row r="18" spans="1:4">
      <c r="A18" s="4" t="s">
        <v>1084</v>
      </c>
      <c r="D18" s="7" t="n">
        <v>77.90000000000001</v>
      </c>
    </row>
    <row r="19" spans="1:4">
      <c r="A19" s="4" t="s">
        <v>1089</v>
      </c>
      <c r="D19" s="6" t="n">
        <v>25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8"/>
  </cols>
  <sheetData>
    <row r="1" spans="1:12">
      <c r="A1" s="1" t="s">
        <v>1090</v>
      </c>
      <c r="B1" s="2" t="s">
        <v>1091</v>
      </c>
      <c r="C1" s="2" t="s">
        <v>1092</v>
      </c>
      <c r="D1" s="2" t="s">
        <v>1031</v>
      </c>
      <c r="E1" s="2" t="s">
        <v>1032</v>
      </c>
      <c r="F1" s="2" t="s">
        <v>915</v>
      </c>
      <c r="G1" s="2" t="s">
        <v>2</v>
      </c>
      <c r="H1" s="2" t="s">
        <v>107</v>
      </c>
      <c r="J1" s="2" t="s">
        <v>2</v>
      </c>
      <c r="K1" s="2" t="s">
        <v>107</v>
      </c>
    </row>
    <row r="2" spans="1:12">
      <c r="A2" s="3" t="s">
        <v>1093</v>
      </c>
    </row>
    <row r="3" spans="1:12">
      <c r="A3" s="4" t="s">
        <v>146</v>
      </c>
      <c r="D3" s="8" t="n">
        <v>0.28</v>
      </c>
      <c r="E3" s="8" t="n">
        <v>0.27</v>
      </c>
      <c r="G3" s="8" t="n">
        <v>0.28</v>
      </c>
      <c r="H3" s="8" t="n">
        <v>0.25</v>
      </c>
      <c r="I3" s="4" t="s">
        <v>76</v>
      </c>
      <c r="J3" s="8" t="n">
        <v>0.55</v>
      </c>
      <c r="K3" s="8" t="n">
        <v>0.45</v>
      </c>
      <c r="L3" s="4" t="s">
        <v>109</v>
      </c>
    </row>
    <row r="4" spans="1:12">
      <c r="A4" s="4" t="s">
        <v>597</v>
      </c>
      <c r="G4" s="6" t="n">
        <v>-5.7</v>
      </c>
    </row>
    <row r="5" spans="1:12">
      <c r="A5" s="4" t="s">
        <v>1094</v>
      </c>
    </row>
    <row r="6" spans="1:12">
      <c r="A6" s="3" t="s">
        <v>1093</v>
      </c>
    </row>
    <row r="7" spans="1:12">
      <c r="A7" s="4" t="s">
        <v>146</v>
      </c>
      <c r="C7" s="8" t="n">
        <v>0.29</v>
      </c>
    </row>
    <row r="8" spans="1:12">
      <c r="A8" s="4" t="s">
        <v>1095</v>
      </c>
      <c r="B8" s="10" t="n">
        <v>40</v>
      </c>
    </row>
    <row r="9" spans="1:12">
      <c r="A9" s="4" t="s">
        <v>1096</v>
      </c>
    </row>
    <row r="10" spans="1:12">
      <c r="A10" s="3" t="s">
        <v>1093</v>
      </c>
    </row>
    <row r="11" spans="1:12">
      <c r="A11" s="4" t="s">
        <v>1097</v>
      </c>
      <c r="B11" s="4" t="s">
        <v>1098</v>
      </c>
    </row>
    <row r="12" spans="1:12">
      <c r="A12" s="4" t="s">
        <v>1099</v>
      </c>
    </row>
    <row r="13" spans="1:12">
      <c r="A13" s="3" t="s">
        <v>1093</v>
      </c>
    </row>
    <row r="14" spans="1:12">
      <c r="A14" s="4" t="s">
        <v>1095</v>
      </c>
      <c r="B14" s="10" t="n">
        <v>340</v>
      </c>
    </row>
    <row r="15" spans="1:12">
      <c r="A15" s="4" t="s">
        <v>1100</v>
      </c>
    </row>
    <row r="16" spans="1:12">
      <c r="A16" s="3" t="s">
        <v>1093</v>
      </c>
    </row>
    <row r="17" spans="1:12">
      <c r="A17" s="4" t="s">
        <v>1095</v>
      </c>
      <c r="B17" s="10" t="n">
        <v>380</v>
      </c>
    </row>
    <row r="18" spans="1:12">
      <c r="A18" s="4" t="s">
        <v>925</v>
      </c>
    </row>
    <row r="19" spans="1:12">
      <c r="A19" s="3" t="s">
        <v>1093</v>
      </c>
    </row>
    <row r="20" spans="1:12">
      <c r="A20" s="4" t="s">
        <v>926</v>
      </c>
      <c r="H20" s="10" t="n">
        <v>5</v>
      </c>
      <c r="K20" s="10" t="n">
        <v>5</v>
      </c>
    </row>
    <row r="21" spans="1:12">
      <c r="A21" s="4" t="s">
        <v>1101</v>
      </c>
    </row>
    <row r="22" spans="1:12">
      <c r="A22" s="3" t="s">
        <v>1093</v>
      </c>
    </row>
    <row r="23" spans="1:12">
      <c r="A23" s="4" t="s">
        <v>597</v>
      </c>
      <c r="F23" s="6" t="n">
        <v>-2.4</v>
      </c>
    </row>
    <row r="24" spans="1:12">
      <c r="A24" s="4" t="s">
        <v>926</v>
      </c>
      <c r="F24" s="6" t="n">
        <v>2.6</v>
      </c>
    </row>
    <row r="25" spans="1:12"/>
    <row r="26" spans="1:12">
      <c r="A26" s="4" t="s">
        <v>76</v>
      </c>
      <c r="B26" s="4" t="s">
        <v>151</v>
      </c>
    </row>
    <row r="27" spans="1:12">
      <c r="A27" s="4" t="s">
        <v>152</v>
      </c>
      <c r="B27" s="4" t="s">
        <v>155</v>
      </c>
    </row>
  </sheetData>
  <mergeCells count="5">
    <mergeCell ref="H1:I1"/>
    <mergeCell ref="K1:L1"/>
    <mergeCell ref="A25:L25"/>
    <mergeCell ref="B26:L26"/>
    <mergeCell ref="B27:L2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20:35:06Z</dcterms:created>
  <dcterms:modified xmlns:dcterms="http://purl.org/dc/terms/" xmlns:xsi="http://www.w3.org/2001/XMLSchema-instance" xsi:type="dcterms:W3CDTF">2019-08-07T20:35:06Z</dcterms:modified>
</cp:coreProperties>
</file>